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General and Description of the " sheetId="9" state="visible" r:id="rId9"/>
    <sheet xmlns:r="http://schemas.openxmlformats.org/officeDocument/2006/relationships" name="Basis of Presentation of the Co" sheetId="10" state="visible" r:id="rId10"/>
    <sheet xmlns:r="http://schemas.openxmlformats.org/officeDocument/2006/relationships" name="Summary of Significant Accounti" sheetId="11" state="visible" r:id="rId11"/>
    <sheet xmlns:r="http://schemas.openxmlformats.org/officeDocument/2006/relationships" name="Recent Accounting Guidance" sheetId="12" state="visible" r:id="rId12"/>
    <sheet xmlns:r="http://schemas.openxmlformats.org/officeDocument/2006/relationships" name="Acquisitions and Divestitures" sheetId="13" state="visible" r:id="rId13"/>
    <sheet xmlns:r="http://schemas.openxmlformats.org/officeDocument/2006/relationships" name="Goodwill and Identifiable Intan" sheetId="14" state="visible" r:id="rId14"/>
    <sheet xmlns:r="http://schemas.openxmlformats.org/officeDocument/2006/relationships" name="Restructuring" sheetId="15" state="visible" r:id="rId15"/>
    <sheet xmlns:r="http://schemas.openxmlformats.org/officeDocument/2006/relationships" name="Long-term Employee Benefit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Other Expense, Net" sheetId="20" state="visible" r:id="rId20"/>
    <sheet xmlns:r="http://schemas.openxmlformats.org/officeDocument/2006/relationships" name="Income Taxes" sheetId="21" state="visible" r:id="rId21"/>
    <sheet xmlns:r="http://schemas.openxmlformats.org/officeDocument/2006/relationships" name="Earnings Per Common Share" sheetId="22" state="visible" r:id="rId22"/>
    <sheet xmlns:r="http://schemas.openxmlformats.org/officeDocument/2006/relationships" name="Accounts and Notes Receivable, " sheetId="23" state="visible" r:id="rId23"/>
    <sheet xmlns:r="http://schemas.openxmlformats.org/officeDocument/2006/relationships" name="Inventories" sheetId="24" state="visible" r:id="rId24"/>
    <sheet xmlns:r="http://schemas.openxmlformats.org/officeDocument/2006/relationships" name="Net Property, Plant and Equipme" sheetId="25" state="visible" r:id="rId25"/>
    <sheet xmlns:r="http://schemas.openxmlformats.org/officeDocument/2006/relationships" name="Other Assets" sheetId="26" state="visible" r:id="rId26"/>
    <sheet xmlns:r="http://schemas.openxmlformats.org/officeDocument/2006/relationships" name="Accounts Payable" sheetId="27" state="visible" r:id="rId27"/>
    <sheet xmlns:r="http://schemas.openxmlformats.org/officeDocument/2006/relationships" name="Other Accrued Liabilities" sheetId="28" state="visible" r:id="rId28"/>
    <sheet xmlns:r="http://schemas.openxmlformats.org/officeDocument/2006/relationships" name="Borrowings" sheetId="29" state="visible" r:id="rId29"/>
    <sheet xmlns:r="http://schemas.openxmlformats.org/officeDocument/2006/relationships" name="Fair Value Accounting" sheetId="30" state="visible" r:id="rId30"/>
    <sheet xmlns:r="http://schemas.openxmlformats.org/officeDocument/2006/relationships" name="Derivative Financial Instrument" sheetId="31" state="visible" r:id="rId31"/>
    <sheet xmlns:r="http://schemas.openxmlformats.org/officeDocument/2006/relationships" name="Segments" sheetId="32" state="visible" r:id="rId32"/>
    <sheet xmlns:r="http://schemas.openxmlformats.org/officeDocument/2006/relationships" name="Accumulated Other Comprehensive" sheetId="33" state="visible" r:id="rId33"/>
    <sheet xmlns:r="http://schemas.openxmlformats.org/officeDocument/2006/relationships" name="Venezuela" sheetId="34" state="visible" r:id="rId34"/>
    <sheet xmlns:r="http://schemas.openxmlformats.org/officeDocument/2006/relationships" name="Quarterly Financial Information" sheetId="35" state="visible" r:id="rId35"/>
    <sheet xmlns:r="http://schemas.openxmlformats.org/officeDocument/2006/relationships" name="Schedule II" sheetId="36" state="visible" r:id="rId36"/>
    <sheet xmlns:r="http://schemas.openxmlformats.org/officeDocument/2006/relationships" name="Summary of Significant Accoun37" sheetId="37" state="visible" r:id="rId37"/>
    <sheet xmlns:r="http://schemas.openxmlformats.org/officeDocument/2006/relationships" name="Recent Accounting Guidance (Tab" sheetId="38" state="visible" r:id="rId38"/>
    <sheet xmlns:r="http://schemas.openxmlformats.org/officeDocument/2006/relationships" name="Goodwill and Identifiable Int39" sheetId="39" state="visible" r:id="rId39"/>
    <sheet xmlns:r="http://schemas.openxmlformats.org/officeDocument/2006/relationships" name="Restructuring (Tables)" sheetId="40" state="visible" r:id="rId40"/>
    <sheet xmlns:r="http://schemas.openxmlformats.org/officeDocument/2006/relationships" name="Long-term Employee Benefits (Ta" sheetId="41" state="visible" r:id="rId41"/>
    <sheet xmlns:r="http://schemas.openxmlformats.org/officeDocument/2006/relationships" name="Commitments and Contingencies (" sheetId="42" state="visible" r:id="rId42"/>
    <sheet xmlns:r="http://schemas.openxmlformats.org/officeDocument/2006/relationships" name="Stock-based Compensation (Table" sheetId="43" state="visible" r:id="rId43"/>
    <sheet xmlns:r="http://schemas.openxmlformats.org/officeDocument/2006/relationships" name="Other Expense, Net (Tables)" sheetId="44" state="visible" r:id="rId44"/>
    <sheet xmlns:r="http://schemas.openxmlformats.org/officeDocument/2006/relationships" name="Income Taxes (Tables)" sheetId="45" state="visible" r:id="rId45"/>
    <sheet xmlns:r="http://schemas.openxmlformats.org/officeDocument/2006/relationships" name="Earnings Per Common Share (Tabl" sheetId="46" state="visible" r:id="rId46"/>
    <sheet xmlns:r="http://schemas.openxmlformats.org/officeDocument/2006/relationships" name="Accounts and Notes Receivable47" sheetId="47" state="visible" r:id="rId47"/>
    <sheet xmlns:r="http://schemas.openxmlformats.org/officeDocument/2006/relationships" name="Inventories (Tables)" sheetId="48" state="visible" r:id="rId48"/>
    <sheet xmlns:r="http://schemas.openxmlformats.org/officeDocument/2006/relationships" name="Net Property, Plant and Equip49" sheetId="49" state="visible" r:id="rId49"/>
    <sheet xmlns:r="http://schemas.openxmlformats.org/officeDocument/2006/relationships" name="Other Assets (Tables)" sheetId="50" state="visible" r:id="rId50"/>
    <sheet xmlns:r="http://schemas.openxmlformats.org/officeDocument/2006/relationships" name="Accounts Payable (Tables)" sheetId="51" state="visible" r:id="rId51"/>
    <sheet xmlns:r="http://schemas.openxmlformats.org/officeDocument/2006/relationships" name="Other Accrued Liabilities (Tabl" sheetId="52" state="visible" r:id="rId52"/>
    <sheet xmlns:r="http://schemas.openxmlformats.org/officeDocument/2006/relationships" name="Borrowings (Tables)" sheetId="53" state="visible" r:id="rId53"/>
    <sheet xmlns:r="http://schemas.openxmlformats.org/officeDocument/2006/relationships" name="Derivative Financial Instrume54" sheetId="54" state="visible" r:id="rId54"/>
    <sheet xmlns:r="http://schemas.openxmlformats.org/officeDocument/2006/relationships" name="Segments (Tables)" sheetId="55" state="visible" r:id="rId55"/>
    <sheet xmlns:r="http://schemas.openxmlformats.org/officeDocument/2006/relationships" name="Accumulated Other Comprehensi56" sheetId="56" state="visible" r:id="rId56"/>
    <sheet xmlns:r="http://schemas.openxmlformats.org/officeDocument/2006/relationships" name="Quarterly Financial Informati57" sheetId="57" state="visible" r:id="rId57"/>
    <sheet xmlns:r="http://schemas.openxmlformats.org/officeDocument/2006/relationships" name="General and Description of th58" sheetId="58" state="visible" r:id="rId58"/>
    <sheet xmlns:r="http://schemas.openxmlformats.org/officeDocument/2006/relationships" name="Summary of Significant Accoun59" sheetId="59" state="visible" r:id="rId59"/>
    <sheet xmlns:r="http://schemas.openxmlformats.org/officeDocument/2006/relationships" name="Recent Accounting Guidance (Det" sheetId="60" state="visible" r:id="rId60"/>
    <sheet xmlns:r="http://schemas.openxmlformats.org/officeDocument/2006/relationships" name="Acquisitions and Divestitures (" sheetId="61" state="visible" r:id="rId61"/>
    <sheet xmlns:r="http://schemas.openxmlformats.org/officeDocument/2006/relationships" name="Goodwill and Identifiable Int62" sheetId="62" state="visible" r:id="rId62"/>
    <sheet xmlns:r="http://schemas.openxmlformats.org/officeDocument/2006/relationships" name="Goodwill and Identifiable Int63" sheetId="63" state="visible" r:id="rId63"/>
    <sheet xmlns:r="http://schemas.openxmlformats.org/officeDocument/2006/relationships" name="Goodwill and Identifiable Int64" sheetId="64" state="visible" r:id="rId64"/>
    <sheet xmlns:r="http://schemas.openxmlformats.org/officeDocument/2006/relationships" name="Goodwill and Identifiable Int65" sheetId="65" state="visible" r:id="rId65"/>
    <sheet xmlns:r="http://schemas.openxmlformats.org/officeDocument/2006/relationships" name="Goodwill and Identifiable Int66" sheetId="66" state="visible" r:id="rId66"/>
    <sheet xmlns:r="http://schemas.openxmlformats.org/officeDocument/2006/relationships" name="Restructuring  - Additional Inf" sheetId="67" state="visible" r:id="rId67"/>
    <sheet xmlns:r="http://schemas.openxmlformats.org/officeDocument/2006/relationships" name="Restructuring  - Restructuring " sheetId="68" state="visible" r:id="rId68"/>
    <sheet xmlns:r="http://schemas.openxmlformats.org/officeDocument/2006/relationships" name="Long-term Employee Benefits  - " sheetId="69" state="visible" r:id="rId69"/>
    <sheet xmlns:r="http://schemas.openxmlformats.org/officeDocument/2006/relationships" name="Long-term Employee Benefits  70" sheetId="70" state="visible" r:id="rId70"/>
    <sheet xmlns:r="http://schemas.openxmlformats.org/officeDocument/2006/relationships" name="Long-term Employee Benefits  71" sheetId="71" state="visible" r:id="rId71"/>
    <sheet xmlns:r="http://schemas.openxmlformats.org/officeDocument/2006/relationships" name="Long-term Employee Benefits  72" sheetId="72" state="visible" r:id="rId72"/>
    <sheet xmlns:r="http://schemas.openxmlformats.org/officeDocument/2006/relationships" name="Long-term Employee Benefits  73" sheetId="73" state="visible" r:id="rId73"/>
    <sheet xmlns:r="http://schemas.openxmlformats.org/officeDocument/2006/relationships" name="Long-term Employee Benefits  74" sheetId="74" state="visible" r:id="rId74"/>
    <sheet xmlns:r="http://schemas.openxmlformats.org/officeDocument/2006/relationships" name="Long-term Employee Benefits  75" sheetId="75" state="visible" r:id="rId75"/>
    <sheet xmlns:r="http://schemas.openxmlformats.org/officeDocument/2006/relationships" name="Long-term Employee Benefits  76" sheetId="76" state="visible" r:id="rId76"/>
    <sheet xmlns:r="http://schemas.openxmlformats.org/officeDocument/2006/relationships" name="Long-term Employee Benefits  77" sheetId="77" state="visible" r:id="rId77"/>
    <sheet xmlns:r="http://schemas.openxmlformats.org/officeDocument/2006/relationships" name="Long-term Employee Benefits - S" sheetId="78" state="visible" r:id="rId78"/>
    <sheet xmlns:r="http://schemas.openxmlformats.org/officeDocument/2006/relationships" name="Long-term Employee Benefits  79"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Stock-based Compensation  - Add" sheetId="83" state="visible" r:id="rId83"/>
    <sheet xmlns:r="http://schemas.openxmlformats.org/officeDocument/2006/relationships" name="Stock-based Compensation  - Sch" sheetId="84" state="visible" r:id="rId84"/>
    <sheet xmlns:r="http://schemas.openxmlformats.org/officeDocument/2006/relationships" name="Stock-based Compensation  - S85" sheetId="85" state="visible" r:id="rId85"/>
    <sheet xmlns:r="http://schemas.openxmlformats.org/officeDocument/2006/relationships" name="Stock-based Compensation  - S86" sheetId="86" state="visible" r:id="rId86"/>
    <sheet xmlns:r="http://schemas.openxmlformats.org/officeDocument/2006/relationships" name="Stock-based Compensation  - S87" sheetId="87" state="visible" r:id="rId87"/>
    <sheet xmlns:r="http://schemas.openxmlformats.org/officeDocument/2006/relationships" name="Related Party Transactions (Det" sheetId="88" state="visible" r:id="rId88"/>
    <sheet xmlns:r="http://schemas.openxmlformats.org/officeDocument/2006/relationships" name="Other Expense, Net  - Schedule " sheetId="89" state="visible" r:id="rId89"/>
    <sheet xmlns:r="http://schemas.openxmlformats.org/officeDocument/2006/relationships" name="Other Expense, Net  - Additiona" sheetId="90" state="visible" r:id="rId90"/>
    <sheet xmlns:r="http://schemas.openxmlformats.org/officeDocument/2006/relationships" name="Income Taxes  - Schedule of Inc" sheetId="91" state="visible" r:id="rId91"/>
    <sheet xmlns:r="http://schemas.openxmlformats.org/officeDocument/2006/relationships" name="Income Taxes  - Schedule of Com" sheetId="92" state="visible" r:id="rId92"/>
    <sheet xmlns:r="http://schemas.openxmlformats.org/officeDocument/2006/relationships" name="Income Taxes  - Schedule of Eff" sheetId="93" state="visible" r:id="rId93"/>
    <sheet xmlns:r="http://schemas.openxmlformats.org/officeDocument/2006/relationships" name="Income Taxes  - Schedule of Def" sheetId="94" state="visible" r:id="rId94"/>
    <sheet xmlns:r="http://schemas.openxmlformats.org/officeDocument/2006/relationships" name="Income Taxes  - Additional Info" sheetId="95" state="visible" r:id="rId95"/>
    <sheet xmlns:r="http://schemas.openxmlformats.org/officeDocument/2006/relationships" name="Income Taxes  - Schedule of Tot" sheetId="96" state="visible" r:id="rId96"/>
    <sheet xmlns:r="http://schemas.openxmlformats.org/officeDocument/2006/relationships" name="Earnings Per Common Share  - Sc" sheetId="97" state="visible" r:id="rId97"/>
    <sheet xmlns:r="http://schemas.openxmlformats.org/officeDocument/2006/relationships" name="Earnings Per Common Share  - Ad" sheetId="98" state="visible" r:id="rId98"/>
    <sheet xmlns:r="http://schemas.openxmlformats.org/officeDocument/2006/relationships" name="Accounts and Notes Receivable99" sheetId="99" state="visible" r:id="rId99"/>
    <sheet xmlns:r="http://schemas.openxmlformats.org/officeDocument/2006/relationships" name="Accounts and Notes Receivabl100" sheetId="100" state="visible" r:id="rId100"/>
    <sheet xmlns:r="http://schemas.openxmlformats.org/officeDocument/2006/relationships" name="Inventories  - Schedule of Inve" sheetId="101" state="visible" r:id="rId101"/>
    <sheet xmlns:r="http://schemas.openxmlformats.org/officeDocument/2006/relationships" name="Inventories  - Additional Infor" sheetId="102" state="visible" r:id="rId102"/>
    <sheet xmlns:r="http://schemas.openxmlformats.org/officeDocument/2006/relationships" name="Net Property, Plant and Equi103" sheetId="103" state="visible" r:id="rId103"/>
    <sheet xmlns:r="http://schemas.openxmlformats.org/officeDocument/2006/relationships" name="Net Property, Plant and Equi104" sheetId="104" state="visible" r:id="rId104"/>
    <sheet xmlns:r="http://schemas.openxmlformats.org/officeDocument/2006/relationships" name="Other Assets (Details)" sheetId="105" state="visible" r:id="rId105"/>
    <sheet xmlns:r="http://schemas.openxmlformats.org/officeDocument/2006/relationships" name="Accounts Payable (Details)" sheetId="106" state="visible" r:id="rId106"/>
    <sheet xmlns:r="http://schemas.openxmlformats.org/officeDocument/2006/relationships" name="Other Accrued Liabilities (Deta" sheetId="107" state="visible" r:id="rId107"/>
    <sheet xmlns:r="http://schemas.openxmlformats.org/officeDocument/2006/relationships" name="Borrowings  - Schedule of Debt " sheetId="108" state="visible" r:id="rId108"/>
    <sheet xmlns:r="http://schemas.openxmlformats.org/officeDocument/2006/relationships" name="Borrowings  - Senior Secured Cr" sheetId="109" state="visible" r:id="rId109"/>
    <sheet xmlns:r="http://schemas.openxmlformats.org/officeDocument/2006/relationships" name="Borrowings  - Senior Notes (Det" sheetId="110" state="visible" r:id="rId110"/>
    <sheet xmlns:r="http://schemas.openxmlformats.org/officeDocument/2006/relationships" name="Borrowings  - Debt Instrument R" sheetId="111" state="visible" r:id="rId111"/>
    <sheet xmlns:r="http://schemas.openxmlformats.org/officeDocument/2006/relationships" name="Borrowings  - Schedule of Matur" sheetId="112" state="visible" r:id="rId112"/>
    <sheet xmlns:r="http://schemas.openxmlformats.org/officeDocument/2006/relationships" name="Fair Value Accounting (Details)" sheetId="113" state="visible" r:id="rId113"/>
    <sheet xmlns:r="http://schemas.openxmlformats.org/officeDocument/2006/relationships" name="Derivative Financial Instrum114"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Segments  - Reconciliation of R" sheetId="118" state="visible" r:id="rId118"/>
    <sheet xmlns:r="http://schemas.openxmlformats.org/officeDocument/2006/relationships" name="Segments  - Schedule of Segment" sheetId="119" state="visible" r:id="rId119"/>
    <sheet xmlns:r="http://schemas.openxmlformats.org/officeDocument/2006/relationships" name="Segments  - Reconciliation of O" sheetId="120" state="visible" r:id="rId120"/>
    <sheet xmlns:r="http://schemas.openxmlformats.org/officeDocument/2006/relationships" name="Segments  - Schedule of Revenue" sheetId="121" state="visible" r:id="rId121"/>
    <sheet xmlns:r="http://schemas.openxmlformats.org/officeDocument/2006/relationships" name="Accumulated Other Comprehens122" sheetId="122" state="visible" r:id="rId122"/>
    <sheet xmlns:r="http://schemas.openxmlformats.org/officeDocument/2006/relationships" name="Accumulated Other Comprehens123" sheetId="123" state="visible" r:id="rId123"/>
    <sheet xmlns:r="http://schemas.openxmlformats.org/officeDocument/2006/relationships" name="Venezuela (Details)" sheetId="124" state="visible" r:id="rId124"/>
    <sheet xmlns:r="http://schemas.openxmlformats.org/officeDocument/2006/relationships" name="Quarterly Financial Informat125" sheetId="125" state="visible" r:id="rId125"/>
    <sheet xmlns:r="http://schemas.openxmlformats.org/officeDocument/2006/relationships" name="Schedule II (Details)" sheetId="126" state="visible" r:id="rId126"/>
  </sheets>
  <definedNames/>
  <calcPr calcId="124519" fullCalcOnLoad="1"/>
</workbook>
</file>

<file path=xl/sharedStrings.xml><?xml version="1.0" encoding="utf-8"?>
<sst xmlns="http://schemas.openxmlformats.org/spreadsheetml/2006/main" uniqueCount="1305">
  <si>
    <t>Document and Entity Information - USD ($) $ in Billions</t>
  </si>
  <si>
    <t>12 Months Ended</t>
  </si>
  <si>
    <t>Dec. 31, 2016</t>
  </si>
  <si>
    <t>Feb. 23, 2017</t>
  </si>
  <si>
    <t>Jun. 30, 2016</t>
  </si>
  <si>
    <t>Document And Entity Information [Abstract]</t>
  </si>
  <si>
    <t>Entity Registrant Name</t>
  </si>
  <si>
    <t>Axalta Coating Systems Ltd.</t>
  </si>
  <si>
    <t>Trading Symbol</t>
  </si>
  <si>
    <t>AXTA</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 (i.e.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5</t>
  </si>
  <si>
    <t>Dec. 31, 2014</t>
  </si>
  <si>
    <t>Income Statement [Abstract]</t>
  </si>
  <si>
    <t>Net sales</t>
  </si>
  <si>
    <t>Other revenue</t>
  </si>
  <si>
    <t>Total revenue</t>
  </si>
  <si>
    <t>Cost of goods sold</t>
  </si>
  <si>
    <t>Selling, general and administrative expenses</t>
  </si>
  <si>
    <t>Venezuela asset impairment</t>
  </si>
  <si>
    <t>Research and development expenses</t>
  </si>
  <si>
    <t>Amortization of acquired intangibles</t>
  </si>
  <si>
    <t>Income from operations</t>
  </si>
  <si>
    <t>Interest expense, net</t>
  </si>
  <si>
    <t>Other expense, net</t>
  </si>
  <si>
    <t>Income before income taxes</t>
  </si>
  <si>
    <t>Provision for income taxes</t>
  </si>
  <si>
    <t>Net income</t>
  </si>
  <si>
    <t>Less: Net income attributable to noncontrolling interests</t>
  </si>
  <si>
    <t>Net income attributable to controlling interests</t>
  </si>
  <si>
    <t>Basic net income per share (in dollars per share)</t>
  </si>
  <si>
    <t>Diluted net income per share (in dollars per share)</t>
  </si>
  <si>
    <t>Basic weighted average shares outstanding (in dollars per share)</t>
  </si>
  <si>
    <t>Diluted weighted average shares outstanding (in dollars per share)</t>
  </si>
  <si>
    <t>Consolidated Statements of Comprehensive Income (Loss) - USD ($) $ in Millions</t>
  </si>
  <si>
    <t>Statement of Comprehensive Income [Abstract]</t>
  </si>
  <si>
    <t>Other comprehensive income (loss), before tax:</t>
  </si>
  <si>
    <t>Foreign currency translation adjustments</t>
  </si>
  <si>
    <t>Unrealized gain on securities</t>
  </si>
  <si>
    <t>Unrealized gain (loss) on derivatives</t>
  </si>
  <si>
    <t>Unrealized loss on pension and other benefit plan obligations</t>
  </si>
  <si>
    <t>Other comprehensive loss, before tax</t>
  </si>
  <si>
    <t>Income tax benefit related to items of other comprehensive income</t>
  </si>
  <si>
    <t>Other comprehensive loss, net of tax</t>
  </si>
  <si>
    <t>Comprehensive loss</t>
  </si>
  <si>
    <t>Less: Comprehensive income attributable to noncontrolling interests</t>
  </si>
  <si>
    <t>Comprehensive loss attributable to controlling interests</t>
  </si>
  <si>
    <t>Consolidated Balance Sheets - USD ($) $ in Millions</t>
  </si>
  <si>
    <t>Current assets:</t>
  </si>
  <si>
    <t>Cash and cash equivalents</t>
  </si>
  <si>
    <t>Restricted cash</t>
  </si>
  <si>
    <t>Accounts and notes receivable, net</t>
  </si>
  <si>
    <t>Inventories</t>
  </si>
  <si>
    <t>Prepaid expenses and other</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Accrued pensions and other long-term employee benefits</t>
  </si>
  <si>
    <t>Deferred income taxes</t>
  </si>
  <si>
    <t>Other liabilities</t>
  </si>
  <si>
    <t>Total liabilities</t>
  </si>
  <si>
    <t>Commitments and contingent liabilities (Note 8)</t>
  </si>
  <si>
    <t xml:space="preserve"> </t>
  </si>
  <si>
    <t>Shareholders’ equity</t>
  </si>
  <si>
    <t>Common shares, $1.00 par, 1,000.0 shares authorized, 240.5 and 237.9 shares issued and outstanding at December 31, 2016 and 2015, respectively</t>
  </si>
  <si>
    <t>Capital in excess of par</t>
  </si>
  <si>
    <t>Accumulated deficit</t>
  </si>
  <si>
    <t>Accumulated other comprehensive loss</t>
  </si>
  <si>
    <t>Total Axalta shareholders’ equity</t>
  </si>
  <si>
    <t>Noncontrolling interests</t>
  </si>
  <si>
    <t>Total shareholders’ equity</t>
  </si>
  <si>
    <t>Total liabilities and shareholders’ equity</t>
  </si>
  <si>
    <t>Consolidated Balance Sheets (Parenthetical) - $ / shares shares in Millions</t>
  </si>
  <si>
    <t>Statement of Financial Position [Abstract]</t>
  </si>
  <si>
    <t>Common stock, par value (in dollars per share)</t>
  </si>
  <si>
    <t>Common shares, shares authorized</t>
  </si>
  <si>
    <t>Common shares, shares issued</t>
  </si>
  <si>
    <t>Common shares, shares outstanding</t>
  </si>
  <si>
    <t>Consolidated Statement of Changes in Stockholders Equity - USD ($) $ in Millions</t>
  </si>
  <si>
    <t>Total</t>
  </si>
  <si>
    <t>Common Stock [Member]</t>
  </si>
  <si>
    <t>Additional Paid-in Capital [Member]</t>
  </si>
  <si>
    <t>Retained Earnings [Member]</t>
  </si>
  <si>
    <t>Accumulated Other Comprehensive Income</t>
  </si>
  <si>
    <t>Noncontrolling Interest [Member]</t>
  </si>
  <si>
    <t>Total stockholders’ equity, beginning balance at Dec. 31, 2013</t>
  </si>
  <si>
    <t>Comprehensive Income (Loss)</t>
  </si>
  <si>
    <t>Net unrealized gain (loss) on securities, net of tax</t>
  </si>
  <si>
    <t>Net realized and unrealized gain (loss) on derivatives, net of tax</t>
  </si>
  <si>
    <t>Long-term employee benefit plans, net of tax</t>
  </si>
  <si>
    <t>Foreign currency translation, net of tax of $0.0 million</t>
  </si>
  <si>
    <t>Equity contributions</t>
  </si>
  <si>
    <t>Recognition of stock-based compensation</t>
  </si>
  <si>
    <t>Exercises of stock options and associated tax benefits</t>
  </si>
  <si>
    <t>Noncontrolling interests of acquired subsidiaries</t>
  </si>
  <si>
    <t>Dividends declared to noncontrolling interests</t>
  </si>
  <si>
    <t>Total stockholders’ equity, ending balance at Dec. 31, 2014</t>
  </si>
  <si>
    <t>Total stockholders’ equity, ending balance at Dec. 31, 2015</t>
  </si>
  <si>
    <t>Cumulative effect of an accounting change (Note 4)</t>
  </si>
  <si>
    <t>Total stockholders’ equity, ending balance at Dec. 31, 2016</t>
  </si>
  <si>
    <t>Consolidated Statement of Changes in Shareholders' Equity (Parenthetical) - USD ($) $ in Millions</t>
  </si>
  <si>
    <t>Statement of Stockholders' Equity [Abstract]</t>
  </si>
  <si>
    <t>Available for sale securities, tax</t>
  </si>
  <si>
    <t>Derivatives qualifying as hedges, tax</t>
  </si>
  <si>
    <t>Pension, tax</t>
  </si>
  <si>
    <t>Foreign currency translation adjustment, tax</t>
  </si>
  <si>
    <t>Consolidated Statements of Cash Flows $ in Millions</t>
  </si>
  <si>
    <t>Dec. 31, 2016USD ($)</t>
  </si>
  <si>
    <t>Dec. 31, 2015USD ($)</t>
  </si>
  <si>
    <t>Dec. 31, 2014USD ($)</t>
  </si>
  <si>
    <t>Operating activities:</t>
  </si>
  <si>
    <t>Adjustment to reconcile net income to cash provided by operating activities:</t>
  </si>
  <si>
    <t>Depreciation and amortization</t>
  </si>
  <si>
    <t>Amortization of financing costs and original issue discount</t>
  </si>
  <si>
    <t>Debt extinguishment and refinancing related costs</t>
  </si>
  <si>
    <t>Realized and unrealized foreign exchange losses, net</t>
  </si>
  <si>
    <t>Stock-based compensation</t>
  </si>
  <si>
    <t>Asset impairments</t>
  </si>
  <si>
    <t>Other non-cash, net</t>
  </si>
  <si>
    <t>Changes in operating assets and liabilities:</t>
  </si>
  <si>
    <t>Trade accounts and notes receivable</t>
  </si>
  <si>
    <t>Cash provided by operating activities</t>
  </si>
  <si>
    <t>Investing activities:</t>
  </si>
  <si>
    <t>Business acquisitions (net of cash acquired)</t>
  </si>
  <si>
    <t>Purchase of property, plant and equipment</t>
  </si>
  <si>
    <t>Proceeds from sale of a business</t>
  </si>
  <si>
    <t>Other investing activities</t>
  </si>
  <si>
    <t>Cash used for investing activities</t>
  </si>
  <si>
    <t>Financing activities:</t>
  </si>
  <si>
    <t>Proceeds from short-term borrowings</t>
  </si>
  <si>
    <t>Proceeds from long-term borrowings</t>
  </si>
  <si>
    <t>Payments on short-term borrowings</t>
  </si>
  <si>
    <t>Payments on long-term borrowings</t>
  </si>
  <si>
    <t>Refinancing related costs</t>
  </si>
  <si>
    <t>Dividends paid to noncontrolling interests</t>
  </si>
  <si>
    <t>Proceeds from option exercises</t>
  </si>
  <si>
    <t>Other financing activities</t>
  </si>
  <si>
    <t>Cash used for financing activities</t>
  </si>
  <si>
    <t>Increase (decrease) in cash and cash equivalents</t>
  </si>
  <si>
    <t>Effect of exchange rate changes on cash</t>
  </si>
  <si>
    <t>Cash at beginning of period</t>
  </si>
  <si>
    <t>Cash at end of period</t>
  </si>
  <si>
    <t>Cash paid during the year for:</t>
  </si>
  <si>
    <t>Interest, net of amounts capitalized</t>
  </si>
  <si>
    <t>Income taxes, net of refunds</t>
  </si>
  <si>
    <t>Non-cash investing activities:</t>
  </si>
  <si>
    <t>Accrued capital expenditures</t>
  </si>
  <si>
    <t>General and Description of the Business</t>
  </si>
  <si>
    <t>Organization, Consolidation and Presentation of Financial Statements [Abstract]</t>
  </si>
  <si>
    <t>GENERAL AND DESCRIPTION OF THE BUSINESS Axalta Coating Systems Ltd. ("Axalta," the "Company," "we," "our" and "us"), a Bermuda exempted company limited by shares formed at the direction of The Carlyle Group L.P. ("Carlyle"), was incorporated on August 24, 2012 for the purpose of consummating the acquisition of DuPont Performance Coatings ("DPC"), a business formerly owned by E. I. du Pont de Nemours and Company ("DuPont"), including certain assets of DPC and all of the capital stock and other equity interests of certain entities engaged in the DPC business (the "Acquisition"). Axalta, through its wholly-owned indirect subsidiaries, acquired DPC on February 1, 2013. Axalta is a holding company with no business operations or assets other than primarily cash and cash equivalents and 100% of the ownership interest of Axalta Coating Systems Luxembourg Top S.à r.l. (formerly Axalta Coating Systems Dutch Co. Top Coöperatief U.A.), which itself is a holding company with no operations or assets other than 100% of the capital stock of Axalta Coating Systems Dutch Holdings A B.V. ("Dutch A B.V."), which itself is a holding company with no operations or assets other than 100% of the capital stock of Axalta Coating Systems Dutch Holdings B B.V. ("Dutch B B.V."). Dutch B B.V., together with its indirect wholly-owned subsidiary, Axalta Coating Systems U.S. Holdings, Inc. ("Axalta US Holdings"), are co-borrowers under the Senior Secured Credit Facilities and the Revolving Credit Facility (each as defined below). Dutch B B.V., is also an issuer of and a guarantor of the New Senior Notes and Axalta Coating Systems, LLC is an issuer of the 2024 Senior Notes. Our global operations are conducted by indirect wholly-owned subsidiaries and indirect majority-owned subsidiaries. We are a leading global manufacturer, marketer and distributor of high performance coatings products primarily serving the transportation industry. We have an approximately 150-year heritage in the coatings industry and are known for manufacturing high-quality products with well-recognized brands supported by market-leading technology and customer service. The Carlyle Offerings In November 2014, we priced our initial public offering ("IPO") in which certain selling shareholders affiliated with Carlyle sold 57,500,000 common shares at a price of $19.50 per share. Subsequent to the IPO, Carlyle completed six secondary offerings for an aggregate of 170.3 million common shares from April 2015 through August 2016 with offering prices ranging from $27.93 to $29.75 ("Carlyle Offerings"). We did no t receive any proceeds from the sale of common shares in any of the Carlyle Offerings. Effective with the August 2016 Carlyle Offering, Carlyle no longer has any beneficial interest in Axalta's common shares, other than de minimis amounts held or owned in the ordinary course of business purchased subsequent to the Acquisition.</t>
  </si>
  <si>
    <t>Basis of Presentation of the Consolidated and Combined Financial Statements</t>
  </si>
  <si>
    <t>BASIS OF PRESENTATION OF THE CONSOLIDATED FINANCIAL STATEMENTS The accompanying consolidated balance sheets of Axalta at December 31, 2016 and 2015 and the related consolidated statements of operations, consolidated statements of comprehensive income (loss), consolidated statements of cash flows and consolidated statements of changes in shareholders' equity for the years ended December 31, 2016 , 2015 and 2014 included herein are audited. In the opinion of management, these statements include all adjustments, consisting only of normal, recurring adjustments, necessary for a fair statement of the financial position of Axalta. All intercompany balances and transactions have been eliminated. These consolidated financial statements should be read in conjunction with the consolidated financial statements and notes included herein the Company’s Annual Report on Form 10-K for the year ended December 31, 2016. The annual audited consolidated financial statements include the accounts of Axalta and its subsidiaries, and entities in which a controlling interest is maintained. Certain of our joint ventures are accounted for on a one-month lag basis, the effect of which is not material.</t>
  </si>
  <si>
    <t>Summary of Significant Accounting Policies</t>
  </si>
  <si>
    <t>Accounting Policies [Abstract]</t>
  </si>
  <si>
    <t>SUMMARY OF SIGNIFICANT ACCOUNTING POLICIES The consolidated financial statements of Axalta and its subsidiaries have been prepared in accordance with accounting principles generally accepted in the United States of America ("GAAP"). In the opinion of management, all adjustments considered necessary for a fair presentation of the financial statements have been included. Use of Estimates 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 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e.g., projected revenues or EBITDA). Subsequent to the acquisition date, the fair value of the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e.g., multiple excess earnings, relief from royalty and cost methods). We included the results of operations from the acquisition date in the financial statements for all businesses acquired. Principles of Consolidation The consolidated financial statements include the accounts of Axalta and its subsidiaries, and entities in which a controlling interest is maintained. For those consolidated subsidiaries in which the Company’s ownership is less than 100% , the outside shareholders’ interests are shown as noncontrolling interests. Investments in companies in which Axalta, directly or indirectly, owns 20% to 50% of the voting stock and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s of operations and our share of these companies’ stockholders’ equity is included in the accompanying consolidated balance sheet. We eliminated all intercompany accounts and transactions in the preparation of the accompanying consolidated financial statements. Revenue Recognition We recognize revenue after completing the earnings process. We recognize revenue for product sales when we ship products to the customer in accordance with the terms of the agreement, when there is persuasive evidence of the arrangement, title and risk of loss have been transferred, collectability is reasonably assured and pricing is fixed or determinable. For a majority of our product sales, title transfers at the shipping point and delivery is considered complete. For certain OEM customers, revenue is recognized at the time the customer applies our coatings to its vehicles, as this represents the point in time that risk of loss has been transferred and delivery is considered complete. We accrue for sales returns and other allowances based on our historical experience. We incur up-front costs in order to obtain contracts with certain customers, referred to as Business Incentive Plan assets ("BIPs"). We capitalized these up-front costs as a component of other assets and amortize the related amounts over the estimated life of the contract as a reduction of net sales. The Company receives volume commitments and/or sole supplier status from its customers over the life of the contractual arrangements, which approximates a five -year weighted average useful life. The termination clauses in these contractual arrangements include standard clawback provisions that enable the Company to collect monetary damages in the event of a customer’s failure to meet its commitments under the relevant contract. As of December 31, 2016 and 2015, $170.8 million and $147.3 million , respectively, were deferred within other assets on the consolidated balance sheets. For the years ended December 31, 2016, 2015 and 2014, $53.5 million , $50.6 million and $43.0 million , respectively, were recorded as reductions of net sales in the consolidated statement of operations. We include the amounts billed to customers for shipping and handling fees in net sales and costs incurred for the delivery of goods as cost of goods sold in the statement of operations. Recognition for licensing and royalty income occurs in accordance with agreed upon terms, when performance obligations are satisfied, the amount is fixed or determinable, and collectability is reasonably assured. Cash and Cash Equivalents 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 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 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income ("AOCI"), depending on the use of the derivative and whether it qualifies for hedge accounting treatment and is designated as such. Gains and losses on derivatives that qualify and are designated as cash flow hedging instrument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recognized in the consolidated statements of cash flows in a manner consistent with the underlying transactions. Receivables and Allowance for Doubtful Accounts Receivables are recognized net of an allowance for doubtful accounts receivable. The allowance for doubtful accounts receivable reflects the best estimate of losses inherent in the accounts receivable portfolio determined on the basis of historical experience, specific allowances for known troubled accounts and other available evidence. Accounts receivable are written down or off when a portion or all of such account receivable is determined to be uncollectible. Inventories Inventories are valued at the lower of cost or net realizable value with cost being determined on the weighted average cost method. Elements of cost in inventories include: • raw materials, • direct labor, and • manufacturing and indirect overhead. Stores and supplies are valued at the lower of cost or net realizable value; cost is generally determined by the weighted average cost method. Inventories deemed to have costs greater than their respective market values are reduced to net realizable value with a loss recorded in income in the period recognized. Property, Plant and Equipment Property, plant and equipment acquired in an acquisition are recorded at fair value as of the acquisition date and are depreciated over the estimated useful life using the straight-line method. Subsequent additions to property, plant and equipment, including the fair value of any asset retirement obligations upon initial recognition of the liability, are recorded at cost and are depreciated over the estimated useful life using the straight-line method. See Note 17 for a range of estimated useful lives used for each property, plant and equipment class.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 Goodwill and Other Identifiable Intangible Assets Goodwill represents the excess of purchase price over the fair values of underlying net assets acquired in an acquisition. Goodwill and indefinite-lived intangible assets are tested for impairment on an annual basis as of October 1; however, these tests are performed more frequently if events or changes in circumstances indicate that the asset may be impaired. The fair value methodology is based on prices of similar assets or other valuation methodologies including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Definite-lived intangible assets, such as technology, trademarks, customer relationships and non-compete agreements are amortized over their estimated useful lives, generally for periods ranging from two to 20 years .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ight not be recoverable. Impairment of Long-Lived Assets 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are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 Research and Development 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using Level 3 assumptions. Subsequent costs related to acquired in process research and development projects are expensed as incurred.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 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For the years ending December 31, 2016 , 2015 and 2014 , we have not recognized income associated with recoveries from third parties.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 Litigation We accrue for liabilities related to litigation matters when available information indicates that the liability is probable and the amount can be reasonably estimated. Legal costs such as outside counsel fees and expenses are charged to expense in the period incurred. 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interest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for income taxes. The current portion of unrecognized tax benefits is included in "Income taxes payable" and the long-term portion is included in the long-term income tax payable in the accompanying consolidated balance sheets. Foreign Currency Translation The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 in Accumulated other comprehensive income (loss). Gains and losses from transactions denominated in currencies other than the functional currencies are included in the consolidated statement of operations in other expense, net. Employee Benefits Defined benefit plans specify an amount of pension benefit that an employee will receive up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 Stock-Based Compensation Our stock-based compensation is comprised of Axalta stock options, restricted stock awards, restricted stock units, performance stock awards and performance share units and are measured at fair value on the grant date or date of modification, as applicable. We recognize compensation expense on a graded-vesting attribution basis over the requisite service period. Compensation expense is recorded net of forfeitures, which we elect to record in the period they occur. 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stock options, restricted stock awards, restricted stock units, performance stock awards and performance share units.</t>
  </si>
  <si>
    <t>Recent Accounting Guidance</t>
  </si>
  <si>
    <t>Accounting Changes and Error Corrections [Abstract]</t>
  </si>
  <si>
    <t>RECENT ACCOUNTING GUIDANCE Accounting Guidance Issued and Adopted In November 2016, the Financial Accounting Standards Board ("FASB") issued Accounting Standards Update ("ASU") 2016-18, "Statement of Cash Flows: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6, with early adoption permitted. The Company elected to early adopt this standard for the year ended December 31, 2016, which increased net cash used in investing activities by $1.9 million and decreased net cash used in investing activities by $4.7 million for the years ended December 31, 2015 and 2014, respectively. In March 2016, the FASB issued ASU 2016-09, "Stock Compensation", which provides various areas of simplification surrounding the accounting for stock-based compensation. This standard is effective for fiscal years beginning after December 15, 2016, with early adoption permitted. Our adoption of this standard for the year ended December 31, 2016 requires us to reflect any reclassifications as of January 1, 2016, the beginning of the fiscal year of adoption. The new standard resulted in the recognition of excess tax benefits in our provision for income taxes. Upon adoption, this resulted in a cumulative effect of an accounting change reclassification of $43.9 million to accumulated deficit on the balance sheet as of January 1, 2016 with offsetting amounts to non-current deferred tax assets and liabilities on the consolidated balance sheet. It also resulted in a decrease to the tax provision and corresponding increase to net income of $10.8 million for the previously reported nine months ended September 30, 2016. The effect on our dilutive shares is disclosed in Note 27. We elected to retrospectively apply the changes in presentation to the consolidated statements of cash flows and no longer classify excess tax benefits or employee taxes paid for withheld shares as financing activities, which increased net cash provided by operating activities and decreased net cash used in financing activities by $10.2 million for the year ended December 31, 2015. We also elected to account for forfeitures as they occur prospectively. The following table summarizes the impact to our consolidated balance sheet, including the net amount charged to retained earnings as of January 1, 2016 as well as the retrospective impacts on our consolidated statement of cash flows: Consolidated balance sheet January 1, 2016 As Reported Recasted 1 Other assets (non-current assets) $ 434.2 $ 393.7 Deferred income taxes (non-current liabilities) $ 165.5 $ 162.1 Accumulated deficit $ (132.8 ) $ (88.9 ) 1 Recasted financial information does not include the reclassifications addressed within ASU 2015-17 below. Consolidated statement of cash flows: Year ended December 31, 2015 As Reported Recasted Net cash provided by operating activities $ 399.6 $ 409.8 Net cash used for financing activities $ (74.5 ) $ (84.7 ) In November 2015, the FASB issued ASU 2015-17, "Balance Sheet Classification of Deferred Taxes", which requires that all deferred tax assets and liabilities be classified as non-current on the balance sheet. The standard is effective for fiscal years beginning after December 15, 2016, with early adoption permitted. The Company elected to early adopt this standard for the year ended December 31, 2016 and elected to apply the amendments retrospectively. The adoption did not have any impact on the Company's results of operations, cash flows or net assets. The following table summarizes the impact to our consolidated balance sheet at December 31, 2015: December 31, 2015 As Reported Recasted Deferred income taxes (current assets) $ 69.5 $ — Other assets (non-current assets) $ 434.2 $ 479.6 Deferred income taxes (current liabilities) $ 6.6 $ — Deferred income taxes (non-current liabilities) $ 165.5 $ 148.0 In May 2015, the FASB issued ASU No. 2015-07, “Fair Value Measurement (Topic 820): Disclosures for Investments in Certain Entities That Calculate Net Asset Value ("NAV") per Share (or its Equivalent)”, which removes the requirement to categorize within the fair value hierarchy all investments for which fair value is measured using the NAV per share practical expedient. However, sufficient information must be provided to permit reconciliation of the fair value of assets categorized within the fair value hierarchy to the total fair value of plan assets. The amendments also remove the requirement to make certain disclosures for all investments that are eligible to be measured at fair value using the NAV per share practical expedient. The standard is effective for fiscal years beginning after December 15, 2015, and interim periods within those fiscal years. The Company adopted this standard for the year ended December 31, 2016 and applied this update retrospectively. The adoption of the standard resulted in the investment of certain debt asset backed securities and hedge funds for a combined fair value of $16.2 million being represented outside of the fair value hierarchy schedule at December 31, 2016, within Note 9. There were no retrospective reclassifications required as these investments did not exist at or prior to December 31, 2015. Accounting Guidance Issued But Not Yet Adopted In January 2017, the FASB issued ASU 2017-04,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on our reporting units.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At a minimum, total assets and total liabilities will increase in the period the ASU is adopted. In May 2014, the FASB issued ASU 2014-09, "Revenue from Contracts with Customers (Topic 606)", which sets forth the guidance that an entity should use related to revenue recognition. This standard was effective for fiscal years beginning after December 15, 2016, and interim periods within those fiscal years. In August 2015, the FASB issued ASU 2015-14, "Revenue from Contracts with Customers: Deferral of the Effective Date," which delayed the effective date of the new revenue accounting standard to fiscal years beginning after December 15, 2017, and the interim periods within those fiscal years. Companies will be allowed to early adopt the guidance as of the original effective date. Early adoption is not permitted prior to this date. In April 2016, the FASB issued ASU 2016-10, "Revenue from Contracts with Customers: Identifying Performance Obligations and Licensing," which provides clarification around identifying performance obligations and the treatment of different licensing contracts. Additional standards related to revenue from contracts with customers have been issued during 2016 to provide narrow scope improvements and clarification. During the year ended December 31, 2016, we have continued to assess the potential impact of the revised guidance on our consolidated financial statements. In addition to the expanded disclosures regarding revenue, this guidance may impact our accounting and reporting for certain arrangements, including the periods in which we recognize revenue and the potential recording of contract assets for the sale of our products or services. To conclude on these matters, we are involving leadership within our various organizations with specific knowledge of the arrangements to understand the legal, operational and financial matters.</t>
  </si>
  <si>
    <t>Acquisitions and Divestitures</t>
  </si>
  <si>
    <t>Business Combinations [Abstract]</t>
  </si>
  <si>
    <t>ACQUISITIONS AND DIVESTITURES Acquisitions During the year ended December 31, 2016, we completed multiple acquisitions. Included in these acquisitions were a refinish business based in Southeast Asia, a light-vehicle business specializing in interior coatings based in North America, fifty-one percent controlling interest in an industrial business specializing in coil and spray coatings in North America, and a refinish distributor in Western Europe (together, the "2016 Acquisitions" or combined with immaterial acquisitions completed during 2015 and 2016, the "2016 and 2015 Acquisitions"). Under the terms of the fifty-one percent acquisition, we are committed to purchase the remaining non-controlling interest of the entity in two equal installments in 2018 and 2019. The fair value of the non-controlling interest was $51.3 million as of the acquisition date. The 2016 Acquisitions were accounted for as business combinations and the overall impacts to our consolidated financial statements were not considered material, either individually or in the aggregate, as of and for the year ended December 31, 2016. The total fair value of consideration paid or payable was $126.6 million . Net sales for the 2016 Acquisitions on our consolidated statements of operations for the year ended December 31, 2016 was $50.4 million . At December 31, 2016, we have not finalized the purchase accounting related to the 2016 Acquisitions and the amounts reflected in our consolidated balance sheet represent preliminary values. We expect to finalize our purchase accounting during the respective measurement periods which will be no later than one year following the closing dates. Divestitures In September 2014, we completed the sale of a business within the Performance Coatings reportable segment, which primarily included technology that had been developed as an integrated software solution for the collision repair supply chain market. The sale resulted in the receipt of $17.5 million during the year ended December 31, 2014. As a result, we recognized a pre-tax gain on sale of $1.2 million ( $0.7 million after tax) recorded within other expense, net for the year ended December 31, 2014.</t>
  </si>
  <si>
    <t>Goodwill and Identifiable Intangible Assets</t>
  </si>
  <si>
    <t>Goodwill and Intangible Assets Disclosure [Abstract]</t>
  </si>
  <si>
    <t>GOODWILL AND IDENTIFIABLE INTANGIBLE ASSETS During the year ended December 31, 2016, we completed multiple business acquisitions, see Note 5 for further details on the 2016 Acquisitions. The fair value associated with definite-lived intangible assets from the 2016 Acquisitions was $102.6 million , comprised of $17.7 million in technology, $10.7 million of trademarks, $73.7 million of customer relationships and $0.5 million of non-compete agreements. Goodwill The following table shows changes in the carrying amount of goodwill from December 31, 2015 to December 31, 2016 by reportable segment: Performance Coatings Transportation Coatings Total December 31, 2014 $ 933.6 $ 67.5 $ 1,001.1 Goodwill from acquisitions 17.2 0.7 $ 17.9 Foreign currency translation (84.7 ) (6.1 ) $ (90.8 ) December 31, 2015 $ 866.1 $ 62.1 $ 928.2 Goodwill from acquisitions 64.2 15.5 79.7 Foreign currency translation (43.8 ) (3.1 ) (46.9 ) December 31, 2016 $ 886.5 $ 74.5 $ 961.0 Identifiable Intangible Assets The following table summarizes the gross carrying amounts and accumulated amortization of identifiable intangible assets by major class: December 31, 2016 Gross Carrying Amount Accumulated Amortization Net Book Value Weighted average amortization periods (years) Technology $ 417.1 $ (153.6 ) $ 263.5 10.2 Trademarks—indefinite-lived 273.2 — 273.2 Indefinite Trademarks—definite-lived 55.0 (11.4 ) 43.6 14.8 Customer relationships 672.6 (123.3 ) 549.3 18.7 Non-compete agreements 2.4 (1.7 ) 0.7 4.6 Total $ 1,420.3 $ (290.0 ) $ 1,130.3 December 31, 2015 Gross Carrying Amount Accumulated Amortization Net Book Value Weighted average amortization periods (years) Technology $ 413.0 $ (117.2 ) $ 295.8 10.0 Trademarks—indefinite-lived 284.4 — 284.4 Indefinite Trademarks—definite-lived 45.2 (8.5 ) 36.7 14.7 Customer relationships 676.1 (102.1 ) 574.0 19.3 Non-compete agreements 1.9 (1.2 ) 0.7 4.6 Total $ 1,420.6 $ (229.0 ) $ 1,191.6 Activity related to in process research and development projects for the years ended December 31, 2015 and 2016 : In Process Research and Development Activity Balance at December 31, 2014 $ 5.2 Completed (3.5 ) Abandoned (0.1 ) Balance at December 31, 2015 $ 1.6 Completed — Abandoned — Foreign currency translation (0.1 ) Balance at December 31, 2016 $ 1.5 The estimated amortization expense related to the fair value of acquired intangible assets for each of the succeeding five years is: 2017 $ 80.5 2018 $ 80.5 2019 $ 80.5 2020 $ 80.4 2021 $ 80.4</t>
  </si>
  <si>
    <t>Restructuring</t>
  </si>
  <si>
    <t>Restructuring and Related Activities [Abstract]</t>
  </si>
  <si>
    <t>RESTRUCTURING In accordance with the applicable guidance for Nonretirement Postemployment Benefits, we accounted for termination benefits and recognized liabilities when the loss was considered probable that employees were entitled to benefits and the amounts could be reasonably estimated. We have incurred costs in connection with involuntary termination benefits associated with our corporate-related initiatives, including our transition to a standalone entity and cost-saving opportunities associated with our Fit For Growth and Axalta Way initiatives. During the years ended December 31, 2016 , 2015 and 2014 we incurred restructuring costs of $58.5 million , $31.9 million and $8.5 million , respectively. These amounts are recorded within selling, general and administrative expenses in the consolidated statements of operations. The payments associated with these actions are expected to be completed within 12 to 15 months from the balance sheet date. The following table summarizes the activity related to the restructuring reserves and expenses for the years ended December 31, 2016, 2015 and 2014: Balance at December 31, 2013 $ 98.4 Expense recorded 8.5 Payments made (51.6 ) Foreign currency translation (6.8 ) Balance at December 31, 2014 $ 48.5 Expense recorded 31.9 Payments made (33.8 ) Foreign currency translation (5.3 ) Balance at December 31, 2015 $ 41.3 Expense recorded 58.5 Payments made (31.0 ) Foreign currency translation (2.7 ) Balance at December 31, 2016 $ 66.1</t>
  </si>
  <si>
    <t>Long-term Employee Benefits</t>
  </si>
  <si>
    <t>Postemployment Benefits [Abstract]</t>
  </si>
  <si>
    <t>LONG-TERM EMPLOYEE BENEFITS Defined Benefit Pension and Other Long-Term Employee Benefits Plans Defined Benefit Pensions Axalta has defined benefit plans that cover certain employees worldwide, with over 85% of the pension benefit obligation within the European region as of December 31, 2016 . Other Long-Term Employee Benefits We also have certain long-term employee health care and life insurance benefits for certain eligible employees. These programs require retiree contributions based on retiree-selected coverage levels for certain retirees. In conjunction with the plan amendments completed in 2014, these plans are now immaterial to Axalta. Obligations and Funded Status The measurement date used to determine defined benefit obligations was December 31. The following table sets forth the changes to the projected benefit obligations ("PBO") and plan assets for the years ended December 31, 2016 and 2015 and the funded status and amounts recognized in the accompanying consolidated balance sheets at December 31, 2016 and 2015 for the Company’s defined benefit pension plans: Defined Benefits Year Ended December 31, Obligations and Funded Status 2016 2015 Change in benefit obligation: Projected benefit obligation at beginning of year $ 541.7 $ 613.1 Service cost 10.7 12.0 Interest cost 15.1 16.9 Participant contributions 1.0 0.9 Actuarial losses (gains), net 57.4 (12.0 ) Plan curtailments, settlements and special termination benefits (2.0 ) (4.7 ) Benefits paid (21.8 ) (27.4 ) Amendments — 2.7 Currency translation adjustment (54.5 ) (59.8 ) Projected benefit obligation at end of year 547.6 541.7 Change in plan assets: Fair value of plan assets at beginning of year 278.4 294.5 Actual return on plan assets 41.1 6.0 Employer contributions 27.0 31.1 Participant contributions 1.0 0.9 Benefits paid (21.8 ) (27.4 ) Settlements (1.2 ) (4.7 ) Currency translation adjustment (35.8 ) (22.0 ) Fair value of plan assets at end of year 288.7 278.4 Funded status, net $ (258.9 ) $ (263.3 ) Amounts recognized in the consolidated balance sheets consist of: Other assets $ 0.3 $ 0.2 Other accrued liabilities (10.1 ) (11.2 ) Accrued pension and other long-term employee benefits (249.1 ) (252.3 ) Net amount recognized $ (258.9 ) $ (263.3 ) The projected benefit obligation for other long-term benefit plans was reduced to zero during the year ended December 31, 2015 when the plan was effectively settled from the $0.1 million projected benefit obligation at the beginning of the 2015.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following table reflects the ABO for all defined benefit pension plans as of December 31, 2016 and 2015 . Further, the table reflects the aggregate PBO, ABO and fair value of plan assets for pension plans with PBO in excess of plan assets and for pension plans with ABO in excess of plan assets. Year Ended December 31, 2016 2015 ABO $ 516.4 $ 500.1 Plans with PBO in excess of plan assets: PBO $ 542.6 $ 537.1 ABO $ 511.6 $ 495.7 Fair value plan assets $ 283.4 $ 273.7 Plans with ABO in excess of plan assets: PBO $ 488.2 $ 532.0 ABO $ 461.3 $ 492.7 Fair value plan assets $ 232.6 $ 270.3 The pre-tax amounts not yet reflected in net periodic benefit cost and included in accumulated other comprehensive loss include the following related to defined benefit plans: Year Ended December 31, 2016 2015 Accumulated net actuarial losses $ (76.6 ) $ (48.3 ) Accumulated prior service credit 0.9 1.5 Total $ (75.7 ) $ (46.8 ) Accumulated net actuarial losses and prior service credits related to other long-term benefit plans were reduced to zero for the year ended December 31, 2015 when the plan was effectively settled. The accumulated net actuarial losses for pensions relate primarily to differences between the actual net periodic expense and the expected net periodic expense resulting from differences in the significant assumptions, including return on assets, discount rates and compensation trends, used in these estimates. For individual plans in which the accumulated net actuarial losses exceed 10% of the higher of the market value of plan assets or the PBO at the beginning of the year, amortization of such excess has been included in net periodic benefit costs for pension and other long-term employee benefits. The amortization period is the average remaining service period of active employees expected to receive benefits unless a plan is mostly inactive in which case the amortization period is the average remaining life expectancy of the plan participants. Accumulated prior service credit is amortized over the future service periods of those employees who are active at the dates of the plan amendments and who are expected to receive benefits. The estimated pre-tax amounts that are expected to be amortized from accumulated other comprehensive loss into net periodic benefit cost during 2017 for the defined benefit plans is as follows: 2017 Amortization of net actuarial losses $ (1.8 ) Amortization of prior service credit — Total $ (1.8 ) Components of Net Periodic Benefit Cost The following table sets forth the pre-tax components of net periodic benefit costs for the years ended December 31, 2016 , 2015 and 2014 . Defined Benefits Year Ended December 31, 2016 2015 2014 Components of net periodic benefit cost and amounts recognized in other comprehensive (income) loss: Net periodic benefit cost: Service cost $ 10.7 $ 12.0 $ 15.4 Interest cost 15.1 16.9 22.9 Expected return on plan assets (12.6 ) (14.6 ) (14.8 ) Amortization of actuarial (gain) loss, net 0.4 0.4 (0.3 ) Amortization of prior service credit — (0.1 ) — Curtailment gain (1.1 ) — (7.3 ) Settlement (gain) loss (0.5 ) 0.5 0.1 Special termination benefit loss 0.2 — — Net periodic benefit cost 12.2 15.1 16.0 Changes in plan assets and benefit obligations recognized in other comprehensive (income) loss: Net actuarial (gain) loss, net 27.7 (3.4 ) 60.6 Amortization of actuarial gain (loss), net (0.4 ) (0.4 ) 0.3 Prior service (credit) cost — 2.7 (4.3 ) Amortization of prior service credit — 0.1 — Curtailment gain 1.1 — 7.3 Settlement gain (loss) 0.5 (0.5 ) (0.1 ) Other adjustments — — (4.9 ) Total (gain) loss recognized in other comprehensive (income) loss 28.9 (1.5 ) 58.9 Total recognized in net periodic benefit cost and other comprehensive (income) loss $ 41.1 $ 13.6 $ 74.9 Other Long-Term Employee Benefits Year Ended December 31, 2016 2015 2014 Components of net periodic benefit (gain) cost and amounts recognized in other comprehensive (income) loss: Net periodic benefit (gain) cost: Service cost $ — $ — $ 0.1 Interest cost — — 0.1 Amortization of actuarial loss, net — — 0.1 Amortization of prior service credit — (3.7 ) (1.4 ) Settlement loss — 0.3 — Net periodic benefit (gain) cost — (3.4 ) (1.1 ) Changes in plan assets and benefit obligations recognized in other comprehensive (income) loss: Net actuarial (gain) loss — — (4.6 ) Amortization of actuarial gain (loss) — — (0.1 ) Amortization of prior service credit — 3.7 1.4 Settlement loss — (0.3 ) — Other adjustments — 0.3 — Total (gain) loss recognized in other comprehensive income — 3.7 (3.3 ) Total recognized in net periodic benefit cost and other comprehensive (income) loss $ — $ 0.3 $ (4.4 ) Significant Events During the year ended December 31, 2014, we recorded a curtailment gain of $7.3 million within selling, general and administrative expenses due to an amendment to one of our pension plans. In addition, amendments to our long-term employee benefit plans resulted in increases to accumulated other comprehensive income of $12.0 million at December 31, 2014. These amounts will continue to be recognized in earnings over the remaining future service periods of active participants. Assumptions We used the following assumptions in determining the benefit obligations and net periodic benefit cost: 2016 2015 2014 Pension Benefits Weighted-average assumptions: Discount rate to determine benefit obligation 2.52 % 3.05 % 3.23 % Discount rate to determine net cost 3.05 % 3.23 % 4.11 % Rate of future compensation increases to determine benefit obligation 3.07 % 3.03 % 3.57 % Rate of future compensation increases to determine net cost 3.03 % 3.57 % 3.52 % Rate of return on plan assets to determine net cost 4.75 % 5.21 % 5.23 % 2016 2015 2014 Other Long-Term Employee Benefits Weighted-average assumptions: Discount rate to determine benefit obligation — — 1.50 % Discount rate to determine net cost — 1.50 % 4.80 % Rate of future compensation increases to determine benefit obligation — — — Rate of future compensation increases to determine net cost — — — The discount rates used reflect the expected future cash flow based on plan provisions, participant data and the currencies in which the expected future cash flows will occur. For the majority of our defined benefit pension obligations, we utilize prevailing long-term high quality corporate bond indices applicable to the respective country at the measurement date. In countries where established corporate bond markets do not exist, we utilize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Estimated future benefit payments The following reflects the total benefit payments expected to be paid for defined benefits: Year ended December 31, Benefits 2017 $ 25.2 2018 $ 24.1 2019 $ 27.5 2020 $ 25.7 2021 $ 25.3 2022—2026 $ 164.2 There are no future benefit payments expected to be paid for other long-term employee benefits as this plan was effectively settled at December 31, 2015. Plan Assets The defined benefit pension plans for our subsidiaries represent single-employer plans and the related plan assets are invested within separate trusts. Each of the single-employer plans is managed in accordance with the requirements of local laws and regulations governing defined benefit pension plans for the exclusive purpose of providing pension benefits to participants and their beneficiaries. Pension plan assets are typically held in a trust by financial institutions. Our asset allocation targets established are intended to achieve the plan’s investment strategies. Equity securities include varying market capitalization levels. U.S. equity securities are primarily large-cap companies. Fixed income investments include corporate issued, government issued and asset backed securities. Corporate debt securities include a range of credit risk and industry diversification. Other investments include real estate and private market securities such as insurance contracts, interests in private equity, and venture capital partnerships. Assets measured using NAV a practical expedient, as described in Note 4, include debt asset backed securities and hedge funds. Debt asset backed securities primarily consist of collateralized debt obligations. The market values for these assets are based on the net asset values multiplied by the number of shares owned. Fair value calculations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s investment strategy in pension plan assets is to generate earnings over an extended time to help fund the cost of benefits while maintaining an adequate level of diversification for a prudent level of risk. The table below summarizes the weighted average actual and target pension plan asset allocations at December 31 for all funded Axalta defined benefit plans. Asset Category 2016 2015 Target Allocation Equity securities 30-35% 30-35% 30-35% Debt securities 35-40% 35-40% 35-40% Real estate 0-5% 0-5% 0-5% Other 25-30% 20-25% 25-30% The table below presents the fair values of the defined benefit pension plan assets by level within the fair value hierarchy, as described in Note 3, at December 31, 2016 and 2015 , respectively. Fair value measurements at December 31, 2016 Total Level 1 Level 2 Level 3 Asset Category: Cash and cash equivalents $ 2.8 $ 2.8 $ — $ — U.S. equity securities 30.7 30.7 — — Non-U.S. equity securities 63.9 63.5 0.3 0.1 Debt securities—government issued 60.9 48.0 12.9 — Debt securities—corporate issued 38.4 31.0 5.3 2.1 Hedge funds 0.2 0.2 — — Private market securities 64.4 0.2 0.1 64.1 Real estate investments 11.2 — — 11.2 Total $ 272.5 $ 176.4 $ 18.6 $ 77.5 Debt asset backed securities at NAV 8.8 Hedge funds at NAV 7.4 $ 288.7 Fair value measurements at December 31, 2015 Total Level 1 Level 2 Level 3 Asset Category: Cash and cash equivalents $ 2.8 $ 2.8 $ — $ — U.S. equity securities 23.6 23.6 — — Non-U.S. equity securities 70.3 69.8 0.4 0.1 Debt—government issued 64.8 53.0 11.8 — Debt—corporate issued 44.4 37.7 4.5 2.2 Hedge funds 0.2 0.2 — — Private market securities 63.8 0.4 0.1 63.3 Real estate investments 8.5 — — 8.5 Total $ 278.4 $ 187.5 $ 16.8 $ 74.1 Level 3 assets are primarily insurance contracts pledged on behalf of employees with benefits in certain countries, ownership interests in investment partnerships, trusts that own private market securities, real estate investments, and other debt and equity investments. The fair values of our insurance contracts are determined based on the present value of the expected future benefits to be paid under the contract, discounted at a rate consistent with the related benefit obligation. Our real estate investments are primarily comprised of investments in commercial property funds externally valued using third party pricing methodologies, which are not actively traded on public exchanges. Debt and equity securities consist primarily of small investments in other investments that are valued at different frequencies based on the value of the underlying investments. The table below presents a roll forward of activity for these assets for the years ended December 31, 2016 and 2015 . Level 3 assets Total Private market securities Debt and Equity Real estate investments Ending balance at December 31, 2014 $ 65.8 $ 63.0 $ 2.4 $ 0.4 Realized (loss) — — — — Change in unrealized gain (5.2 ) (5.2 ) (0.1 ) 0.1 Purchases, sales, issues and settlements 13.5 5.5 — 8.0 Transfers in/(out) of Level 3 — — — — Ending balance at December 31, 2015 $ 74.1 $ 63.3 $ 2.3 $ 8.5 Realized (loss) — — — — Change in unrealized gain 1.3 (1.4 ) (0.1 ) 2.8 Purchases, sales, issues and settlements 2.1 2.2 — (0.1 ) Transfers in/(out) of Level 3 — — — — Ending balance at December 31, 2016 $ 77.5 $ 64.1 $ 2.2 $ 11.2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2017 , the expected long-term rate of return is 4.73% . Anticipated Contributions to Defined Benefit Plan For funded pension plans, our funding policy is to fund amounts for pension plans sufficient to meet minimum requirements set forth in applicable benefit laws and local tax laws. Based on the same assumptions used to measure our benefit obligations at December 31, 2016 we expect to contribute $12.8 million to our defined benefit plans during 2017 . No plan assets are expected to be returned to the Company in 2017 . Defined Contribution Plans The Company sponsors defined contribution plans in both its US and non-US subsidiaries, under which salaried and certain hourly employees may defer a portion of their compensation. Eligible participants may contribute to the plan up to the allowable amount as determined by the plan of their regular compensation before taxes. All contributions and Company matches are invested at the direction of the employee. Company matching contributions vest immediately and aggregated to $43.3 million , $36.7 million and $35.9 million for the years ended December 31, 2016 , 2015 and 2014, respectively.</t>
  </si>
  <si>
    <t>Commitments and Contingencies</t>
  </si>
  <si>
    <t>Commitments and Contingencies Disclosure [Abstract]</t>
  </si>
  <si>
    <t>Commitments and Liabilities</t>
  </si>
  <si>
    <t>COMMITMENTS AND CONTINGENCIES Leases At December 31, 2016, we have recorded approximately $11.8 million in property, plant and equipment representing our landlord's estimated costs incurred to construct a property under a separate build-to-suit lease arrangement. This lease commenced construction during 2015 with construction expected to be completed during 2017. The construction related to the build-to-suit lease has estimated total costs of approximately $37.9 million . For accounting purposes, we are deemed the owner of the assets during the construction period and are required to record these costs as construction in progress during the construction period, with an offsetting liability in the same amount recorded to current and long-term borrowings, depending on the expected construction completion dates. These costs do not reflect the Company’s cash obligations, but represent the landlord’s costs to construct the properties, including costs for tenant improvements. During the year ended December 31, 2016, one of our leases previously treated as a build-to-suit lease arrangement completed construction and is now treated as a sale-leaseback financing. The lessor's building costs will be depreciated over an estimated useful life. At December 31, 2016, the net book value of the building was $17.2 million , with a corresponding offset within long-term borrowings. The table below reflects the total cash payments related to the transaction during the rental term as of December 31, 2016: Sale-leaseback obligations 2017 $ 1.0 2018 1.7 2019 1.7 2020 1.7 2021 1.7 Thereafter 19.6 Total minimum payments $ 27.4 We use various leased facilities and equipment in our operations. The terms for these leased assets vary depending on the lease agreement. Net rental expense under operating leases were $48.0 million , $48.2 million and $61.6 million for the years ended December 31, 2016, 2015 and 2014, respectively. At December 31, 2016, future minimum payments under non-cancelable operating leases were as follows: Operating Leases 2017 $ 37.7 2018 31.0 2019 22.2 2020 18.2 2021 15.6 Thereafter 90.9 Total minimum payments $ 215.6 Other We are subject to various pending lawsuits and other claims including civil, regulatory and environmental matters. Certain of these lawsuits and other claims may have an impact on us. These litigation matters may involve indemnification obligations by third parties and/or insurance coverage covering all or part of any potential damage awards against DuPont and/or us. All of the above matters are subject to many uncertainties and, accordingly, we cannot determine the ultimate outcome of the lawsuits at this time. The potential effects, if any, on the financial statements of Axalta will be recorded in the period in which these matters are probable and estimable. 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financial statements of Axalta.</t>
  </si>
  <si>
    <t>Stock-based Compensation</t>
  </si>
  <si>
    <t>Disclosure of Compensation Related Costs, Share-based Payments [Abstract]</t>
  </si>
  <si>
    <t>STOCK-BASED COMPENSATION During the years ended December 31, 2016 , 2015 and 2014 , we recogni zed $41.1 million , $30.2 million and $8.0 million , respectively, in stock-based compensation expense which was allocated between costs of goods sold and selling, general and administrative expenses on the consolidated statements of operations. We recognized a tax benefit on stock-based compensation of $14.0 million , $10.7 million and $2.8 million and for the years ended December 31, 2016 , 2015 and 2014 , respectively. Included in the $30.2 million of stock-based compensation expense recorded during the year ended December 31, 2015 was $8.2 million of stock-based compensation expense attributable to accelerated vesting of all issued and outstanding stock options issued under the Axalta Coating Systems Bermuda Co., Ltd. 2013 Equity Incentive Plan (the "2013 Plan"), as a result of the April 2015 Carlyle Offerings which reduced Carlyle's interest in Axalta to below 50% , triggering a liquidity event (the "Liquidity Event") as defined in the 2013 Plan. Compensation cost is recorded for the fair values of the awards over the requisite service period of the awards using the graded-vesting attribution method net of forfeitures. As a result of our adoption of ASU 2016-09, "Stock Compensation" as of January 1, 2016 (discussed further at Note 4) we have elected to recognize forfeitures as they occur. As our forfeiture rate prior to this adoption was estimated at 0% , this adoption did not result in a change to our financial statements. Description of Equity Incentive Plan In 2013, Axalta’s Board of Directors approved the 2013 Plan which reserved an aggregate of 19,839,143 common shares of the Company for issuance to employees, directors and consultants. The 2013 Plan provided for the issuance of stock options, restricted stock or other stock-based awards. No further awards may be granted pursuant to the 2013 Plan. In 2014, Axalta's Board of Directors approved the Axalta Coating Systems Ltd. 2014 Incentive Award Plan (the "2014 Plan") which reserved an aggregate 11,830,000 shares of common stock of the Company for issuance to employees, directors and consultants. The 2014 Plan provides for the issuance of stock options, restricted stock or other stock-based awards. All awards granted pursuant to the 2014 Plan must be authorized by the Board of Directors of Axalta or a designated committee thereof. Our Board of Directors has generally delegated responsibility for administering the 2014 Plan to our Compensation Committee. The terms of the options may vary with each grant and are determined by the Compensation Committee within the guidelines of the 2013 and 2014 Plans. Option life cannot exceed ten years and the Company may settle option exercises by issuing new shares, treasury shares or shares purchased on the open market. For all awards subsequent to the IPO, the market value (and exercise price for stock options) of the award is equal to the closing price of the stock on the date of grant. Valuation of awards prior to this date are discussed below. Stock Options The Black-Scholes option pricing model was used to estimate fair values of the options as of the date of the grant. The weighted average fair values of options granted in 2016, 2015 and 2014 were $5.69 , $8.15 and $1.92 per share, respectively. Options granted in 2016 and 2015 have a three -year vesting period. Principal weighted average assumptions used in applying the Black-Scholes model were as follows: 2016 Grants 2015 Grants 2014 Grants Expected Term 6.00 years 6.00 years 7.81 years Volatility 21.63 % 22.19 % 28.28 % Dividend Yield — — — Discount Rate 1.45 % 1.79 % 2.21 % During the year ended December 31, 2014, we granted options with strike prices of $5.92 , $7.21 , $8.88 and $11.84 . The per share fair value of our common stock for those awards was estimated using a contemporaneous valuation consistent with the American Institute of Certified Public Accountants Practice Aid, "Valuation of Privately-Held Company Equity Securities Issued as Compensation" (the "Practice Aid"). In conducting this valuation, we considered objective and subjective factors that we believed to be relevant, including our best estimate of our business condition, prospects and operating performance. Within this contemporaneous valuation, a range of factors, assumptions and methodologies were used. The significant factors included: • the fact that we were a private company with illiquid securities; • our historical operating results; • our discounted future cash flows, based on our projected operating results; • valuations of comparable public companies; and • the risk involved in the investment, as related to earnings stability, capital structure, competition and market potential. For the contemporaneous valuation of our common stock, management estimated, as of the issuance date, our enterprise value on a continuing operations basis, using the income and market approaches, as described in the Practice Aid. The income approach utilized the discounted cash flow ("DCF") methodology based on our financial forecasts and projections, as detailed below. The market approach utilized the Guideline Public Company and Guideline Transactions methods, as detailed below. For the DCF methodology, we prepared annual projections of future cash flows through 2018. Beyond 2018, projected cash flows through the terminal year were projected at long-term sustainable growth rates consistent with long-term inflationary and industry expectations. Our projections of future cash flows were based on our estimated net debt-free cash flows and were discounted to the valuation date using a weighted-average cost of capital estimated based on market participant assumptions. For the Guideline Public Company and Guideline Transactions methods, we identified a group of comparable public companies and recent transactions within the chemicals industry. For the comparable companies, we estimated market multiples based on trading prices and trailing 12 months EBITDA. These multiples were then applied to our trailing 12 months EBITDA. When selecting comparable companies, consideration was given to industry similarity, their specific products offered, financial data availability and capital structure. For the comparable transactions, we estimated market multiples based on prices paid for the related transactions and trailing 12 months EBITDA. These multiples were then applied to our trailing 12 months EBITDA. The results of the market approaches corroborated the fair value determined using the income approach. To estimate the expected stock option term for the $5.92 and $7.21 stock options referred to above, we used the simplified method as the options strike price equaled the grant date fair value and Axalta, a privately-held company, had no exercise history. Based upon this simplified method the $5.92 and $7.21 per share stock options have an expected term of 6.5 years . The strike price for the $8.88 per share and $11.84 per share tranches of options exceeded fair value at the grant date which required the use of an estimate of an implicitly longer holding period, resulting in the term of 8.25 years . The expected term assumptions used for the 2015 and 2016 grants were also determined using the simplified method and resulted in an expected term of 6.0 years . We do not anticipate paying cash dividends in the foreseeable future and, therefore, use an expected dividend yield of zero . Volatility for outstanding grants is based upon the peer group since the Company was either privately-held at the date of grant or had a limited history as a public company. The discount rate was derived from the U.S. Treasury yield curve. A summary of stock option award activity as of and for the year ended December 31, 2016 is presented below: Awards (in millions) Weighted- Average Exercise Price Aggregate Intrinsic Value (in millions) Weighted Average Remaining Contractual Life (years) Outstanding at December 31, 2015 11.0 $ 12.19 Granted 1.1 $ 23.28 Exercised (2.1 ) $ 7.92 Forfeited (0.4 ) $ 11.40 Outstanding at December 31, 2016 9.6 $ 14.40 Vested and expected to vest at December 31, 2016 9.6 $ 14.40 $ 128.3 7.17 Exercisable at December 31, 2016 7.7 $ 11.42 $ 124.0 6.79 Cash received by the Company upon exercise of options in 2016 was $30.1 million , inclusive of tax benefits of $13.4 million . The intrinsic value of options exercised in 2016 and 2015 was $42.5 million and $166.8 million , respectively. The intrinsic value of options exercised in 2014 was not material. The fair value of shares vested during 2016 and 2015 was $3.4 million and $24.3 million , respectively. At December 31, 2016 , there was $4.8 million of unrecognized compensation cost relating to outstanding unvested stock options expected to be recognized over the weighted average period of 1.8 years . Restricted Stock Awards and Restricted Stock Units During the years ended December 31, 2016 and 2015, we issued 0.9 million shares and 1.7 million shares of restricted stock awards and restricted stock units, respectively, with average grant prices of $23.64 per share and $32.22 per share, respectively. A portion of these awards vests ratably over three years. Other awards granted to certain members of management cliff vest over two and three year periods and are subject to accelerated vesting in the event of the award recipient's termination of employment under certain circumstances. A summary of restricted stock and restricted stock unit award activity as of December 31, 2016 is presented below: Awards (millions) Weighted-Average Fair Value Outstanding at January 1, 2016 1.7 $ 32.22 Granted 0.9 $ 23.64 Vested (0.2 ) $ 31.60 Forfeited (0.1 ) $ 26.91 Outstanding at December 31, 2016 2.3 $ 29.18 At December 31, 2016 , there was $25.0 million of unamortized expense relating to unvested restricted stock awards and restricted stock units that is expected to be amortized over a weighted average period of 1.7 years. Compensation expense is recognized for the fair values of the awards over the requisite service period of the awards using the graded-vesting attribution method. The intrinsic value of awards vested during 2016 was $5.5 million . The total fair value of awards vested during 2016 was $6.2 million . No shares vested prior to 2016. Performance Stock Awards and Performance Share Units During the year ended December 31, 2016 , the Company granted performance stock awards and performance share units (collectively referred to as "PSUs") to certain employees of the Company as part of their annual equity compensation award. PSUs are tied to the Company’s total shareholder return ("TSR") relative to the TSR of a selected industry peer group. Each award covers a three -year performance cycle starting January 1, 2016 through December 31, 2018 with a three -year service period vesting requirement. Awards will cliff vest upon meeting the applicable TSR thresholds and the three -year service requirement. The actual number of shares awarded is adjusted to between zero and 200% of the target award amount based upon achievement of pre-determined objectives. TSR relative to peers is considered a market condition under applicable authoritative guidance. A summary of performance stock and performance share unit award activity as of December 31, 2016 is presented below: Awards (millions) Weighted-Average Fair Value Outstanding at January 1, 2016 — $ — Granted 0.3 $ 24.74 Vested — $ — Forfeited — $ — Outstanding at December 31, 2016 0.3 $ 27.74 At December 31, 2016 , there was $6.0 million of unamortized expense relating to unvested PSUs that is expected to be amortized over a weighted average period of 2.1 years . Compensation expense is recognized for the fair values of the awards over the requisite service period of the awards using the graded-vesting attribution method.</t>
  </si>
  <si>
    <t>Related Party Transactions</t>
  </si>
  <si>
    <t>Related Party Transactions [Abstract]</t>
  </si>
  <si>
    <t>RELATED PARTY TRANSACTIONS The Carlyle Group L.P. and its affiliates ("Carlyle") We entered into a consulting agreement with Carlyle Investment Management L.L.C. ("Carlyle Investment"), an affiliate of Carlyle pursuant to which Carlyle Investment provided certain consulting services to Axalta. Under this agreement, subject to certain conditions, we were required to pay an annual consulting fee to Carlyle Investment of $3.0 million payable in equal quarterly installments and reimburse Carlyle Investment for out-pocket expenses incurred in providing the consulting services. During the year ended December 31, 2014, we recorded expense of $3.2 million in regular monthly management fees and out of pocket costs as well as a $13.4 million charge related to the termination of the agreement upon completion of the IPO. Service King Collision Repair Service King Collision Repair, a portfolio company of funds affiliated with Carlyle, has purchased products from our distributors in the past and may continue to do so in the future. During the year ended December 31, 2014, Carlyle sold their majority interest in Service King Collision Repair, thus making the entity no longer a related party. Related party sales prior to this transaction were $4.0 million for the year ended December 31, 2014.</t>
  </si>
  <si>
    <t>Other Expense, Net</t>
  </si>
  <si>
    <t>Other Income and Expenses [Abstract]</t>
  </si>
  <si>
    <t>OTHER EXPENSE, NET Year Ended December 31, 2016 2015 2014 Foreign exchange losses, net $ 30.6 $ 93.7 $ 81.2 Management fees and expenses — — 16.6 Impairment of real estate investment 10.5 30.6 — Indemnity (gains) losses associated with the Acquisition (0.7 ) (1.0 ) 17.8 Debt extinguishment and refinancing related costs 97.6 2.5 6.1 Other miscellaneous expense (income), net 4.7 (14.6 ) (6.7 ) Total $ 142.7 $ 111.2 $ 115.0 Our net foreign exchange losses for the years ended December 31, 2016 , 2015 and 2014 consist primarily of the impacts related to the remeasurement of our non-U.S. dollar denominated monetary assets and liabilities at our Venezuelan subsidiary, which is a U.S. dollar functional entity. In addition, as discussed further in Note 26, during the years ended December 31, 2016 and 2015, we recorded impairment charges on our non-operational real estate investment. Expense related to debt extinguishment and refinancing related costs includes premiums on the redemption of our 2021 Dollar Senior Notes and 2021 Euro Senior Notes (collectively, the "2021 Senior Notes") during the year ended December 31, 2016 . In addition, the refinancing of our 2021 Senior Notes, the amendment of our 2020 Dollar Term Loans and 2020 Euro Term Loans (collectively, the “2020 Term Loans”), an amendment to our Revolving Credit Facility, as well as multiple pre-payments on our 2020 Term Loans resulted in losses on extinguishment and the write-off of unamortized deferred financing costs and original issue discounts. Other miscellaneous income, net included a gain for the year ended December 31, 2015 resulting from the acquisition of an additional 25% interest in an equity method investee for a purchase price of $4.3 million . As a result of the acquisition, we obtained a controlling interest and recognized a gain of $5.4 million on the remeasurement of our previously held equity interest as of the acquisition date. Also included in other miscellaneous income, net for the year ended December 31, 2015 was the recognition of a $5.6 million gain on derivative contracts compared to losses of $4.3 million and $1.4 million for the years ended December 31, 2016 and 2014, respectively.</t>
  </si>
  <si>
    <t>Income Taxes</t>
  </si>
  <si>
    <t>Income Tax Disclosure [Abstract]</t>
  </si>
  <si>
    <t>INCOME TAXES Domestic and Foreign Components of Income Before Income Taxes Year Ended December 31, 2016 2015 2014 Domestic $ 31.9 $ (19.4 ) $ (8.8 ) Foreign 55.5 180.6 45.6 Total $ 87.4 $ 161.2 $ 36.8 Provision (Benefit) for Income Taxes Year Ended December 31, 2016 Year Ended December 31, 2015 Year Ended December 31, 2014 Current Deferred Total Current Deferred Total Current Deferred Total U.S. federal $ 0.9 $ (0.2 ) $ 0.7 $ — $ 19.2 $ 19.2 $ — $ (2.1 ) $ (2.1 ) U.S. state and local 3.7 8.3 12.0 3.1 8.6 11.7 2.0 (2.9 ) (0.9 ) Foreign 49.4 (22.3 ) 27.1 65.2 (32.8 ) 32.4 38.3 (33.2 ) 5.1 Total $ 54.0 $ (14.2 ) $ 39.8 $ 68.3 $ (5.0 ) $ 63.3 $ 40.3 $ (38.2 ) $ 2.1 Reconciliation to U.S. Statutory Rate Year Ended December 31, 2016 Year Ended December 31, 2015 Year Ended December 31, 2014 Statutory U.S. federal income tax rate (1) $ 30.6 35.0 % $ 56.4 35.0 % $ 12.9 35.0 % Foreign income taxed at rates other than 35% (45.6 ) (52.2 ) (41.4 ) (25.6 ) (46.7 ) (127.0 ) Changes in valuation allowances 9.6 11.0 34.4 21.3 44.4 120.9 Foreign exchange gain (loss), net 3.1 3.5 (10.5 ) (6.5 ) 8.7 23.7 Unrecognized tax benefits (2) 7.1 8.1 0.4 0.3 (44.0 ) (119.7 ) Foreign taxes 4.5 5.1 5.8 3.6 1.2 3.3 Non-deductible interest 6.7 7.6 4.9 3.0 15.4 41.9 Non-deductible expenses 4.7 5.4 5.5 3.4 14.2 38.6 Tax credits (6.7 ) (7.7 ) (5.5 ) (3.4 ) (5.1 ) (13.8 ) Excess tax benefits relating to share-based compensation (3) (13.4 ) (15.4 ) — — — — Venezuela impairment 23.8 27.2 10.7 6.6 — — U.S. state and local taxes, net 7.8 9.0 8.1 5.0 — — Other - net 7.6 9.0 (5.5 ) (3.4 ) 1.1 2.8 Total income tax provision (benefit) / effective tax rate $ 39.8 45.6 % $ 63.3 39.3 % $ 2.1 5.7 % (1) The U.S. statutory rate has been used as management believes it is more meaningful to the Company. (2) Within this amount, the Company released an unrecognized tax benefit of $21.1 million in 2014 and recorded an unrecognized tax benefit of $3.6 million in 2016, both of which related to non-deductible interest and debt acquisition costs. These adjustments were fully offset by changes in the valuation allowance. (3) During the year ended December 31, 2016, the Company early adopted ASU 2016-09, which now requires the excess tax benefits related to share-based compensation to be reflected in the consolidated statements of operations as a component of provision for income taxes. Refer to Note 4 to the consolidated financial statements for further information. Deferred Tax Balances Year Ended December 31, 2016 2015 Deferred tax asset Tax loss, credit and interest carryforwards $ 263.7 $ 227.4 Goodwill and intangibles 48.1 93.6 Compensation and employee benefits 92.8 93.8 Accruals and other reserves 31.7 30.4 Research and development capitalization 15.7 — Other 16.4 12.1 Total deferred tax assets 468.4 457.3 Less: Valuation allowance (135.4 ) (127.8 ) Net deferred tax assets 333.0 329.5 Deferred tax liabilities Property, plant &amp; equipment (168.4 ) (191.5 ) Equity investment &amp; other securities (0.7 ) (0.5 ) Unremitted earnings (5.8 ) (6.3 ) Long-term debt (4.2 ) (6.6 ) Total deferred tax liabilities (179.1 ) (204.9 ) Net deferred tax asset $ 153.9 $ 124.6 Non-current assets 1 314.1 272.6 Non-current liability 1 (160.2 ) (148.0 ) Net deferred tax asset $ 153.9 $ 124.6 1 The non-current deferred tax asset and deferred tax liabilities balances for the year ended December 31, 2016 and December 31, 2015 are inclusive of effects of the adoption of ASU 2015-17, discussed further at Note 4 to the consolidated financial statements. At December 31, 2016 , the Company had $152.8 million of net operating loss carryforwards (tax effected) in certain non-U.S. jurisdictions, net of uncertain tax positions. Of these, $63.2 million have indefinite carryforward periods, and the remaining $89.6 million are subject to expiration between the years 2018 through 2026. Non-U.S. tax credit carryforwards at December 31, 2016 amounted to $1.9 million . Of these, $1.8 million have indefinite carryforward period, and the remaining are subject to expiration between the years 2018 and 2021. In the U.S., there were approximately $62.8 million of federal net operating loss carryforwards (tax effected) subject to expiration in years beyond 2032, and $2.5 million of state net operating loss carryforwards (tax effected) subject to expiration between the years 2018 and 2035. U.S. tax credit carryforwards at December 31, 2016 amounted to $26.0 million subject to expiration between the years 2019 and 2035. U.S. interest carryforwards at December 31, 2016 of $17.7 million have an indefinite carryforward period. Utilization of our U.S. net operating loss and tax credit carryforwards may be subject to annual limitations due to the ownership change limitations provided by the Internal Revenue Code and similar state provisions. Such annual limitations could result in the expiration of the net operating loss and tax credit carryforwards before their utilization. At December 31, 2015, the Company had $144.4 million of net operating loss carryforwards (tax effected) in certain non-U.S. jurisdictions, net of uncertain tax positions. Of these, $76.4 million have indefinite carryforward periods, and the remaining $68.0 million are subject to expiration between the years 2018 through 2025. Non-U.S. tax credit carryforwards at December 31, 2015 amounted to $0.9 million . Of these, $0.6 million have indefinite carryforward period, and the remaining are subject to expiration between the years 2018 and 2020. In the U.S., there were approximately $86.3 million of federal net operating loss carryforwards (tax effected) subject to expiration in years beyond 2032, and $4.2 million of state net operating loss carryforwards (tax effected) subject to expiration between the years 2018 and 2035. U.S. tax credit carryforwards at December 31, 2015 amounted to $18.7 million subject to expiration between the years 2019 and 2035. U.S. interest carryforwards at December 31, 2015 of $16.8 million have an indefinite carryforward period. Utilization of our U.S. net operating loss and tax credit carryforwards may be subject to annual limitations due to the ownership change limitations provided by the Internal Revenue Code and similar state provisions. Such annual limitations could result in the expiration of the net operating loss and tax credit carryforwards before their utilization. At December 31, 2015, of the net operating loss, credit and interest carryforwards (tax-effected), $43.9 million was not benefited, as it related to the windfall tax benefit on share-based compensation that occurred in 2015 which did not reduce income taxes payable. Upon adoption of ASU 2016-09, excess tax benefits relating to share-based compensation totaling $43.9 million that were previously not recognized were recorded on a modified retrospective basis through a cumulative-effect reclassification to retained earnings, thereby increasing the net operating loss carryforward at January 1, 2016 by $43.9 million . Valuation allowances relate primarily to the increase in tax loss carryforwards in foreign jurisdictions where the Company does not believe the associated net deferred tax assets will be realized, due to expiration, limitation or insufficient future taxable income. A significant portion of the valuation allowance balances relates to the Company’s operations in Luxembourg and the Netherlands, which amount to $113.8 million and $110.1 million for years ended December 31, 2016 and December 31, 2015, respectively. In the Netherlands, the Company’s tax loss carryforwards have a nine -year carryforward period and are subject to expiration between years 2022 through 2025. In Luxembourg, the Company’s tax loss carryforwards have an indefinite carryforward period. Total Gross Unrecognized Tax Benefits Year Ended December 31, 2016 2015 2014 Balance at January 1 $ 4.7 $ 5.3 $ 38.9 Increases related to acquisition — — — Increases related to positions taken on items from prior years — — — Decreases related to positions taken on items from prior years (0.2 ) (0.6 ) (33.6 ) Increases related to positions taken in the current year 7.8 — — Settlement of uncertain tax positions with tax authorities — — — Decreases due to expiration of statutes of limitations — — — Balance at December 31 $ 12.3 $ 4.7 $ 5.3 At December 31, 2016 , 2015 and 2014, the total amount of gross unrecognized tax benefits was $12.3 million , $4.7 million and $5.3 million , of which $8.5 million , $4.7 million and $5.3 million would impact the effective tax rate, if recognized, respectively. Interest and penalties associated with gross unrecognized tax benefits are included as components of the "Provision (benefit) for income taxes," and totaled an income tax expense of $0.3 million , $0.4 million and $6.8 million in 2016 , 2015 and 2014, respectively. Accrued interest and penalties are included within the related tax liability line in the balance sheet. The Company’s accrual for interest and penalties at December 31, 2016 , 2015 and 2014 was $1.1 million , $0.7 million and $0.3 million , respectively. During 2014, resolution on two separate tax matters resulted in the adjustment of gross unrecognized tax benefits. In April 2014, documentation was secured to support tax deductions related to pre-acquisition activities. Additionally, in December 2014, the Company received affirmative guidance with respect to the treatment of certain 2013 charges. As a result, the Company believes it is more likely than not to sustain the position and adjusted the unrecognized tax benefits related to these matters, resulting in a tax benefit of $31.0 million (offset by an unfavorable change in the valuation allowance of $21.1 million ). The Company is subject to income tax in approximately 52 jurisdictions outside the U.S. The Company’s significant operations outside the U.S. are located in Belgium, China, Germany and Mexico. The statute of limitations varies by jurisdiction with 2006 being the oldest tax year still open in the material jurisdictions. The Company is currently under audit in certain jurisdictions for tax years under responsibility of the predecessor, as well as tax periods under the Company's ownership. Pursuant to the acquisition agreement, all tax liabilities related to tax years prior to 2013 acquisition will be indemnified by DuPont. As of December 31, 2016 , 2015 and 2014, we had gross unrecognized tax benefits of $13.4 million , $5.4 million and $5.6 million , respectively, including interest and penalties. Due to the high degree of uncertainty regarding future timing of cash flows associated with these liabilities, we are unable to estimate the years in which settlement will occur with the respective taxing authorities.</t>
  </si>
  <si>
    <t>Earnings Per Common Share</t>
  </si>
  <si>
    <t>Earnings Per Share [Abstract]</t>
  </si>
  <si>
    <t>NET INCOME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hares and performance shares. Potentially dilutive securities have been excluded in the weighted average number of common shares used for the calculation of net income per share in periods of net loss because the effect of such securities would be anti-dilutive. A reconciliation of our basic and diluted net income per common share is as follows: Year Ended December 31, (In millions, except per share data) 2016 (1) 2015 2014 Net income to common shareholders $ 41.8 $ 93.7 $ 27.4 Basic weighted average shares outstanding 238.1 233.8 229.3 Diluted weighted average shares outstanding 244.4 239.7 230.3 Net income per common share: Basic net income per share $ 0.18 $ 0.40 $ 0.12 Diluted net income per share $ 0.17 $ 0.39 $ 0.12 (1) Net income per common share for the year ended December 31, 2016 is inclusive of effects of the adoption of ASU 2016-09, discussed further at Note 4 which increased diluted weighted average shares outstanding by 1.7 million shares. The number of anti-dilutive shares that have been excluded in the computation of diluted net income per share for the years ended December 31, 2016 , 2015 and 2014 were 1.3 million , 0.7 million and 7.2 million , respectively. Basic and diluted weighted average shares outstanding have been adjusted to reflect the Company’s 1.69 for 1 stock split which occurred in October 2014.</t>
  </si>
  <si>
    <t>Accounts and Notes Receivable, Net</t>
  </si>
  <si>
    <t>Receivables [Abstract]</t>
  </si>
  <si>
    <t>ACCOUNTS AND NOTES RECEIVABLE, NET Year Ended December 31, 2016 2015 Accounts receivable—trade, net $ 640.4 $ 647.2 Notes receivable 68.7 43.0 Other 92.8 75.6 Total $ 801.9 $ 765.8 Accounts and notes receivable are carried at amounts that approximate fair value. Accounts receivable—trade, net are net of allowances of $ 13.7 million and $10.7 million at December 31, 2016 and 2015 , respectively. Bad debt expense was $3.4 million , $4.9 million and $5.1 million for the years ended December 31, 2016 , 2015 and 2014 , respectively.</t>
  </si>
  <si>
    <t>Inventory Disclosure [Abstract]</t>
  </si>
  <si>
    <t>INVENTORIES Year Ended December 31, 2016 2015 Finished products $ 315.2 $ 313.1 Semi-finished products 87.5 88.5 Raw materials and supplies 127.0 129.1 Total $ 529.7 $ 530.7 Stores and supplies inventories of $20.2 million and $20.8 million at December 31, 2016 and 2015 , respectively, were valued under the weighted average cost method.</t>
  </si>
  <si>
    <t>Net Property, Plant and Equipment</t>
  </si>
  <si>
    <t>Property, Plant and Equipment [Abstract]</t>
  </si>
  <si>
    <t>Property, Plant and Equipment, Net</t>
  </si>
  <si>
    <t>PROPERTY, PLANT AND EQUIPMENT, NET Depreciation expense amounted to $176.8 million , $169.1 million and $176.6 million for the years ended December 31, 2016 , 2015 and 2014 , respectively. Year Ended December 31, Useful Lives (years) 2016 2015 Land $ 85.2 $ 84.4 Buildings and improvements 5 - 25 454.0 423.5 Machinery and equipment 3 - 25 1,087.5 1,040.2 Software 5 - 7 139.7 132.1 Other 3 - 20 35.6 36.2 Construction in progress 131.0 138.9 Total 1,933.0 1,855.3 Accumulated depreciation (617.3 ) (472.4 ) Property, plant and equipment, net $ 1,315.7 $ 1,382.9</t>
  </si>
  <si>
    <t>Other Assets</t>
  </si>
  <si>
    <t>Deferred Costs, Capitalized, Prepaid, and Other Assets Disclosure [Abstract]</t>
  </si>
  <si>
    <t>OTHER ASSETS Year Ended December 31, 2016 2015 Available for sale securities $ 4.4 $ 4.2 Deferred income taxes—non-current 314.1 272.6 Other assets 209.3 202.8 Total $ 527.8 $ 479.6</t>
  </si>
  <si>
    <t>Accounts Payable</t>
  </si>
  <si>
    <t>Payables and Accruals [Abstract]</t>
  </si>
  <si>
    <t>ACCOUNTS PAYABLE Year Ended December 31, 2016 2015 Trade payables $ 429.5 $ 418.6 Non-income taxes 27.2 22.4 Other 17.5 13.7 Total $ 474.2 $ 454.7</t>
  </si>
  <si>
    <t>Other Accrued Liabilities</t>
  </si>
  <si>
    <t>OTHER ACCRUED LIABILITIES Year Ended December 31, 2016 2015 Compensation and other employee-related costs $ 145.8 $ 140.0 Current portion of long-term employee benefit plans 10.1 11.2 Restructuring 66.1 41.3 Discounts, rebates, and warranties 97.4 74.8 Income taxes payable 23.3 18.8 Derivative liabilities 1.3 1.8 Other 73.6 82.3 Total $ 417.6 $ 370.2</t>
  </si>
  <si>
    <t>Borrowings</t>
  </si>
  <si>
    <t>Debt Disclosure [Abstract]</t>
  </si>
  <si>
    <t>BORROWINGS Borrowings are summarized as follows: Year Ended December 31, 2016 2015 2020 Dollar Term Loans $ — $ 2,042.5 2020 Euro Term Loans — 428.0 2023 Dollar Term Loans 1,545.0 — 2023 Euro Term Loans 417.6 — 2021 Dollar Senior Notes — 750.0 2021 Euro Senior Notes — 274.4 2024 Dollar Senior Notes 500.0 — 2024 Euro Senior Notes 349.7 — 2025 Euro Senior Notes 469.8 — Short-term and other borrowings 39.8 26.5 Unamortized original issue discount (10.0 ) (14.0 ) Unamortized deferred financing costs (48.0 ) (65.9 ) $ 3,263.9 $ 3,441.5 Less: Short term borrowings $ 8.3 $ 22.7 Current portion of long-term borrowings 19.6 27.4 Long-term debt $ 3,236.0 $ 3,391.4 Senior Secured Credit Facilities, as amended On February 3, 2014 (the "Second Amendment Effective Date"), Axalta Coating Systems Dutch B B.V., as "Dutch Borrower", and its indirect wholly-owned subsidiary, Axalta Coating Systems U.S. Holdings Inc., as "U.S. Borrower", executed the second amendment to the Senior Secured Credit Facilities (the "Second Amendment"). The Second Amendment (i) converted all of the outstanding Dollar Term Loans ( $2,282.8 million ) into a new class of term loans (the "2020 Dollar Term Loans"), and (ii) converted all of the outstanding Euro Term Loans (€ 397.0 million ) into a new class of term loans (the "2020 Euro Term Loans" and, together with the 2020 Dollar Term Loans (the "2020 Term Loans"). On December 15, 2016 (the "Fourth Amendment Effective Date"), Dutch B B.V. and Axalta US Holdings executed the fourth amendment to the Senior Secured Credit Facilities (the "Fourth Amendment"). The Fourth Amendment (i) converted all of the outstanding 2020 Dollar Term Loans ( $1,775.3 million ) into a new tranche of term loans issued at par with principal of $1,545.0 million (the "2023 Dollar Term Loans"), (ii) converted all of the outstanding 2020 Euro Term Loans ( €199.0 million ) into a new tranche of term loans issued at par with principal of €400.0 million (the "2023 Euro Term Loans" and, together with the 2023 Dollar Term Loans (the "2023 Term Loans") and the Revolving Credit Facility (as defined herein), the "Senior Secured Credit Facilities"). Interest was and is payable quarterly on both the 2020 Term Loans and 2023 Term Loans. The 2023 Dollar Term Loans are subject to a floor of 0.75% , plus an applicable rate after the Fourth Amendment Effective Date. The applicable rate for such 2023 Dollar Term Loans is 2.50% per annum for Eurocurrency Rate Loans as defined in the credit agreement governing the Senior Secured Credit Facilities (the "Credit Agreement") and 1.50% per annum for Base Rate Loans as defined in the Credit Agreement. The 2023 Euro Term Loans are also subject to a floor of 0.75% , plus an applicable rate after the Fourth Amendment Effective Date. The applicable rate for such New Euro Term Loans is 2.25% per annum for Eurocurrency Rate Loans. The 2023 Euro Term Loans may not be Base Rate Loans. Prior to the Fourth Amendment, interest on the 2020 Dollar Term Loans was subject to a floor of 1.00% , plus an applicable rate after the Second Amendment Effective Date. The applicable rate for such 2020 Dollar Term Loans was 3.00% per annum for Eurocurrency Rate Loans and 2.00% per annum for Base Rate Loans. The applicable rate for both Eurocurrency Rate Loans as well as Base Rate Loans was subject to a further 25 basis point reduction if the Total Net Leverage Ratio as defined in the Credit Agreement governing the Senior Secured Credit Facilities is less than or equal to 4.50 :1.00. The 2020 Euro Term Loans were also subject to a floor of 1.00% , plus an applicable rate after the Second Amendment Effective Date. The applicable rate for such 2020 Euro Term Loans was 3.25% per annum for Eurocurrency Rate Loans. The 2020 Euro Term Loans were not to be Base Rate Loans. The applicable rate was subject to a further 25 basis point reduction if the Total Net Leverage Ratio was less than or equal to 4.50 :1.00. During the third quarter of 2014, our Total Net Leverage Ratio was less than 4.50 :1.00. Consequently, the applicable rates were changed to 2.75% for the 2020 Dollar Term Loans and 3.00% for the 2020 Euro Term Loans through the Fourth Amendment Effective Date. Prior to the Second Amendment, interest on the Dollar Term Loans was subject to a floor of 1.25% for Eurocurrency Rate Loans plus an applicable rate of 3.50% . For Base Rate Loans, the interest was subject to a floor of the greater of the federal funds rate plus 0.50% , the Prime Lending Rate, an Adjusted Eurocurrency Rate, or 2.25% plus an applicable rate of 2.50% . Interest on the Euro Term Loans, a Eurocurrency Loan, was subject to a floor of 1.25% plus an applicable rate of 4.00% . Any indebtedness under the Senior Secured Credit Facilities may be voluntarily prepaid in whole or in part, in minimum amounts, subject to the provisions set forth in the Credit Agreement. Such indebtedness is subject to mandatory prepayments amounting to the proceeds of asset sales over $75.0 million annually, proceeds from certain debt issuances not otherwise permitted under the Credit Agreement and 50% (subject to a step-down to 25.0% or 0% if the First Lien Leverage Ratio falls below 4.25 :1.00 or 3.50 :1.00, respectively) of Excess Cash Flow. The Senior Secured Credit Facilities are secured by substantially all assets of Axalta Coating Systems Dutch A B. V. ("Dutch A B.V.") and the guarantors. The 2023 Dollar Term Loans and 2023 Euro Term Loans mature on February 1, 2023. Principal is paid quarterly on both the 2023 Dollar Term Loans and the 2023 Euro Term Loans based on 1% per annum of the original principal amount outstanding on the Fourth Amendment Effective Date with the unpaid balance due at maturity. We are subject to customary negative covenants in addition to the First Lien Leverage Ratio financial covenant for purposes of determining any Excess Cash Flow mandatory payment. Further, the Senior Secured Credit Facilities, among other things, include customary restrictions (subject to certain exceptions) on the Company's ability to incur certain indebtedness, grant certain liens, make certain investments, declare or pay certain dividends, or repurchase shares of the Company's common stock. As of December 31, 2016 , the Company is in compliance with all covenants under the Senior Secured Credit Facilities. Revolving Credit Facility On August 1, 2016 (the "Third Amendment Effective Date"), Dutch B B.V. and Axalta US Holdings executed the third amendment to the Senior Secured Credit Facilities (the "Third Amendment"). The Third Amendment impacted the Revolving Credit Facility by (i) extending the maturity of the Revolving Credit Facility to five years from the Third Amendment Effective Date, or August 1, 2021, provided that such date will be accelerated to the date that is 91 days prior to the maturity of the term loans borrowed under the Credit Agreement if the maturity of such term loans precedes the maturity of the Revolving Credit Facility, (ii) decreasing the applicable interest margins, and (iii) amending the financial covenant applicable to the Revolving Credit Facility to be applicable only when greater than 30% (previously 25% ) of the Revolving Credit Facility (including letters of credit not cash collateralized to at least 103% ) is outstanding at the end of the fiscal quarter. If such conditions are met, the First Lien Net Leverage Ratio (as defined by the Credit Agreement) at the end of the quarter is required to be greater than 5.50 :1.00. At December 31, 2016 , the financial covenant is not applicable as there were no borrowings. Under the Third Amendment, interest on any outstanding borrowings under the Revolving Credit Facility is subject to a floor of 0.00% for Adjusted Eurocurrency Rate Loans (as defined in the Credit Agreement) plus an applicable rate of 2.75% (previously 3.50% ) subject to an additional step-down to 2.50% or 2.25% , if the First Lien Net Leverage Ratio falls below 3.00 :1.00 or 2.50 :1.00, respectively. For Base Rate Loans, the interest is subject to a floor of the greater of the federal funds rate plus 0.50% , the Prime Lending Rate or an Adjusted Eurocurrency Rate plus 1% , plus an applicable rate of 1.75% (previously 2.50% ), subject to an additional step-down to 1.50% or 1.25% , if the First Lien Net Leverage Ratio falls below 3.00 :1.00 and 2.50 :1.00, respectively. Under circumstances described in the Credit Agreement, we may increase available revolving or term facility borrowings by up to $400.0 million plus an additional amount subject to the Company not exceeding a maximum first lien leverage ratio described in the Credit Agreement. There have been no borrowings outstanding on the Revolving Credit Facility since the issuance of the Senior Secured Credit Facilities. At December 31, 2016 and December 31, 2015, letters of credit issued under the Revolving Credit Facility totaled $21.3 million and $24.9 million , respectively, which reduced the availability under the Revolving Credit Facility. Availability under the Revolving Credit Facility was $378.7 million and $375.1 million at December 31, 2016 and December 31, 2015, respectively. Significant Transactions In connection with the Third Amendment to the Credit Agreement discussed above, we recorded a loss on extinguishment for the year ended December 31, 2016 of $2.3 million . In connection with the Fourth Amendment, we recorded a $10.4 million loss on extinguishment and other financing-related costs for the year ended December 31, 2016 . The loss was comprised of the write-off of unamortized deferred financing costs and original issue discounts attributable to the 2020 Term Loans of $4.7 million and $1.5 million , respectively, and other fees directly associated with the Fourth Amendment of $4.2 million . Prior to the December refinancing, in April and October of 2016, we voluntarily prepaid $100.0 million and $150.0 million in principal of the outstanding 2020 Dollar Term Loans, respectively, and €200.0 million in principal of the outstanding 2020 Euro Term Loans. As a result, we recorded losses on extinguishment for the year ended December 31, 2016 of $9.6 million , consisting of the write-off of $9.1 million and $0.5 million of unamortized deferred financing costs and original issue discounts, respectively. During each of the years ended December 31, 2015 and 2014, we voluntarily prepaid $100.0 million of the outstanding 2020 Dollar Term Loans. For the year ended December 31, 2015, this action resulted in a loss on extinguishment of $2.5 million , consisting of the write-off of $1.8 million and $0.7 million of unamortized deferred financing costs and original issue discounts, respectively. For the year ended December 31, 2014, this action resulted in a loss on extinguishment of $3.0 million , consisting of the write-off of $2.2 million and $0.8 million of unamortized deferred financing costs and original issue discounts, respectively. Significant Terms of the 2021 Senior Notes On February 1, 2013, Dutch B B.V, as the “Dutch Issuer”, an indirect, wholly owned subsidiary of the Company, and Axalta US Holdings, as the “U.S. Issuer” (collectively the "Issuers") issued $750.0 million aggregate principal amount of 7.375% senior unsecured notes due 2021 (the "2021 Dollar Senior Notes") and related guarantees thereof. Additionally, the Issuers issued € 250.0 million aggregate principal amount of 5.750% senior secured notes due 2021 (the "2021 Euro Senior Notes" and, together with the Dollar Senior Notes, the "2021 Senior Notes") and related guarantees thereof. The 2021 Senior Notes were unconditionally guaranteed on a senior basis by Dutch A B.V. and certain of the Issuers’ subsidiaries. The indentures governing the 2021 Senior Notes contained covenants that restricted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ssuance of New Senior Notes and Redemption of 2021 Senior Notes On August 16, 2016, Axalta Coating Systems, LLC ("New U.S. Issuer"), issued $500.0 million in aggregate principal amount of 4.875% Senior Unsecured Notes (the “2024 Dollar Senior Notes”) and €335.0 million in aggregate principal amount of 4.250% Senior Unsecured Notes (the “2024 Euro Senior Notes”), each due August 2024 (collectively the “2024 Senior Notes” and with the 2025 Euro Senior Notes, the “New Senior Notes”, each of which is described in detail below), for the primary purpose of redeeming the 2021 Dollar Senior Notes (the “August Refinancing”). Consistent with the terms of the 2021 Dollar Senior Notes, we extinguished the principal at a redemption price equal to 105.531% . In connection with the August Refinancing, we recorded a $56.9 million loss on extinguishment and other financing-related costs for the year ended December 31, 2016 . The loss was comprised of the redemption premium of $41.5 million , write-off of unamortized deferred financing costs attributable to the 2021 Dollar Senior Notes of $13.0 million and other fees directly associated with the transaction of $2.4 million . The 2024 Senior Notes are fully and unconditionally guaranteed by Dutch B B.V., an indirect, wholly owned subsidiary of the Company (“Parent Guarantor”). In addition, on September 27, 2016, the Dutch Issuer issued €450.0 million in aggregate principal amount of 3.750% Euro Senior Unsecured Notes due January 2025 (the “2025 Euro Senior Notes”) for the primary purpose of redeeming the 2021 Euro Senior Notes and the partial prepayment of the 2020 Euro Term Loans (the “September Refinancing”). Consistent with the original terms of the 2021 Euro Senior Notes, we extinguished the principal at a redemption price equal to 104.313% . In connection with the September Refinancing, we recorded an $18.4 million loss on extinguishment and other financing-related costs for the year ended December 31, 2016 . The loss was comprised of the redemption premium of $12.1 million , write-off of unamortized deferred financing costs attributable to the 2021 Euro Senior Notes of $5.6 million and other fees directly associated with the transaction of $0.7 million . The indentures governing the New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 2024 Dollar Senior Notes The 2024 Dollar Senior Notes were issued at 99.951% of par, or $2.0 million discount, and are due August 15, 2024. The 2024 Dollar Senior Notes bear interest at 4.875% and are payable semi-annually on February 15 and August 15. We have the option to redeem all or part of the 2024 Dollar Senior Notes at the following redemption prices (expressed as percentages of principal amount) on or after August 15 of the years indicated: Period 2024 Dollar Notes Percentage 2019 103.656 % 2020 102.438 % 2021 101.219 % 2022 and thereafter 100.000 % Notwithstanding the foregoing, at any time and from time to time prior to August 15, 2019, we may at our option redeem in the aggregate up to 40% of the original aggregate principal amount of the 2024 Dollar Senior Notes with the net cash proceeds of one or more Equity Offerings (as defined in the indenture governing the 2024 Dollar Senior Notes) at a redemption price of 104.875% plus accrued and unpaid interest, if any, to the redemption date. At least 50% of the original aggregate principal of the notes must remain outstanding after each such redemption. Upon the occurrence of certain events constituting a change of control, holders of the 2024 Dollar Senior Notes have the right to require us to repurchase all or any part of the 2024 Dollar Senior Notes at a purchase price equal to 101% of the principal amount plus accrued and unpaid interest, if any, to the repurchase date. The 2024 Dollar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Dollar Senior Notes is senior unsecured indebtedness of the New U.S. Issuer, is senior in right of payment to all future subordinated indebtedness of the New U.S. Issuer and guarantors and is equal in right of payment to all existing and future senior indebtedness of the New U.S. Issuer and guarantors. The 2024 Dollar Senior Notes are effectively subordinated to any secured indebtedness of the New U.S. Issuer and guarantors (including indebtedness outstanding under the Senior Secured Credit Facilities) to the extent of the value of the assets securing such indebtedness. (ii) 2024 Euro Senior Notes The 2024 Euro Senior Notes were issued at par and are due August 15, 2024. The 2024 Euro Senior Notes bear interest at 4.250% and are payable semi-annually on February 15 and August 15. We have the option to redeem all or part of the 2024 Euro Senior Notes at the following redemption prices (expressed as percentages of principal amount) on or after August 15 of the years indicated: Period 2024 Euro Notes Percentage 2019 103.188 % 2020 102.125 % 2021 101.063 % 2022 and thereafter 100.000 % Notwithstanding the foregoing, at any time and from time to time prior to August 15, 2019, we may at our option redeem in the aggregate up to 40% of the original aggregate principal amount of the 2024 Euro Senior Notes with the net cash proceeds of one or more Equity Offerings (as defined in the indenture governing the 2024 Euro Senior Notes) at a redemption price of 104.250% plus accrued and unpaid interest, if any, to the redemption date. At least 50% of the original aggregate principal of the notes must remain outstanding after each such redemption. Upon the occurrence of certain events constituting a change of control, holders of the 2024 Euro Senior Notes have the right to require us to repurchase all or any part of the 2024 Euro Senior Notes at a purchase price equal to 101% of the principal amount plus accrued and unpaid interest, if any, to the repurchase date. The 2024 Euro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Euro Senior Notes is senior unsecured indebtedness of the New U.S. Issuer, is senior in right of payment to all future subordinated indebtedness of the New U.S. Issuer and guarantors and is equal in right of payment to all existing and future senior indebtedness of the New U.S. Issuer and guarantors. The 2024 Euro Senior Notes are effectively subordinated to any secured indebtedness of the New U.S. Issuer and guarantors (including indebtedness outstanding under the Senior Secured Credit Facilities) to the extent of the value of the assets securing such indebtedness. (iii) 2025 Euro Senior Notes The 2025 Euro Senior Notes were issued at par and are due January 15, 2025. The 2025 Euro Senior Notes bear interest at 3.750% and are payable semi-annually on January 15 and July 15. We have the option to redeem all or part of the 2025 Euro Senior Notes at the following redemption prices (expressed as percentages of principal amount) on or after January 15 of the years indicated: Period 2025 Euro Notes Percentage 2019 102.813 % 2020 101.875 % 2021 100.938 % 2022 and thereafter 100.000 % Notwithstanding the foregoing, at any time and from time to time prior to January 15, 2020, we may at our option redeem in the aggregate up to 40% of the original aggregate principal amount of the 2025 Euro Senior Notes with the net cash proceeds of one or more Equity Offerings (as defined in the indenture governing the 2025 Euro Senior Notes) at a redemption price of 103.750% plus accrued and unpaid interest, if any, to the redemption date. At least 50% of the original aggregate principal of the notes must remain outstanding after each such redemption. Upon the occurrence of certain events constituting a change of control, holders of the 2025 Euro Senior Notes have the right to require us to repurchase all or any part of the 2025 Euro Senior Notes at a purchase price equal to 101% of the principal amount plus accrued and unpaid interest, if any, to the repurchase date. The 2025 Euro Senior Notes, subject to local law limitations, will initially be jointly and severally guaranteed on a senior unsecured basis by each of the Dutch Issue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5 Euro Senior Notes is senior unsecured indebtedness of the Dutch Issuer, is senior in right of payment to all future subordinated indebtedness of the Dutch Issuer and guarantors and is equal in right of payment to all existing and future senior indebtedness of the Dutch Issuer and guarantors. The 2025 Euro Senior Notes are effectively subordinated to any secured indebtedness of the Dutch Issuer and guarantors (including indebtedness outstanding under the Senior Secured Credit Facilities) to the extent of the value of the assets securing such indebtedness. Future repayments Below is a schedule of required future repayments of all borrowings outstanding at December 31, 2016 . 2017 $ 27.9 2018 21.3 2019 20.5 2020 20.4 2021 20.3 Thereafter 3,193.8 $ 3,304.2 The table above excludes $17.7 million of debt associated with our build-to-suit lease arrangement and our sale-leaseback financing that will not be settled with cash.</t>
  </si>
  <si>
    <t>Fair Value Accounting</t>
  </si>
  <si>
    <t>Fair Value Disclosures [Abstract]</t>
  </si>
  <si>
    <t>FAIR VALUE ACCOUNTING Assets measured at fair value on a non-recurring basis During the years ended December 31, 2015 and 2014 we recorded impairment losses of $0.1 million and $0.1 million , respectively, associated with the abandonment of certain in process research and development projects. There were no impairment losses recorded during the year ended December 31, 2016. During the years ended December 31, 2016 and 2015, we recorded impairment losses of $10.5 million and $30.6 million , respectively, at our Venezuelan subsidiary to write down the carrying value of a real estate investment to its fair value. Additionally, during the year ended December 31, 2016, we recorded an impairment loss of $57.9 million on our productive long-lived assets with associated with our Venezuela operations. No impairments were recorded during the year ended December 31, 2014. Fair value of financial instruments Available for sale securities - The fair values of available for sale securities at December 31, 2016 and 2015 were $4.4 million and $4.2 million , respectively. The fair value was based upon either Level 1 inputs when the securities are actively traded with quoted market prices or Level 2 when the securities are not frequently traded. Long-term borrowings - The fair values of the 2024 Dollar Senior Notes, 2024 Euro Senior Notes and 2025 Euro Senior Notes at December 31, 2016 were $500.0 million , $363.8 million and $472.2 million , respectively. The fair values of the 2021 Dollar Senior Notes and 2021 Euro Senior Notes at December 31, 2015 were $787.5 million and $285.4 million , respectively. The estimated fair values of these notes are based on recent trades and current trending. Due to the infrequency of trades of these notes, these inputs are considered to be Level 2 inputs. The fair values of the 2023 Dollar Term Loans and the 2023 Euro Term Loans at December 31, 2016 were $1,560.5 million and $421.8 million , respectively. The fair values of the 2020 Dollar Term Loans and the 2020 Euro Term Loans at December 31, 2015 were $2,024.6 million and $427.5 million , respectively. The estimated fair values of the 2023 Dollar Term Loans and the 2023 Euro Term Loans are based on recent trades, as reported by a third party pricing service. Due to the infrequency of trades of the 2023 Dollar Term Loans and the 2023 Euro Term Loans, these inputs are considered to be Level 2 inputs. Fair value of contingent consideration During the year ended December 31, 2016 , we recorded the fair value of contingent consideration associated with certain of our acquisitions based on the terms of the applicable targets described within the acquisition agreements. The fair value of these liabilities are valued at each balance sheet date with adjustments recorded within selling, general and administrative expenses on the consolidated statement of operations. The fair value of contingent consideration at December 31, 2016 was $10.0 million , which included adjustments recorded to earnings based on changes to the fair value of $0.8 million for the year ended December 31, 2016.</t>
  </si>
  <si>
    <t>Derivative Financial Instruments</t>
  </si>
  <si>
    <t>Derivative Instruments and Hedging Activities Disclosure [Abstract]</t>
  </si>
  <si>
    <t>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uring the year ended December 31, 2013, we entered into five interest rate swaps with notional amounts totaling $1,173.0 million to hedge interest rate exposures related to variable rate borrowings under the Senior Secured Credit Facilities. The interest rate swaps are in place until September 29, 2017 . The interest rate swaps qualify and are designated as effective cash flow hedges. The following table presents the location and fair values using Level 2 inputs of derivative instruments that qualify and have been designated as cash flow hedges included in the accompanying consolidated balance sheet: Year Ended December 31, 2016 2015 Prepaid and other assets: Interest rate swaps $ 0.1 $ 0.4 Total assets $ 0.1 $ 0.4 Other accrued liabilities: Interest rate swaps $ 0.8 $ — Other liabilities: Interest rate swaps $ — $ 1.8 Total liabilities $ 0.8 $ 1.8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expense, net in the consolidated statement of operations. The following table presents the location and fair values using Level 2 inputs of derivative instruments that have not been designated as hedges included in our consolidated balance sheet: Year Ended December 31, 2016 2015 Prepaid and other assets: Foreign currency contracts $ 0.1 $ 0.3 Total assets $ 0.1 $ 0.3 Other accrued liabilities: Foreign currency contracts $ 0.5 $ — Total liabilities: 0.5 — For derivative instruments that qualify and are designated as cash flow hedges, the effective portion of the gain or loss on the derivative is reported as a component of accumulated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ets forth the locations and amounts recognized during the years ended December 31, 2016 , 2015 , and 2014 respectively, for these cash flow hedges. Derivatives in Cash Flow Hedging Relationships in 2016: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2.0 Interest expense, net $ 5.9 Interest expense, net $ 1.2 Derivatives in Cash Flow Hedging Relationships in 2015: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Interest rate contracts $ 5.5 Interest expense, net $ 6.5 Interest expense, net $ 0.4 Derivatives in Cash Flow Hedging Relationships in 2014: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Interest rate contracts $ 4.6 Interest expense, net $ 6.5 Interest expense, net $ 0.3 Also during the year ended December 31, 2013, we purchased a € 300.0 million 1.5% interest rate cap on our Euro Term Loans that is in place until September 29, 2017 . We paid a premium of $3.1 million for the interest rate cap. The interest rate cap was not designated as a hedge and the changes in the fair value of the derivative instrument are recorded in current period earnings and are included in interest expense. Fair value gains and losses of derivative contracts, as determined using Level 2 inputs, that do not qualify for hedge accounting treatment are recorded in income as follows: Derivatives Not Designated as Hedging Instruments under ASC 815 Location of (Gain) Loss Recognized in Income on Derivatives Year Ended December 31, 2016 Year Ended December 31, 2015 Year Ended December 31, 2014 Foreign currency forward contracts Other expense, net $ 4.3 $ (5.6 ) $ 1.4 Interest rate cap Interest expense, net — 0.1 3.4 $ 4.3 $ (5.5 ) $ 4.8</t>
  </si>
  <si>
    <t>Segments</t>
  </si>
  <si>
    <t>Segment Reporting [Abstract]</t>
  </si>
  <si>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Our business serves four end-markets globally as follows: Year Ended December 31, 2016 2015 2014 Performance Coatings Refinish $ 1,684.4 $ 1,702.0 $ 1,850.8 Industrial 718.8 683.1 734.2 Total Net sales Performance Coatings 2,403.2 2,385.1 2,585.0 Transportation Coatings Light Vehicle 1,337.7 1,310.6 1,384.5 Commercial Vehicle 332.6 391.5 392.2 Total Net sales Transportation Coatings 1,670.3 1,702.1 1,776.7 Total Net sales $ 4,073.5 $ 4,087.2 $ 4,361.7 Asset information is not reviewed or included with our internal management reporting. Therefore, the Company has not disclosed asset information for each reportable segment. Performance Coatings Transportation Coatings Total For the Year ended December 31, 2016 Net sales (1) $ 2,403.2 $ 1,670.3 $ 4,073.5 Equity in earnings in unconsolidated affiliates (0.2 ) 0.4 0.2 Adjusted EBITDA (2) 554.4 352.7 907.1 Investment in unconsolidated affiliates 2.5 11.1 13.6 Performance Coatings Transportation Coatings Total For the Year ended December 31, 2015 Net sales (1) $ 2,385.1 $ 1,702.1 $ 4,087.2 Equity in earnings in unconsolidated affiliates 0.6 0.6 1.2 Adjusted EBITDA (2) 539.1 328.1 867.2 Investment in unconsolidated affiliates 4.0 8.4 12.4 Performance Coatings Transportation Coatings Total For the Year ended December 31, 2014 Net sales (1) $ 2,585.0 $ 1,776.7 $ 4,361.7 Equity in losses in unconsolidated affiliates (1.2 ) (0.2 ) (1.4 ) Adjusted EBITDA (2) 547.6 292.9 840.5 Investment in unconsolidated affiliates 7.2 7.1 14.3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the Company believes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 Year Ended December 31, 2016 2015 2014 Income before income taxes $ 87.4 $ 161.2 $ 36.8 Interest expense, net 178.2 196.5 217.7 Depreciation and amortization 322.1 307.7 308.7 EBITDA 587.7 665.4 563.2 Debt extinguishment and refinancing related costs (a) 97.6 2.5 6.1 Foreign exchange remeasurement losses (b) 30.6 93.7 81.2 Long-term employee benefit plan adjustments (c) 1.5 (0.3 ) (0.6 ) Termination benefits and other employee related costs (d) 61.8 36.6 18.4 Consulting and advisory fees (e) 10.4 23.9 36.3 Transition-related costs (f) — (3.4 ) 101.8 Offering and transactional costs (g) 6.0 (1.5 ) 22.3 Stock-based compensation (h) 41.1 30.2 8.0 Other adjustments (i) 5.0 (5.8 ) 6.0 Dividends in respect of noncontrolling interest (j) (3.0 ) (4.7 ) (2.2 ) Asset impairments (k) 68.4 30.6 — Adjusted EBITDA $ 907.1 $ 867.2 $ 840.5 (a) During the years ended December 31, 2016, 2015 and 2014 we prepaid principal on our term loans, resulting in non-cash losses on extinguishment of $9.6 million , $2.5 million and $3.0 million , respectively. During the years ended December 31, 2016 and 2014 we amended our Credit Agreement and refinanced our indebtedness, resulting in additional losses of $88.0 million and $3.1 million , respectively. We do not consider these items to be indicative of our ongoing operating performance. (b) Eliminates foreign exchange losses resulting from the remeasurement of assets and liabilities denominated in foreign currencies, net of the impacts of our foreign currency instruments used to hedge our balance sheet exposures. Exchange effects attributable to the remeasurement of our Venezuelan subsidiary represented losses of $23.5 million , $51.5 million , and gains of $11.9 million for the years ended December 31, 2016, 2015 and 2014, respectively. (c) Eliminates the non-cash non-service components of long-term employee benefit costs (discussed further at Note 9). (d) Represents expenses primarily related to employee termination benefits including our initiative to improve the overall cost structure within the European region as well as costs associated with our Axalta Way initiatives, which are not considered indicative of our ongoing operating performance. In 2014, termination benefits include the costs associated with our headcount initiatives for establishment of new roles and elimination of old roles and other employee costs associated with cost-saving opportunities that were related to our transition to a standalone entity. (e) Represents fees paid to consultants for professional services primarily related to our Axalta Way initiatives, which are not considered indicative of our ongoing operating performance. Amounts incurred during 2014 relate to services rendered in conjunction with our transition to a standalone entity. (f) Represents charges and a change in estimate associated with the transition costs from DuPont to a standalone entity, including certain Acquisition indemnities. We do not consider these items to be indicative of our ongoing operating performance. (g) Represents costs associated with the offerings of our common shares by Carlyle, including the November 2014 IPO, and acquisition-related expenses, including changes in the fair value of contingent consideration, all of which are not considered indicative of our ongoing operating performance. (h) Represents non-cash costs associated with stock-based compensation, including $8.2 million of expense during the year ended December 31, 2015 attributable to the accelerated vesting of all issued and outstanding stock options issued under the 2013 Plan as a result of the Change in Control. (i) Represents costs for certain non-operational or non-cash (gains) and losses, unrelated to our core business and which we do not consider indicative of ongoing operations, including equity investee dividends, indemnity losses (gains) associated with the Acquisition, losses (gains) on sale and disposal of property, plant and equipment, losses (gains) on the remaining foreign currency derivative instruments, Carlyle management fees incurred prior to the Change in Control and non-cash fair value inventory adjustments associated with our business combinations. (j) Represents the payment of dividends to our joint venture partners by our consolidated entities that are not wholly owned, which are reflected to show the cash operating performance of these entities on Axalta's financial statements. (k) As a result of currency devaluations in Venezuela, we recorded non-cash impairment charges relating to a real estate investment of $10.5 million and $30.6 million during the years ended December 31, 2016 and 2015, respectively. Additionally, during the year ended December 31, 2016, we recorded a $57.9 million non-cash impairment on long-lived assets associated with our Venezuela operations (discussed further at Note 26). We do not consider these impairments to be indicative of our ongoing operating performance. Geographic Area Information: The information within the following tables provides disaggregated information related to our net sales and long-lived assets. Net sales by region were as follows: Year Ended December 31, 2016 2015 2014 North America $ 1,431.4 $ 1,371.9 $ 1,307.8 EMEA 1,455.3 1,425.3 1,672.0 Asia Pacific 723.9 717.4 715.0 Latin America 462.9 572.6 666.9 Total (a) $ 4,073.5 $ 4,087.2 $ 4,361.7 Net long-lived assets by region were as follows: Year Ended December 31, 2016 2015 North America $ 419.3 $ 449.1 EMEA 456.9 493.2 Asia Pacific 248.0 234.5 Latin America 191.5 206.1 Total (b) $ 1,315.7 $ 1,382.9 (a) Net Sales are attributed to countries based on location of the customer. Sales to external customers in China represented approximately 13% , 13% and 11% of the total for the years ended December 31, 2016 , 2015 and 2014 , respectively. Sales to external customers in Germany represented approximately 9% , 9% and 10% of the total for the years ended December 31, 2016 , 2015 and 2014 , respectively. Mexico represented 6% of the total for the years ended December 31, 2016 , 2015 and 2014 . Canada, which is included in the North America region, represents approximately 4% of total net sales for the year ended December 31, 2016 and 3% for the years ended December 31, 2015 and 2014. (b) Long-lived assets consist of property, plant and equipment, net. Germany long-lived assets amounted to approximately $262.2 million and $280.4 million in the years ended December 31, 2016 and 2015 , respectively. China long-lived assets amounted to $204.0 million and $194.7 million in the years ended December 31, 2016 and 2015 , respectively. Brazil long-lived assets amounted to approximately $94.9 million and $88.5 million in the years ended December 31, 2016 and 2015 , respectively. Canada long-lived assets, which are included in the North America region, amounted to approximately $20.0 million and $20.7 million in the years ended December 31, 2016 and 2015 , respectively.</t>
  </si>
  <si>
    <t>Accumulated Other Comprehensive Income (Loss)</t>
  </si>
  <si>
    <t>Equity [Abstract]</t>
  </si>
  <si>
    <t>ACCUMULATED OTHER COMPREHENSIVE LOSS Unrealized Currency Translation Adjustments Pension Plan Adjustments Unrealized Gain (Loss) on Securities Unrealized Gain (Loss) on Derivatives Accumulated Other Comprehensive Income Balance, December 31, 2015 $ (232.8 ) $ (33.4 ) $ 0.1 $ (3.2 ) $ (269.3 ) Current year deferrals to AOCI (59.4 ) (22.3 ) 0.3 (2.5 ) (83.9 ) Reclassifications from AOCI to Net income — (0.9 ) — 3.7 2.8 Net Change (59.4 ) (23.2 ) 0.3 1.2 (81.1 ) Balance, December 31, 2016 $ (292.2 ) $ (56.6 ) $ 0.4 $ (2.0 ) $ (350.4 ) The cumulative income tax benefit related to the adjustments for pension benefits at December 31, 2016 was $19.1 million . The cumulative income tax benefit related to the adjustments for unrealized gain on derivatives at December 31, 2016 was $1.1 million . Unrealized Currency Translation Adjustments Pension and Other Long-term Employee Benefit Adjustments Unrealized Gain (Loss) on Securities Unrealized Accumulated Other Comprehensive Income Balance, December 31, 2014 $ (72.1 ) $ (31.2 ) $ (0.2 ) $ 0.2 $ (103.3 ) Current year deferrals to AOCI (160.7 ) (4.3 ) 0.3 0.6 (164.1 ) Reclassifications from AOCI to Net income — 2.1 — (4.0 ) (1.9 ) Net Change (160.7 ) (2.2 ) 0.3 (3.4 ) (166.0 ) Balance, December 31, 2015 $ (232.8 ) $ (33.4 ) $ 0.1 $ (3.2 ) $ (269.3 ) The cumulative income tax benefit related to the adjustments for pension and other long-term employee benefits at December 31, 2015 was $13.4 million . The cumulative income tax benefit related to the adjustments for unrealized gain on derivatives at December 31, 2015 was $1.9 million . Unrealized Currency Translation Adjustments Pension and Other Long-term Employee Benefit Adjustments Unrealized Unrealized Gain (Loss) on Derivatives Accumulated Other Comprehensive Income Balance, December 31, 2013 $ 24.3 $ 7.5 $ (0.9 ) $ 3.1 $ 34.0 Current year deferrals to AOCI (96.4 ) (29.7 ) 0.7 3.6 (121.8 ) Reclassifications from AOCI to Net income — (9.0 ) — (6.5 ) (15.5 ) Net Change (96.4 ) (38.7 ) 0.7 (2.9 ) (137.3 ) Balance, December 31, 2014 $ (72.1 ) $ (31.2 ) $ (0.2 ) $ 0.2 $ (103.3 ) Included within reclassifications from AOCI to Net income for the year ended December 31, 2014 was $7.3 million of curtailment gains related to an amendment to one of our pension plans. The cumulative income tax benefit related to the adjustments for pension and other long-term employee benefits at December 31, 2014 was $13.4 million . The cumulative income tax expense related to the adjustments for unrealized gain on derivatives at December 31, 2014 were $0.2 million .</t>
  </si>
  <si>
    <t>Venezuela</t>
  </si>
  <si>
    <t>Foreign Currency [Abstract]</t>
  </si>
  <si>
    <t>VENEZUELA Currency Devaluation As a result of challenging economic conditions and changes to Venezuela’s foreign currency exchange mechanisms our Venezuela operations have continued to be impacted. Based on our participation in Venezuela’s Complementary System of Foreign Currency Administration (SICAD I) auction process during the year ended December 31, 2014, we changed the exchange rate we used to remeasure our Venezuelan subsidiary’s bolivar denominated monetary assets and liabilities into U.S. dollars to an exchange rate of 12.0 Venezuelan bolivars to 1.0 U.S. dollar at December 31, 2014 from the Official Rate of 6.3 Venezuelan bolivars to 1.0 U.S. dollar. From December 31, 2014 through June 30, 2015, we used the SICAD rate of 12.0 Venezuelan bolivars to 1.0 U.S. dollar. At June 30, 2015, we changed the exchange rate we used to remeasure our Venezuelan bolivars from the SICAD rate to the Marginal Foreign Exchange System (SIMADI) rate of 197.7 Venezuelan bolivars to 1.0 U.S. dollar. We believed it was appropriate to move from using the SICAD rate to using the SIMADI rate based on the culmination of relevant facts and circumstances, including our expectation that future dividend remittances would be made at the SIMADI rate. In March 2016, the Venezuelan government enacted additional changes to its foreign currency exchange regime. The changes resulted in a reduction of its three-tiered exchange rate system to two tiers by eliminating the SICAD rate. The changes also devalued the official rate, DIPRO (formerly CENCOEX), to 10.0 Venezuelan bolivars to 1.0 U.S. dollar from 6.3 Venezuelan bolivars to 1.0 U.S. dollar, while also creating a replacement floating supplementary market exchange rate, DICOM, which fully replaced SIMADI. DICOM is intended to provide limited access to a free market rate of exchange and the rate utilized to remeasure the monetary assets and liabilities of our operations as our subsidiary is a U.S. dollar functional entity. At December 31, 2016 , DICOM was 673.8 Venezuelan bolivars to 1.0 U.S. dollar. We believe that significant uncertainty still exists regarding the exchange mechanisms in Venezuela, including how any such mechanisms will operate in the future and the availability of U.S. dollars under each mechanism. The devaluations of the exchange rates for the year ended December 31, 2014 resulted in net gains of $17.0 million primarily due to our determination at December 31, 2014 to change from the CENCOEX rate to SICAD I and our Venezuelan operations being in a net monetary liability position. Primarily as a result of the devalued Venezuelan bolivar, we recorded currency exchange losses of $23.5 million and $51.5 million for the years ended December 31, 2016 and 2015, respectively. Included in the loss for the year ended December 31, 2015 was a loss of $53.2 million resulting from the devaluation caused by the change in exchange mechanism used at June 30, 2015. Venezuela Financial Results and Impairment Considerations As a result of the continued economic uncertainty, negative volume trends including fourth quarter 2016 performance, further deterioration in the economy as evidenced by the dramatic devaluation in the unofficial parallel exchange markets and the completion of our 2017 budget process which highlighted a material decline in our profitability, we concluded there was a formal triggering event to assess the carrying value of our long-lived assets during the fourth quarter of 2016. Based on the internal projections developed by management, the Company determined that the undiscounted future cash flows expected to result from the use of our productive long-lived assets were not sufficient to recover the carrying value. A third-party valuation of our Venezuelan operations was performed as of December 1, 2016 to assist management in determining the fair value utilizing standard valuation approaches, which incorporated Level 3 inputs. Based on the results of the valuations, the Company recorded an impairment charge of $57.9 million in the fourth quarter of 2016, comprised of a $49.3 million write-down to customer relationship intangibles and an $8.6 million write-down to the net book value of our property, plant and equipment. The impairment charge was recorded within income from operations on the consolidated statement of operations, with $30.6 million and $27.3 million allocated to our Performance Coatings and Transportation Coatings operating segments, respectively. With the exception of intercompany inventory purchases, our operations in Venezuela were and are expected to continue to be self-funded. Our Venezuelan operations continue to have the ability to procure raw materials through Axalta subsidiaries, and generate positive cash flow sufficient to fund its operations even with our lower projected results for Venezuela. As a result, we currently do not foresee any material impact on our Venezuelan subsidiary's ability to continue to operate. We have no current need or intention to repatriate Venezuelan earnings and remain committed to the business for the foreseeable future based on our current expectations. If assumptions regarding our continued demand and ability to successfully implement and sustain price increases differ from actual results, or our ability to control the operations of our Venezuelan subsidiary change as a result of economic uncertainty or political instability, there is a risk that our productive long-lived assets may be further impaired. Additionally, if DICOM continues to weaken, this could result in a material unfavorable impact on our results of operations and financial condition. At June 30, 2016, we performed a separate evaluation of the carrying value of our non-operating real estate investment. Based on this evaluation, we concluded that the carrying value of the real estate investment of $21.5 million was impaired as a result of the current real estate market prices and movement of our translation rate from 270.5 Venezuelan bolivars to 1.0 U.S. dollar at March 31, 2016 to 626.0 Venezuelan bolivars to 1.0 U.S. dollar at June 30, 2016. At December 31, 2016, we re-assessed the carrying value of our non-operating real estate investment. Based on the third-party valuation performed, we concluded that the carrying value of the real estate investment of $10.9 million was not impaired. Impairments of $10.5 million and $30.6 million were recorded within other expense, net for the years ended December 31, 2016 and 2015, respectively. The method used to determine fair values of the real estate investment included using Level 2 inputs in the form of observable market quotes from local real estate broker service firms. At December 31, 2016 and 2015, our Venezuelan subsidiary had total assets of $82.7 million and $152.9 million , respectively, and total liabilities of $42.3 million and $42.2 million , respectively. Total liabilities include $32.8 million and $25.9 million of intercompany trade liabilities designated in U.S. dollars as of December 31, 2016 and 2015, respectively. At December 31, 2016 and 2015, total non-monetary assets, net, were $34.8 million and $112.4 million , respectively. For the years ended December 31, 2016, 2015 and 2014, our Venezuelan subsidiary's net sales represented $50.8 million , $131.2 million and $136.5 million of our consolidated net sales, respectively. For the years ended December 31, 2016, 2015 and 2014, our Venezuelan subsidiary represented a loss of $36.5 million , income of $63.0 million and $60.0 million of our consolidated income from operations, respectively. For the years ended December 31, 2016, 2015 and 2014, our Venezuelan subsidiary represented net losses of $68.5 million and $32.0 million and net income of $52.6 million of our consolidated net income, respectively.</t>
  </si>
  <si>
    <t>Quarterly Financial Information (Unaudited)</t>
  </si>
  <si>
    <t>Quarterly Financial Information Disclosure [Abstract]</t>
  </si>
  <si>
    <t>QUARTERLY FINANCIAL INFORMATION (UNAUDITED) The following is a summary of the quarterly results of operations for the years ended December 31, 2016 and 2015, respectively (in millions, except per share data): 2016 (1) March 31 June 30 (2) September 30 December 31 (3) Full Year Total revenue $ 961.6 $ 1,072.1 $ 1,029.1 $ 1,034.6 $ 4,097.4 Cost of goods sold 606.4 649.0 630.4 641.8 2,527.6 Net income (loss) 31.8 53.3 (3.1 ) (34.4 ) 47.6 Net income (loss) attributable to controlling interests 30.9 51.7 (4.3 ) (36.5 ) 41.8 Basic net income (loss) per share 0.13 0.22 (0.02 ) (0.15 ) 0.18 Diluted net income (loss) per share 0.13 0.21 (0.02 ) (0.15 ) 0.17 2015 March 31 June 30 (a) September 30 December 31 Full Year Total revenue $ 997.5 $ 1,101.1 $ 1,005.1 $ 1,009.6 $ 4,113.3 Cost of goods sold 649.8 679.7 628.6 639.2 2,597.3 Net income (loss) 46.7 (24.3 ) 36.4 39.1 97.9 Net income (loss) attributable to controlling interests 45.1 (25.1 ) 35.1 38.6 93.7 Basic net income (loss) per share 0.20 (0.11 ) 0.15 0.16 0.40 Diluted net income (loss) per share 0.19 (0.11 ) 0.15 0.16 0.39 (1) The table above includes the impacts of our adoption of ASU 2016-09 which, as previously discussed in Note 4, provides for a benefit to net income and an increase in diluted shares used in the calculation of diluted net income per share. Previously disclosed net income (loss) was $29.7 million , $48.5 million and $(10.7) million for the three months ended March 31, 2016, June 30, 2016 and September 30, 2016, respectively. Previously disclosed diluted net income (loss) per share was $0.12 , $0.20 and ($0.04) for the three months ended March 31, 2016, June 30, 2016 and September 30, 2016, respectively. (2) During the three months ended June 30, 2016 and 2015, the Company recorded an impairment charge of $10.5 million and $30.6 million , respectively, based on our evaluation of the carrying value associated with our real estate investment in Venezuela. See further discussion in Note 26. (3) During the three months ended December 31, 2016, the Company recorded an impairment charge of $57.9 million , based on our evaluation of the carrying value associated with our long-lived operating assets in Venezuela. See further discussion in Note 26. Also during the three months ended December 31, 2016, we recorded restructuring costs associated with our Axalta Way initiatives for $36.6 million .</t>
  </si>
  <si>
    <t>Schedule II</t>
  </si>
  <si>
    <t>Valuation and Qualifying Accounts [Abstract]</t>
  </si>
  <si>
    <t>Schedule II - Valuation and Qualifying Accounts</t>
  </si>
  <si>
    <t>SCHEDULE II - VALUATION AND QUALIFYING ACCOUNTS Allowance for Doubtful Accounts for the years ended December 31: (in millions) Balance at Beginning of Year Additions Deductions (1) Balance at End of Year 2016 $ 10.7 3.4 (0.4 ) $ 13.7 2015 9.9 4.9 (4.1 ) 10.7 2014 $ 6.5 5.1 (1.7 ) $ 9.9 (1) Deductions include uncollectible accounts written off and foreign currency translation impact. Deferred tax asset valuation allowances for the years ended December 31: (in millions) Balance at Beginning of Year Additions Deductions (1) Balance at End of Year 2016 $ 127.8 9.6 (2.0 ) $ 135.4 2015 101.9 34.4 (8.5 ) 127.8 2014 $ 63.4 44.4 (5.9 ) $ 101.9 (1) Deductions include charges to goodwill and foreign currency translation impact.</t>
  </si>
  <si>
    <t>Summary of Significant Accounting Policies (Policies)</t>
  </si>
  <si>
    <t>Basis of Accounting, Policy</t>
  </si>
  <si>
    <t>The consolidated financial statements of Axalta and its subsidiaries have been prepared in accordance with accounting principles generally accepted in the United States of America ("GAAP"). In the opinion of management, all adjustments considered necessary for a fair presentation of the financial statements have been included.</t>
  </si>
  <si>
    <t>Use of Estimates, Policy</t>
  </si>
  <si>
    <t>Use of Estimates 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t>
  </si>
  <si>
    <t>Business Combinations Policy</t>
  </si>
  <si>
    <t>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e.g., projected revenues or EBITDA). Subsequent to the acquisition date, the fair value of the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e.g., multiple excess earnings, relief from royalty and cost methods). We included the results of operations from the acquisition date in the financial statements for all businesses acquired.</t>
  </si>
  <si>
    <t>Consolidation, Policy</t>
  </si>
  <si>
    <t>Principles of Consolidation The consolidated financial statements include the accounts of Axalta and its subsidiaries, and entities in which a controlling interest is maintained. For those consolidated subsidiaries in which the Company’s ownership is less than 100% , the outside shareholders’ interests are shown as noncontrolling interests. Investments in companies in which Axalta, directly or indirectly, owns 20% to 50% of the voting stock and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s of operations and our share of these companies’ stockholders’ equity is included in the accompanying consolidated balance sheet. We eliminated all intercompany accounts and transactions in the preparation of the accompanying consolidated financial statements.</t>
  </si>
  <si>
    <t>Revenue Recognition, Policy</t>
  </si>
  <si>
    <t>Revenue Recognition We recognize revenue after completing the earnings process. We recognize revenue for product sales when we ship products to the customer in accordance with the terms of the agreement, when there is persuasive evidence of the arrangement, title and risk of loss have been transferred, collectability is reasonably assured and pricing is fixed or determinable. For a majority of our product sales, title transfers at the shipping point and delivery is considered complete. For certain OEM customers, revenue is recognized at the time the customer applies our coatings to its vehicles, as this represents the point in time that risk of loss has been transferred and delivery is considered complete. We accrue for sales returns and other allowances based on our historical experience. We incur up-front costs in order to obtain contracts with certain customers, referred to as Business Incentive Plan assets ("BIPs"). We capitalized these up-front costs as a component of other assets and amortize the related amounts over the estimated life of the contract as a reduction of net sales. The Company receives volume commitments and/or sole supplier status from its customers over the life of the contractual arrangements, which approximates a five -year weighted average useful life. The termination clauses in these contractual arrangements include standard clawback provisions that enable the Company to collect monetary damages in the event of a customer’s failure to meet its commitments under the relevant contract. As of December 31, 2016 and 2015, $170.8 million and $147.3 million , respectively, were deferred within other assets on the consolidated balance sheets. For the years ended December 31, 2016, 2015 and 2014, $53.5 million , $50.6 million and $43.0 million , respectively, were recorded as reductions of net sales in the consolidated statement of operations. We include the amounts billed to customers for shipping and handling fees in net sales and costs incurred for the delivery of goods as cost of goods sold in the statement of operations. Recognition for licensing and royalty income occurs in accordance with agreed upon terms, when performance obligations are satisfied, the amount is fixed or determinable, and collectability is reasonably assured.</t>
  </si>
  <si>
    <t>Cash and Cash Equivalents, Policy</t>
  </si>
  <si>
    <t xml:space="preserve">Cash and Cash Equivalents 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 </t>
  </si>
  <si>
    <t>Fair Value Measurement, Policy</t>
  </si>
  <si>
    <t>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t>
  </si>
  <si>
    <t>Derivatives, Policy</t>
  </si>
  <si>
    <t>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income ("AOCI"), depending on the use of the derivative and whether it qualifies for hedge accounting treatment and is designated as such. Gains and losses on derivatives that qualify and are designated as cash flow hedging instrument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recognized in the consolidated statements of cash flows in a manner consistent with the underlying transactions.</t>
  </si>
  <si>
    <t>Receivables, Policy</t>
  </si>
  <si>
    <t>Receivables and Allowance for Doubtful Accounts Receivables are recognized net of an allowance for doubtful accounts receivable. The allowance for doubtful accounts receivable reflects the best estimate of losses inherent in the accounts receivable portfolio determined on the basis of historical experience, specific allowances for known troubled accounts and other available evidence. Accounts receivable are written down or off when a portion or all of such account receivable is determined to be uncollectible.</t>
  </si>
  <si>
    <t>Inventory, Policy</t>
  </si>
  <si>
    <t xml:space="preserve">Inventories Inventories are valued at the lower of cost or net realizable value with cost being determined on the weighted average cost method. Elements of cost in inventories include: • raw materials, • direct labor, and • manufacturing and indirect overhead. Stores and supplies are valued at the lower of cost or net realizable value; cost is generally determined by the weighted average cost method. Inventories deemed to have costs greater than their respective market values are reduced to net realizable value with a loss recorded in income in the period recognized. </t>
  </si>
  <si>
    <t>Property, Plant and Equipment, Policy</t>
  </si>
  <si>
    <t>Property, Plant and Equipment Property, plant and equipment acquired in an acquisition are recorded at fair value as of the acquisition date and are depreciated over the estimated useful life using the straight-line method. Subsequent additions to property, plant and equipment, including the fair value of any asset retirement obligations upon initial recognition of the liability, are recorded at cost and are depreciated over the estimated useful life using the straight-line method. See Note 17 for a range of estimated useful lives used for each property, plant and equipment class.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t>
  </si>
  <si>
    <t>Goodwill and Intangible Assets, Policy</t>
  </si>
  <si>
    <t>Goodwill and Other Identifiable Intangible Assets Goodwill represents the excess of purchase price over the fair values of underlying net assets acquired in an acquisition. Goodwill and indefinite-lived intangible assets are tested for impairment on an annual basis as of October 1; however, these tests are performed more frequently if events or changes in circumstances indicate that the asset may be impaired. The fair value methodology is based on prices of similar assets or other valuation methodologies including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 that an impairment exists. Such qualitative factors may include the following: macroeconomic conditions; industry and market considerations; cost factors; overall financial performance; and other relevant entity-specific events. In the event the qualitative assessment indicates that an impairment is more likely than not, we would be required to perform a quantitative impairment test, otherwise no further analysis is required. Under the quantitative goodwill impairment test, the evaluation of impairment involves comparing the current fair value of each reporting unit to its carrying value, including goodwill. If the carrying amount of a reporting unit, including goodwill, exceeds the estimated fair value, then individual assets (including identifiable intangible assets) and liabilities of the reporting unit are estimated at fair value. The excess of the estimated fair value of the reporting unit over the estimated fair value of its net assets would establish the implied value of goodwill. The excess of the recorded amount of goodwill over the implied value is then charged to earnings as an impairment loss. Definite-lived intangible assets, such as technology, trademarks, customer relationships and non-compete agreements are amortized over their estimated useful lives, generally for periods ranging from two to 20 years . The reasonableness of the useful lives of these assets is regularly evaluated. Once these assets are fully amortized, they are removed from the balance sheet. We evaluate these assets for impairment whenever events or changes in circumstances indicate that the carrying amount of these assets might not be recoverable.</t>
  </si>
  <si>
    <t>Impairment or Disposal of Long-Lived Assets, Policy</t>
  </si>
  <si>
    <t>Impairment of Long-Lived Assets 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are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esearch, Development, and Computer Software, Policy</t>
  </si>
  <si>
    <t>Research and Development 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using Level 3 assumptions. Subsequent costs related to acquired in process research and development projects are expensed as incurred.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t>
  </si>
  <si>
    <t>Environmental Costs, Policy</t>
  </si>
  <si>
    <t>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For the years ending December 31, 2016 , 2015 and 2014 , we have not recognized income associated with recoveries from third parties.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t>
  </si>
  <si>
    <t>Commitments and Contingencies, Policy</t>
  </si>
  <si>
    <t>Litigation We accrue for liabilities related to litigation matters when available information indicates that the liability is probable and the amount can be reasonably estimated. Legal costs such as outside counsel fees and expenses are charged to expense in the period incurred.</t>
  </si>
  <si>
    <t>Income Tax, Policy</t>
  </si>
  <si>
    <t>Income Taxes Deferred tax assets and liabilities are recognized for the future tax consequences attributable to differences between the financial statement carrying amounts of assets and liabilities and their respective tax basis. Deferred tax assets are also recognized for operating losses, interest and tax credit carry 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for income taxes. The current portion of unrecognized tax benefits is included in "Income taxes payable" and the long-term portion is included in the long-term income tax payable in the accompanying consolidated balance sheets.</t>
  </si>
  <si>
    <t>Foreign Currency Transactions and Translations Policy</t>
  </si>
  <si>
    <t>Foreign Currency Translation The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 in Accumulated other comprehensive income (loss). Gains and losses from transactions denominated in currencies other than the functional currencies are included in the consolidated statement of operations in other expense, net.</t>
  </si>
  <si>
    <t>Pension and Other Postretirement Plans, Pensions, Policy</t>
  </si>
  <si>
    <t>Employee Benefits Defined benefit plans specify an amount of pension benefit that an employee will receive upon retirement, usually dependent on factors such as age, years of service and compensation. The net obligation in respect of defined benefit plans is calculated separately for each plan by estimating the amount of the future benefits that employees have earned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t>
  </si>
  <si>
    <t>Share-based Compensation, Option and Incentive Plans Policy</t>
  </si>
  <si>
    <t xml:space="preserve">Stock-Based Compensation Our stock-based compensation is comprised of Axalta stock options, restricted stock awards, restricted stock units, performance stock awards and performance share units and are measured at fair value on the grant date or date of modification, as applicable. We recognize compensation expense on a graded-vesting attribution basis over the requisite service period. Compensation expense is recorded net of forfeitures, which we elect to record in the period they occur. </t>
  </si>
  <si>
    <t>Earnings Per Share, Policy</t>
  </si>
  <si>
    <t>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stock options, restricted stock awards, restricted stock units, performance stock awards and performance share units.</t>
  </si>
  <si>
    <t>New Accounting Pronouncements, Policy</t>
  </si>
  <si>
    <t>Accounting Guidance Issued and Adopted In November 2016, the Financial Accounting Standards Board ("FASB") issued Accounting Standards Update ("ASU") 2016-18, "Statement of Cash Flows: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6, with early adoption permitted. The Company elected to early adopt this standard for the year ended December 31, 2016, which increased net cash used in investing activities by $1.9 million and decreased net cash used in investing activities by $4.7 million for the years ended December 31, 2015 and 2014, respectively. In March 2016, the FASB issued ASU 2016-09, "Stock Compensation", which provides various areas of simplification surrounding the accounting for stock-based compensation. This standard is effective for fiscal years beginning after December 15, 2016, with early adoption permitted. Our adoption of this standard for the year ended December 31, 2016 requires us to reflect any reclassifications as of January 1, 2016, the beginning of the fiscal year of adoption. The new standard resulted in the recognition of excess tax benefits in our provision for income taxes. Upon adoption, this resulted in a cumulative effect of an accounting change reclassification of $43.9 million to accumulated deficit on the balance sheet as of January 1, 2016 with offsetting amounts to non-current deferred tax assets and liabilities on the consolidated balance sheet. It also resulted in a decrease to the tax provision and corresponding increase to net income of $10.8 million for the previously reported nine months ended September 30, 2016. The effect on our dilutive shares is disclosed in Note 27. We elected to retrospectively apply the changes in presentation to the consolidated statements of cash flows and no longer classify excess tax benefits or employee taxes paid for withheld shares as financing activities, which increased net cash provided by operating activities and decreased net cash used in financing activities by $10.2 million for the year ended December 31, 2015. We also elected to account for forfeitures as they occur prospectively. The following table summarizes the impact to our consolidated balance sheet, including the net amount charged to retained earnings as of January 1, 2016 as well as the retrospective impacts on our consolidated statement of cash flows: Consolidated balance sheet January 1, 2016 As Reported Recasted 1 Other assets (non-current assets) $ 434.2 $ 393.7 Deferred income taxes (non-current liabilities) $ 165.5 $ 162.1 Accumulated deficit $ (132.8 ) $ (88.9 ) 1 Recasted financial information does not include the reclassifications addressed within ASU 2015-17 below. Consolidated statement of cash flows: Year ended December 31, 2015 As Reported Recasted Net cash provided by operating activities $ 399.6 $ 409.8 Net cash used for financing activities $ (74.5 ) $ (84.7 ) In November 2015, the FASB issued ASU 2015-17, "Balance Sheet Classification of Deferred Taxes", which requires that all deferred tax assets and liabilities be classified as non-current on the balance sheet. The standard is effective for fiscal years beginning after December 15, 2016, with early adoption permitted. The Company elected to early adopt this standard for the year ended December 31, 2016 and elected to apply the amendments retrospectively. The adoption did not have any impact on the Company's results of operations, cash flows or net assets. The following table summarizes the impact to our consolidated balance sheet at December 31, 2015: December 31, 2015 As Reported Recasted Deferred income taxes (current assets) $ 69.5 $ — Other assets (non-current assets) $ 434.2 $ 479.6 Deferred income taxes (current liabilities) $ 6.6 $ — Deferred income taxes (non-current liabilities) $ 165.5 $ 148.0 In May 2015, the FASB issued ASU No. 2015-07, “Fair Value Measurement (Topic 820): Disclosures for Investments in Certain Entities That Calculate Net Asset Value ("NAV") per Share (or its Equivalent)”, which removes the requirement to categorize within the fair value hierarchy all investments for which fair value is measured using the NAV per share practical expedient. However, sufficient information must be provided to permit reconciliation of the fair value of assets categorized within the fair value hierarchy to the total fair value of plan assets. The amendments also remove the requirement to make certain disclosures for all investments that are eligible to be measured at fair value using the NAV per share practical expedient. The standard is effective for fiscal years beginning after December 15, 2015, and interim periods within those fiscal years. The Company adopted this standard for the year ended December 31, 2016 and applied this update retrospectively. The adoption of the standard resulted in the investment of certain debt asset backed securities and hedge funds for a combined fair value of $16.2 million being represented outside of the fair value hierarchy schedule at December 31, 2016, within Note 9. There were no retrospective reclassifications required as these investments did not exist at or prior to December 31, 2015. Accounting Guidance Issued But Not Yet Adopted In January 2017, the FASB issued ASU 2017-04,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on our reporting units.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At a minimum, total assets and total liabilities will increase in the period the ASU is adopted. In May 2014, the FASB issued ASU 2014-09, "Revenue from Contracts with Customers (Topic 606)", which sets forth the guidance that an entity should use related to revenue recognition. This standard was effective for fiscal years beginning after December 15, 2016, and interim periods within those fiscal years. In August 2015, the FASB issued ASU 2015-14, "Revenue from Contracts with Customers: Deferral of the Effective Date," which delayed the effective date of the new revenue accounting standard to fiscal years beginning after December 15, 2017, and the interim periods within those fiscal years. Companies will be allowed to early adopt the guidance as of the original effective date. Early adoption is not permitted prior to this date. In April 2016, the FASB issued ASU 2016-10, "Revenue from Contracts with Customers: Identifying Performance Obligations and Licensing," which provides clarification around identifying performance obligations and the treatment of different licensing contracts. Additional standards related to revenue from contracts with customers have been issued during 2016 to provide narrow scope improvements and clarification. During the year ended December 31, 2016, we have continued to assess the potential impact of the revised guidance on our consolidated financial statements. In addition to the expanded disclosures regarding revenue, this guidance may impact our accounting and reporting for certain arrangements, including the periods in which we recognize revenue and the potential recording of contract assets for the sale of our products or services. To conclude on these matters, we are involving leadership within our various organizations with specific knowledge of the arrangements to understand the legal, operational and financial matters.</t>
  </si>
  <si>
    <t>Recent Accounting Guidance (Tables)</t>
  </si>
  <si>
    <t>New Accounting Pronouncement, Early Adoption, Effect [Member]</t>
  </si>
  <si>
    <t>New Accounting Pronouncements or Change in Accounting Principle [Line Items]</t>
  </si>
  <si>
    <t>Schedule of New Accounting Pronouncements and Changes in Accounting Principles [Table Text Block]</t>
  </si>
  <si>
    <t>The following table summarizes the impact to our consolidated balance sheet, including the net amount charged to retained earnings as of January 1, 2016 as well as the retrospective impacts on our consolidated statement of cash flows: Consolidated balance sheet January 1, 2016 As Reported Recasted 1 Other assets (non-current assets) $ 434.2 $ 393.7 Deferred income taxes (non-current liabilities) $ 165.5 $ 162.1 Accumulated deficit $ (132.8 ) $ (88.9 ) 1 Recasted financial information does not include the reclassifications addressed within ASU 2015-17 below. Consolidated statement of cash flows: Year ended December 31, 2015 As Reported Recasted Net cash provided by operating activities $ 399.6 $ 409.8 Net cash used for financing activities $ (74.5 ) $ (84.7 )</t>
  </si>
  <si>
    <t>Adjustments for New Accounting Pronouncement [Member]</t>
  </si>
  <si>
    <t>The following table summarizes the impact to our consolidated balance sheet at December 31, 2015: December 31, 2015 As Reported Recasted Deferred income taxes (current assets) $ 69.5 $ — Other assets (non-current assets) $ 434.2 $ 479.6 Deferred income taxes (current liabilities) $ 6.6 $ — Deferred income taxes (non-current liabilities) $ 165.5 $ 148.0</t>
  </si>
  <si>
    <t>Goodwill and Identifiable Intangible Assets (Tables)</t>
  </si>
  <si>
    <t>Goodwill [Line Items]</t>
  </si>
  <si>
    <t>Schedule of Goodwill</t>
  </si>
  <si>
    <t>The following table shows changes in the carrying amount of goodwill from December 31, 2015 to December 31, 2016 by reportable segment: Performance Coatings Transportation Coatings Total December 31, 2014 $ 933.6 $ 67.5 $ 1,001.1 Goodwill from acquisitions 17.2 0.7 $ 17.9 Foreign currency translation (84.7 ) (6.1 ) $ (90.8 ) December 31, 2015 $ 866.1 $ 62.1 $ 928.2 Goodwill from acquisitions 64.2 15.5 79.7 Foreign currency translation (43.8 ) (3.1 ) (46.9 ) December 31, 2016 $ 886.5 $ 74.5 $ 961.0</t>
  </si>
  <si>
    <t>Schedule of Finite-Lived and Indefinite-Lived Intangible Assets by Major Class</t>
  </si>
  <si>
    <t xml:space="preserve">The following table summarizes the gross carrying amounts and accumulated amortization of identifiable intangible assets by major class: December 31, 2016 Gross Carrying Amount Accumulated Amortization Net Book Value Weighted average amortization periods (years) Technology $ 417.1 $ (153.6 ) $ 263.5 10.2 Trademarks—indefinite-lived 273.2 — 273.2 Indefinite Trademarks—definite-lived 55.0 (11.4 ) 43.6 14.8 Customer relationships 672.6 (123.3 ) 549.3 18.7 Non-compete agreements 2.4 (1.7 ) 0.7 4.6 Total $ 1,420.3 $ (290.0 ) $ 1,130.3 December 31, 2015 Gross Carrying Amount Accumulated Amortization Net Book Value Weighted average amortization periods (years) Technology $ 413.0 $ (117.2 ) $ 295.8 10.0 Trademarks—indefinite-lived 284.4 — 284.4 Indefinite Trademarks—definite-lived 45.2 (8.5 ) 36.7 14.7 Customer relationships 676.1 (102.1 ) 574.0 19.3 Non-compete agreements 1.9 (1.2 ) 0.7 4.6 Total $ 1,420.6 $ (229.0 ) $ 1,191.6 </t>
  </si>
  <si>
    <t>Schedule of Finite-Lived Intangible Assets, Future Amortization Expense</t>
  </si>
  <si>
    <t>The estimated amortization expense related to the fair value of acquired intangible assets for each of the succeeding five years is: 2017 $ 80.5 2018 $ 80.5 2019 $ 80.5 2020 $ 80.4 2021 $ 80.4</t>
  </si>
  <si>
    <t>In Process Research and Development [Member]</t>
  </si>
  <si>
    <t>Schedule of Indefinite-Lived Intangible Assets</t>
  </si>
  <si>
    <t>Activity related to in process research and development projects for the years ended December 31, 2015 and 2016 : In Process Research and Development Activity Balance at December 31, 2014 $ 5.2 Completed (3.5 ) Abandoned (0.1 ) Balance at December 31, 2015 $ 1.6 Completed — Abandoned — Foreign currency translation (0.1 ) Balance at December 31, 2016 $ 1.5</t>
  </si>
  <si>
    <t>Restructuring (Tables)</t>
  </si>
  <si>
    <t>Restructuring and Related Costs</t>
  </si>
  <si>
    <t>The following table summarizes the activity related to the restructuring reserves and expenses for the years ended December 31, 2016, 2015 and 2014: Balance at December 31, 2013 $ 98.4 Expense recorded 8.5 Payments made (51.6 ) Foreign currency translation (6.8 ) Balance at December 31, 2014 $ 48.5 Expense recorded 31.9 Payments made (33.8 ) Foreign currency translation (5.3 ) Balance at December 31, 2015 $ 41.3 Expense recorded 58.5 Payments made (31.0 ) Foreign currency translation (2.7 ) Balance at December 31, 2016 $ 66.1</t>
  </si>
  <si>
    <t>Long-term Employee Benefits (Tables)</t>
  </si>
  <si>
    <t>Schedule of Benefit Obligations in Excess of Fair Value of Plan Assets</t>
  </si>
  <si>
    <t>The following table sets forth the changes to the projected benefit obligations ("PBO") and plan assets for the years ended December 31, 2016 and 2015 and the funded status and amounts recognized in the accompanying consolidated balance sheets at December 31, 2016 and 2015 for the Company’s defined benefit pension plans: Defined Benefits Year Ended December 31, Obligations and Funded Status 2016 2015 Change in benefit obligation: Projected benefit obligation at beginning of year $ 541.7 $ 613.1 Service cost 10.7 12.0 Interest cost 15.1 16.9 Participant contributions 1.0 0.9 Actuarial losses (gains), net 57.4 (12.0 ) Plan curtailments, settlements and special termination benefits (2.0 ) (4.7 ) Benefits paid (21.8 ) (27.4 ) Amendments — 2.7 Currency translation adjustment (54.5 ) (59.8 ) Projected benefit obligation at end of year 547.6 541.7 Change in plan assets: Fair value of plan assets at beginning of year 278.4 294.5 Actual return on plan assets 41.1 6.0 Employer contributions 27.0 31.1 Participant contributions 1.0 0.9 Benefits paid (21.8 ) (27.4 ) Settlements (1.2 ) (4.7 ) Currency translation adjustment (35.8 ) (22.0 ) Fair value of plan assets at end of year 288.7 278.4 Funded status, net $ (258.9 ) $ (263.3 ) Amounts recognized in the consolidated balance sheets consist of: Other assets $ 0.3 $ 0.2 Other accrued liabilities (10.1 ) (11.2 ) Accrued pension and other long-term employee benefits (249.1 ) (252.3 ) Net amount recognized $ (258.9 ) $ (263.3 )</t>
  </si>
  <si>
    <t>Schedule of Accumulated and Projected Benefit Obligations</t>
  </si>
  <si>
    <t>The following table reflects the ABO for all defined benefit pension plans as of December 31, 2016 and 2015 . Further, the table reflects the aggregate PBO, ABO and fair value of plan assets for pension plans with PBO in excess of plan assets and for pension plans with ABO in excess of plan assets. Year Ended December 31, 2016 2015 ABO $ 516.4 $ 500.1 Plans with PBO in excess of plan assets: PBO $ 542.6 $ 537.1 ABO $ 511.6 $ 495.7 Fair value plan assets $ 283.4 $ 273.7 Plans with ABO in excess of plan assets: PBO $ 488.2 $ 532.0 ABO $ 461.3 $ 492.7 Fair value plan assets $ 232.6 $ 270.3</t>
  </si>
  <si>
    <t>Schedule of Net Periodic Benefit Cost Not yet Recognized</t>
  </si>
  <si>
    <t>The pre-tax amounts not yet reflected in net periodic benefit cost and included in accumulated other comprehensive loss include the following related to defined benefit plans: Year Ended December 31, 2016 2015 Accumulated net actuarial losses $ (76.6 ) $ (48.3 ) Accumulated prior service credit 0.9 1.5 Total $ (75.7 ) $ (46.8 )</t>
  </si>
  <si>
    <t>Schedule of Amounts in Accumulated Other Comprehensive Income (Loss) to be Recognized over Next Fiscal Year</t>
  </si>
  <si>
    <t>The estimated pre-tax amounts that are expected to be amortized from accumulated other comprehensive loss into net periodic benefit cost during 2017 for the defined benefit plans is as follows: 2017 Amortization of net actuarial losses $ (1.8 ) Amortization of prior service credit — Total $ (1.8 )</t>
  </si>
  <si>
    <t>Schedule of Net Benefit Costs</t>
  </si>
  <si>
    <t>The following table sets forth the pre-tax components of net periodic benefit costs for the years ended December 31, 2016 , 2015 and 2014 . Defined Benefits Year Ended December 31, 2016 2015 2014 Components of net periodic benefit cost and amounts recognized in other comprehensive (income) loss: Net periodic benefit cost: Service cost $ 10.7 $ 12.0 $ 15.4 Interest cost 15.1 16.9 22.9 Expected return on plan assets (12.6 ) (14.6 ) (14.8 ) Amortization of actuarial (gain) loss, net 0.4 0.4 (0.3 ) Amortization of prior service credit — (0.1 ) — Curtailment gain (1.1 ) — (7.3 ) Settlement (gain) loss (0.5 ) 0.5 0.1 Special termination benefit loss 0.2 — — Net periodic benefit cost 12.2 15.1 16.0 Changes in plan assets and benefit obligations recognized in other comprehensive (income) loss: Net actuarial (gain) loss, net 27.7 (3.4 ) 60.6 Amortization of actuarial gain (loss), net (0.4 ) (0.4 ) 0.3 Prior service (credit) cost — 2.7 (4.3 ) Amortization of prior service credit — 0.1 — Curtailment gain 1.1 — 7.3 Settlement gain (loss) 0.5 (0.5 ) (0.1 ) Other adjustments — — (4.9 ) Total (gain) loss recognized in other comprehensive (income) loss 28.9 (1.5 ) 58.9 Total recognized in net periodic benefit cost and other comprehensive (income) loss $ 41.1 $ 13.6 $ 74.9 Other Long-Term Employee Benefits Year Ended December 31, 2016 2015 2014 Components of net periodic benefit (gain) cost and amounts recognized in other comprehensive (income) loss: Net periodic benefit (gain) cost: Service cost $ — $ — $ 0.1 Interest cost — — 0.1 Amortization of actuarial loss, net — — 0.1 Amortization of prior service credit — (3.7 ) (1.4 ) Settlement loss — 0.3 — Net periodic benefit (gain) cost — (3.4 ) (1.1 ) Changes in plan assets and benefit obligations recognized in other comprehensive (income) loss: Net actuarial (gain) loss — — (4.6 ) Amortization of actuarial gain (loss) — — (0.1 ) Amortization of prior service credit — 3.7 1.4 Settlement loss — (0.3 ) — Other adjustments — 0.3 — Total (gain) loss recognized in other comprehensive income — 3.7 (3.3 ) Total recognized in net periodic benefit cost and other comprehensive (income) loss $ — $ 0.3 $ (4.4 )</t>
  </si>
  <si>
    <t>Schedule of Assumptions Used</t>
  </si>
  <si>
    <t>We used the following assumptions in determining the benefit obligations and net periodic benefit cost: 2016 2015 2014 Pension Benefits Weighted-average assumptions: Discount rate to determine benefit obligation 2.52 % 3.05 % 3.23 % Discount rate to determine net cost 3.05 % 3.23 % 4.11 % Rate of future compensation increases to determine benefit obligation 3.07 % 3.03 % 3.57 % Rate of future compensation increases to determine net cost 3.03 % 3.57 % 3.52 % Rate of return on plan assets to determine net cost 4.75 % 5.21 % 5.23 % 2016 2015 2014 Other Long-Term Employee Benefits Weighted-average assumptions: Discount rate to determine benefit obligation — — 1.50 % Discount rate to determine net cost — 1.50 % 4.80 % Rate of future compensation increases to determine benefit obligation — — — Rate of future compensation increases to determine net cost — — —</t>
  </si>
  <si>
    <t>Schedule of Expected Benefit Payments</t>
  </si>
  <si>
    <t>The following reflects the total benefit payments expected to be paid for defined benefits: Year ended December 31, Benefits 2017 $ 25.2 2018 $ 24.1 2019 $ 27.5 2020 $ 25.7 2021 $ 25.3 2022—2026 $ 164.2 There are no future benefit payments expected to be paid for other long-term employee benefits as this plan was effectively settled at December 31, 2015.</t>
  </si>
  <si>
    <t>Schedule of Allocation of Plan Assets</t>
  </si>
  <si>
    <t>The table below summarizes the weighted average actual and target pension plan asset allocations at December 31 for all funded Axalta defined benefit plans. Asset Category 2016 2015 Target Allocation Equity securities 30-35% 30-35% 30-35% Debt securities 35-40% 35-40% 35-40% Real estate 0-5% 0-5% 0-5% Other 25-30% 20-25% 25-30% The table below presents the fair values of the defined benefit pension plan assets by level within the fair value hierarchy, as described in Note 3, at December 31, 2016 and 2015 , respectively. Fair value measurements at December 31, 2016 Total Level 1 Level 2 Level 3 Asset Category: Cash and cash equivalents $ 2.8 $ 2.8 $ — $ — U.S. equity securities 30.7 30.7 — — Non-U.S. equity securities 63.9 63.5 0.3 0.1 Debt securities—government issued 60.9 48.0 12.9 — Debt securities—corporate issued 38.4 31.0 5.3 2.1 Hedge funds 0.2 0.2 — — Private market securities 64.4 0.2 0.1 64.1 Real estate investments 11.2 — — 11.2 Total $ 272.5 $ 176.4 $ 18.6 $ 77.5 Debt asset backed securities at NAV 8.8 Hedge funds at NAV 7.4 $ 288.7 Fair value measurements at December 31, 2015 Total Level 1 Level 2 Level 3 Asset Category: Cash and cash equivalents $ 2.8 $ 2.8 $ — $ — U.S. equity securities 23.6 23.6 — — Non-U.S. equity securities 70.3 69.8 0.4 0.1 Debt—government issued 64.8 53.0 11.8 — Debt—corporate issued 44.4 37.7 4.5 2.2 Hedge funds 0.2 0.2 — — Private market securities 63.8 0.4 0.1 63.3 Real estate investments 8.5 — — 8.5 Total $ 278.4 $ 187.5 $ 16.8 $ 74.1</t>
  </si>
  <si>
    <t>Schedule of Effect of Significant Unobservable Inputs, Changes in Plan Assets [Table Text Block]</t>
  </si>
  <si>
    <t>The table below presents a roll forward of activity for these assets for the years ended December 31, 2016 and 2015 . Level 3 assets Total Private market securities Debt and Equity Real estate investments Ending balance at December 31, 2014 $ 65.8 $ 63.0 $ 2.4 $ 0.4 Realized (loss) — — — — Change in unrealized gain (5.2 ) (5.2 ) (0.1 ) 0.1 Purchases, sales, issues and settlements 13.5 5.5 — 8.0 Transfers in/(out) of Level 3 — — — — Ending balance at December 31, 2015 $ 74.1 $ 63.3 $ 2.3 $ 8.5 Realized (loss) — — — — Change in unrealized gain 1.3 (1.4 ) (0.1 ) 2.8 Purchases, sales, issues and settlements 2.1 2.2 — (0.1 ) Transfers in/(out) of Level 3 — — — — Ending balance at December 31, 2016 $ 77.5 $ 64.1 $ 2.2 $ 11.2</t>
  </si>
  <si>
    <t>Commitments and Contingencies (Tables)</t>
  </si>
  <si>
    <t>Schedule of Sale Leaseback Transactions [Table Text Block]</t>
  </si>
  <si>
    <t>The table below reflects the total cash payments related to the transaction during the rental term as of December 31, 2016: Sale-leaseback obligations 2017 $ 1.0 2018 1.7 2019 1.7 2020 1.7 2021 1.7 Thereafter 19.6 Total minimum payments $ 27.4</t>
  </si>
  <si>
    <t>Schedule of Future Minimum Rental Payments for Operating Leases [Table Text Block]</t>
  </si>
  <si>
    <t>At December 31, 2016, future minimum payments under non-cancelable operating leases were as follows: Operating Leases 2017 $ 37.7 2018 31.0 2019 22.2 2020 18.2 2021 15.6 Thereafter 90.9 Total minimum payments $ 215.6</t>
  </si>
  <si>
    <t>Stock-based Compensation (Tables)</t>
  </si>
  <si>
    <t>Schedule of Share-based Payment Award, Stock Options, Valuation Assumptions</t>
  </si>
  <si>
    <t>Principal weighted average assumptions used in applying the Black-Scholes model were as follows: 2016 Grants 2015 Grants 2014 Grants Expected Term 6.00 years 6.00 years 7.81 years Volatility 21.63 % 22.19 % 28.28 % Dividend Yield — — — Discount Rate 1.45 % 1.79 % 2.21 %</t>
  </si>
  <si>
    <t>Schedule of Stock Options Roll Forward</t>
  </si>
  <si>
    <t>A summary of stock option award activity as of and for the year ended December 31, 2016 is presented below: Awards (in millions) Weighted- Average Exercise Price Aggregate Intrinsic Value (in millions) Weighted Average Remaining Contractual Life (years) Outstanding at December 31, 2015 11.0 $ 12.19 Granted 1.1 $ 23.28 Exercised (2.1 ) $ 7.92 Forfeited (0.4 ) $ 11.40 Outstanding at December 31, 2016 9.6 $ 14.40 Vested and expected to vest at December 31, 2016 9.6 $ 14.40 $ 128.3 7.17 Exercisable at December 31, 2016 7.7 $ 11.42 $ 124.0 6.79</t>
  </si>
  <si>
    <t>Schedule of Share-based Compensation, Restricted Stock and Restricted Stock Units Activity [Table Text Block]</t>
  </si>
  <si>
    <t>A summary of restricted stock and restricted stock unit award activity as of December 31, 2016 is presented below: Awards (millions) Weighted-Average Fair Value Outstanding at January 1, 2016 1.7 $ 32.22 Granted 0.9 $ 23.64 Vested (0.2 ) $ 31.60 Forfeited (0.1 ) $ 26.91 Outstanding at December 31, 2016 2.3 $ 29.18</t>
  </si>
  <si>
    <t>Share-based Compensation, Performance Shares Award Outstanding Activity [Table Text Block]</t>
  </si>
  <si>
    <t>A summary of performance stock and performance share unit award activity as of December 31, 2016 is presented below: Awards (millions) Weighted-Average Fair Value Outstanding at January 1, 2016 — $ — Granted 0.3 $ 24.74 Vested — $ — Forfeited — $ — Outstanding at December 31, 2016 0.3 $ 27.74</t>
  </si>
  <si>
    <t>Other Expense, Net (Tables)</t>
  </si>
  <si>
    <t>Schedule of Other Nonoperating Income (Expense)</t>
  </si>
  <si>
    <t xml:space="preserve"> Year Ended December 31, 2016 2015 2014 Foreign exchange losses, net $ 30.6 $ 93.7 $ 81.2 Management fees and expenses — — 16.6 Impairment of real estate investment 10.5 30.6 — Indemnity (gains) losses associated with the Acquisition (0.7 ) (1.0 ) 17.8 Debt extinguishment and refinancing related costs 97.6 2.5 6.1 Other miscellaneous expense (income), net 4.7 (14.6 ) (6.7 ) Total $ 142.7 $ 111.2 $ 115.0</t>
  </si>
  <si>
    <t>Income Taxes (Tables)</t>
  </si>
  <si>
    <t>Schedule of Income before Income Tax, Domestic and Foreign</t>
  </si>
  <si>
    <t>Domestic and Foreign Components of Income Before Income Taxes Year Ended December 31, 2016 2015 2014 Domestic $ 31.9 $ (19.4 ) $ (8.8 ) Foreign 55.5 180.6 45.6 Total $ 87.4 $ 161.2 $ 36.8</t>
  </si>
  <si>
    <t>Schedule of Components of Income Tax Expense (Benefit)</t>
  </si>
  <si>
    <t>Provision (Benefit) for Income Taxes Year Ended December 31, 2016 Year Ended December 31, 2015 Year Ended December 31, 2014 Current Deferred Total Current Deferred Total Current Deferred Total U.S. federal $ 0.9 $ (0.2 ) $ 0.7 $ — $ 19.2 $ 19.2 $ — $ (2.1 ) $ (2.1 ) U.S. state and local 3.7 8.3 12.0 3.1 8.6 11.7 2.0 (2.9 ) (0.9 ) Foreign 49.4 (22.3 ) 27.1 65.2 (32.8 ) 32.4 38.3 (33.2 ) 5.1 Total $ 54.0 $ (14.2 ) $ 39.8 $ 68.3 $ (5.0 ) $ 63.3 $ 40.3 $ (38.2 ) $ 2.1</t>
  </si>
  <si>
    <t>Schedule of Effective Income Tax Rate Reconciliation</t>
  </si>
  <si>
    <t>Reconciliation to U.S. Statutory Rate Year Ended December 31, 2016 Year Ended December 31, 2015 Year Ended December 31, 2014 Statutory U.S. federal income tax rate (1) $ 30.6 35.0 % $ 56.4 35.0 % $ 12.9 35.0 % Foreign income taxed at rates other than 35% (45.6 ) (52.2 ) (41.4 ) (25.6 ) (46.7 ) (127.0 ) Changes in valuation allowances 9.6 11.0 34.4 21.3 44.4 120.9 Foreign exchange gain (loss), net 3.1 3.5 (10.5 ) (6.5 ) 8.7 23.7 Unrecognized tax benefits (2) 7.1 8.1 0.4 0.3 (44.0 ) (119.7 ) Foreign taxes 4.5 5.1 5.8 3.6 1.2 3.3 Non-deductible interest 6.7 7.6 4.9 3.0 15.4 41.9 Non-deductible expenses 4.7 5.4 5.5 3.4 14.2 38.6 Tax credits (6.7 ) (7.7 ) (5.5 ) (3.4 ) (5.1 ) (13.8 ) Excess tax benefits relating to share-based compensation (3) (13.4 ) (15.4 ) — — — — Venezuela impairment 23.8 27.2 10.7 6.6 — — U.S. state and local taxes, net 7.8 9.0 8.1 5.0 — — Other - net 7.6 9.0 (5.5 ) (3.4 ) 1.1 2.8 Total income tax provision (benefit) / effective tax rate $ 39.8 45.6 % $ 63.3 39.3 % $ 2.1 5.7 % (1) The U.S. statutory rate has been used as management believes it is more meaningful to the Company. (2) Within this amount, the Company released an unrecognized tax benefit of $21.1 million in 2014 and recorded an unrecognized tax benefit of $3.6 million in 2016, both of which related to non-deductible interest and debt acquisition costs. These adjustments were fully offset by changes in the valuation allowance. (3) During the year ended December 31, 2016, the Company early adopted ASU 2016-09, which now requires the excess tax benefits related to share-based compensation to be reflected in the consolidated statements of operations as a component of provision for income taxes. Refer to Note 4 to the consolidated financial statements for further information.</t>
  </si>
  <si>
    <t>Schedule of Deferred Tax Assets and Liabilities</t>
  </si>
  <si>
    <t xml:space="preserve">Deferred Tax Balances Year Ended December 31, 2016 2015 Deferred tax asset Tax loss, credit and interest carryforwards $ 263.7 $ 227.4 Goodwill and intangibles 48.1 93.6 Compensation and employee benefits 92.8 93.8 Accruals and other reserves 31.7 30.4 Research and development capitalization 15.7 — Other 16.4 12.1 Total deferred tax assets 468.4 457.3 Less: Valuation allowance (135.4 ) (127.8 ) Net deferred tax assets 333.0 329.5 Deferred tax liabilities Property, plant &amp; equipment (168.4 ) (191.5 ) Equity investment &amp; other securities (0.7 ) (0.5 ) Unremitted earnings (5.8 ) (6.3 ) Long-term debt (4.2 ) (6.6 ) Total deferred tax liabilities (179.1 ) (204.9 ) Net deferred tax asset $ 153.9 $ 124.6 Non-current assets 1 314.1 272.6 Non-current liability 1 (160.2 ) (148.0 ) Net deferred tax asset $ 153.9 $ 124.6 1 The non-current deferred tax asset and deferred tax liabilities balances for the year ended December 31, 2016 and December 31, 2015 are inclusive of effects of the adoption of ASU 2015-17, discussed further at Note 4 to the consolidated financial statements. </t>
  </si>
  <si>
    <t>Schedule of Unrecognized Tax Benefits Roll Forward</t>
  </si>
  <si>
    <t>Total Gross Unrecognized Tax Benefits Year Ended December 31, 2016 2015 2014 Balance at January 1 $ 4.7 $ 5.3 $ 38.9 Increases related to acquisition — — — Increases related to positions taken on items from prior years — — — Decreases related to positions taken on items from prior years (0.2 ) (0.6 ) (33.6 ) Increases related to positions taken in the current year 7.8 — — Settlement of uncertain tax positions with tax authorities — — — Decreases due to expiration of statutes of limitations — — — Balance at December 31 $ 12.3 $ 4.7 $ 5.3</t>
  </si>
  <si>
    <t>Earnings Per Common Share (Tables)</t>
  </si>
  <si>
    <t>Schedule of Earnings Per Share, Basic and Diluted</t>
  </si>
  <si>
    <t xml:space="preserve">A reconciliation of our basic and diluted net income per common share is as follows: Year Ended December 31, (In millions, except per share data) 2016 (1) 2015 2014 Net income to common shareholders $ 41.8 $ 93.7 $ 27.4 Basic weighted average shares outstanding 238.1 233.8 229.3 Diluted weighted average shares outstanding 244.4 239.7 230.3 Net income per common share: Basic net income per share $ 0.18 $ 0.40 $ 0.12 Diluted net income per share $ 0.17 $ 0.39 $ 0.12 (1) Net income per common share for the year ended December 31, 2016 is inclusive of effects of the adoption of ASU 2016-09, discussed further at Note 4 which increased diluted weighted average shares outstanding by 1.7 million shares. </t>
  </si>
  <si>
    <t>Accounts and Notes Receivable, Net (Tables)</t>
  </si>
  <si>
    <t>Schedule of Accounts, Notes, Loans and Financing Receivable</t>
  </si>
  <si>
    <t xml:space="preserve"> Year Ended December 31, 2016 2015 Accounts receivable—trade, net $ 640.4 $ 647.2 Notes receivable 68.7 43.0 Other 92.8 75.6 Total $ 801.9 $ 765.8</t>
  </si>
  <si>
    <t>Inventories (Tables)</t>
  </si>
  <si>
    <t>Schedule of Inventory, Current</t>
  </si>
  <si>
    <t xml:space="preserve"> Year Ended December 31, 2016 2015 Finished products $ 315.2 $ 313.1 Semi-finished products 87.5 88.5 Raw materials and supplies 127.0 129.1 Total $ 529.7 $ 530.7</t>
  </si>
  <si>
    <t>Net Property, Plant and Equipment (Tables)</t>
  </si>
  <si>
    <t>Property, Plant and Equipment</t>
  </si>
  <si>
    <t xml:space="preserve"> Year Ended December 31, Useful Lives (years) 2016 2015 Land $ 85.2 $ 84.4 Buildings and improvements 5 - 25 454.0 423.5 Machinery and equipment 3 - 25 1,087.5 1,040.2 Software 5 - 7 139.7 132.1 Other 3 - 20 35.6 36.2 Construction in progress 131.0 138.9 Total 1,933.0 1,855.3 Accumulated depreciation (617.3 ) (472.4 ) Property, plant and equipment, net $ 1,315.7 $ 1,382.9</t>
  </si>
  <si>
    <t>Other Assets (Tables)</t>
  </si>
  <si>
    <t>Schedule of Other Assets</t>
  </si>
  <si>
    <t xml:space="preserve"> Year Ended December 31, 2016 2015 Available for sale securities $ 4.4 $ 4.2 Deferred income taxes—non-current 314.1 272.6 Other assets 209.3 202.8 Total $ 527.8 $ 479.6</t>
  </si>
  <si>
    <t>Accounts Payable (Tables)</t>
  </si>
  <si>
    <t>Schedule of Accounts Payable</t>
  </si>
  <si>
    <t xml:space="preserve"> Year Ended December 31, 2016 2015 Trade payables $ 429.5 $ 418.6 Non-income taxes 27.2 22.4 Other 17.5 13.7 Total $ 474.2 $ 454.7 </t>
  </si>
  <si>
    <t>Other Accrued Liabilities (Tables)</t>
  </si>
  <si>
    <t>Schedule of Accrued Liabilities</t>
  </si>
  <si>
    <t xml:space="preserve"> Year Ended December 31, 2016 2015 Compensation and other employee-related costs $ 145.8 $ 140.0 Current portion of long-term employee benefit plans 10.1 11.2 Restructuring 66.1 41.3 Discounts, rebates, and warranties 97.4 74.8 Income taxes payable 23.3 18.8 Derivative liabilities 1.3 1.8 Other 73.6 82.3 Total $ 417.6 $ 370.2</t>
  </si>
  <si>
    <t>Borrowings (Tables)</t>
  </si>
  <si>
    <t>Debt Instrument [Line Items]</t>
  </si>
  <si>
    <t>Schedule of Debt</t>
  </si>
  <si>
    <t>Borrowings are summarized as follows: Year Ended December 31, 2016 2015 2020 Dollar Term Loans $ — $ 2,042.5 2020 Euro Term Loans — 428.0 2023 Dollar Term Loans 1,545.0 — 2023 Euro Term Loans 417.6 — 2021 Dollar Senior Notes — 750.0 2021 Euro Senior Notes — 274.4 2024 Dollar Senior Notes 500.0 — 2024 Euro Senior Notes 349.7 — 2025 Euro Senior Notes 469.8 — Short-term and other borrowings 39.8 26.5 Unamortized original issue discount (10.0 ) (14.0 ) Unamortized deferred financing costs (48.0 ) (65.9 ) $ 3,263.9 $ 3,441.5 Less: Short term borrowings $ 8.3 $ 22.7 Current portion of long-term borrowings 19.6 27.4 Long-term debt $ 3,236.0 $ 3,391.4</t>
  </si>
  <si>
    <t>Schedule of Maturities of Long-term Debt</t>
  </si>
  <si>
    <t>Below is a schedule of required future repayments of all borrowings outstanding at December 31, 2016 . 2017 $ 27.9 2018 21.3 2019 20.5 2020 20.4 2021 20.3 Thereafter 3,193.8 $ 3,304.2</t>
  </si>
  <si>
    <t>2024 Euro Senior Notes [Member]</t>
  </si>
  <si>
    <t>Debt Instrument Redemption</t>
  </si>
  <si>
    <t>We have the option to redeem all or part of the 2024 Euro Senior Notes at the following redemption prices (expressed as percentages of principal amount) on or after August 15 of the years indicated: Period 2024 Euro Notes Percentage 2019 103.188 % 2020 102.125 % 2021 101.063 % 2022 and thereafter 100.000 %</t>
  </si>
  <si>
    <t>2024 Dollar Senior Notes [Member]</t>
  </si>
  <si>
    <t>We have the option to redeem all or part of the 2024 Dollar Senior Notes at the following redemption prices (expressed as percentages of principal amount) on or after August 15 of the years indicated: Period 2024 Dollar Notes Percentage 2019 103.656 % 2020 102.438 % 2021 101.219 % 2022 and thereafter 100.000 %</t>
  </si>
  <si>
    <t>2025 Euro Senior Notes [Member]</t>
  </si>
  <si>
    <t>We have the option to redeem all or part of the 2025 Euro Senior Notes at the following redemption prices (expressed as percentages of principal amount) on or after January 15 of the years indicated: Period 2025 Euro Notes Percentage 2019 102.813 % 2020 101.875 % 2021 100.938 % 2022 and thereafter 100.000 %</t>
  </si>
  <si>
    <t>Derivative Financial Instruments (Tables)</t>
  </si>
  <si>
    <t>Derivative [Line Items]</t>
  </si>
  <si>
    <t>Schedule of Cash Flow Hedging Instruments, Statements of Financial Performance and Financial Position, Location</t>
  </si>
  <si>
    <t>The following table sets forth the locations and amounts recognized during the years ended December 31, 2016 , 2015 , and 2014 respectively, for these cash flow hedges. Derivatives in Cash Flow Hedging Relationships in 2016: Amount of (Gain) Loss Recognized in OCI on Derivatives (Effective Portion) Location of (Gain) Loss Reclassified from Accumulated OCI into Income (Effective Portion) Amount of (Gain) Loss Reclassified from Accumulated OCI to Income (Effective Portion) Location of (Gains) Losses Recognized in Income on Derivatives (Ineffective Portion) Amount of (Gain) Loss Recognized in Income on Derivatives (Ineffective Portion) Interest rate contracts $ 2.0 Interest expense, net $ 5.9 Interest expense, net $ 1.2 Derivatives in Cash Flow Hedging Relationships in 2015: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Interest rate contracts $ 5.5 Interest expense, net $ 6.5 Interest expense, net $ 0.4 Derivatives in Cash Flow Hedging Relationships in 2014: Amount of (Gain) Loss Recognized in OCI on Derivatives (Effective Portion) Location of (Gain) Loss Reclassified from Accumulated OCI into Income (Effective Portion) Amount of (Gain) Loss Reclassified from Accumulated OCI to Income (Effective Portion) Location of (Gain) Loss Recognized in Income on Derivatives (Ineffective Portion) Amount of (Gain) Loss Recognized in Income on Derivatives (Ineffective Portion) Interest rate contracts $ 4.6 Interest expense, net $ 6.5 Interest expense, net $ 0.3</t>
  </si>
  <si>
    <t>Schedule of Fair Value Hedging Instruments, Statements of Financial Performance and Financial Position, Location</t>
  </si>
  <si>
    <t>Fair value gains and losses of derivative contracts, as determined using Level 2 inputs, that do not qualify for hedge accounting treatment are recorded in income as follows: Derivatives Not Designated as Hedging Instruments under ASC 815 Location of (Gain) Loss Recognized in Income on Derivatives Year Ended December 31, 2016 Year Ended December 31, 2015 Year Ended December 31, 2014 Foreign currency forward contracts Other expense, net $ 4.3 $ (5.6 ) $ 1.4 Interest rate cap Interest expense, net — 0.1 3.4 $ 4.3 $ (5.5 ) $ 4.8</t>
  </si>
  <si>
    <t>Designated as Hedging Instrument [Member]</t>
  </si>
  <si>
    <t>Schedule of Derivative Instruments in Statement of Financial Position, Fair Value</t>
  </si>
  <si>
    <t>The following table presents the location and fair values using Level 2 inputs of derivative instruments that qualify and have been designated as cash flow hedges included in the accompanying consolidated balance sheet: Year Ended December 31, 2016 2015 Prepaid and other assets: Interest rate swaps $ 0.1 $ 0.4 Total assets $ 0.1 $ 0.4 Other accrued liabilities: Interest rate swaps $ 0.8 $ — Other liabilities: Interest rate swaps $ — $ 1.8 Total liabilities $ 0.8 $ 1.8</t>
  </si>
  <si>
    <t>Not Designated as Hedging Instrument [Member]</t>
  </si>
  <si>
    <t>The following table presents the location and fair values using Level 2 inputs of derivative instruments that have not been designated as hedges included in our consolidated balance sheet: Year Ended December 31, 2016 2015 Prepaid and other assets: Foreign currency contracts $ 0.1 $ 0.3 Total assets $ 0.1 $ 0.3 Other accrued liabilities: Foreign currency contracts $ 0.5 $ — Total liabilities: 0.5 —</t>
  </si>
  <si>
    <t>Segments (Tables)</t>
  </si>
  <si>
    <t>Reconciliation of Revenue from Segments to Consolidated</t>
  </si>
  <si>
    <t>Our business serves four end-markets globally as follows: Year Ended December 31, 2016 2015 2014 Performance Coatings Refinish $ 1,684.4 $ 1,702.0 $ 1,850.8 Industrial 718.8 683.1 734.2 Total Net sales Performance Coatings 2,403.2 2,385.1 2,585.0 Transportation Coatings Light Vehicle 1,337.7 1,310.6 1,384.5 Commercial Vehicle 332.6 391.5 392.2 Total Net sales Transportation Coatings 1,670.3 1,702.1 1,776.7 Total Net sales $ 4,073.5 $ 4,087.2 $ 4,361.7</t>
  </si>
  <si>
    <t>Schedule of Segment Reporting Information, by Segment</t>
  </si>
  <si>
    <t xml:space="preserve"> Performance Coatings Transportation Coatings Total For the Year ended December 31, 2016 Net sales (1) $ 2,403.2 $ 1,670.3 $ 4,073.5 Equity in earnings in unconsolidated affiliates (0.2 ) 0.4 0.2 Adjusted EBITDA (2) 554.4 352.7 907.1 Investment in unconsolidated affiliates 2.5 11.1 13.6 Performance Coatings Transportation Coatings Total For the Year ended December 31, 2015 Net sales (1) $ 2,385.1 $ 1,702.1 $ 4,087.2 Equity in earnings in unconsolidated affiliates 0.6 0.6 1.2 Adjusted EBITDA (2) 539.1 328.1 867.2 Investment in unconsolidated affiliates 4.0 8.4 12.4 Performance Coatings Transportation Coatings Total For the Year ended December 31, 2014 Net sales (1) $ 2,585.0 $ 1,776.7 $ 4,361.7 Equity in losses in unconsolidated affiliates (1.2 ) (0.2 ) (1.4 ) Adjusted EBITDA (2) 547.6 292.9 840.5 Investment in unconsolidated affiliates 7.2 7.1 14.3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the Company believes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t>
  </si>
  <si>
    <t>Reconciliation of Operating Profit (Loss) from Segments to Consolidated</t>
  </si>
  <si>
    <t xml:space="preserve"> Year Ended December 31, 2016 2015 2014 Income before income taxes $ 87.4 $ 161.2 $ 36.8 Interest expense, net 178.2 196.5 217.7 Depreciation and amortization 322.1 307.7 308.7 EBITDA 587.7 665.4 563.2 Debt extinguishment and refinancing related costs (a) 97.6 2.5 6.1 Foreign exchange remeasurement losses (b) 30.6 93.7 81.2 Long-term employee benefit plan adjustments (c) 1.5 (0.3 ) (0.6 ) Termination benefits and other employee related costs (d) 61.8 36.6 18.4 Consulting and advisory fees (e) 10.4 23.9 36.3 Transition-related costs (f) — (3.4 ) 101.8 Offering and transactional costs (g) 6.0 (1.5 ) 22.3 Stock-based compensation (h) 41.1 30.2 8.0 Other adjustments (i) 5.0 (5.8 ) 6.0 Dividends in respect of noncontrolling interest (j) (3.0 ) (4.7 ) (2.2 ) Asset impairments (k) 68.4 30.6 — Adjusted EBITDA $ 907.1 $ 867.2 $ 840.5 (a) During the years ended December 31, 2016, 2015 and 2014 we prepaid principal on our term loans, resulting in non-cash losses on extinguishment of $9.6 million , $2.5 million and $3.0 million , respectively. During the years ended December 31, 2016 and 2014 we amended our Credit Agreement and refinanced our indebtedness, resulting in additional losses of $88.0 million and $3.1 million , respectively. We do not consider these items to be indicative of our ongoing operating performance. (b) Eliminates foreign exchange losses resulting from the remeasurement of assets and liabilities denominated in foreign currencies, net of the impacts of our foreign currency instruments used to hedge our balance sheet exposures. Exchange effects attributable to the remeasurement of our Venezuelan subsidiary represented losses of $23.5 million , $51.5 million , and gains of $11.9 million for the years ended December 31, 2016, 2015 and 2014, respectively. (c) Eliminates the non-cash non-service components of long-term employee benefit costs (discussed further at Note 9). (d) Represents expenses primarily related to employee termination benefits including our initiative to improve the overall cost structure within the European region as well as costs associated with our Axalta Way initiatives, which are not considered indicative of our ongoing operating performance. In 2014, termination benefits include the costs associated with our headcount initiatives for establishment of new roles and elimination of old roles and other employee costs associated with cost-saving opportunities that were related to our transition to a standalone entity. (e) Represents fees paid to consultants for professional services primarily related to our Axalta Way initiatives, which are not considered indicative of our ongoing operating performance. Amounts incurred during 2014 relate to services rendered in conjunction with our transition to a standalone entity. (f) Represents charges and a change in estimate associated with the transition costs from DuPont to a standalone entity, including certain Acquisition indemnities. We do not consider these items to be indicative of our ongoing operating performance. (g) Represents costs associated with the offerings of our common shares by Carlyle, including the November 2014 IPO, and acquisition-related expenses, including changes in the fair value of contingent consideration, all of which are not considered indicative of our ongoing operating performance. (h) Represents non-cash costs associated with stock-based compensation, including $8.2 million of expense during the year ended December 31, 2015 attributable to the accelerated vesting of all issued and outstanding stock options issued under the 2013 Plan as a result of the Change in Control. (i) Represents costs for certain non-operational or non-cash (gains) and losses, unrelated to our core business and which we do not consider indicative of ongoing operations, including equity investee dividends, indemnity losses (gains) associated with the Acquisition, losses (gains) on sale and disposal of property, plant and equipment, losses (gains) on the remaining foreign currency derivative instruments, Carlyle management fees incurred prior to the Change in Control and non-cash fair value inventory adjustments associated with our business combinations. (j) Represents the payment of dividends to our joint venture partners by our consolidated entities that are not wholly owned, which are reflected to show the cash operating performance of these entities on Axalta's financial statements. (k) As a result of currency devaluations in Venezuela, we recorded non-cash impairment charges relating to a real estate investment of $10.5 million and $30.6 million during the years ended December 31, 2016 and 2015, respectively. Additionally, during the year ended December 31, 2016, we recorded a $57.9 million non-cash impairment on long-lived assets associated with our Venezuela operations (discussed further at Note 26). We do not consider these impairments to be indicative of our ongoing operating performance.</t>
  </si>
  <si>
    <t>Schedule of Revenue from External Customers and Long-Lived Assets, by Geographical Areas</t>
  </si>
  <si>
    <t>Net sales by region were as follows: Year Ended December 31, 2016 2015 2014 North America $ 1,431.4 $ 1,371.9 $ 1,307.8 EMEA 1,455.3 1,425.3 1,672.0 Asia Pacific 723.9 717.4 715.0 Latin America 462.9 572.6 666.9 Total (a) $ 4,073.5 $ 4,087.2 $ 4,361.7 Net long-lived assets by region were as follows: Year Ended December 31, 2016 2015 North America $ 419.3 $ 449.1 EMEA 456.9 493.2 Asia Pacific 248.0 234.5 Latin America 191.5 206.1 Total (b) $ 1,315.7 $ 1,382.9 (a) Net Sales are attributed to countries based on location of the customer. Sales to external customers in China represented approximately 13% , 13% and 11% of the total for the years ended December 31, 2016 , 2015 and 2014 , respectively. Sales to external customers in Germany represented approximately 9% , 9% and 10% of the total for the years ended December 31, 2016 , 2015 and 2014 , respectively. Mexico represented 6% of the total for the years ended December 31, 2016 , 2015 and 2014 . Canada, which is included in the North America region, represents approximately 4% of total net sales for the year ended December 31, 2016 and 3% for the years ended December 31, 2015 and 2014. (b) Long-lived assets consist of property, plant and equipment, net. Germany long-lived assets amounted to approximately $262.2 million and $280.4 million in the years ended December 31, 2016 and 2015 , respectively. China long-lived assets amounted to $204.0 million and $194.7 million in the years ended December 31, 2016 and 2015 , respectively. Brazil long-lived assets amounted to approximately $94.9 million and $88.5 million in the years ended December 31, 2016 and 2015 , respectively. Canada long-lived assets, which are included in the North America region, amounted to approximately $20.0 million and $20.7 million in the years ended December 31, 2016 and 2015 , respectively.</t>
  </si>
  <si>
    <t>Accumulated Other Comprehensive Income (Loss) (Tables)</t>
  </si>
  <si>
    <t>Schedule of Accumulated Other Comprehensive Income</t>
  </si>
  <si>
    <t>T Unrealized Currency Translation Adjustments Pension Plan Adjustments Unrealized Gain (Loss) on Securities Unrealized Gain (Loss) on Derivatives Accumulated Other Comprehensive Income Balance, December 31, 2015 $ (232.8 ) $ (33.4 ) $ 0.1 $ (3.2 ) $ (269.3 ) Current year deferrals to AOCI (59.4 ) (22.3 ) 0.3 (2.5 ) (83.9 ) Reclassifications from AOCI to Net income — (0.9 ) — 3.7 2.8 Net Change (59.4 ) (23.2 ) 0.3 1.2 (81.1 ) Balance, December 31, 2016 $ (292.2 ) $ (56.6 ) $ 0.4 $ (2.0 ) $ (350.4 ) Unrealized Currency Translation Adjustments Pension and Other Long-term Employee Benefit Adjustments Unrealized Unrealized Gain (Loss) on Derivatives Accumulated Other Comprehensive Income Balance, December 31, 2013 $ 24.3 $ 7.5 $ (0.9 ) $ 3.1 $ 34.0 Current year deferrals to AOCI (96.4 ) (29.7 ) 0.7 3.6 (121.8 ) Reclassifications from AOCI to Net income — (9.0 ) — (6.5 ) (15.5 ) Net Change (96.4 ) (38.7 ) 0.7 (2.9 ) (137.3 ) Balance, December 31, 2014 $ (72.1 ) $ (31.2 ) $ (0.2 ) $ 0.2 $ (103.3 )</t>
  </si>
  <si>
    <t>Quarterly Financial Information (Unaudited) (Tables)</t>
  </si>
  <si>
    <t>Schedule of Quarterly Financial Information</t>
  </si>
  <si>
    <t>The following is a summary of the quarterly results of operations for the years ended December 31, 2016 and 2015, respectively (in millions, except per share data): 2016 (1) March 31 June 30 (2) September 30 December 31 (3) Full Year Total revenue $ 961.6 $ 1,072.1 $ 1,029.1 $ 1,034.6 $ 4,097.4 Cost of goods sold 606.4 649.0 630.4 641.8 2,527.6 Net income (loss) 31.8 53.3 (3.1 ) (34.4 ) 47.6 Net income (loss) attributable to controlling interests 30.9 51.7 (4.3 ) (36.5 ) 41.8 Basic net income (loss) per share 0.13 0.22 (0.02 ) (0.15 ) 0.18 Diluted net income (loss) per share 0.13 0.21 (0.02 ) (0.15 ) 0.17 2015 March 31 June 30 (a) September 30 December 31 Full Year Total revenue $ 997.5 $ 1,101.1 $ 1,005.1 $ 1,009.6 $ 4,113.3 Cost of goods sold 649.8 679.7 628.6 639.2 2,597.3 Net income (loss) 46.7 (24.3 ) 36.4 39.1 97.9 Net income (loss) attributable to controlling interests 45.1 (25.1 ) 35.1 38.6 93.7 Basic net income (loss) per share 0.20 (0.11 ) 0.15 0.16 0.40 Diluted net income (loss) per share 0.19 (0.11 ) 0.15 0.16 0.39 (1) The table above includes the impacts of our adoption of ASU 2016-09 which, as previously discussed in Note 4, provides for a benefit to net income and an increase in diluted shares used in the calculation of diluted net income per share. Previously disclosed net income (loss) was $29.7 million , $48.5 million and $(10.7) million for the three months ended March 31, 2016, June 30, 2016 and September 30, 2016, respectively. Previously disclosed diluted net income (loss) per share was $0.12 , $0.20 and ($0.04) for the three months ended March 31, 2016, June 30, 2016 and September 30, 2016, respectively. (2) During the three months ended June 30, 2016 and 2015, the Company recorded an impairment charge of $10.5 million and $30.6 million , respectively, based on our evaluation of the carrying value associated with our real estate investment in Venezuela. See further discussion in Note 26. (3) During the three months ended December 31, 2016, the Company recorded an impairment charge of $57.9 million , based on our evaluation of the carrying value associated with our long-lived operating assets in Venezuela. See further discussion in Note 26. Also during the three months ended December 31, 2016, we recorded restructuring costs associated with our Axalta Way initiatives for $36.6 million .</t>
  </si>
  <si>
    <t>General and Description of the Business (Details)</t>
  </si>
  <si>
    <t>1 Months Ended</t>
  </si>
  <si>
    <t>17 Months Ended</t>
  </si>
  <si>
    <t>Nov. 30, 2014$ / sharesshares</t>
  </si>
  <si>
    <t>Aug. 31, 2016offeringshares</t>
  </si>
  <si>
    <t>Aug. 01, 2016$ / shares</t>
  </si>
  <si>
    <t>Axalta Coating Systems Luxembourg Top S.a.r.l [Member] [Member]</t>
  </si>
  <si>
    <t>Entity Information [Line Items]</t>
  </si>
  <si>
    <t>Ownership percentage</t>
  </si>
  <si>
    <t>100.00%</t>
  </si>
  <si>
    <t>Axalta Coating Systems Dutch Holdings A B.V. [Member]</t>
  </si>
  <si>
    <t>Axalta Coating Systems Dutch Holdings B B.V. [Member]</t>
  </si>
  <si>
    <t>Secondary Offering [Member]</t>
  </si>
  <si>
    <t>Proceeds from issuance of common stock | $</t>
  </si>
  <si>
    <t>Common Stock [Member] | IPO [Member] | The Carlyle Group L.P. [Member]</t>
  </si>
  <si>
    <t>Number of shares issued in transaction (in shares) | shares</t>
  </si>
  <si>
    <t>Sale price per share (in dollars per share)</t>
  </si>
  <si>
    <t>Common Stock [Member] | Secondary Offering [Member] | The Carlyle Group L.P. [Member]</t>
  </si>
  <si>
    <t>Secondary offerings | offering</t>
  </si>
  <si>
    <t>Minimum [Member] | Common Stock [Member] | Secondary Offering [Member] | The Carlyle Group L.P. [Member]</t>
  </si>
  <si>
    <t>Maximum [Member] | Common Stock [Member] | Secondary Offering [Member] | The Carlyle Group L.P. [Member]</t>
  </si>
  <si>
    <t>Summary of Significant Accounting Policies (Details) - USD ($) $ in Millions</t>
  </si>
  <si>
    <t>Accounting Policies [Line Items]</t>
  </si>
  <si>
    <t>Business incentive programs</t>
  </si>
  <si>
    <t>Minimum [Member]</t>
  </si>
  <si>
    <t>Useful life of finite lived intangible assets</t>
  </si>
  <si>
    <t>2 years</t>
  </si>
  <si>
    <t>Maximum [Member]</t>
  </si>
  <si>
    <t>20 years</t>
  </si>
  <si>
    <t>Customer Contracts [Member]</t>
  </si>
  <si>
    <t>5 years</t>
  </si>
  <si>
    <t>Reductions of net sales</t>
  </si>
  <si>
    <t>Recent Accounting Guidance (Details) - USD ($) $ in Millions</t>
  </si>
  <si>
    <t>Retained earnings, (accumulated deficit)</t>
  </si>
  <si>
    <t>Accounting Standards Update 2016-09 [Member]</t>
  </si>
  <si>
    <t>Deferred tax liabilities, gross, noncurrent</t>
  </si>
  <si>
    <t>Net cash provided by (used in) operating activities</t>
  </si>
  <si>
    <t>Net cash provided by (used in) financing activities</t>
  </si>
  <si>
    <t>Accounting Standards Update 2015-17 [Member]</t>
  </si>
  <si>
    <t>Deferred tax assets, gross, current</t>
  </si>
  <si>
    <t>Deferred tax liabilities, gross, current</t>
  </si>
  <si>
    <t>Scenario, Previously Reported [Member] | Accounting Standards Update 2016-09 [Member]</t>
  </si>
  <si>
    <t>Scenario, Previously Reported [Member] | Accounting Standards Update 2015-17 [Member]</t>
  </si>
  <si>
    <t>Debt Securities and Hedge Funds [Member] | Accounting Standards Update 2015-07 [Member]</t>
  </si>
  <si>
    <t>Alternative investments, fair value disclosure</t>
  </si>
  <si>
    <t>Increase (Decrease) to cash used in Investing Activities</t>
  </si>
  <si>
    <t>Effect of adoption, quantification</t>
  </si>
  <si>
    <t>New Accounting Pronouncement, Early Adoption, Effect [Member] | Other Nonoperating Income (Expense) [Member]</t>
  </si>
  <si>
    <t>New Accounting Pronouncement, Early Adoption, Effect [Member] | Accumulated Distributions in Excess of Net Income [Member]</t>
  </si>
  <si>
    <t>Acquisitions and Divestitures (Details) $ in Millions</t>
  </si>
  <si>
    <t>Dec. 31, 2016USD ($)installment</t>
  </si>
  <si>
    <t>Business Acquisition [Line Items]</t>
  </si>
  <si>
    <t>Percentage of voting interest acquired</t>
  </si>
  <si>
    <t>51.00%</t>
  </si>
  <si>
    <t>Number of installments | installment</t>
  </si>
  <si>
    <t>Noncontrolling interest, fair value</t>
  </si>
  <si>
    <t>Assets acquired</t>
  </si>
  <si>
    <t>Net sales from acquired entities since acquisition date</t>
  </si>
  <si>
    <t>Performance Coatings [Member]</t>
  </si>
  <si>
    <t>Proceeds from divestiture of businesses</t>
  </si>
  <si>
    <t>Performance Coatings [Member] | Other Nonoperating Income (Expense) [Member]</t>
  </si>
  <si>
    <t>Gain (loss) from disposal of discontinued operation, before income tax</t>
  </si>
  <si>
    <t>Gain (loss) on disposal of discontinued operation, net of tax</t>
  </si>
  <si>
    <t>Goodwill and Identifiable Intangible Assets  - Additional Information (Details) $ in Millions</t>
  </si>
  <si>
    <t>Definite-lived intangible assets acquired</t>
  </si>
  <si>
    <t>Technology-Based Intangible Assets [Member]</t>
  </si>
  <si>
    <t>Trademarks [Member]</t>
  </si>
  <si>
    <t>Customer Relationships [Member]</t>
  </si>
  <si>
    <t>Noncompete Agreements [Member]</t>
  </si>
  <si>
    <t>Goodwill and Identifiable Intangible Assets  - Schedule of Goodwill (Details) - USD ($) $ in Millions</t>
  </si>
  <si>
    <t>Goodwill [Roll Forward]</t>
  </si>
  <si>
    <t>Goodwill, beginning balance</t>
  </si>
  <si>
    <t>Goodwill from acquisitions</t>
  </si>
  <si>
    <t>Foreign currency translation</t>
  </si>
  <si>
    <t>Goodwill, ending balance</t>
  </si>
  <si>
    <t>Transportation Coatings [Member]</t>
  </si>
  <si>
    <t>Goodwill and Identifiable Intangible Assets  - Gross Carrying Amounts and Accumulated Amortization of Identifiable Intangible Assets by Major Class (Details) - USD ($) $ in Millions</t>
  </si>
  <si>
    <t>Schedule of Finite-Lived and Indefinite-Lived Intangible Assets by Major Class [Line Items]</t>
  </si>
  <si>
    <t>Gross Carrying Amount</t>
  </si>
  <si>
    <t>Accumulated Amortization</t>
  </si>
  <si>
    <t>Net Book Value, definite-lived</t>
  </si>
  <si>
    <t>Net Book Value, indefinite-lived</t>
  </si>
  <si>
    <t>Weighted average amortization periods (years)</t>
  </si>
  <si>
    <t>10 years 2 months</t>
  </si>
  <si>
    <t>10 years</t>
  </si>
  <si>
    <t>14 years 8 months 31 days</t>
  </si>
  <si>
    <t>14 years 8 months</t>
  </si>
  <si>
    <t>18 years 8 months</t>
  </si>
  <si>
    <t>19 years 4 months</t>
  </si>
  <si>
    <t>4 years 7 months</t>
  </si>
  <si>
    <t>Goodwill and Identifiable Intangible Assets  - Schedule of Activity Related to In Process Research and Development Projects (Details) - In Process Research and Development [Member] - USD ($) $ in Millions</t>
  </si>
  <si>
    <t>Indefinite-lived Intangible Assets [Roll Forward]</t>
  </si>
  <si>
    <t>Beginning balance</t>
  </si>
  <si>
    <t>Completed</t>
  </si>
  <si>
    <t>Abandoned</t>
  </si>
  <si>
    <t>Ending balance</t>
  </si>
  <si>
    <t>Goodwill and Identifiable Intangible Assets  - Schedule of Expected Amortization Expense (Details) $ in Millions</t>
  </si>
  <si>
    <t>Restructuring  - Additional Information (Details) - USD ($) $ in Millions</t>
  </si>
  <si>
    <t>Restructuring Cost and Reserve [Line Items]</t>
  </si>
  <si>
    <t>Restructuring costs</t>
  </si>
  <si>
    <t>Restructuring payment term</t>
  </si>
  <si>
    <t>12 months</t>
  </si>
  <si>
    <t>15 months</t>
  </si>
  <si>
    <t>Restructuring  - Restructuring Reserve (Details) - USD ($) $ in Millions</t>
  </si>
  <si>
    <t>Expense recorded</t>
  </si>
  <si>
    <t>Payments made</t>
  </si>
  <si>
    <t>Long-term Employee Benefits  - Additional Information (Details) - USD ($)</t>
  </si>
  <si>
    <t>Defined Benefit Plan Disclosure [Line Items]</t>
  </si>
  <si>
    <t>Percent of actuarial losses in excess of market value or PBO to be Included in periodic benefit costs (exceeding)</t>
  </si>
  <si>
    <t>10.00%</t>
  </si>
  <si>
    <t>Rate of return on plan assets to determine net cost</t>
  </si>
  <si>
    <t>4.73%</t>
  </si>
  <si>
    <t>Assets expected to be returned to employer</t>
  </si>
  <si>
    <t>Defined contribution plan, employer contribution amount</t>
  </si>
  <si>
    <t>Pension Plan [Member]</t>
  </si>
  <si>
    <t>Other post-employeement benefit obligation</t>
  </si>
  <si>
    <t>Accumulated other comprehensive income</t>
  </si>
  <si>
    <t>Recognized gain (loss) due to curtailments</t>
  </si>
  <si>
    <t>Increases in AOCI due to amendments</t>
  </si>
  <si>
    <t>Expected future benefit payments</t>
  </si>
  <si>
    <t>4.75%</t>
  </si>
  <si>
    <t>5.21%</t>
  </si>
  <si>
    <t>5.23%</t>
  </si>
  <si>
    <t>Estimated future employer contribution</t>
  </si>
  <si>
    <t>Other Postretirement Benefit Plan [Member]</t>
  </si>
  <si>
    <t>Europe [Member]</t>
  </si>
  <si>
    <t>Pension benefit obligation, percentage by region</t>
  </si>
  <si>
    <t>85.00%</t>
  </si>
  <si>
    <t>Long-term Employee Benefits  - Schedule of Defined Benefit Plans (Details) - USD ($) $ in Millions</t>
  </si>
  <si>
    <t>Amounts recognized in the consolidated balance sheets consist of:</t>
  </si>
  <si>
    <t>Change in benefit obligation:</t>
  </si>
  <si>
    <t>Projected benefit obligation at beginning of year</t>
  </si>
  <si>
    <t>Service cost</t>
  </si>
  <si>
    <t>Interest cost</t>
  </si>
  <si>
    <t>Participant contributions</t>
  </si>
  <si>
    <t>Actuarial losses (gains), net</t>
  </si>
  <si>
    <t>Plan curtailments, settlements and special termination benefits</t>
  </si>
  <si>
    <t>Benefits paid</t>
  </si>
  <si>
    <t>Amendments</t>
  </si>
  <si>
    <t>Currency translation adjustment</t>
  </si>
  <si>
    <t>Projected benefit obligation at end of year</t>
  </si>
  <si>
    <t>Change in plan assets:</t>
  </si>
  <si>
    <t>Fair value of plan assets at:</t>
  </si>
  <si>
    <t>Actual return on plan assets</t>
  </si>
  <si>
    <t>Employer contributions</t>
  </si>
  <si>
    <t>Settlements</t>
  </si>
  <si>
    <t>Funded status, net</t>
  </si>
  <si>
    <t>Net amount recognized</t>
  </si>
  <si>
    <t>Other Assets [Member] | Pension Plan [Member]</t>
  </si>
  <si>
    <t>Other Current Liabilities [Member] | Pension Plan [Member]</t>
  </si>
  <si>
    <t>Accounts Payable and Accrued Liabilities [Member] | Pension Plan [Member]</t>
  </si>
  <si>
    <t>Long-term Employee Benefits  - Schedule of Accumulated and Projected Benefit Obligations (Details) - Pension Plan [Member] - USD ($) $ in Millions</t>
  </si>
  <si>
    <t>ABO</t>
  </si>
  <si>
    <t>Plans with PBO in excess of plan assets:</t>
  </si>
  <si>
    <t>PBO</t>
  </si>
  <si>
    <t>Fair value plan assets</t>
  </si>
  <si>
    <t>Plans with ABO in excess of plan assets:</t>
  </si>
  <si>
    <t>Long-term Employee Benefits  - Schedule of Amounts Recognized in Accumulated Other Comprehensive Income (Details) - Pension Plan [Member] - USD ($) $ in Millions</t>
  </si>
  <si>
    <t>Accumulated net actuarial losses</t>
  </si>
  <si>
    <t>Accumulated prior service credit</t>
  </si>
  <si>
    <t>Long-term Employee Benefits  - Schedule of Amounts in Accumulated Other Comprehensive Income to be Amortized (Details) - Pension Plan [Member] $ in Millions</t>
  </si>
  <si>
    <t>Amortization of net actuarial losses</t>
  </si>
  <si>
    <t>Amortization of prior service credit</t>
  </si>
  <si>
    <t>Long-term Employee Benefits  - Schedule of Net Benefit Cost (Details) - USD ($) $ in Millions</t>
  </si>
  <si>
    <t>Changes in plan assets and benefit obligations recognized in other comprehensive (income) loss:</t>
  </si>
  <si>
    <t>Net actuarial (gain) loss, net</t>
  </si>
  <si>
    <t>Net periodic benefit cost:</t>
  </si>
  <si>
    <t>Expected return on plan assets</t>
  </si>
  <si>
    <t>Amortization of actuarial (gain) loss, net</t>
  </si>
  <si>
    <t>Curtailment gain</t>
  </si>
  <si>
    <t>Settlement (gain) loss</t>
  </si>
  <si>
    <t>Special termination benefit loss</t>
  </si>
  <si>
    <t>Net periodic benefit cost</t>
  </si>
  <si>
    <t>Amortization of actuarial gain (loss), net</t>
  </si>
  <si>
    <t>Prior service (credit) cost</t>
  </si>
  <si>
    <t>Settlement gain (loss)</t>
  </si>
  <si>
    <t>Other adjustments</t>
  </si>
  <si>
    <t>Total (gain) loss recognized in other comprehensive (income) loss</t>
  </si>
  <si>
    <t>Total recognized in net periodic benefit cost and other comprehensive (income) loss</t>
  </si>
  <si>
    <t>Long-term Employee Benefits  - Schedule of Assumptions Used (Details)</t>
  </si>
  <si>
    <t>Discount rate to determine benefit obligation</t>
  </si>
  <si>
    <t>2.52%</t>
  </si>
  <si>
    <t>3.05%</t>
  </si>
  <si>
    <t>3.23%</t>
  </si>
  <si>
    <t>Discount rate to determine net cost</t>
  </si>
  <si>
    <t>4.11%</t>
  </si>
  <si>
    <t>Rate of future compensation increases to determine benefit obligation</t>
  </si>
  <si>
    <t>3.07%</t>
  </si>
  <si>
    <t>3.03%</t>
  </si>
  <si>
    <t>3.57%</t>
  </si>
  <si>
    <t>Rate of future compensation increases to determine net cost</t>
  </si>
  <si>
    <t>3.52%</t>
  </si>
  <si>
    <t>0.00%</t>
  </si>
  <si>
    <t>1.50%</t>
  </si>
  <si>
    <t>4.80%</t>
  </si>
  <si>
    <t>Long-term Employee Benefits  - Schedule of Expected Benefit Payments (Details) - Pension Plan [Member] $ in Millions</t>
  </si>
  <si>
    <t>2022—2026</t>
  </si>
  <si>
    <t>Long-term Employee Benefits  - Schedule of Allocation of Plan Assets (Details) - Pension Plan [Member]</t>
  </si>
  <si>
    <t>Minimum [Member] | Equity Securities [Member]</t>
  </si>
  <si>
    <t>Actual plan asset allocations</t>
  </si>
  <si>
    <t>30.00%</t>
  </si>
  <si>
    <t>Target plan asset allocations minimum</t>
  </si>
  <si>
    <t>Minimum [Member] | Debt Securities [Member]</t>
  </si>
  <si>
    <t>35.00%</t>
  </si>
  <si>
    <t>Minimum [Member] | Real Estate [Member]</t>
  </si>
  <si>
    <t>Minimum [Member] | Other Assets [Member]</t>
  </si>
  <si>
    <t>25.00%</t>
  </si>
  <si>
    <t>20.00%</t>
  </si>
  <si>
    <t>Maximum [Member] | Equity Securities [Member]</t>
  </si>
  <si>
    <t>Target plan asset allocations maximum</t>
  </si>
  <si>
    <t>Maximum [Member] | Debt Securities [Member]</t>
  </si>
  <si>
    <t>40.00%</t>
  </si>
  <si>
    <t>Maximum [Member] | Real Estate [Member]</t>
  </si>
  <si>
    <t>5.00%</t>
  </si>
  <si>
    <t>Maximum [Member] | Other Assets [Member]</t>
  </si>
  <si>
    <t>Long-term Employee Benefits - Schedule of Fair Value of Defined Benefit Pension Plan Assets (Details) - USD ($) $ in Millions</t>
  </si>
  <si>
    <t>Fair Value, Inputs, Level 3 [Member]</t>
  </si>
  <si>
    <t>Fair value of plan assets</t>
  </si>
  <si>
    <t>Private Equity Funds [Member] | Fair Value, Inputs, Level 3 [Member]</t>
  </si>
  <si>
    <t>Real Estate [Member] | Fair Value, Inputs, Level 3 [Member]</t>
  </si>
  <si>
    <t>Pension Plan [Member] | Fair Value, Inputs, Level 1 [Member]</t>
  </si>
  <si>
    <t>Pension Plan [Member] | Fair Value, Inputs, Level 2 [Member]</t>
  </si>
  <si>
    <t>Pension Plan [Member] | Fair Value, Inputs, Level 3 [Member]</t>
  </si>
  <si>
    <t>Pension Plan [Member] | Cash and Cash Equivalents [Member]</t>
  </si>
  <si>
    <t>Pension Plan [Member] | Cash and Cash Equivalents [Member] | Fair Value, Inputs, Level 1 [Member]</t>
  </si>
  <si>
    <t>Pension Plan [Member] | Cash and Cash Equivalents [Member] | Fair Value, Inputs, Level 2 [Member]</t>
  </si>
  <si>
    <t>Pension Plan [Member] | Cash and Cash Equivalents [Member] | Fair Value, Inputs, Level 3 [Member]</t>
  </si>
  <si>
    <t>Pension Plan [Member] | US Equity Securities [Member]</t>
  </si>
  <si>
    <t>Pension Plan [Member] | US Equity Securities [Member] | Fair Value, Inputs, Level 1 [Member]</t>
  </si>
  <si>
    <t>Pension Plan [Member] | US Equity Securities [Member] | Fair Value, Inputs, Level 2 [Member]</t>
  </si>
  <si>
    <t>Pension Plan [Member] | US Equity Securities [Member] | Fair Value, Inputs, Level 3 [Member]</t>
  </si>
  <si>
    <t>Pension Plan [Member] | Foreign Equity Securities [Member]</t>
  </si>
  <si>
    <t>Pension Plan [Member] | Foreign Equity Securities [Member] | Fair Value, Inputs, Level 1 [Member]</t>
  </si>
  <si>
    <t>Pension Plan [Member] | Foreign Equity Securities [Member] | Fair Value, Inputs, Level 2 [Member]</t>
  </si>
  <si>
    <t>Pension Plan [Member] | Foreign Equity Securities [Member] | Fair Value, Inputs, Level 3 [Member]</t>
  </si>
  <si>
    <t>Pension Plan [Member] | US and Foreign Government Debt Securities [Member]</t>
  </si>
  <si>
    <t>Pension Plan [Member] | US and Foreign Government Debt Securities [Member] | Fair Value, Inputs, Level 1 [Member]</t>
  </si>
  <si>
    <t>Pension Plan [Member] | US and Foreign Government Debt Securities [Member] | Fair Value, Inputs, Level 2 [Member]</t>
  </si>
  <si>
    <t>Pension Plan [Member] | US and Foreign Government Debt Securities [Member] | Fair Value, Inputs, Level 3 [Member]</t>
  </si>
  <si>
    <t>Pension Plan [Member] | Corporate Debt Securities [Member]</t>
  </si>
  <si>
    <t>Pension Plan [Member] | Corporate Debt Securities [Member] | Fair Value, Inputs, Level 1 [Member]</t>
  </si>
  <si>
    <t>Pension Plan [Member] | Corporate Debt Securities [Member] | Fair Value, Inputs, Level 2 [Member]</t>
  </si>
  <si>
    <t>Pension Plan [Member] | Corporate Debt Securities [Member] | Fair Value, Inputs, Level 3 [Member]</t>
  </si>
  <si>
    <t>Pension Plan [Member] | Hedge Funds [Member]</t>
  </si>
  <si>
    <t>Net asset value</t>
  </si>
  <si>
    <t>Pension Plan [Member] | Hedge Funds [Member] | Fair Value, Inputs, Level 1 [Member]</t>
  </si>
  <si>
    <t>Pension Plan [Member] | Hedge Funds [Member] | Fair Value, Inputs, Level 2 [Member]</t>
  </si>
  <si>
    <t>Pension Plan [Member] | Hedge Funds [Member] | Fair Value, Inputs, Level 3 [Member]</t>
  </si>
  <si>
    <t>Pension Plan [Member] | Private Equity Funds [Member]</t>
  </si>
  <si>
    <t>Pension Plan [Member] | Private Equity Funds [Member] | Fair Value, Inputs, Level 1 [Member]</t>
  </si>
  <si>
    <t>Pension Plan [Member] | Private Equity Funds [Member] | Fair Value, Inputs, Level 2 [Member]</t>
  </si>
  <si>
    <t>Pension Plan [Member] | Private Equity Funds [Member] | Fair Value, Inputs, Level 3 [Member]</t>
  </si>
  <si>
    <t>Pension Plan [Member] | Real Estate [Member]</t>
  </si>
  <si>
    <t>Pension Plan [Member] | Real Estate [Member] | Fair Value, Inputs, Level 1 [Member]</t>
  </si>
  <si>
    <t>Pension Plan [Member] | Real Estate [Member] | Fair Value, Inputs, Level 2 [Member]</t>
  </si>
  <si>
    <t>Pension Plan [Member] | Real Estate [Member] | Fair Value, Inputs, Level 3 [Member]</t>
  </si>
  <si>
    <t>Pension Plan [Member] | Defined Benefit Plan Assets, Excluding Pension Trust Receivables [Member]</t>
  </si>
  <si>
    <t>Pension Plan [Member] | Asset-backed Securities [Member]</t>
  </si>
  <si>
    <t>Long-term Employee Benefits  - Schedule of Effect of Significant Unobservable Inputs, Changes in Plan Assets (Details) - Fair Value, Inputs, Level 3 [Member] - USD ($) $ in Millions</t>
  </si>
  <si>
    <t>Realized (loss)</t>
  </si>
  <si>
    <t>Change in unrealized gain</t>
  </si>
  <si>
    <t>Purchases, sales, issues and settlements</t>
  </si>
  <si>
    <t>Transfers in/(out) of Level 3</t>
  </si>
  <si>
    <t>Private Equity Funds [Member]</t>
  </si>
  <si>
    <t>Debt and Equity [Member]</t>
  </si>
  <si>
    <t>Real Estate [Member]</t>
  </si>
  <si>
    <t>Commitments and Contingencies  - Additional Information (Details) - USD ($) $ in Millions</t>
  </si>
  <si>
    <t>Loss Contingencies [Line Items]</t>
  </si>
  <si>
    <t>Sale leaseback transaction, net book value</t>
  </si>
  <si>
    <t>Operating leases, rent expense, net</t>
  </si>
  <si>
    <t>Build To Suit Lease [Member]</t>
  </si>
  <si>
    <t>Construction in progress, gross</t>
  </si>
  <si>
    <t>Construction in progress, total estimated cost</t>
  </si>
  <si>
    <t>Commitments and Contingencies  - Schedule if Sales Leaseback Transactions (Details) $ in Millions</t>
  </si>
  <si>
    <t>2017 Sales Leaseback Payments</t>
  </si>
  <si>
    <t>2018 Sales Leaseback Payments</t>
  </si>
  <si>
    <t>2019 Sales Leaseback Payments</t>
  </si>
  <si>
    <t>2020 Sales Leaseback Payments</t>
  </si>
  <si>
    <t>2021 Sales Leaseback Payments</t>
  </si>
  <si>
    <t>Thereafter Sales Leaseback Payments</t>
  </si>
  <si>
    <t>Sales Leaseback Total Minimum Lease Payments</t>
  </si>
  <si>
    <t>Commitments and Contingencies  - Schedule of Future Minimum Rental Payments for Operating Leases (Details) $ in Millions</t>
  </si>
  <si>
    <t>2017 Operating Lease Payment</t>
  </si>
  <si>
    <t>2018 Operating Lease Payment</t>
  </si>
  <si>
    <t>2019 Operating Lease Payment</t>
  </si>
  <si>
    <t>2020 Operating Lease Payment</t>
  </si>
  <si>
    <t>2021 Operating Lease Payment</t>
  </si>
  <si>
    <t>Thereafter Operating Lease Payments</t>
  </si>
  <si>
    <t>Operating Lease Total Minimum Payments</t>
  </si>
  <si>
    <t>Stock-based Compensation  - Additional Information (Details) - USD ($) $ / shares in Units, $ in Millions</t>
  </si>
  <si>
    <t>Dec. 31, 2013</t>
  </si>
  <si>
    <t>Share-based Compensation Arrangement by Share-based Payment Award [Line Items]</t>
  </si>
  <si>
    <t>Share-based compensation expense</t>
  </si>
  <si>
    <t>Tax benefit from compensation expense</t>
  </si>
  <si>
    <t>Stock-based compensation attributable to accelerated vesting</t>
  </si>
  <si>
    <t>Forfeiture rate</t>
  </si>
  <si>
    <t>Grant date fair value (in dollars per share)</t>
  </si>
  <si>
    <t>Award vesting period (in years)</t>
  </si>
  <si>
    <t>3 years</t>
  </si>
  <si>
    <t>Weighted average exercise price (in dollars per share)</t>
  </si>
  <si>
    <t>Expected term (in years)</t>
  </si>
  <si>
    <t>6 years</t>
  </si>
  <si>
    <t>Weighted average dividend rate</t>
  </si>
  <si>
    <t>Cash received from exercise of stock options</t>
  </si>
  <si>
    <t>Tax benefit realized from exercise of stock options</t>
  </si>
  <si>
    <t>Intrinsic value on options exercised</t>
  </si>
  <si>
    <t>Vested in period, fair value</t>
  </si>
  <si>
    <t>Unrecognized compensation cost</t>
  </si>
  <si>
    <t>July 31, 2013, Strike Price 1 and 4 [Member]</t>
  </si>
  <si>
    <t>6 years 6 months</t>
  </si>
  <si>
    <t>July 31, 2013, Strike Price 2 and 3 [Member]</t>
  </si>
  <si>
    <t>8 years 3 months</t>
  </si>
  <si>
    <t>Employee Stock Option [Member]</t>
  </si>
  <si>
    <t>Expiration period (in years)</t>
  </si>
  <si>
    <t>Period for recognition of compensation not yet recognized (in years)</t>
  </si>
  <si>
    <t>1 year 9 months 15 days</t>
  </si>
  <si>
    <t>Stock Compensation Plan [Member] | July 31, 2013, Strike Price 1 [Member]</t>
  </si>
  <si>
    <t>Stock Compensation Plan [Member] | July 31, 2013, Strike Price 4 [Member]</t>
  </si>
  <si>
    <t>Stock Compensation Plan [Member] | July 31, 2013, Strike Price 2 [Member]</t>
  </si>
  <si>
    <t>Stock Compensation Plan [Member] | July 31, 2013, Strike Price 3 [Member]</t>
  </si>
  <si>
    <t>Restricted Stock and Restricted Stock Units [Member]</t>
  </si>
  <si>
    <t>1 year 8 months 17 days</t>
  </si>
  <si>
    <t>Restricted stock grants in period (in shares)</t>
  </si>
  <si>
    <t>Weighted average grant date fair value (in dollars per share)</t>
  </si>
  <si>
    <t>Performance Shares [Member]</t>
  </si>
  <si>
    <t>2 years 1 month 2 days</t>
  </si>
  <si>
    <t>Award requisite service period (in years)</t>
  </si>
  <si>
    <t>Performance Shares [Member] | Minimum [Member]</t>
  </si>
  <si>
    <t>Actual award percent</t>
  </si>
  <si>
    <t>Performance Shares [Member] | Maximum [Member]</t>
  </si>
  <si>
    <t>200.00%</t>
  </si>
  <si>
    <t>2013 Plan [Member]</t>
  </si>
  <si>
    <t>Number of shares authorized (in shares)</t>
  </si>
  <si>
    <t>2014 Plan [Member]</t>
  </si>
  <si>
    <t>2014 Plan [Member] | Employee Stock Option [Member]</t>
  </si>
  <si>
    <t>7 years 9 months 22 days</t>
  </si>
  <si>
    <t>The Carlyle Group L.P. [Member]</t>
  </si>
  <si>
    <t>Ownership percentage, less than</t>
  </si>
  <si>
    <t>50.00%</t>
  </si>
  <si>
    <t>Stock-based Compensation  - Schedule of Share-based Payment Award, Stock Options, Valuation Assumptions (Details)</t>
  </si>
  <si>
    <t>Expected term</t>
  </si>
  <si>
    <t>Dividend Yield</t>
  </si>
  <si>
    <t>Employee Stock Option [Member] | 2014 Plan [Member]</t>
  </si>
  <si>
    <t>Volatility</t>
  </si>
  <si>
    <t>21.63%</t>
  </si>
  <si>
    <t>22.19%</t>
  </si>
  <si>
    <t>28.28%</t>
  </si>
  <si>
    <t>Discount Rate</t>
  </si>
  <si>
    <t>1.45%</t>
  </si>
  <si>
    <t>1.79%</t>
  </si>
  <si>
    <t>2.21%</t>
  </si>
  <si>
    <t>Stock-based Compensation  - Schedule of Stock Options Roll Forward (Details) $ / shares in Units, shares in Millions, $ in Millions</t>
  </si>
  <si>
    <t>Dec. 31, 2016USD ($)$ / sharesshares</t>
  </si>
  <si>
    <t>Share-based Compensation Arrangement by Share-based Payment Award, Options, Outstanding [Roll Forward]</t>
  </si>
  <si>
    <t>Beginning balance (in shares) | shares</t>
  </si>
  <si>
    <t>Granted (in shares) | shares</t>
  </si>
  <si>
    <t>Exercised (in shares) | shares</t>
  </si>
  <si>
    <t>Forfeited (in shares) | shares</t>
  </si>
  <si>
    <t>Ending balance (in shares) | shares</t>
  </si>
  <si>
    <t>Share-based Compensation Arrangement by Share-based Payment Award, Options, Outstanding, Weighted Average Exercise Price [Abstract]</t>
  </si>
  <si>
    <t>Beginning balance (in dollars per share) | $ / shares</t>
  </si>
  <si>
    <t>Granted (in dollars per share) | $ / shares</t>
  </si>
  <si>
    <t>Exercised (in dollars per share) | $ / shares</t>
  </si>
  <si>
    <t>Forfeited (in dollars per share) | $ / shares</t>
  </si>
  <si>
    <t>Ending balance (in dollars per share) | $ / shares</t>
  </si>
  <si>
    <t>Share-based Compensation Arrangement by Share-based Payment Award, Options, Vested and Expected to Vest [Abstract]</t>
  </si>
  <si>
    <t>Vested and expected to vest (in shares) | shares</t>
  </si>
  <si>
    <t>Vested and expected to vest, weighted average exercise price (in dollars per share) | $ / shares</t>
  </si>
  <si>
    <t>Vested and expected to vest, aggregate intrinsic value | $</t>
  </si>
  <si>
    <t>Vested and expected to vest, weighted average remaining contractual term (in years)</t>
  </si>
  <si>
    <t>7 years 2 months 1 day</t>
  </si>
  <si>
    <t>Share-based Compensation Arrangement by Share-based Payment Award, Options, Additional Disclosures [Abstract]</t>
  </si>
  <si>
    <t>Exercisable (in shares) | shares</t>
  </si>
  <si>
    <t>Exercisable, weighted average exercise price (in dollars per share) | $ / shares</t>
  </si>
  <si>
    <t>Exercisable, aggregate intrinsic value | $</t>
  </si>
  <si>
    <t>Exercisable, weighted average remaining contractual term (in years)</t>
  </si>
  <si>
    <t>6 years 9 months 14 days</t>
  </si>
  <si>
    <t>Stock-based Compensation  - Schedule of Share-based Compensation, Restricted Stock and Restricted Units Activity (Details) - Restricted Stock and Restricted Stock Units [Member] - $ / shares shares in Millions</t>
  </si>
  <si>
    <t>Share-based Compensation Arrangement by Share-based Payment Award, Non-Option Equity Instruments, Outstanding [Roll Forward]</t>
  </si>
  <si>
    <t>Beginning balance (in shares)</t>
  </si>
  <si>
    <t>Outstanding (in dollars per share)</t>
  </si>
  <si>
    <t>Granted (in shares)</t>
  </si>
  <si>
    <t>Granted (in dollars per share)</t>
  </si>
  <si>
    <t>Vested (in shares)</t>
  </si>
  <si>
    <t>Vested (in dollars per share)</t>
  </si>
  <si>
    <t>Forfeited (in shares)</t>
  </si>
  <si>
    <t>Forfeited (in dollars per share)</t>
  </si>
  <si>
    <t>Ending balance (in shares)</t>
  </si>
  <si>
    <t>Stock-based Compensation  - Schedule of Performance Stock Awards and PSUs (Details) - Performance Shares [Member] - $ / shares shares in Millions</t>
  </si>
  <si>
    <t>Related Party Transactions (Details) $ in Millions</t>
  </si>
  <si>
    <t>Carlyle Investment Management Llc [Member]</t>
  </si>
  <si>
    <t>Related Party Transaction [Line Items]</t>
  </si>
  <si>
    <t>Fees and commissions</t>
  </si>
  <si>
    <t>Management fee expense</t>
  </si>
  <si>
    <t>Pre tax charge related to management agreement</t>
  </si>
  <si>
    <t>Service King Collision Repair [Member]</t>
  </si>
  <si>
    <t>Related parties sales</t>
  </si>
  <si>
    <t>Other Expense, Net  - Schedule of Other Non-operating Income (Details) - USD ($) $ in Millions</t>
  </si>
  <si>
    <t>3 Months Ended</t>
  </si>
  <si>
    <t>Jun. 30, 2015</t>
  </si>
  <si>
    <t>Foreign exchange losses, net</t>
  </si>
  <si>
    <t>Management fees and expenses</t>
  </si>
  <si>
    <t>Impairment of real estate investment</t>
  </si>
  <si>
    <t>Indemnity (gains) losses associated with the Acquisition</t>
  </si>
  <si>
    <t>Other miscellaneous expense (income), net</t>
  </si>
  <si>
    <t>Other Expense, Net  - Additional Information (Details) - USD ($) $ in Millions</t>
  </si>
  <si>
    <t>Other Income Expense [Line Items]</t>
  </si>
  <si>
    <t>Additional interest purchased</t>
  </si>
  <si>
    <t>Payments to acquire equity method investments</t>
  </si>
  <si>
    <t>Gain recognized on step-acquisition</t>
  </si>
  <si>
    <t>(Gain) loss on non-derivative instruments, net</t>
  </si>
  <si>
    <t>Other Nonoperating Income (Expense) [Member] | Foreign Exchange Contract [Member]</t>
  </si>
  <si>
    <t>Income Taxes  - Schedule of Income before Income Tax, Domestic and Foreign (Details) - USD ($) $ in Millions</t>
  </si>
  <si>
    <t>Domestic</t>
  </si>
  <si>
    <t>Foreign</t>
  </si>
  <si>
    <t>Income Taxes  - Schedule of Components of Income Tax Expense (Benefit) (Details) - USD ($) $ in Millions</t>
  </si>
  <si>
    <t>Current Income Tax Expense (Benefit), Continuing Operations [Abstract]</t>
  </si>
  <si>
    <t>U.S. federal</t>
  </si>
  <si>
    <t>U.S. state and local</t>
  </si>
  <si>
    <t>Deferred Income Tax Expense (Benefit), Continuing Operations [Abstract]</t>
  </si>
  <si>
    <t>Income Taxes  - Schedule of Effective Income Tax Rate Reconciliation (Details) - USD ($) $ in Millions</t>
  </si>
  <si>
    <t>Effective Income Tax Rate Reconciliation, Amount [Abstract]</t>
  </si>
  <si>
    <t>Statutory U.S. federal income tax rate(1)</t>
  </si>
  <si>
    <t>Foreign income taxed at rates other than 35%</t>
  </si>
  <si>
    <t>Changes in valuation allowances</t>
  </si>
  <si>
    <t>Foreign exchange gain (loss), net</t>
  </si>
  <si>
    <t>Unrecognized tax benefits(2)</t>
  </si>
  <si>
    <t>Foreign taxes</t>
  </si>
  <si>
    <t>Non-deductible interest</t>
  </si>
  <si>
    <t>Non-deductible expenses</t>
  </si>
  <si>
    <t>Tax credits</t>
  </si>
  <si>
    <t>Excess tax benefits relating to share-based compensation</t>
  </si>
  <si>
    <t>Venezuela impairment</t>
  </si>
  <si>
    <t>U.S. state and local taxes, net</t>
  </si>
  <si>
    <t>Other - net</t>
  </si>
  <si>
    <t>Effective Income Tax Rate Reconciliation, Percent [Abstract]</t>
  </si>
  <si>
    <t>(52.20%)</t>
  </si>
  <si>
    <t>(25.60%)</t>
  </si>
  <si>
    <t>(127.00%)</t>
  </si>
  <si>
    <t>11.00%</t>
  </si>
  <si>
    <t>21.30%</t>
  </si>
  <si>
    <t>120.90%</t>
  </si>
  <si>
    <t>3.50%</t>
  </si>
  <si>
    <t>(6.50%)</t>
  </si>
  <si>
    <t>23.70%</t>
  </si>
  <si>
    <t>8.10%</t>
  </si>
  <si>
    <t>0.30%</t>
  </si>
  <si>
    <t>(119.70%)</t>
  </si>
  <si>
    <t>5.10%</t>
  </si>
  <si>
    <t>3.60%</t>
  </si>
  <si>
    <t>3.30%</t>
  </si>
  <si>
    <t>7.60%</t>
  </si>
  <si>
    <t>3.00%</t>
  </si>
  <si>
    <t>41.90%</t>
  </si>
  <si>
    <t>5.40%</t>
  </si>
  <si>
    <t>3.40%</t>
  </si>
  <si>
    <t>38.60%</t>
  </si>
  <si>
    <t>(7.70%)</t>
  </si>
  <si>
    <t>(3.40%)</t>
  </si>
  <si>
    <t>(13.80%)</t>
  </si>
  <si>
    <t>(15.40%)</t>
  </si>
  <si>
    <t>(0.00%)</t>
  </si>
  <si>
    <t>27.20%</t>
  </si>
  <si>
    <t>6.60%</t>
  </si>
  <si>
    <t>9.00%</t>
  </si>
  <si>
    <t>2.80%</t>
  </si>
  <si>
    <t>Total income tax provision (benefit) / effective tax rate</t>
  </si>
  <si>
    <t>45.60%</t>
  </si>
  <si>
    <t>39.30%</t>
  </si>
  <si>
    <t>5.70%</t>
  </si>
  <si>
    <t>Interest and debt acquisition costs</t>
  </si>
  <si>
    <t>Income Taxes  - Schedule of Deferred Tax Assets and Liabilities (Details) - USD ($) $ in Millions</t>
  </si>
  <si>
    <t>Deferred tax asset</t>
  </si>
  <si>
    <t>Tax loss, credit and interest carryforwards</t>
  </si>
  <si>
    <t>Goodwill and intangibles</t>
  </si>
  <si>
    <t>Compensation and employee benefits</t>
  </si>
  <si>
    <t>Accruals and other reserves</t>
  </si>
  <si>
    <t>Research and development capitalization</t>
  </si>
  <si>
    <t>Other</t>
  </si>
  <si>
    <t>Total deferred tax assets</t>
  </si>
  <si>
    <t>Less: Valuation allowance</t>
  </si>
  <si>
    <t>Net deferred tax assets</t>
  </si>
  <si>
    <t>Deferred tax liabilities</t>
  </si>
  <si>
    <t>Property, plant &amp; equipment</t>
  </si>
  <si>
    <t>Equity investment &amp; other securities</t>
  </si>
  <si>
    <t>Unremitted earnings</t>
  </si>
  <si>
    <t>Long-term debt</t>
  </si>
  <si>
    <t>Total deferred tax liabilities</t>
  </si>
  <si>
    <t>Net deferred tax asset</t>
  </si>
  <si>
    <t>Deferred Tax Assets, Net, Classification [Abstract]</t>
  </si>
  <si>
    <t>Non-current assets</t>
  </si>
  <si>
    <t>Non-current liability</t>
  </si>
  <si>
    <t>Income Taxes  - Additional Information (Details) $ in Millions</t>
  </si>
  <si>
    <t>Dec. 31, 2016USD ($)Jurisdiction</t>
  </si>
  <si>
    <t>Dec. 31, 2014USD ($)tax_matter</t>
  </si>
  <si>
    <t>Dec. 31, 2013USD ($)</t>
  </si>
  <si>
    <t>Schedule Of Income Tax [Line Items]</t>
  </si>
  <si>
    <t>Tax credit carryforward</t>
  </si>
  <si>
    <t>Unrecognized tax benefits</t>
  </si>
  <si>
    <t>Unrecognized tax benefits that would impact effective tax rate</t>
  </si>
  <si>
    <t>Penalties and interest expense</t>
  </si>
  <si>
    <t>Penalties and interest accrued</t>
  </si>
  <si>
    <t>Number of tax matters resolved | tax_matter</t>
  </si>
  <si>
    <t>Unrecognized tax benefits, period increase (decrease)</t>
  </si>
  <si>
    <t>Number of foreign income tax jurisdictions | Jurisdiction</t>
  </si>
  <si>
    <t>Unrecognized tax benefits, including interest and penalties</t>
  </si>
  <si>
    <t>Unrecognized Tax Benefit [Member]</t>
  </si>
  <si>
    <t>Valuation allowances deduction</t>
  </si>
  <si>
    <t>LUXEMBOURG AND THE NETHERLANDS</t>
  </si>
  <si>
    <t>Operating loss carryforwards</t>
  </si>
  <si>
    <t>NETHERLANDS</t>
  </si>
  <si>
    <t>Carryforward period (in years)</t>
  </si>
  <si>
    <t>9 years</t>
  </si>
  <si>
    <t>Retained Earnings [Member] | New Accounting Pronouncement, Early Adoption, Effect [Member]</t>
  </si>
  <si>
    <t>Interest Expense [Member]</t>
  </si>
  <si>
    <t>Foreign Tax Authority [Member]</t>
  </si>
  <si>
    <t>Operating and capital loss carryforwards with no expiration</t>
  </si>
  <si>
    <t>Operating and capital loss carryforwards, subject to expiration</t>
  </si>
  <si>
    <t>Foreign Tax Authority [Member] | Indefinite Carryforward Period [Member]</t>
  </si>
  <si>
    <t>Domestic Tax Authority [Member]</t>
  </si>
  <si>
    <t>State and Local Jurisdiction [Member]</t>
  </si>
  <si>
    <t>Income Taxes  - Schedule of Total Gross Unrecognized Tax Benefits (Details) - USD ($) $ in Millions</t>
  </si>
  <si>
    <t>Reconciliation of Unrecognized Tax Benefits, Excluding Amounts Pertaining to Examined Tax Returns [Roll Forward]</t>
  </si>
  <si>
    <t>Beginning Balance</t>
  </si>
  <si>
    <t>Increases related to acquisition</t>
  </si>
  <si>
    <t>Increases related to positions taken on items from prior years</t>
  </si>
  <si>
    <t>Decreases related to positions taken on items from prior years</t>
  </si>
  <si>
    <t>Increases related to positions taken in the current year</t>
  </si>
  <si>
    <t>Settlement of uncertain tax positions with tax authorities</t>
  </si>
  <si>
    <t>Decreases due to expiration of statutes of limitations</t>
  </si>
  <si>
    <t>Ending Balance</t>
  </si>
  <si>
    <t>Earnings Per Common Share  - Schedule of Earnings Per Share, Basic and Diluted (Details) - USD ($) $ / shares in Units, shares in Millions, $ in Millions</t>
  </si>
  <si>
    <t>Sep. 30, 2016</t>
  </si>
  <si>
    <t>Mar. 31, 2016</t>
  </si>
  <si>
    <t>Sep. 30, 2015</t>
  </si>
  <si>
    <t>Mar. 31, 2015</t>
  </si>
  <si>
    <t>Earnings Per Share, Basic, by Common Class, Including Two Class Method [Line Items]</t>
  </si>
  <si>
    <t>Net income per common share:</t>
  </si>
  <si>
    <t>Adjustments for New Accounting Principle, Early Adoption [Member]</t>
  </si>
  <si>
    <t>Earnings Per Common Share  - Additional Information (Details) shares in Millions</t>
  </si>
  <si>
    <t>Oct. 31, 2014</t>
  </si>
  <si>
    <t>Dec. 31, 2016shares</t>
  </si>
  <si>
    <t>Dec. 31, 2015shares</t>
  </si>
  <si>
    <t>Dec. 31, 2014shares</t>
  </si>
  <si>
    <t>Antidilutive securities excluded from computation of earnings per share (in shares)</t>
  </si>
  <si>
    <t>Stock split conversion ratio (in shares)</t>
  </si>
  <si>
    <t>Accounts and Notes Receivable, Net  - Schedule of Accounts, Notes, Loans, and Financing Receivable (Details) - USD ($) $ in Millions</t>
  </si>
  <si>
    <t>Accounts receivable—trade, net</t>
  </si>
  <si>
    <t>Notes receivable</t>
  </si>
  <si>
    <t>Accounts and Notes Receivable, Net  - Additional Information (Details) - USD ($) $ in Millions</t>
  </si>
  <si>
    <t>Allowance for doubtful accounts</t>
  </si>
  <si>
    <t>Bad debt expense</t>
  </si>
  <si>
    <t>Inventories  - Schedule of Inventory (Details) - USD ($) $ in Millions</t>
  </si>
  <si>
    <t>Finished products</t>
  </si>
  <si>
    <t>Semi-finished products</t>
  </si>
  <si>
    <t>Raw materials and supplies</t>
  </si>
  <si>
    <t>Inventories  - Additional Information (Details) - USD ($) $ in Millions</t>
  </si>
  <si>
    <t>Stores and supplies inventories</t>
  </si>
  <si>
    <t>Net Property, Plant and Equipment  - Additional Information (Details) - USD ($) $ in Millions</t>
  </si>
  <si>
    <t>Depreciation</t>
  </si>
  <si>
    <t>Net Property, Plant and Equipment  - Schedule of Property, Plant and Equipment (Details) - USD ($) $ in Millions</t>
  </si>
  <si>
    <t>Property, Plant and Equipment [Line Items]</t>
  </si>
  <si>
    <t>Property, plant and equipment, gross</t>
  </si>
  <si>
    <t>Accumulated depreciation</t>
  </si>
  <si>
    <t>Land</t>
  </si>
  <si>
    <t>Buildings and improvements</t>
  </si>
  <si>
    <t>Machinery and equipment</t>
  </si>
  <si>
    <t>Software</t>
  </si>
  <si>
    <t>Construction in progress</t>
  </si>
  <si>
    <t>Minimum [Member] | Buildings and improvements</t>
  </si>
  <si>
    <t>Useful life of PP&amp;E</t>
  </si>
  <si>
    <t>Minimum [Member] | Machinery and equipment</t>
  </si>
  <si>
    <t>Minimum [Member] | Software</t>
  </si>
  <si>
    <t>Minimum [Member] | Other</t>
  </si>
  <si>
    <t>Maximum [Member] | Buildings and improvements</t>
  </si>
  <si>
    <t>25 years</t>
  </si>
  <si>
    <t>Maximum [Member] | Machinery and equipment</t>
  </si>
  <si>
    <t>Maximum [Member] | Software</t>
  </si>
  <si>
    <t>7 years</t>
  </si>
  <si>
    <t>Maximum [Member] | Other</t>
  </si>
  <si>
    <t>Other Assets (Details) - USD ($) $ in Millions</t>
  </si>
  <si>
    <t>Available for sale securities</t>
  </si>
  <si>
    <t>Deferred income taxes—non-current</t>
  </si>
  <si>
    <t>Accounts Payable (Details) - USD ($) $ in Millions</t>
  </si>
  <si>
    <t>Trade payables</t>
  </si>
  <si>
    <t>Non-income taxes</t>
  </si>
  <si>
    <t>Other Accrued Liabilities (Details) - USD ($) $ in Millions</t>
  </si>
  <si>
    <t>Compensation and other employee-related costs</t>
  </si>
  <si>
    <t>Current portion of long-term employee benefit plans</t>
  </si>
  <si>
    <t>Discounts, rebates, and warranties</t>
  </si>
  <si>
    <t>Income taxes payable</t>
  </si>
  <si>
    <t>Derivative liabilities</t>
  </si>
  <si>
    <t>Borrowings  - Schedule of Debt (Details) - USD ($) $ in Millions</t>
  </si>
  <si>
    <t>Aug. 16, 2016</t>
  </si>
  <si>
    <t>Short-term and other borrowings</t>
  </si>
  <si>
    <t>Unamortized original issue discount</t>
  </si>
  <si>
    <t>Unamortized deferred financing costs</t>
  </si>
  <si>
    <t>Debt and Capital Lease Obligations</t>
  </si>
  <si>
    <t>Short term borrowings</t>
  </si>
  <si>
    <t>Current portion of long-term borrowings</t>
  </si>
  <si>
    <t>Dollar Term Loan Due 2020 [Member]</t>
  </si>
  <si>
    <t>Term loan</t>
  </si>
  <si>
    <t>Euro Term Loan Due 2020 [Member]</t>
  </si>
  <si>
    <t>2023 Dollar Term Loan [Member]</t>
  </si>
  <si>
    <t>2023 Euro Term Loan [Member]</t>
  </si>
  <si>
    <t>2021 Dollar Senior Notes [Member]</t>
  </si>
  <si>
    <t>Senior Notes</t>
  </si>
  <si>
    <t>2021 Euro Senior Notes [Member]</t>
  </si>
  <si>
    <t>Borrowings  - Senior Secured Credit Facilities (Details) € in Millions</t>
  </si>
  <si>
    <t>Oct. 31, 2016USD ($)</t>
  </si>
  <si>
    <t>Aug. 01, 2016</t>
  </si>
  <si>
    <t>Feb. 03, 2014USD ($)</t>
  </si>
  <si>
    <t>Sep. 30, 2016USD ($)</t>
  </si>
  <si>
    <t>Apr. 30, 2016USD ($)</t>
  </si>
  <si>
    <t>Dec. 31, 2016EUR (€)</t>
  </si>
  <si>
    <t>Dec. 15, 2016USD ($)</t>
  </si>
  <si>
    <t>Dec. 15, 2016EUR (€)</t>
  </si>
  <si>
    <t>Jul. 31, 2016</t>
  </si>
  <si>
    <t>Feb. 03, 2014EUR (€)</t>
  </si>
  <si>
    <t>Debt instrument covenant maximum consolidated leverage ratio</t>
  </si>
  <si>
    <t>Proceeds from maturities, prepayments and calls of other investments (more than)</t>
  </si>
  <si>
    <t>Percentage on excess cash flow for mandatory prepayments of debt</t>
  </si>
  <si>
    <t>Decrease in percentage on excess cash flow for mandatory prepayments of debt</t>
  </si>
  <si>
    <t>Percentage on first lien leverage ratio for mandatory prepayments of debt</t>
  </si>
  <si>
    <t>First lien leverage ratio upper limit</t>
  </si>
  <si>
    <t>First lien leverage ratio lower limit</t>
  </si>
  <si>
    <t>Line of credit facility, maximum borrowing capacity</t>
  </si>
  <si>
    <t>Loss on extinguishment of debt</t>
  </si>
  <si>
    <t>Revolving Credit Facility [Member]</t>
  </si>
  <si>
    <t>Accelerated period prior to expiration period (in days)</t>
  </si>
  <si>
    <t>91 days</t>
  </si>
  <si>
    <t>Percent of credit facility outstanding for accelerated maturity</t>
  </si>
  <si>
    <t>Percent not cash collateralized</t>
  </si>
  <si>
    <t>103.00%</t>
  </si>
  <si>
    <t>Line of credit facility, maximum amount outstanding during period</t>
  </si>
  <si>
    <t>Letters of credit outstanding, amount</t>
  </si>
  <si>
    <t>Line of credit facility, remaining borrowing capacity</t>
  </si>
  <si>
    <t>Base Rate [Member] | Prior To Amendment [Member]</t>
  </si>
  <si>
    <t>Debt instrument, basis spread on variable rate</t>
  </si>
  <si>
    <t>0.50%</t>
  </si>
  <si>
    <t>Prime Rate [Member] | Adjusted Euro Currency Rate [Member]</t>
  </si>
  <si>
    <t>Debt instrument basis spread reduced on variable rate</t>
  </si>
  <si>
    <t>2.25%</t>
  </si>
  <si>
    <t>Debt, long-term and short-term, combined amount</t>
  </si>
  <si>
    <t>2.75%</t>
  </si>
  <si>
    <t>Gains (losses) on restructuring of debt</t>
  </si>
  <si>
    <t>Write off of deferred debt issuance cost</t>
  </si>
  <si>
    <t>Repayments of debt</t>
  </si>
  <si>
    <t>Dollar Term Loan Due 2020 [Member] | Write off of Original Issue Discounts [Member]</t>
  </si>
  <si>
    <t>Amortization of debt discount (premium)</t>
  </si>
  <si>
    <t>Dollar Term Loan Due 2020 [Member] | Debt Refinance [Member]</t>
  </si>
  <si>
    <t>Dollar Term Loan Due 2020 [Member] | Debt Refinance [Member] | Write off of Original Issue Discounts [Member]</t>
  </si>
  <si>
    <t>Dollar Term Loan Due 2020 [Member] | Eurocurrency Rate Loans [Member]</t>
  </si>
  <si>
    <t>0.25%</t>
  </si>
  <si>
    <t>Dollar Term Loan Due 2020 [Member] | Interest Rate Floor [Member]</t>
  </si>
  <si>
    <t>1.00%</t>
  </si>
  <si>
    <t>Dollar Term Loan Due 2020 [Member] | Interest Rate Floor [Member] | Prior To Amendment [Member]</t>
  </si>
  <si>
    <t>Dollar Term Loan Due 2020 [Member] | Interest Rate Floor [Member] | Eurocurrency Rate Loans [Member] | Prior To Amendment [Member]</t>
  </si>
  <si>
    <t>1.25%</t>
  </si>
  <si>
    <t>Dollar Term Loan Due 2020 [Member] | Base Rate [Member]</t>
  </si>
  <si>
    <t>2.00%</t>
  </si>
  <si>
    <t>Debt, long-term and short-term, combined amount | €</t>
  </si>
  <si>
    <t>Debt instrument, interest rate, effective percentage rate range, minimum</t>
  </si>
  <si>
    <t>Euro Term Loan Due 2020 [Member] | Eurocurrency Rate Loans [Member]</t>
  </si>
  <si>
    <t>3.25%</t>
  </si>
  <si>
    <t>Euro Term Loan Due 2020 [Member] | Interest Rate Floor [Member] | Prior To Amendment [Member]</t>
  </si>
  <si>
    <t>2.50%</t>
  </si>
  <si>
    <t>4.00%</t>
  </si>
  <si>
    <t>Debt instrument, interest rate, stated percentage</t>
  </si>
  <si>
    <t>Debt instrument periodic payment principal percentage</t>
  </si>
  <si>
    <t>2023 Euro Term Loan [Member] | Eurocurrency Rate Loans [Member]</t>
  </si>
  <si>
    <t>2023 Euro Term Loan [Member] | Base Rate [Member]</t>
  </si>
  <si>
    <t>0.75%</t>
  </si>
  <si>
    <t>2023 Dollar Term Loan [Member] | Eurocurrency Rate Loans [Member]</t>
  </si>
  <si>
    <t>2023 Dollar Term Loan [Member] | Interest Rate Floor [Member]</t>
  </si>
  <si>
    <t>2023 Dollar Term Loan [Member] | Base Rate [Member]</t>
  </si>
  <si>
    <t>Senior Secured Credit Facility, Base Rate Loans [Member] | Revolving Credit Facility [Member]</t>
  </si>
  <si>
    <t>1.75%</t>
  </si>
  <si>
    <t>Basis spread reduced on variable rate, step-down percent for 3.00:1.00 leverage ratio</t>
  </si>
  <si>
    <t>Basis spread reduced on variable rate, step-down percent for 2.50:1.00 leverage ratio</t>
  </si>
  <si>
    <t>Senior Secured Credit Facility, Base Rate Loans [Member] | Eurodollar [Member] | Revolving Credit Facility [Member]</t>
  </si>
  <si>
    <t>Senior Secured Credit Facility, Base Rate Loans [Member] | Federal Funds Effective Swap Rate [Member] | Revolving Credit Facility [Member]</t>
  </si>
  <si>
    <t>Senior Secured Credit Facilities [Member] | Revolving Credit Facility [Member]</t>
  </si>
  <si>
    <t>Senior Secured Credit Facilities [Member] | Eurodollar [Member] | Revolving Credit Facility [Member]</t>
  </si>
  <si>
    <t>Borrowings  - Senior Notes (Details) € in Millions, $ in Millions</t>
  </si>
  <si>
    <t>Aug. 16, 2016USD ($)</t>
  </si>
  <si>
    <t>Feb. 01, 2013USD ($)</t>
  </si>
  <si>
    <t>Sep. 27, 2016EUR (€)</t>
  </si>
  <si>
    <t>Aug. 16, 2016EUR (€)</t>
  </si>
  <si>
    <t>Feb. 01, 2013EUR (€)</t>
  </si>
  <si>
    <t>Gains (losses) on extinguishment of debt</t>
  </si>
  <si>
    <t>Unamortized discount</t>
  </si>
  <si>
    <t>Debt instrument, redemption price, percentage</t>
  </si>
  <si>
    <t>101.00%</t>
  </si>
  <si>
    <t>2024 Dollar Senior Notes [Member] | 2016 [Member]</t>
  </si>
  <si>
    <t>103.656%</t>
  </si>
  <si>
    <t>7.375% Senior Unsecured Notes Due 2021 [Member]</t>
  </si>
  <si>
    <t>Debt instrument maturity year</t>
  </si>
  <si>
    <t>5.750% Senior Secured Notes Due 2021 [Member]</t>
  </si>
  <si>
    <t>2021 Dollar Senior Notes [Member] | 2016 [Member]</t>
  </si>
  <si>
    <t>105.531%</t>
  </si>
  <si>
    <t>Euro Senior Notes [Member] | 2016 [Member]</t>
  </si>
  <si>
    <t>104.313%</t>
  </si>
  <si>
    <t>Debt instrument, face amount</t>
  </si>
  <si>
    <t>7.375%</t>
  </si>
  <si>
    <t>Debt instrument redemption price monetary</t>
  </si>
  <si>
    <t>Fee amount</t>
  </si>
  <si>
    <t>Debt instrument, face amount | €</t>
  </si>
  <si>
    <t>5.75%</t>
  </si>
  <si>
    <t>4.875%</t>
  </si>
  <si>
    <t>104.875%</t>
  </si>
  <si>
    <t>Discount, percent of par</t>
  </si>
  <si>
    <t>99.951%</t>
  </si>
  <si>
    <t>Redemption, percent of principal required to be outstanding</t>
  </si>
  <si>
    <t>2024 Dollar Senior Notes [Member] | Any Time Prior to August 15, 2019 [Member]</t>
  </si>
  <si>
    <t>Redemption price, percentage of principal amount redeemed</t>
  </si>
  <si>
    <t>4.25%</t>
  </si>
  <si>
    <t>104.25%</t>
  </si>
  <si>
    <t>Redemption price, percentage if change in control occurs</t>
  </si>
  <si>
    <t>2024 Euro Senior Notes [Member] | Any Time Prior to August 15, 2019 [Member]</t>
  </si>
  <si>
    <t>3.75%</t>
  </si>
  <si>
    <t>103.75%</t>
  </si>
  <si>
    <t>2025 Euro Senior Notes [Member] | Any Time Prior to January 15, 2020 [Member]</t>
  </si>
  <si>
    <t>Borrowings  - Debt Instrument Redemption (Details)</t>
  </si>
  <si>
    <t>Feb. 01, 2013</t>
  </si>
  <si>
    <t>Debt Instrument, Redemption [Line Items]</t>
  </si>
  <si>
    <t>2024 Dollar Senior Notes [Member] | 2019 [Member]</t>
  </si>
  <si>
    <t>2024 Dollar Senior Notes [Member] | 2020 [Member]</t>
  </si>
  <si>
    <t>102.438%</t>
  </si>
  <si>
    <t>2024 Dollar Senior Notes [Member] | 2021 [Member]</t>
  </si>
  <si>
    <t>101.219%</t>
  </si>
  <si>
    <t>2024 Dollar Senior Notes [Member] | 2022 [Member]</t>
  </si>
  <si>
    <t>2024 Euro Senior Notes [Member] | 2019 [Member]</t>
  </si>
  <si>
    <t>103.188%</t>
  </si>
  <si>
    <t>2024 Euro Senior Notes [Member] | 2020 [Member]</t>
  </si>
  <si>
    <t>102.125%</t>
  </si>
  <si>
    <t>2024 Euro Senior Notes [Member] | 2021 [Member]</t>
  </si>
  <si>
    <t>101.063%</t>
  </si>
  <si>
    <t>2024 Euro Senior Notes [Member] | 2022 [Member]</t>
  </si>
  <si>
    <t>2025 Euro Senior Notes [Member] | 2019 [Member]</t>
  </si>
  <si>
    <t>102.813%</t>
  </si>
  <si>
    <t>2025 Euro Senior Notes [Member] | 2020 [Member]</t>
  </si>
  <si>
    <t>101.875%</t>
  </si>
  <si>
    <t>2025 Euro Senior Notes [Member] | 2021 [Member]</t>
  </si>
  <si>
    <t>100.938%</t>
  </si>
  <si>
    <t>2025 Euro Senior Notes [Member] | 2022 [Member]</t>
  </si>
  <si>
    <t>Borrowings  - Schedule of Maturities of Long-term Debt (Details) $ in Millions</t>
  </si>
  <si>
    <t>Thereafter</t>
  </si>
  <si>
    <t>Lease obligations</t>
  </si>
  <si>
    <t>Build-to-suit Lease and Sale-leaseback Financing [Member]</t>
  </si>
  <si>
    <t>Fair Value Accounting (Details) - USD ($)</t>
  </si>
  <si>
    <t>Fair Value, Assets and Liabilities Measured on Recurring and Nonrecurring Basis [Line Items]</t>
  </si>
  <si>
    <t>Operating asset impairment</t>
  </si>
  <si>
    <t>Available-for-sale securities</t>
  </si>
  <si>
    <t>Contingent consideration, fair value</t>
  </si>
  <si>
    <t>Adjustments to contingent consideration</t>
  </si>
  <si>
    <t>Long-term debt, fair value</t>
  </si>
  <si>
    <t>Goodwill and intangible asset impairment</t>
  </si>
  <si>
    <t>Subsidiaries [Member]</t>
  </si>
  <si>
    <t>Derivative Financial Instruments  - Schedule of Derivative Instruments in Statement of Financial Position, Fair Value (Details) - Fair Value, Inputs, Level 2 [Member] - USD ($) $ in Millions</t>
  </si>
  <si>
    <t>Derivatives, Fair Value [Line Items]</t>
  </si>
  <si>
    <t>Derivative asset</t>
  </si>
  <si>
    <t>Derivative liability</t>
  </si>
  <si>
    <t>Designated as Hedging Instrument [Member] | Interest Rate Swap [Member] | Other Assets [Member]</t>
  </si>
  <si>
    <t>Designated as Hedging Instrument [Member] | Interest Rate Swap [Member] | Accrued Liabilities [Member]</t>
  </si>
  <si>
    <t>Designated as Hedging Instrument [Member] | Interest Rate Swap [Member] | Other Liabilities [Member]</t>
  </si>
  <si>
    <t>Not Designated as Hedging Instrument [Member] | Foreign Exchange Contract [Member] | Other Assets [Member]</t>
  </si>
  <si>
    <t>Not Designated as Hedging Instrument [Member] | Foreign Exchange Contract [Member] | Accrued Liabilities [Member]</t>
  </si>
  <si>
    <t>Derivative Financial Instruments  - Schedule of Cash Flow Hedging Instruments, Statements of Financial Performance and Financial Position, Location (Details) - Interest Rate Contract [Member] - Cash Flow Hedging [Member] - USD ($) $ in Millions</t>
  </si>
  <si>
    <t>Derivative Instruments and Hedging Activities Disclosures [Line Items]</t>
  </si>
  <si>
    <t>Amount of (Gain) Loss Recognized in OCI on Derivatives (Effective Portion)</t>
  </si>
  <si>
    <t>Amount of (Gain) Loss Reclassified from Accumulated OCI to Income (Effective Portion)</t>
  </si>
  <si>
    <t>Amount of (Gain) Loss Recognized in Income on Derivatives (Ineffective Portion)</t>
  </si>
  <si>
    <t>Derivative Financial Instruments - Schedule of Fair Value Hedging Instruments, Statements of Financial Performance and Financial Position, Location (Details) - USD ($) $ in Millions</t>
  </si>
  <si>
    <t>Interest Expense [Member] | Interest Rate Cap [Member]</t>
  </si>
  <si>
    <t>Derivative Financial Instruments - Additional Information (Details) € in Millions, $ in Millions</t>
  </si>
  <si>
    <t>Dec. 31, 2013USD ($)swap</t>
  </si>
  <si>
    <t>Dec. 31, 2013EUR (€)swap</t>
  </si>
  <si>
    <t>Number Of interest rate swaps | swap</t>
  </si>
  <si>
    <t>Derivative, notional amount | €</t>
  </si>
  <si>
    <t>Derivative, cap interest rate</t>
  </si>
  <si>
    <t>Interest Rate Swap [Member]</t>
  </si>
  <si>
    <t>Derivative, notional amount</t>
  </si>
  <si>
    <t>Derivative, maturity date</t>
  </si>
  <si>
    <t>Sep. 29,
		2017</t>
  </si>
  <si>
    <t>Interest Rate Cap [Member] | Euro Term Loan Due 2020 [Member]</t>
  </si>
  <si>
    <t>Debt instrument, unamortized premium</t>
  </si>
  <si>
    <t>Segments  - Reconciliation of Revenue from Segments to Consolidated (Details) $ in Millions</t>
  </si>
  <si>
    <t>Dec. 31, 2016USD ($)Segment</t>
  </si>
  <si>
    <t>Segment Reporting, Revenue Reconciling Item [Line Items]</t>
  </si>
  <si>
    <t>Number of operating segments | Segment</t>
  </si>
  <si>
    <t>Performance Coatings [Member] | Refinish [Member]</t>
  </si>
  <si>
    <t>Performance Coatings [Member] | Industrial [Member]</t>
  </si>
  <si>
    <t>Transportation Coatings [Member] | Light Vehicle [Member]</t>
  </si>
  <si>
    <t>Transportation Coatings [Member] | Commercial Vehicle [Member]</t>
  </si>
  <si>
    <t>Segments  - Schedule of Segment Reporting Information, by Segment (Details) - USD ($) $ in Millions</t>
  </si>
  <si>
    <t>Segment Reporting Information [Line Items]</t>
  </si>
  <si>
    <t>Equity in earnings in unconsolidated affiliates</t>
  </si>
  <si>
    <t>Adjusted EBITDA</t>
  </si>
  <si>
    <t>Investment in unconsolidated affiliates</t>
  </si>
  <si>
    <t>Segments  - Reconciliation of Operating Profit (Loss) from Segments to Consolidated (Details) - USD ($)</t>
  </si>
  <si>
    <t>Segment Reporting, Reconciling Item for Operating Profit (Loss) from Segment to Consolidated [Line Items]</t>
  </si>
  <si>
    <t>Foreign exchange remeasurement losses</t>
  </si>
  <si>
    <t>Long-term employee benefit plan adjustments</t>
  </si>
  <si>
    <t>Termination benefits and other employee related costs</t>
  </si>
  <si>
    <t>Consulting and advisory fees</t>
  </si>
  <si>
    <t>Transition-related costs</t>
  </si>
  <si>
    <t>Offering and transactional costs</t>
  </si>
  <si>
    <t>Other Adjustments</t>
  </si>
  <si>
    <t>Dividends in respect of noncontrolling interest</t>
  </si>
  <si>
    <t>Adjusted Earnings Before Interest Tax Depreciation And Amortization</t>
  </si>
  <si>
    <t>Refinancing costs and gains (losses) on extinguishment of debt</t>
  </si>
  <si>
    <t>Exchange gains (losses)</t>
  </si>
  <si>
    <t>Term Loans [Member]</t>
  </si>
  <si>
    <t>Segments  - Schedule of Revenue from External Customers and Long-lived Assets, by Geographical Areas (Details) - USD ($) $ in Millions</t>
  </si>
  <si>
    <t>Revenues from External Customers and Long-Lived Assets [Line Items]</t>
  </si>
  <si>
    <t>Long-lived assets</t>
  </si>
  <si>
    <t>North America [Member]</t>
  </si>
  <si>
    <t>EMEA [Member]</t>
  </si>
  <si>
    <t>Asia Pacific [Member]</t>
  </si>
  <si>
    <t>Latin America [Member]</t>
  </si>
  <si>
    <t>CHINA</t>
  </si>
  <si>
    <t>CHINA | Sales Revenue, Net [Member] | Geographic Concentration Risk [Member]</t>
  </si>
  <si>
    <t>Concentration risk, percentage</t>
  </si>
  <si>
    <t>13.00%</t>
  </si>
  <si>
    <t>GERMANY</t>
  </si>
  <si>
    <t>GERMANY | Sales Revenue, Net [Member] | Geographic Concentration Risk [Member]</t>
  </si>
  <si>
    <t>MEXICO | Sales Revenue, Net [Member] | Geographic Concentration Risk [Member]</t>
  </si>
  <si>
    <t>6.00%</t>
  </si>
  <si>
    <t>CANADA</t>
  </si>
  <si>
    <t>CANADA | Sales Revenue, Net [Member] | Geographic Concentration Risk [Member]</t>
  </si>
  <si>
    <t>BRAZIL</t>
  </si>
  <si>
    <t>Accumulated Other Comprehensive Income (Loss)  - Schedule of Accumulated Other Comprehensive Income (Details) - USD ($) $ in Millions</t>
  </si>
  <si>
    <t>Accumulated Other Comprehensive Income (Loss), Net of Tax [Roll Forward]</t>
  </si>
  <si>
    <t>Accumulated other comprehensive income (loss), beginning balance</t>
  </si>
  <si>
    <t>Accumulated other comprehensive income (loss), ending balance</t>
  </si>
  <si>
    <t>Unrealized Currency Translation Adjustments</t>
  </si>
  <si>
    <t>Current year deferrals to AOCI</t>
  </si>
  <si>
    <t>Reclassifications from AOCI to Net income</t>
  </si>
  <si>
    <t>Pension Plan Adjustments</t>
  </si>
  <si>
    <t>Unrealized Gain (Loss) on Securities</t>
  </si>
  <si>
    <t>Unrealized Gain (Loss) on Derivatives</t>
  </si>
  <si>
    <t>Accumulated Other Comprehensive Income (Loss)  - Additional Information (Details) - USD ($) $ in Millions</t>
  </si>
  <si>
    <t>Accumulated Other Comprehensive Income (Loss) [Line Items]</t>
  </si>
  <si>
    <t>Cumulative pension and other postretirement benefit plans, tax benefits</t>
  </si>
  <si>
    <t>Cumulative unrealized gain (loss) on derivatives, tax</t>
  </si>
  <si>
    <t>Venezuela (Details) - USD ($)</t>
  </si>
  <si>
    <t>Intercompany Foreign Currency Balance [Line Items]</t>
  </si>
  <si>
    <t>Real estate investment property</t>
  </si>
  <si>
    <t>Assets</t>
  </si>
  <si>
    <t>Liabilities</t>
  </si>
  <si>
    <t>Operating income (loss)</t>
  </si>
  <si>
    <t>Gains on currency devaluation</t>
  </si>
  <si>
    <t>Non-monetary assets, net</t>
  </si>
  <si>
    <t>Net Income (loss)</t>
  </si>
  <si>
    <t>Subsidiaries [Member] | Subsidiary of Common Parent [Member]</t>
  </si>
  <si>
    <t>Subsidiaries [Member] | Property, Plant and Equipment [Member]</t>
  </si>
  <si>
    <t>Subsidiaries [Member] | Customer Lists [Member]</t>
  </si>
  <si>
    <t>Quarterly Financial Information (Unaudited) (Details) - USD ($) $ / shares in Units, $ in Millions</t>
  </si>
  <si>
    <t>Quarterly Financial information</t>
  </si>
  <si>
    <t>Net income (loss)</t>
  </si>
  <si>
    <t>Net income (loss) attributable to controlling interests</t>
  </si>
  <si>
    <t>Restructuring Costs</t>
  </si>
  <si>
    <t>Schedule II (Details) - USD ($) $ in Millions</t>
  </si>
  <si>
    <t>Allowance for Doubtful Accounts [Member]</t>
  </si>
  <si>
    <t>Movement in Valuation Allowances and Reserves [Roll Forward]</t>
  </si>
  <si>
    <t>Balance at Beginning of Year</t>
  </si>
  <si>
    <t>Additions</t>
  </si>
  <si>
    <t>Deductions</t>
  </si>
  <si>
    <t>Balance at End of Year</t>
  </si>
  <si>
    <t>Valuation Allowance for Deferred Tax Asset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1686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241340450</v>
      </c>
    </row>
    <row r="15" spans="1:4">
      <c r="A15" s="4" t="s">
        <v>25</v>
      </c>
      <c r="B15" s="4" t="s">
        <v>26</v>
      </c>
    </row>
    <row r="16" spans="1:4">
      <c r="A16" s="4" t="s">
        <v>27</v>
      </c>
      <c r="B16" s="4" t="s">
        <v>28</v>
      </c>
    </row>
    <row r="17" spans="1:4">
      <c r="A17" s="4" t="s">
        <v>29</v>
      </c>
      <c r="B17" s="4" t="s">
        <v>26</v>
      </c>
    </row>
    <row r="18" spans="1:4">
      <c r="A18" s="4" t="s">
        <v>30</v>
      </c>
      <c r="D18" s="6" t="n">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33</v>
      </c>
    </row>
    <row r="3" spans="1:4">
      <c r="A3" s="3" t="s">
        <v>220</v>
      </c>
    </row>
    <row r="4" spans="1:4">
      <c r="A4" s="4" t="s">
        <v>984</v>
      </c>
      <c r="B4" s="6" t="n">
        <v>13.7</v>
      </c>
      <c r="C4" s="6" t="n">
        <v>10.7</v>
      </c>
    </row>
    <row r="5" spans="1:4">
      <c r="A5" s="4" t="s">
        <v>985</v>
      </c>
      <c r="B5" s="6" t="n">
        <v>3.4</v>
      </c>
      <c r="C5" s="6" t="n">
        <v>4.9</v>
      </c>
      <c r="D5" s="6" t="n">
        <v>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6</v>
      </c>
      <c r="B1" s="2" t="s">
        <v>2</v>
      </c>
      <c r="C1" s="2" t="s">
        <v>32</v>
      </c>
    </row>
    <row r="2" spans="1:3">
      <c r="A2" s="3" t="s">
        <v>222</v>
      </c>
    </row>
    <row r="3" spans="1:3">
      <c r="A3" s="4" t="s">
        <v>987</v>
      </c>
      <c r="B3" s="6" t="n">
        <v>315.2</v>
      </c>
      <c r="C3" s="6" t="n">
        <v>313.1</v>
      </c>
    </row>
    <row r="4" spans="1:3">
      <c r="A4" s="4" t="s">
        <v>988</v>
      </c>
      <c r="B4" s="7" t="n">
        <v>87.5</v>
      </c>
      <c r="C4" s="7" t="n">
        <v>88.5</v>
      </c>
    </row>
    <row r="5" spans="1:3">
      <c r="A5" s="4" t="s">
        <v>989</v>
      </c>
      <c r="B5" s="5" t="n">
        <v>127</v>
      </c>
      <c r="C5" s="7" t="n">
        <v>129.1</v>
      </c>
    </row>
    <row r="6" spans="1:3">
      <c r="A6" s="4" t="s">
        <v>73</v>
      </c>
      <c r="B6" s="6" t="n">
        <v>529.7</v>
      </c>
      <c r="C6" s="6" t="n">
        <v>53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0</v>
      </c>
      <c r="B1" s="2" t="s">
        <v>2</v>
      </c>
      <c r="C1" s="2" t="s">
        <v>32</v>
      </c>
    </row>
    <row r="2" spans="1:3">
      <c r="A2" s="3" t="s">
        <v>222</v>
      </c>
    </row>
    <row r="3" spans="1:3">
      <c r="A3" s="4" t="s">
        <v>991</v>
      </c>
      <c r="B3" s="6" t="n">
        <v>20.2</v>
      </c>
      <c r="C3" s="6" t="n">
        <v>2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33</v>
      </c>
    </row>
    <row r="3" spans="1:4">
      <c r="A3" s="3" t="s">
        <v>222</v>
      </c>
    </row>
    <row r="4" spans="1:4">
      <c r="A4" s="4" t="s">
        <v>993</v>
      </c>
      <c r="B4" s="6" t="n">
        <v>176.8</v>
      </c>
      <c r="C4" s="6" t="n">
        <v>169.1</v>
      </c>
      <c r="D4" s="6" t="n">
        <v>176.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2</v>
      </c>
    </row>
    <row r="3" spans="1:3">
      <c r="A3" s="3" t="s">
        <v>995</v>
      </c>
    </row>
    <row r="4" spans="1:3">
      <c r="A4" s="4" t="s">
        <v>996</v>
      </c>
      <c r="B4" s="9" t="n">
        <v>1933</v>
      </c>
      <c r="C4" s="6" t="n">
        <v>1855.3</v>
      </c>
    </row>
    <row r="5" spans="1:3">
      <c r="A5" s="4" t="s">
        <v>997</v>
      </c>
      <c r="B5" s="7" t="n">
        <v>-617.3</v>
      </c>
      <c r="C5" s="7" t="n">
        <v>-472.4</v>
      </c>
    </row>
    <row r="6" spans="1:3">
      <c r="A6" s="4" t="s">
        <v>76</v>
      </c>
      <c r="B6" s="7" t="n">
        <v>1315.7</v>
      </c>
      <c r="C6" s="7" t="n">
        <v>1382.9</v>
      </c>
    </row>
    <row r="7" spans="1:3">
      <c r="A7" s="4" t="s">
        <v>998</v>
      </c>
    </row>
    <row r="8" spans="1:3">
      <c r="A8" s="3" t="s">
        <v>995</v>
      </c>
    </row>
    <row r="9" spans="1:3">
      <c r="A9" s="4" t="s">
        <v>996</v>
      </c>
      <c r="B9" s="7" t="n">
        <v>85.2</v>
      </c>
      <c r="C9" s="7" t="n">
        <v>84.40000000000001</v>
      </c>
    </row>
    <row r="10" spans="1:3">
      <c r="A10" s="4" t="s">
        <v>999</v>
      </c>
    </row>
    <row r="11" spans="1:3">
      <c r="A11" s="3" t="s">
        <v>995</v>
      </c>
    </row>
    <row r="12" spans="1:3">
      <c r="A12" s="4" t="s">
        <v>996</v>
      </c>
      <c r="B12" s="5" t="n">
        <v>454</v>
      </c>
      <c r="C12" s="7" t="n">
        <v>423.5</v>
      </c>
    </row>
    <row r="13" spans="1:3">
      <c r="A13" s="4" t="s">
        <v>1000</v>
      </c>
    </row>
    <row r="14" spans="1:3">
      <c r="A14" s="3" t="s">
        <v>995</v>
      </c>
    </row>
    <row r="15" spans="1:3">
      <c r="A15" s="4" t="s">
        <v>996</v>
      </c>
      <c r="B15" s="7" t="n">
        <v>1087.5</v>
      </c>
      <c r="C15" s="7" t="n">
        <v>1040.2</v>
      </c>
    </row>
    <row r="16" spans="1:3">
      <c r="A16" s="4" t="s">
        <v>1001</v>
      </c>
    </row>
    <row r="17" spans="1:3">
      <c r="A17" s="3" t="s">
        <v>995</v>
      </c>
    </row>
    <row r="18" spans="1:3">
      <c r="A18" s="4" t="s">
        <v>996</v>
      </c>
      <c r="B18" s="7" t="n">
        <v>139.7</v>
      </c>
      <c r="C18" s="7" t="n">
        <v>132.1</v>
      </c>
    </row>
    <row r="19" spans="1:3">
      <c r="A19" s="4" t="s">
        <v>912</v>
      </c>
    </row>
    <row r="20" spans="1:3">
      <c r="A20" s="3" t="s">
        <v>995</v>
      </c>
    </row>
    <row r="21" spans="1:3">
      <c r="A21" s="4" t="s">
        <v>996</v>
      </c>
      <c r="B21" s="7" t="n">
        <v>35.6</v>
      </c>
      <c r="C21" s="7" t="n">
        <v>36.2</v>
      </c>
    </row>
    <row r="22" spans="1:3">
      <c r="A22" s="4" t="s">
        <v>1002</v>
      </c>
    </row>
    <row r="23" spans="1:3">
      <c r="A23" s="3" t="s">
        <v>995</v>
      </c>
    </row>
    <row r="24" spans="1:3">
      <c r="A24" s="4" t="s">
        <v>996</v>
      </c>
      <c r="B24" s="9" t="n">
        <v>131</v>
      </c>
      <c r="C24" s="6" t="n">
        <v>138.9</v>
      </c>
    </row>
    <row r="25" spans="1:3">
      <c r="A25" s="4" t="s">
        <v>1003</v>
      </c>
    </row>
    <row r="26" spans="1:3">
      <c r="A26" s="3" t="s">
        <v>995</v>
      </c>
    </row>
    <row r="27" spans="1:3">
      <c r="A27" s="4" t="s">
        <v>1004</v>
      </c>
      <c r="B27" s="4" t="s">
        <v>464</v>
      </c>
    </row>
    <row r="28" spans="1:3">
      <c r="A28" s="4" t="s">
        <v>1005</v>
      </c>
    </row>
    <row r="29" spans="1:3">
      <c r="A29" s="3" t="s">
        <v>995</v>
      </c>
    </row>
    <row r="30" spans="1:3">
      <c r="A30" s="4" t="s">
        <v>1004</v>
      </c>
      <c r="B30" s="4" t="s">
        <v>732</v>
      </c>
    </row>
    <row r="31" spans="1:3">
      <c r="A31" s="4" t="s">
        <v>1006</v>
      </c>
    </row>
    <row r="32" spans="1:3">
      <c r="A32" s="3" t="s">
        <v>995</v>
      </c>
    </row>
    <row r="33" spans="1:3">
      <c r="A33" s="4" t="s">
        <v>1004</v>
      </c>
      <c r="B33" s="4" t="s">
        <v>464</v>
      </c>
    </row>
    <row r="34" spans="1:3">
      <c r="A34" s="4" t="s">
        <v>1007</v>
      </c>
    </row>
    <row r="35" spans="1:3">
      <c r="A35" s="3" t="s">
        <v>995</v>
      </c>
    </row>
    <row r="36" spans="1:3">
      <c r="A36" s="4" t="s">
        <v>1004</v>
      </c>
      <c r="B36" s="4" t="s">
        <v>732</v>
      </c>
    </row>
    <row r="37" spans="1:3">
      <c r="A37" s="4" t="s">
        <v>1008</v>
      </c>
    </row>
    <row r="38" spans="1:3">
      <c r="A38" s="3" t="s">
        <v>995</v>
      </c>
    </row>
    <row r="39" spans="1:3">
      <c r="A39" s="4" t="s">
        <v>1004</v>
      </c>
      <c r="B39" s="4" t="s">
        <v>1009</v>
      </c>
    </row>
    <row r="40" spans="1:3">
      <c r="A40" s="4" t="s">
        <v>1010</v>
      </c>
    </row>
    <row r="41" spans="1:3">
      <c r="A41" s="3" t="s">
        <v>995</v>
      </c>
    </row>
    <row r="42" spans="1:3">
      <c r="A42" s="4" t="s">
        <v>1004</v>
      </c>
      <c r="B42" s="4" t="s">
        <v>1009</v>
      </c>
    </row>
    <row r="43" spans="1:3">
      <c r="A43" s="4" t="s">
        <v>1011</v>
      </c>
    </row>
    <row r="44" spans="1:3">
      <c r="A44" s="3" t="s">
        <v>995</v>
      </c>
    </row>
    <row r="45" spans="1:3">
      <c r="A45" s="4" t="s">
        <v>1004</v>
      </c>
      <c r="B45" s="4" t="s">
        <v>1012</v>
      </c>
    </row>
    <row r="46" spans="1:3">
      <c r="A46" s="4" t="s">
        <v>1013</v>
      </c>
    </row>
    <row r="47" spans="1:3">
      <c r="A47" s="3" t="s">
        <v>995</v>
      </c>
    </row>
    <row r="48" spans="1:3">
      <c r="A48" s="4" t="s">
        <v>1004</v>
      </c>
      <c r="B48" s="4" t="s">
        <v>46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4</v>
      </c>
      <c r="B1" s="2" t="s">
        <v>2</v>
      </c>
      <c r="C1" s="2" t="s">
        <v>32</v>
      </c>
    </row>
    <row r="2" spans="1:3">
      <c r="A2" s="3" t="s">
        <v>229</v>
      </c>
    </row>
    <row r="3" spans="1:3">
      <c r="A3" s="4" t="s">
        <v>1015</v>
      </c>
      <c r="B3" s="6" t="n">
        <v>4.4</v>
      </c>
      <c r="C3" s="6" t="n">
        <v>4.2</v>
      </c>
    </row>
    <row r="4" spans="1:3">
      <c r="A4" s="4" t="s">
        <v>1016</v>
      </c>
      <c r="B4" s="7" t="n">
        <v>314.1</v>
      </c>
      <c r="C4" s="7" t="n">
        <v>272.6</v>
      </c>
    </row>
    <row r="5" spans="1:3">
      <c r="A5" s="4" t="s">
        <v>79</v>
      </c>
      <c r="B5" s="7" t="n">
        <v>209.3</v>
      </c>
      <c r="C5" s="7" t="n">
        <v>202.8</v>
      </c>
    </row>
    <row r="6" spans="1:3">
      <c r="A6" s="4" t="s">
        <v>109</v>
      </c>
      <c r="B6" s="6" t="n">
        <v>527.8</v>
      </c>
      <c r="C6" s="6" t="n">
        <v>479.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17</v>
      </c>
      <c r="B1" s="2" t="s">
        <v>2</v>
      </c>
      <c r="C1" s="2" t="s">
        <v>32</v>
      </c>
    </row>
    <row r="2" spans="1:3">
      <c r="A2" s="3" t="s">
        <v>232</v>
      </c>
    </row>
    <row r="3" spans="1:3">
      <c r="A3" s="4" t="s">
        <v>1018</v>
      </c>
      <c r="B3" s="6" t="n">
        <v>429.5</v>
      </c>
      <c r="C3" s="6" t="n">
        <v>418.6</v>
      </c>
    </row>
    <row r="4" spans="1:3">
      <c r="A4" s="4" t="s">
        <v>1019</v>
      </c>
      <c r="B4" s="7" t="n">
        <v>27.2</v>
      </c>
      <c r="C4" s="7" t="n">
        <v>22.4</v>
      </c>
    </row>
    <row r="5" spans="1:3">
      <c r="A5" s="4" t="s">
        <v>912</v>
      </c>
      <c r="B5" s="7" t="n">
        <v>17.5</v>
      </c>
      <c r="C5" s="7" t="n">
        <v>13.7</v>
      </c>
    </row>
    <row r="6" spans="1:3">
      <c r="A6" s="4" t="s">
        <v>109</v>
      </c>
      <c r="B6" s="6" t="n">
        <v>474.2</v>
      </c>
      <c r="C6" s="6" t="n">
        <v>45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020</v>
      </c>
      <c r="B1" s="2" t="s">
        <v>2</v>
      </c>
      <c r="C1" s="2" t="s">
        <v>32</v>
      </c>
      <c r="D1" s="2" t="s">
        <v>33</v>
      </c>
      <c r="E1" s="2" t="s">
        <v>724</v>
      </c>
    </row>
    <row r="2" spans="1:5">
      <c r="A2" s="3" t="s">
        <v>232</v>
      </c>
    </row>
    <row r="3" spans="1:5">
      <c r="A3" s="4" t="s">
        <v>1021</v>
      </c>
      <c r="B3" s="6" t="n">
        <v>145.8</v>
      </c>
      <c r="C3" s="9" t="n">
        <v>140</v>
      </c>
    </row>
    <row r="4" spans="1:5">
      <c r="A4" s="4" t="s">
        <v>1022</v>
      </c>
      <c r="B4" s="7" t="n">
        <v>10.1</v>
      </c>
      <c r="C4" s="7" t="n">
        <v>11.2</v>
      </c>
    </row>
    <row r="5" spans="1:5">
      <c r="A5" s="4" t="s">
        <v>194</v>
      </c>
      <c r="B5" s="7" t="n">
        <v>66.09999999999999</v>
      </c>
      <c r="C5" s="7" t="n">
        <v>41.3</v>
      </c>
      <c r="D5" s="6" t="n">
        <v>48.5</v>
      </c>
      <c r="E5" s="6" t="n">
        <v>98.40000000000001</v>
      </c>
    </row>
    <row r="6" spans="1:5">
      <c r="A6" s="4" t="s">
        <v>1023</v>
      </c>
      <c r="B6" s="7" t="n">
        <v>97.40000000000001</v>
      </c>
      <c r="C6" s="7" t="n">
        <v>74.8</v>
      </c>
    </row>
    <row r="7" spans="1:5">
      <c r="A7" s="4" t="s">
        <v>1024</v>
      </c>
      <c r="B7" s="7" t="n">
        <v>23.3</v>
      </c>
      <c r="C7" s="7" t="n">
        <v>18.8</v>
      </c>
    </row>
    <row r="8" spans="1:5">
      <c r="A8" s="4" t="s">
        <v>1025</v>
      </c>
      <c r="B8" s="7" t="n">
        <v>1.3</v>
      </c>
      <c r="C8" s="7" t="n">
        <v>1.8</v>
      </c>
    </row>
    <row r="9" spans="1:5">
      <c r="A9" s="4" t="s">
        <v>912</v>
      </c>
      <c r="B9" s="7" t="n">
        <v>73.59999999999999</v>
      </c>
      <c r="C9" s="7" t="n">
        <v>82.3</v>
      </c>
    </row>
    <row r="10" spans="1:5">
      <c r="A10" s="4" t="s">
        <v>109</v>
      </c>
      <c r="B10" s="6" t="n">
        <v>417.6</v>
      </c>
      <c r="C10" s="6" t="n">
        <v>370.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26</v>
      </c>
      <c r="B1" s="2" t="s">
        <v>2</v>
      </c>
      <c r="C1" s="2" t="s">
        <v>1027</v>
      </c>
      <c r="D1" s="2" t="s">
        <v>32</v>
      </c>
    </row>
    <row r="2" spans="1:4">
      <c r="A2" s="3" t="s">
        <v>396</v>
      </c>
    </row>
    <row r="3" spans="1:4">
      <c r="A3" s="4" t="s">
        <v>1028</v>
      </c>
      <c r="B3" s="6" t="n">
        <v>39.8</v>
      </c>
      <c r="D3" s="6" t="n">
        <v>26.5</v>
      </c>
    </row>
    <row r="4" spans="1:4">
      <c r="A4" s="4" t="s">
        <v>1029</v>
      </c>
      <c r="B4" s="5" t="n">
        <v>-10</v>
      </c>
      <c r="D4" s="5" t="n">
        <v>-14</v>
      </c>
    </row>
    <row r="5" spans="1:4">
      <c r="A5" s="4" t="s">
        <v>1030</v>
      </c>
      <c r="B5" s="5" t="n">
        <v>-48</v>
      </c>
      <c r="D5" s="7" t="n">
        <v>-65.90000000000001</v>
      </c>
    </row>
    <row r="6" spans="1:4">
      <c r="A6" s="4" t="s">
        <v>1031</v>
      </c>
      <c r="B6" s="7" t="n">
        <v>3263.9</v>
      </c>
      <c r="D6" s="7" t="n">
        <v>3441.5</v>
      </c>
    </row>
    <row r="7" spans="1:4">
      <c r="A7" s="4" t="s">
        <v>1032</v>
      </c>
      <c r="B7" s="7" t="n">
        <v>8.300000000000001</v>
      </c>
      <c r="D7" s="7" t="n">
        <v>22.7</v>
      </c>
    </row>
    <row r="8" spans="1:4">
      <c r="A8" s="4" t="s">
        <v>1033</v>
      </c>
      <c r="B8" s="7" t="n">
        <v>19.6</v>
      </c>
      <c r="D8" s="7" t="n">
        <v>27.4</v>
      </c>
    </row>
    <row r="9" spans="1:4">
      <c r="A9" s="4" t="s">
        <v>86</v>
      </c>
      <c r="B9" s="5" t="n">
        <v>3236</v>
      </c>
      <c r="D9" s="7" t="n">
        <v>3391.4</v>
      </c>
    </row>
    <row r="10" spans="1:4">
      <c r="A10" s="4" t="s">
        <v>1034</v>
      </c>
    </row>
    <row r="11" spans="1:4">
      <c r="A11" s="3" t="s">
        <v>396</v>
      </c>
    </row>
    <row r="12" spans="1:4">
      <c r="A12" s="4" t="s">
        <v>1035</v>
      </c>
      <c r="B12" s="5" t="n">
        <v>0</v>
      </c>
      <c r="D12" s="7" t="n">
        <v>2042.5</v>
      </c>
    </row>
    <row r="13" spans="1:4">
      <c r="A13" s="4" t="s">
        <v>1036</v>
      </c>
    </row>
    <row r="14" spans="1:4">
      <c r="A14" s="3" t="s">
        <v>396</v>
      </c>
    </row>
    <row r="15" spans="1:4">
      <c r="A15" s="4" t="s">
        <v>1035</v>
      </c>
      <c r="B15" s="5" t="n">
        <v>0</v>
      </c>
      <c r="D15" s="5" t="n">
        <v>428</v>
      </c>
    </row>
    <row r="16" spans="1:4">
      <c r="A16" s="4" t="s">
        <v>1037</v>
      </c>
    </row>
    <row r="17" spans="1:4">
      <c r="A17" s="3" t="s">
        <v>396</v>
      </c>
    </row>
    <row r="18" spans="1:4">
      <c r="A18" s="4" t="s">
        <v>1035</v>
      </c>
      <c r="B18" s="5" t="n">
        <v>1545</v>
      </c>
      <c r="D18" s="5" t="n">
        <v>0</v>
      </c>
    </row>
    <row r="19" spans="1:4">
      <c r="A19" s="4" t="s">
        <v>1038</v>
      </c>
    </row>
    <row r="20" spans="1:4">
      <c r="A20" s="3" t="s">
        <v>396</v>
      </c>
    </row>
    <row r="21" spans="1:4">
      <c r="A21" s="4" t="s">
        <v>1035</v>
      </c>
      <c r="B21" s="7" t="n">
        <v>417.6</v>
      </c>
      <c r="D21" s="5" t="n">
        <v>0</v>
      </c>
    </row>
    <row r="22" spans="1:4">
      <c r="A22" s="4" t="s">
        <v>1039</v>
      </c>
    </row>
    <row r="23" spans="1:4">
      <c r="A23" s="3" t="s">
        <v>396</v>
      </c>
    </row>
    <row r="24" spans="1:4">
      <c r="A24" s="4" t="s">
        <v>1040</v>
      </c>
      <c r="B24" s="5" t="n">
        <v>0</v>
      </c>
      <c r="D24" s="5" t="n">
        <v>750</v>
      </c>
    </row>
    <row r="25" spans="1:4">
      <c r="A25" s="4" t="s">
        <v>1041</v>
      </c>
    </row>
    <row r="26" spans="1:4">
      <c r="A26" s="3" t="s">
        <v>396</v>
      </c>
    </row>
    <row r="27" spans="1:4">
      <c r="A27" s="4" t="s">
        <v>1040</v>
      </c>
      <c r="B27" s="5" t="n">
        <v>0</v>
      </c>
      <c r="D27" s="7" t="n">
        <v>274.4</v>
      </c>
    </row>
    <row r="28" spans="1:4">
      <c r="A28" s="4" t="s">
        <v>404</v>
      </c>
    </row>
    <row r="29" spans="1:4">
      <c r="A29" s="3" t="s">
        <v>396</v>
      </c>
    </row>
    <row r="30" spans="1:4">
      <c r="A30" s="4" t="s">
        <v>1040</v>
      </c>
      <c r="B30" s="5" t="n">
        <v>500</v>
      </c>
      <c r="D30" s="5" t="n">
        <v>0</v>
      </c>
    </row>
    <row r="31" spans="1:4">
      <c r="A31" s="4" t="s">
        <v>1029</v>
      </c>
      <c r="C31" s="9" t="n">
        <v>-2</v>
      </c>
    </row>
    <row r="32" spans="1:4">
      <c r="A32" s="4" t="s">
        <v>401</v>
      </c>
    </row>
    <row r="33" spans="1:4">
      <c r="A33" s="3" t="s">
        <v>396</v>
      </c>
    </row>
    <row r="34" spans="1:4">
      <c r="A34" s="4" t="s">
        <v>1040</v>
      </c>
      <c r="B34" s="7" t="n">
        <v>349.7</v>
      </c>
      <c r="D34" s="5" t="n">
        <v>0</v>
      </c>
    </row>
    <row r="35" spans="1:4">
      <c r="A35" s="4" t="s">
        <v>406</v>
      </c>
    </row>
    <row r="36" spans="1:4">
      <c r="A36" s="3" t="s">
        <v>396</v>
      </c>
    </row>
    <row r="37" spans="1:4">
      <c r="A37" s="4" t="s">
        <v>1040</v>
      </c>
      <c r="B37" s="6" t="n">
        <v>469.8</v>
      </c>
      <c r="D37" s="9"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14"/>
    <col customWidth="1" max="18" min="18" width="21"/>
  </cols>
  <sheetData>
    <row r="1" spans="1:18">
      <c r="A1" s="1" t="s">
        <v>1042</v>
      </c>
      <c r="B1" s="2" t="s">
        <v>1043</v>
      </c>
      <c r="C1" s="2" t="s">
        <v>1027</v>
      </c>
      <c r="D1" s="2" t="s">
        <v>1044</v>
      </c>
      <c r="E1" s="2" t="s">
        <v>1045</v>
      </c>
      <c r="F1" s="2" t="s">
        <v>1046</v>
      </c>
      <c r="G1" s="2" t="s">
        <v>1047</v>
      </c>
      <c r="H1" s="2" t="s">
        <v>137</v>
      </c>
      <c r="I1" s="2" t="s">
        <v>968</v>
      </c>
      <c r="J1" s="2" t="s">
        <v>137</v>
      </c>
      <c r="K1" s="2" t="s">
        <v>138</v>
      </c>
      <c r="L1" s="2" t="s">
        <v>833</v>
      </c>
      <c r="M1" s="2" t="s">
        <v>139</v>
      </c>
      <c r="N1" s="2" t="s">
        <v>1048</v>
      </c>
      <c r="O1" s="2" t="s">
        <v>1049</v>
      </c>
      <c r="P1" s="2" t="s">
        <v>1050</v>
      </c>
      <c r="Q1" s="2" t="s">
        <v>1051</v>
      </c>
      <c r="R1" s="2" t="s">
        <v>1052</v>
      </c>
    </row>
    <row r="2" spans="1:18">
      <c r="A2" s="3" t="s">
        <v>396</v>
      </c>
    </row>
    <row r="3" spans="1:18">
      <c r="A3" s="4" t="s">
        <v>1053</v>
      </c>
      <c r="I3" s="10" t="n">
        <v>4.5</v>
      </c>
    </row>
    <row r="4" spans="1:18">
      <c r="A4" s="4" t="s">
        <v>1054</v>
      </c>
      <c r="E4" s="9" t="n">
        <v>75000000</v>
      </c>
    </row>
    <row r="5" spans="1:18">
      <c r="A5" s="4" t="s">
        <v>1055</v>
      </c>
      <c r="E5" s="4" t="s">
        <v>772</v>
      </c>
    </row>
    <row r="6" spans="1:18">
      <c r="A6" s="4" t="s">
        <v>1056</v>
      </c>
      <c r="E6" s="4" t="s">
        <v>640</v>
      </c>
    </row>
    <row r="7" spans="1:18">
      <c r="A7" s="4" t="s">
        <v>1057</v>
      </c>
      <c r="E7" s="4" t="s">
        <v>626</v>
      </c>
    </row>
    <row r="8" spans="1:18">
      <c r="A8" s="4" t="s">
        <v>1058</v>
      </c>
      <c r="C8" s="5" t="n">
        <v>3</v>
      </c>
      <c r="E8" s="10" t="n">
        <v>4.25</v>
      </c>
    </row>
    <row r="9" spans="1:18">
      <c r="A9" s="4" t="s">
        <v>1059</v>
      </c>
      <c r="C9" s="10" t="n">
        <v>2.5</v>
      </c>
      <c r="E9" s="10" t="n">
        <v>3.5</v>
      </c>
      <c r="H9" s="10" t="n">
        <v>5.5</v>
      </c>
    </row>
    <row r="10" spans="1:18">
      <c r="A10" s="4" t="s">
        <v>1060</v>
      </c>
      <c r="H10" s="9" t="n">
        <v>400000000</v>
      </c>
      <c r="J10" s="9" t="n">
        <v>400000000</v>
      </c>
    </row>
    <row r="11" spans="1:18">
      <c r="A11" s="4" t="s">
        <v>1061</v>
      </c>
      <c r="J11" s="5" t="n">
        <v>97600000</v>
      </c>
      <c r="K11" s="9" t="n">
        <v>2500000</v>
      </c>
      <c r="M11" s="9" t="n">
        <v>6100000</v>
      </c>
    </row>
    <row r="12" spans="1:18">
      <c r="A12" s="4" t="s">
        <v>1062</v>
      </c>
    </row>
    <row r="13" spans="1:18">
      <c r="A13" s="3" t="s">
        <v>396</v>
      </c>
    </row>
    <row r="14" spans="1:18">
      <c r="A14" s="4" t="s">
        <v>747</v>
      </c>
      <c r="D14" s="4" t="s">
        <v>464</v>
      </c>
    </row>
    <row r="15" spans="1:18">
      <c r="A15" s="4" t="s">
        <v>1063</v>
      </c>
      <c r="D15" s="4" t="s">
        <v>1064</v>
      </c>
    </row>
    <row r="16" spans="1:18">
      <c r="A16" s="4" t="s">
        <v>1065</v>
      </c>
      <c r="D16" s="4" t="s">
        <v>634</v>
      </c>
      <c r="Q16" s="4" t="s">
        <v>640</v>
      </c>
    </row>
    <row r="17" spans="1:18">
      <c r="A17" s="4" t="s">
        <v>1066</v>
      </c>
      <c r="D17" s="4" t="s">
        <v>1067</v>
      </c>
    </row>
    <row r="18" spans="1:18">
      <c r="A18" s="4" t="s">
        <v>1068</v>
      </c>
      <c r="J18" s="5" t="n">
        <v>0</v>
      </c>
      <c r="K18" s="5" t="n">
        <v>0</v>
      </c>
      <c r="M18" s="5" t="n">
        <v>0</v>
      </c>
    </row>
    <row r="19" spans="1:18">
      <c r="A19" s="4" t="s">
        <v>1069</v>
      </c>
      <c r="H19" s="5" t="n">
        <v>21300000</v>
      </c>
      <c r="J19" s="5" t="n">
        <v>21300000</v>
      </c>
      <c r="K19" s="5" t="n">
        <v>24900000</v>
      </c>
    </row>
    <row r="20" spans="1:18">
      <c r="A20" s="4" t="s">
        <v>1070</v>
      </c>
      <c r="H20" s="9" t="n">
        <v>378700000</v>
      </c>
      <c r="J20" s="5" t="n">
        <v>378700000</v>
      </c>
      <c r="K20" s="5" t="n">
        <v>375100000</v>
      </c>
    </row>
    <row r="21" spans="1:18">
      <c r="A21" s="4" t="s">
        <v>1061</v>
      </c>
      <c r="J21" s="5" t="n">
        <v>2300000</v>
      </c>
    </row>
    <row r="22" spans="1:18">
      <c r="A22" s="4" t="s">
        <v>1071</v>
      </c>
    </row>
    <row r="23" spans="1:18">
      <c r="A23" s="3" t="s">
        <v>396</v>
      </c>
    </row>
    <row r="24" spans="1:18">
      <c r="A24" s="4" t="s">
        <v>1072</v>
      </c>
      <c r="E24" s="4" t="s">
        <v>1073</v>
      </c>
    </row>
    <row r="25" spans="1:18">
      <c r="A25" s="4" t="s">
        <v>1074</v>
      </c>
    </row>
    <row r="26" spans="1:18">
      <c r="A26" s="3" t="s">
        <v>396</v>
      </c>
    </row>
    <row r="27" spans="1:18">
      <c r="A27" s="4" t="s">
        <v>1075</v>
      </c>
      <c r="E27" s="4" t="s">
        <v>1076</v>
      </c>
      <c r="R27" s="4" t="s">
        <v>1076</v>
      </c>
    </row>
    <row r="28" spans="1:18">
      <c r="A28" s="4" t="s">
        <v>1034</v>
      </c>
    </row>
    <row r="29" spans="1:18">
      <c r="A29" s="3" t="s">
        <v>396</v>
      </c>
    </row>
    <row r="30" spans="1:18">
      <c r="A30" s="4" t="s">
        <v>1077</v>
      </c>
      <c r="E30" s="9" t="n">
        <v>2282800000</v>
      </c>
      <c r="O30" s="9" t="n">
        <v>1775300000</v>
      </c>
    </row>
    <row r="31" spans="1:18">
      <c r="A31" s="4" t="s">
        <v>1072</v>
      </c>
      <c r="L31" s="4" t="s">
        <v>1078</v>
      </c>
    </row>
    <row r="32" spans="1:18">
      <c r="A32" s="4" t="s">
        <v>1053</v>
      </c>
      <c r="E32" s="10" t="n">
        <v>4.5</v>
      </c>
    </row>
    <row r="33" spans="1:18">
      <c r="A33" s="4" t="s">
        <v>1061</v>
      </c>
      <c r="J33" s="5" t="n">
        <v>9600000</v>
      </c>
      <c r="K33" s="5" t="n">
        <v>2500000</v>
      </c>
      <c r="M33" s="5" t="n">
        <v>3000000</v>
      </c>
    </row>
    <row r="34" spans="1:18">
      <c r="A34" s="4" t="s">
        <v>1079</v>
      </c>
      <c r="J34" s="5" t="n">
        <v>-10400000</v>
      </c>
    </row>
    <row r="35" spans="1:18">
      <c r="A35" s="4" t="s">
        <v>1080</v>
      </c>
      <c r="J35" s="5" t="n">
        <v>9100000</v>
      </c>
      <c r="K35" s="5" t="n">
        <v>1800000</v>
      </c>
      <c r="M35" s="5" t="n">
        <v>2200000</v>
      </c>
    </row>
    <row r="36" spans="1:18">
      <c r="A36" s="4" t="s">
        <v>1081</v>
      </c>
      <c r="B36" s="9" t="n">
        <v>150000000</v>
      </c>
      <c r="G36" s="9" t="n">
        <v>100000000</v>
      </c>
      <c r="K36" s="5" t="n">
        <v>100000000</v>
      </c>
      <c r="M36" s="5" t="n">
        <v>100000000</v>
      </c>
    </row>
    <row r="37" spans="1:18">
      <c r="A37" s="4" t="s">
        <v>1082</v>
      </c>
    </row>
    <row r="38" spans="1:18">
      <c r="A38" s="3" t="s">
        <v>396</v>
      </c>
    </row>
    <row r="39" spans="1:18">
      <c r="A39" s="4" t="s">
        <v>1083</v>
      </c>
      <c r="J39" s="5" t="n">
        <v>500000</v>
      </c>
      <c r="K39" s="9" t="n">
        <v>700000</v>
      </c>
      <c r="M39" s="9" t="n">
        <v>800000</v>
      </c>
    </row>
    <row r="40" spans="1:18">
      <c r="A40" s="4" t="s">
        <v>1084</v>
      </c>
    </row>
    <row r="41" spans="1:18">
      <c r="A41" s="3" t="s">
        <v>396</v>
      </c>
    </row>
    <row r="42" spans="1:18">
      <c r="A42" s="4" t="s">
        <v>1061</v>
      </c>
      <c r="J42" s="5" t="n">
        <v>4200000</v>
      </c>
    </row>
    <row r="43" spans="1:18">
      <c r="A43" s="4" t="s">
        <v>1080</v>
      </c>
      <c r="J43" s="5" t="n">
        <v>4700000</v>
      </c>
    </row>
    <row r="44" spans="1:18">
      <c r="A44" s="4" t="s">
        <v>1085</v>
      </c>
    </row>
    <row r="45" spans="1:18">
      <c r="A45" s="3" t="s">
        <v>396</v>
      </c>
    </row>
    <row r="46" spans="1:18">
      <c r="A46" s="4" t="s">
        <v>1083</v>
      </c>
      <c r="J46" s="9" t="n">
        <v>1500000</v>
      </c>
    </row>
    <row r="47" spans="1:18">
      <c r="A47" s="4" t="s">
        <v>1086</v>
      </c>
    </row>
    <row r="48" spans="1:18">
      <c r="A48" s="3" t="s">
        <v>396</v>
      </c>
    </row>
    <row r="49" spans="1:18">
      <c r="A49" s="4" t="s">
        <v>1072</v>
      </c>
      <c r="E49" s="4" t="s">
        <v>886</v>
      </c>
    </row>
    <row r="50" spans="1:18">
      <c r="A50" s="4" t="s">
        <v>1075</v>
      </c>
      <c r="H50" s="4" t="s">
        <v>1087</v>
      </c>
      <c r="J50" s="4" t="s">
        <v>1087</v>
      </c>
      <c r="N50" s="4" t="s">
        <v>1087</v>
      </c>
    </row>
    <row r="51" spans="1:18">
      <c r="A51" s="4" t="s">
        <v>1088</v>
      </c>
    </row>
    <row r="52" spans="1:18">
      <c r="A52" s="3" t="s">
        <v>396</v>
      </c>
    </row>
    <row r="53" spans="1:18">
      <c r="A53" s="4" t="s">
        <v>1072</v>
      </c>
      <c r="E53" s="4" t="s">
        <v>1089</v>
      </c>
    </row>
    <row r="54" spans="1:18">
      <c r="A54" s="4" t="s">
        <v>1090</v>
      </c>
    </row>
    <row r="55" spans="1:18">
      <c r="A55" s="3" t="s">
        <v>396</v>
      </c>
    </row>
    <row r="56" spans="1:18">
      <c r="A56" s="4" t="s">
        <v>1072</v>
      </c>
      <c r="E56" s="4" t="s">
        <v>876</v>
      </c>
    </row>
    <row r="57" spans="1:18">
      <c r="A57" s="4" t="s">
        <v>1091</v>
      </c>
    </row>
    <row r="58" spans="1:18">
      <c r="A58" s="3" t="s">
        <v>396</v>
      </c>
    </row>
    <row r="59" spans="1:18">
      <c r="A59" s="4" t="s">
        <v>1072</v>
      </c>
      <c r="E59" s="4" t="s">
        <v>1092</v>
      </c>
    </row>
    <row r="60" spans="1:18">
      <c r="A60" s="4" t="s">
        <v>1093</v>
      </c>
    </row>
    <row r="61" spans="1:18">
      <c r="A61" s="3" t="s">
        <v>396</v>
      </c>
    </row>
    <row r="62" spans="1:18">
      <c r="A62" s="4" t="s">
        <v>1072</v>
      </c>
      <c r="E62" s="4" t="s">
        <v>1094</v>
      </c>
    </row>
    <row r="63" spans="1:18">
      <c r="A63" s="4" t="s">
        <v>1075</v>
      </c>
      <c r="H63" s="4" t="s">
        <v>1087</v>
      </c>
      <c r="J63" s="4" t="s">
        <v>1087</v>
      </c>
      <c r="N63" s="4" t="s">
        <v>1087</v>
      </c>
    </row>
    <row r="64" spans="1:18">
      <c r="A64" s="4" t="s">
        <v>1036</v>
      </c>
    </row>
    <row r="65" spans="1:18">
      <c r="A65" s="3" t="s">
        <v>396</v>
      </c>
    </row>
    <row r="66" spans="1:18">
      <c r="A66" s="4" t="s">
        <v>1095</v>
      </c>
      <c r="P66" s="11" t="n">
        <v>199</v>
      </c>
      <c r="R66" s="11" t="n">
        <v>397</v>
      </c>
    </row>
    <row r="67" spans="1:18">
      <c r="A67" s="4" t="s">
        <v>1072</v>
      </c>
      <c r="L67" s="4" t="s">
        <v>886</v>
      </c>
    </row>
    <row r="68" spans="1:18">
      <c r="A68" s="4" t="s">
        <v>1053</v>
      </c>
      <c r="E68" s="10" t="n">
        <v>4.5</v>
      </c>
    </row>
    <row r="69" spans="1:18">
      <c r="A69" s="4" t="s">
        <v>1096</v>
      </c>
      <c r="E69" s="4" t="s">
        <v>1089</v>
      </c>
    </row>
    <row r="70" spans="1:18">
      <c r="A70" s="4" t="s">
        <v>1081</v>
      </c>
      <c r="F70" s="9" t="n">
        <v>200000000</v>
      </c>
    </row>
    <row r="71" spans="1:18">
      <c r="A71" s="4" t="s">
        <v>1097</v>
      </c>
    </row>
    <row r="72" spans="1:18">
      <c r="A72" s="3" t="s">
        <v>396</v>
      </c>
    </row>
    <row r="73" spans="1:18">
      <c r="A73" s="4" t="s">
        <v>1072</v>
      </c>
      <c r="E73" s="4" t="s">
        <v>1098</v>
      </c>
    </row>
    <row r="74" spans="1:18">
      <c r="A74" s="4" t="s">
        <v>1075</v>
      </c>
      <c r="H74" s="4" t="s">
        <v>1087</v>
      </c>
      <c r="J74" s="4" t="s">
        <v>1087</v>
      </c>
      <c r="N74" s="4" t="s">
        <v>1087</v>
      </c>
    </row>
    <row r="75" spans="1:18">
      <c r="A75" s="4" t="s">
        <v>1099</v>
      </c>
    </row>
    <row r="76" spans="1:18">
      <c r="A76" s="3" t="s">
        <v>396</v>
      </c>
    </row>
    <row r="77" spans="1:18">
      <c r="A77" s="4" t="s">
        <v>1072</v>
      </c>
      <c r="E77" s="4" t="s">
        <v>1100</v>
      </c>
    </row>
    <row r="78" spans="1:18">
      <c r="A78" s="4" t="s">
        <v>1096</v>
      </c>
      <c r="E78" s="4" t="s">
        <v>1101</v>
      </c>
    </row>
    <row r="79" spans="1:18">
      <c r="A79" s="4" t="s">
        <v>1102</v>
      </c>
      <c r="E79" s="4" t="s">
        <v>1092</v>
      </c>
      <c r="R79" s="4" t="s">
        <v>1092</v>
      </c>
    </row>
    <row r="80" spans="1:18">
      <c r="A80" s="4" t="s">
        <v>1038</v>
      </c>
    </row>
    <row r="81" spans="1:18">
      <c r="A81" s="3" t="s">
        <v>396</v>
      </c>
    </row>
    <row r="82" spans="1:18">
      <c r="A82" s="4" t="s">
        <v>1095</v>
      </c>
      <c r="N82" s="11" t="n">
        <v>400</v>
      </c>
    </row>
    <row r="83" spans="1:18">
      <c r="A83" s="4" t="s">
        <v>1103</v>
      </c>
      <c r="J83" s="4" t="s">
        <v>1089</v>
      </c>
    </row>
    <row r="84" spans="1:18">
      <c r="A84" s="4" t="s">
        <v>1104</v>
      </c>
    </row>
    <row r="85" spans="1:18">
      <c r="A85" s="3" t="s">
        <v>396</v>
      </c>
    </row>
    <row r="86" spans="1:18">
      <c r="A86" s="4" t="s">
        <v>1072</v>
      </c>
      <c r="J86" s="4" t="s">
        <v>1076</v>
      </c>
    </row>
    <row r="87" spans="1:18">
      <c r="A87" s="4" t="s">
        <v>1105</v>
      </c>
    </row>
    <row r="88" spans="1:18">
      <c r="A88" s="3" t="s">
        <v>396</v>
      </c>
    </row>
    <row r="89" spans="1:18">
      <c r="A89" s="4" t="s">
        <v>1072</v>
      </c>
      <c r="J89" s="4" t="s">
        <v>1106</v>
      </c>
    </row>
    <row r="90" spans="1:18">
      <c r="A90" s="4" t="s">
        <v>1037</v>
      </c>
    </row>
    <row r="91" spans="1:18">
      <c r="A91" s="3" t="s">
        <v>396</v>
      </c>
    </row>
    <row r="92" spans="1:18">
      <c r="A92" s="4" t="s">
        <v>1077</v>
      </c>
      <c r="H92" s="9" t="n">
        <v>1545000000</v>
      </c>
      <c r="J92" s="9" t="n">
        <v>1545000000</v>
      </c>
    </row>
    <row r="93" spans="1:18">
      <c r="A93" s="4" t="s">
        <v>1103</v>
      </c>
      <c r="J93" s="4" t="s">
        <v>1089</v>
      </c>
    </row>
    <row r="94" spans="1:18">
      <c r="A94" s="4" t="s">
        <v>1107</v>
      </c>
    </row>
    <row r="95" spans="1:18">
      <c r="A95" s="3" t="s">
        <v>396</v>
      </c>
    </row>
    <row r="96" spans="1:18">
      <c r="A96" s="4" t="s">
        <v>1072</v>
      </c>
      <c r="J96" s="4" t="s">
        <v>1100</v>
      </c>
    </row>
    <row r="97" spans="1:18">
      <c r="A97" s="4" t="s">
        <v>1108</v>
      </c>
    </row>
    <row r="98" spans="1:18">
      <c r="A98" s="3" t="s">
        <v>396</v>
      </c>
    </row>
    <row r="99" spans="1:18">
      <c r="A99" s="4" t="s">
        <v>1072</v>
      </c>
      <c r="J99" s="4" t="s">
        <v>1106</v>
      </c>
    </row>
    <row r="100" spans="1:18">
      <c r="A100" s="4" t="s">
        <v>1109</v>
      </c>
    </row>
    <row r="101" spans="1:18">
      <c r="A101" s="3" t="s">
        <v>396</v>
      </c>
    </row>
    <row r="102" spans="1:18">
      <c r="A102" s="4" t="s">
        <v>1072</v>
      </c>
      <c r="J102" s="4" t="s">
        <v>627</v>
      </c>
    </row>
    <row r="103" spans="1:18">
      <c r="A103" s="4" t="s">
        <v>1110</v>
      </c>
    </row>
    <row r="104" spans="1:18">
      <c r="A104" s="3" t="s">
        <v>396</v>
      </c>
    </row>
    <row r="105" spans="1:18">
      <c r="A105" s="4" t="s">
        <v>1072</v>
      </c>
      <c r="C105" s="4" t="s">
        <v>1111</v>
      </c>
      <c r="E105" s="4" t="s">
        <v>1100</v>
      </c>
    </row>
    <row r="106" spans="1:18">
      <c r="A106" s="4" t="s">
        <v>1112</v>
      </c>
      <c r="D106" s="4" t="s">
        <v>627</v>
      </c>
    </row>
    <row r="107" spans="1:18">
      <c r="A107" s="4" t="s">
        <v>1113</v>
      </c>
      <c r="D107" s="4" t="s">
        <v>1092</v>
      </c>
    </row>
    <row r="108" spans="1:18">
      <c r="A108" s="4" t="s">
        <v>1114</v>
      </c>
    </row>
    <row r="109" spans="1:18">
      <c r="A109" s="3" t="s">
        <v>396</v>
      </c>
    </row>
    <row r="110" spans="1:18">
      <c r="A110" s="4" t="s">
        <v>1072</v>
      </c>
      <c r="C110" s="4" t="s">
        <v>1089</v>
      </c>
    </row>
    <row r="111" spans="1:18">
      <c r="A111" s="4" t="s">
        <v>1115</v>
      </c>
    </row>
    <row r="112" spans="1:18">
      <c r="A112" s="3" t="s">
        <v>396</v>
      </c>
    </row>
    <row r="113" spans="1:18">
      <c r="A113" s="4" t="s">
        <v>1072</v>
      </c>
      <c r="C113" s="4" t="s">
        <v>1073</v>
      </c>
    </row>
    <row r="114" spans="1:18">
      <c r="A114" s="4" t="s">
        <v>1116</v>
      </c>
    </row>
    <row r="115" spans="1:18">
      <c r="A115" s="3" t="s">
        <v>396</v>
      </c>
    </row>
    <row r="116" spans="1:18">
      <c r="A116" s="4" t="s">
        <v>1072</v>
      </c>
      <c r="C116" s="4" t="s">
        <v>1078</v>
      </c>
      <c r="E116" s="4" t="s">
        <v>876</v>
      </c>
    </row>
    <row r="117" spans="1:18">
      <c r="A117" s="4" t="s">
        <v>1117</v>
      </c>
    </row>
    <row r="118" spans="1:18">
      <c r="A118" s="3" t="s">
        <v>396</v>
      </c>
    </row>
    <row r="119" spans="1:18">
      <c r="A119" s="4" t="s">
        <v>1072</v>
      </c>
      <c r="C119" s="4" t="s">
        <v>626</v>
      </c>
    </row>
    <row r="120" spans="1:18">
      <c r="A120" s="4" t="s">
        <v>1112</v>
      </c>
      <c r="H120" s="4" t="s">
        <v>1100</v>
      </c>
      <c r="J120" s="4" t="s">
        <v>1100</v>
      </c>
      <c r="N120" s="4" t="s">
        <v>1100</v>
      </c>
    </row>
    <row r="121" spans="1:18">
      <c r="A121" s="4" t="s">
        <v>1113</v>
      </c>
      <c r="H121" s="4" t="s">
        <v>1076</v>
      </c>
      <c r="J121" s="4" t="s">
        <v>1076</v>
      </c>
      <c r="N121" s="4" t="s">
        <v>10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1118</v>
      </c>
      <c r="B1" s="2" t="s">
        <v>1119</v>
      </c>
      <c r="C1" s="2" t="s">
        <v>1120</v>
      </c>
      <c r="D1" s="2" t="s">
        <v>137</v>
      </c>
      <c r="E1" s="2" t="s">
        <v>138</v>
      </c>
      <c r="F1" s="2" t="s">
        <v>139</v>
      </c>
      <c r="G1" s="2" t="s">
        <v>966</v>
      </c>
      <c r="H1" s="2" t="s">
        <v>1121</v>
      </c>
      <c r="I1" s="2" t="s">
        <v>1122</v>
      </c>
      <c r="J1" s="2" t="s">
        <v>1123</v>
      </c>
    </row>
    <row r="2" spans="1:10">
      <c r="A2" s="3" t="s">
        <v>396</v>
      </c>
    </row>
    <row r="3" spans="1:10">
      <c r="A3" s="4" t="s">
        <v>1124</v>
      </c>
      <c r="D3" s="6" t="n">
        <v>-97.59999999999999</v>
      </c>
      <c r="E3" s="6" t="n">
        <v>-2.5</v>
      </c>
      <c r="F3" s="6" t="n">
        <v>-6.1</v>
      </c>
    </row>
    <row r="4" spans="1:10">
      <c r="A4" s="4" t="s">
        <v>1125</v>
      </c>
      <c r="D4" s="9" t="n">
        <v>10</v>
      </c>
      <c r="E4" s="9" t="n">
        <v>14</v>
      </c>
    </row>
    <row r="5" spans="1:10">
      <c r="A5" s="4" t="s">
        <v>404</v>
      </c>
    </row>
    <row r="6" spans="1:10">
      <c r="A6" s="3" t="s">
        <v>396</v>
      </c>
    </row>
    <row r="7" spans="1:10">
      <c r="A7" s="4" t="s">
        <v>1126</v>
      </c>
      <c r="C7" s="4" t="s">
        <v>1127</v>
      </c>
    </row>
    <row r="8" spans="1:10">
      <c r="A8" s="4" t="s">
        <v>1128</v>
      </c>
    </row>
    <row r="9" spans="1:10">
      <c r="A9" s="3" t="s">
        <v>396</v>
      </c>
    </row>
    <row r="10" spans="1:10">
      <c r="A10" s="4" t="s">
        <v>1126</v>
      </c>
      <c r="D10" s="4" t="s">
        <v>1129</v>
      </c>
    </row>
    <row r="11" spans="1:10">
      <c r="A11" s="4" t="s">
        <v>1130</v>
      </c>
    </row>
    <row r="12" spans="1:10">
      <c r="A12" s="3" t="s">
        <v>396</v>
      </c>
    </row>
    <row r="13" spans="1:10">
      <c r="A13" s="4" t="s">
        <v>1131</v>
      </c>
      <c r="C13" s="5" t="n">
        <v>2021</v>
      </c>
    </row>
    <row r="14" spans="1:10">
      <c r="A14" s="4" t="s">
        <v>1132</v>
      </c>
    </row>
    <row r="15" spans="1:10">
      <c r="A15" s="3" t="s">
        <v>396</v>
      </c>
    </row>
    <row r="16" spans="1:10">
      <c r="A16" s="4" t="s">
        <v>1131</v>
      </c>
      <c r="C16" s="5" t="n">
        <v>2021</v>
      </c>
    </row>
    <row r="17" spans="1:10">
      <c r="A17" s="4" t="s">
        <v>1133</v>
      </c>
    </row>
    <row r="18" spans="1:10">
      <c r="A18" s="3" t="s">
        <v>396</v>
      </c>
    </row>
    <row r="19" spans="1:10">
      <c r="A19" s="4" t="s">
        <v>1126</v>
      </c>
      <c r="D19" s="4" t="s">
        <v>1134</v>
      </c>
    </row>
    <row r="20" spans="1:10">
      <c r="A20" s="4" t="s">
        <v>1135</v>
      </c>
    </row>
    <row r="21" spans="1:10">
      <c r="A21" s="3" t="s">
        <v>396</v>
      </c>
    </row>
    <row r="22" spans="1:10">
      <c r="A22" s="4" t="s">
        <v>1126</v>
      </c>
      <c r="D22" s="4" t="s">
        <v>1136</v>
      </c>
    </row>
    <row r="23" spans="1:10">
      <c r="A23" s="4" t="s">
        <v>1039</v>
      </c>
    </row>
    <row r="24" spans="1:10">
      <c r="A24" s="3" t="s">
        <v>396</v>
      </c>
    </row>
    <row r="25" spans="1:10">
      <c r="A25" s="4" t="s">
        <v>1137</v>
      </c>
      <c r="C25" s="9" t="n">
        <v>750</v>
      </c>
    </row>
    <row r="26" spans="1:10">
      <c r="A26" s="4" t="s">
        <v>1102</v>
      </c>
      <c r="C26" s="4" t="s">
        <v>1138</v>
      </c>
      <c r="J26" s="4" t="s">
        <v>1138</v>
      </c>
    </row>
    <row r="27" spans="1:10">
      <c r="A27" s="4" t="s">
        <v>1124</v>
      </c>
      <c r="D27" s="6" t="n">
        <v>-56.9</v>
      </c>
    </row>
    <row r="28" spans="1:10">
      <c r="A28" s="4" t="s">
        <v>1139</v>
      </c>
      <c r="D28" s="7" t="n">
        <v>-41.5</v>
      </c>
    </row>
    <row r="29" spans="1:10">
      <c r="A29" s="4" t="s">
        <v>1080</v>
      </c>
      <c r="D29" s="5" t="n">
        <v>13</v>
      </c>
    </row>
    <row r="30" spans="1:10">
      <c r="A30" s="4" t="s">
        <v>1140</v>
      </c>
      <c r="D30" s="7" t="n">
        <v>2.4</v>
      </c>
    </row>
    <row r="31" spans="1:10">
      <c r="A31" s="4" t="s">
        <v>1041</v>
      </c>
    </row>
    <row r="32" spans="1:10">
      <c r="A32" s="3" t="s">
        <v>396</v>
      </c>
    </row>
    <row r="33" spans="1:10">
      <c r="A33" s="4" t="s">
        <v>1141</v>
      </c>
      <c r="J33" s="11" t="n">
        <v>250</v>
      </c>
    </row>
    <row r="34" spans="1:10">
      <c r="A34" s="4" t="s">
        <v>1102</v>
      </c>
      <c r="C34" s="4" t="s">
        <v>1142</v>
      </c>
      <c r="J34" s="4" t="s">
        <v>1142</v>
      </c>
    </row>
    <row r="35" spans="1:10">
      <c r="A35" s="4" t="s">
        <v>1124</v>
      </c>
      <c r="D35" s="7" t="n">
        <v>-18.4</v>
      </c>
    </row>
    <row r="36" spans="1:10">
      <c r="A36" s="4" t="s">
        <v>1139</v>
      </c>
      <c r="D36" s="7" t="n">
        <v>-12.1</v>
      </c>
    </row>
    <row r="37" spans="1:10">
      <c r="A37" s="4" t="s">
        <v>1080</v>
      </c>
      <c r="D37" s="7" t="n">
        <v>5.6</v>
      </c>
    </row>
    <row r="38" spans="1:10">
      <c r="A38" s="4" t="s">
        <v>1140</v>
      </c>
      <c r="D38" s="6" t="n">
        <v>0.7</v>
      </c>
    </row>
    <row r="39" spans="1:10">
      <c r="A39" s="4" t="s">
        <v>404</v>
      </c>
    </row>
    <row r="40" spans="1:10">
      <c r="A40" s="3" t="s">
        <v>396</v>
      </c>
    </row>
    <row r="41" spans="1:10">
      <c r="A41" s="4" t="s">
        <v>1137</v>
      </c>
      <c r="B41" s="9" t="n">
        <v>500</v>
      </c>
    </row>
    <row r="42" spans="1:10">
      <c r="A42" s="4" t="s">
        <v>1102</v>
      </c>
      <c r="B42" s="4" t="s">
        <v>1143</v>
      </c>
      <c r="I42" s="4" t="s">
        <v>1143</v>
      </c>
    </row>
    <row r="43" spans="1:10">
      <c r="A43" s="4" t="s">
        <v>1126</v>
      </c>
      <c r="D43" s="4" t="s">
        <v>1144</v>
      </c>
    </row>
    <row r="44" spans="1:10">
      <c r="A44" s="4" t="s">
        <v>1145</v>
      </c>
      <c r="B44" s="4" t="s">
        <v>1146</v>
      </c>
      <c r="I44" s="4" t="s">
        <v>1146</v>
      </c>
    </row>
    <row r="45" spans="1:10">
      <c r="A45" s="4" t="s">
        <v>1125</v>
      </c>
      <c r="B45" s="9" t="n">
        <v>2</v>
      </c>
    </row>
    <row r="46" spans="1:10">
      <c r="A46" s="4" t="s">
        <v>1147</v>
      </c>
      <c r="D46" s="4" t="s">
        <v>772</v>
      </c>
    </row>
    <row r="47" spans="1:10">
      <c r="A47" s="4" t="s">
        <v>1148</v>
      </c>
    </row>
    <row r="48" spans="1:10">
      <c r="A48" s="3" t="s">
        <v>396</v>
      </c>
    </row>
    <row r="49" spans="1:10">
      <c r="A49" s="4" t="s">
        <v>1149</v>
      </c>
      <c r="B49" s="4" t="s">
        <v>645</v>
      </c>
    </row>
    <row r="50" spans="1:10">
      <c r="A50" s="4" t="s">
        <v>401</v>
      </c>
    </row>
    <row r="51" spans="1:10">
      <c r="A51" s="3" t="s">
        <v>396</v>
      </c>
    </row>
    <row r="52" spans="1:10">
      <c r="A52" s="4" t="s">
        <v>1141</v>
      </c>
      <c r="I52" s="11" t="n">
        <v>335</v>
      </c>
    </row>
    <row r="53" spans="1:10">
      <c r="A53" s="4" t="s">
        <v>1102</v>
      </c>
      <c r="B53" s="4" t="s">
        <v>1150</v>
      </c>
      <c r="G53" s="4" t="s">
        <v>1150</v>
      </c>
      <c r="I53" s="4" t="s">
        <v>1150</v>
      </c>
    </row>
    <row r="54" spans="1:10">
      <c r="A54" s="4" t="s">
        <v>1126</v>
      </c>
      <c r="D54" s="4" t="s">
        <v>1151</v>
      </c>
    </row>
    <row r="55" spans="1:10">
      <c r="A55" s="4" t="s">
        <v>1147</v>
      </c>
      <c r="D55" s="4" t="s">
        <v>772</v>
      </c>
    </row>
    <row r="56" spans="1:10">
      <c r="A56" s="4" t="s">
        <v>1152</v>
      </c>
      <c r="D56" s="4" t="s">
        <v>1127</v>
      </c>
    </row>
    <row r="57" spans="1:10">
      <c r="A57" s="4" t="s">
        <v>1153</v>
      </c>
    </row>
    <row r="58" spans="1:10">
      <c r="A58" s="3" t="s">
        <v>396</v>
      </c>
    </row>
    <row r="59" spans="1:10">
      <c r="A59" s="4" t="s">
        <v>1149</v>
      </c>
      <c r="B59" s="4" t="s">
        <v>645</v>
      </c>
    </row>
    <row r="60" spans="1:10">
      <c r="A60" s="4" t="s">
        <v>406</v>
      </c>
    </row>
    <row r="61" spans="1:10">
      <c r="A61" s="3" t="s">
        <v>396</v>
      </c>
    </row>
    <row r="62" spans="1:10">
      <c r="A62" s="4" t="s">
        <v>1141</v>
      </c>
      <c r="H62" s="11" t="n">
        <v>450</v>
      </c>
    </row>
    <row r="63" spans="1:10">
      <c r="A63" s="4" t="s">
        <v>1102</v>
      </c>
      <c r="D63" s="4" t="s">
        <v>1154</v>
      </c>
      <c r="H63" s="4" t="s">
        <v>1154</v>
      </c>
    </row>
    <row r="64" spans="1:10">
      <c r="A64" s="4" t="s">
        <v>1126</v>
      </c>
      <c r="D64" s="4" t="s">
        <v>1155</v>
      </c>
    </row>
    <row r="65" spans="1:10">
      <c r="A65" s="4" t="s">
        <v>1147</v>
      </c>
      <c r="D65" s="4" t="s">
        <v>772</v>
      </c>
    </row>
    <row r="66" spans="1:10">
      <c r="A66" s="4" t="s">
        <v>1152</v>
      </c>
      <c r="D66" s="4" t="s">
        <v>1127</v>
      </c>
    </row>
    <row r="67" spans="1:10">
      <c r="A67" s="4" t="s">
        <v>1156</v>
      </c>
    </row>
    <row r="68" spans="1:10">
      <c r="A68" s="3" t="s">
        <v>396</v>
      </c>
    </row>
    <row r="69" spans="1:10">
      <c r="A69" s="4" t="s">
        <v>1149</v>
      </c>
      <c r="D69" s="4" t="s">
        <v>6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57</v>
      </c>
      <c r="B1" s="2" t="s">
        <v>1158</v>
      </c>
      <c r="C1" s="2" t="s">
        <v>2</v>
      </c>
    </row>
    <row r="2" spans="1:3">
      <c r="A2" s="4" t="s">
        <v>404</v>
      </c>
    </row>
    <row r="3" spans="1:3">
      <c r="A3" s="3" t="s">
        <v>1159</v>
      </c>
    </row>
    <row r="4" spans="1:3">
      <c r="A4" s="4" t="s">
        <v>1126</v>
      </c>
      <c r="B4" s="4" t="s">
        <v>1127</v>
      </c>
    </row>
    <row r="5" spans="1:3">
      <c r="A5" s="4" t="s">
        <v>1160</v>
      </c>
    </row>
    <row r="6" spans="1:3">
      <c r="A6" s="3" t="s">
        <v>1159</v>
      </c>
    </row>
    <row r="7" spans="1:3">
      <c r="A7" s="4" t="s">
        <v>1126</v>
      </c>
      <c r="C7" s="4" t="s">
        <v>1129</v>
      </c>
    </row>
    <row r="8" spans="1:3">
      <c r="A8" s="4" t="s">
        <v>1161</v>
      </c>
    </row>
    <row r="9" spans="1:3">
      <c r="A9" s="3" t="s">
        <v>1159</v>
      </c>
    </row>
    <row r="10" spans="1:3">
      <c r="A10" s="4" t="s">
        <v>1126</v>
      </c>
      <c r="C10" s="4" t="s">
        <v>1162</v>
      </c>
    </row>
    <row r="11" spans="1:3">
      <c r="A11" s="4" t="s">
        <v>1163</v>
      </c>
    </row>
    <row r="12" spans="1:3">
      <c r="A12" s="3" t="s">
        <v>1159</v>
      </c>
    </row>
    <row r="13" spans="1:3">
      <c r="A13" s="4" t="s">
        <v>1126</v>
      </c>
      <c r="C13" s="4" t="s">
        <v>1164</v>
      </c>
    </row>
    <row r="14" spans="1:3">
      <c r="A14" s="4" t="s">
        <v>1165</v>
      </c>
    </row>
    <row r="15" spans="1:3">
      <c r="A15" s="3" t="s">
        <v>1159</v>
      </c>
    </row>
    <row r="16" spans="1:3">
      <c r="A16" s="4" t="s">
        <v>1126</v>
      </c>
      <c r="C16" s="4" t="s">
        <v>443</v>
      </c>
    </row>
    <row r="17" spans="1:3">
      <c r="A17" s="4" t="s">
        <v>1166</v>
      </c>
    </row>
    <row r="18" spans="1:3">
      <c r="A18" s="3" t="s">
        <v>1159</v>
      </c>
    </row>
    <row r="19" spans="1:3">
      <c r="A19" s="4" t="s">
        <v>1126</v>
      </c>
      <c r="C19" s="4" t="s">
        <v>1167</v>
      </c>
    </row>
    <row r="20" spans="1:3">
      <c r="A20" s="4" t="s">
        <v>1168</v>
      </c>
    </row>
    <row r="21" spans="1:3">
      <c r="A21" s="3" t="s">
        <v>1159</v>
      </c>
    </row>
    <row r="22" spans="1:3">
      <c r="A22" s="4" t="s">
        <v>1126</v>
      </c>
      <c r="C22" s="4" t="s">
        <v>1169</v>
      </c>
    </row>
    <row r="23" spans="1:3">
      <c r="A23" s="4" t="s">
        <v>1170</v>
      </c>
    </row>
    <row r="24" spans="1:3">
      <c r="A24" s="3" t="s">
        <v>1159</v>
      </c>
    </row>
    <row r="25" spans="1:3">
      <c r="A25" s="4" t="s">
        <v>1126</v>
      </c>
      <c r="C25" s="4" t="s">
        <v>1171</v>
      </c>
    </row>
    <row r="26" spans="1:3">
      <c r="A26" s="4" t="s">
        <v>1172</v>
      </c>
    </row>
    <row r="27" spans="1:3">
      <c r="A27" s="3" t="s">
        <v>1159</v>
      </c>
    </row>
    <row r="28" spans="1:3">
      <c r="A28" s="4" t="s">
        <v>1126</v>
      </c>
      <c r="C28" s="4" t="s">
        <v>443</v>
      </c>
    </row>
    <row r="29" spans="1:3">
      <c r="A29" s="4" t="s">
        <v>1173</v>
      </c>
    </row>
    <row r="30" spans="1:3">
      <c r="A30" s="3" t="s">
        <v>1159</v>
      </c>
    </row>
    <row r="31" spans="1:3">
      <c r="A31" s="4" t="s">
        <v>1126</v>
      </c>
      <c r="C31" s="4" t="s">
        <v>1174</v>
      </c>
    </row>
    <row r="32" spans="1:3">
      <c r="A32" s="4" t="s">
        <v>1175</v>
      </c>
    </row>
    <row r="33" spans="1:3">
      <c r="A33" s="3" t="s">
        <v>1159</v>
      </c>
    </row>
    <row r="34" spans="1:3">
      <c r="A34" s="4" t="s">
        <v>1126</v>
      </c>
      <c r="C34" s="4" t="s">
        <v>1176</v>
      </c>
    </row>
    <row r="35" spans="1:3">
      <c r="A35" s="4" t="s">
        <v>1177</v>
      </c>
    </row>
    <row r="36" spans="1:3">
      <c r="A36" s="3" t="s">
        <v>1159</v>
      </c>
    </row>
    <row r="37" spans="1:3">
      <c r="A37" s="4" t="s">
        <v>1126</v>
      </c>
      <c r="C37" s="4" t="s">
        <v>1178</v>
      </c>
    </row>
    <row r="38" spans="1:3">
      <c r="A38" s="4" t="s">
        <v>1179</v>
      </c>
    </row>
    <row r="39" spans="1:3">
      <c r="A39" s="3" t="s">
        <v>1159</v>
      </c>
    </row>
    <row r="40" spans="1:3">
      <c r="A40" s="4" t="s">
        <v>1126</v>
      </c>
      <c r="C40" s="4" t="s">
        <v>4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180</v>
      </c>
      <c r="B1" s="2" t="s">
        <v>137</v>
      </c>
    </row>
    <row r="2" spans="1:2">
      <c r="A2" s="3" t="s">
        <v>396</v>
      </c>
    </row>
    <row r="3" spans="1:2">
      <c r="A3" s="5" t="n">
        <v>2017</v>
      </c>
      <c r="B3" s="6" t="n">
        <v>27.9</v>
      </c>
    </row>
    <row r="4" spans="1:2">
      <c r="A4" s="5" t="n">
        <v>2018</v>
      </c>
      <c r="B4" s="7" t="n">
        <v>21.3</v>
      </c>
    </row>
    <row r="5" spans="1:2">
      <c r="A5" s="5" t="n">
        <v>2019</v>
      </c>
      <c r="B5" s="7" t="n">
        <v>20.5</v>
      </c>
    </row>
    <row r="6" spans="1:2">
      <c r="A6" s="5" t="n">
        <v>2020</v>
      </c>
      <c r="B6" s="7" t="n">
        <v>20.4</v>
      </c>
    </row>
    <row r="7" spans="1:2">
      <c r="A7" s="5" t="n">
        <v>2021</v>
      </c>
      <c r="B7" s="7" t="n">
        <v>20.3</v>
      </c>
    </row>
    <row r="8" spans="1:2">
      <c r="A8" s="4" t="s">
        <v>1181</v>
      </c>
      <c r="B8" s="7" t="n">
        <v>3193.8</v>
      </c>
    </row>
    <row r="9" spans="1:2">
      <c r="A9" s="4" t="s">
        <v>920</v>
      </c>
      <c r="B9" s="7" t="n">
        <v>3304.2</v>
      </c>
    </row>
    <row r="10" spans="1:2">
      <c r="A10" s="4" t="s">
        <v>1182</v>
      </c>
      <c r="B10" s="7" t="n">
        <v>215.6</v>
      </c>
    </row>
    <row r="11" spans="1:2">
      <c r="A11" s="4" t="s">
        <v>1183</v>
      </c>
    </row>
    <row r="12" spans="1:2">
      <c r="A12" s="3" t="s">
        <v>396</v>
      </c>
    </row>
    <row r="13" spans="1:2">
      <c r="A13" s="4" t="s">
        <v>1182</v>
      </c>
      <c r="B13" s="6" t="n">
        <v>1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84</v>
      </c>
      <c r="B1" s="2" t="s">
        <v>832</v>
      </c>
      <c r="D1" s="2" t="s">
        <v>1</v>
      </c>
    </row>
    <row r="2" spans="1:6">
      <c r="B2" s="2" t="s">
        <v>4</v>
      </c>
      <c r="C2" s="2" t="s">
        <v>833</v>
      </c>
      <c r="D2" s="2" t="s">
        <v>2</v>
      </c>
      <c r="E2" s="2" t="s">
        <v>32</v>
      </c>
      <c r="F2" s="2" t="s">
        <v>33</v>
      </c>
    </row>
    <row r="3" spans="1:6">
      <c r="A3" s="3" t="s">
        <v>1185</v>
      </c>
    </row>
    <row r="4" spans="1:6">
      <c r="A4" s="4" t="s">
        <v>836</v>
      </c>
      <c r="B4" s="9" t="n">
        <v>10500000</v>
      </c>
      <c r="C4" s="9" t="n">
        <v>30600000</v>
      </c>
      <c r="D4" s="9" t="n">
        <v>10500000</v>
      </c>
      <c r="E4" s="9" t="n">
        <v>30600000</v>
      </c>
      <c r="F4" s="9" t="n">
        <v>0</v>
      </c>
    </row>
    <row r="5" spans="1:6">
      <c r="A5" s="4" t="s">
        <v>1186</v>
      </c>
      <c r="D5" s="5" t="n">
        <v>57900000</v>
      </c>
      <c r="E5" s="5" t="n">
        <v>0</v>
      </c>
      <c r="F5" s="5" t="n">
        <v>0</v>
      </c>
    </row>
    <row r="6" spans="1:6">
      <c r="A6" s="4" t="s">
        <v>1187</v>
      </c>
      <c r="D6" s="5" t="n">
        <v>4400000</v>
      </c>
      <c r="E6" s="5" t="n">
        <v>4200000</v>
      </c>
    </row>
    <row r="7" spans="1:6">
      <c r="A7" s="4" t="s">
        <v>1188</v>
      </c>
      <c r="D7" s="5" t="n">
        <v>10000000</v>
      </c>
    </row>
    <row r="8" spans="1:6">
      <c r="A8" s="4" t="s">
        <v>1189</v>
      </c>
      <c r="D8" s="5" t="n">
        <v>800000</v>
      </c>
    </row>
    <row r="9" spans="1:6">
      <c r="A9" s="4" t="s">
        <v>404</v>
      </c>
    </row>
    <row r="10" spans="1:6">
      <c r="A10" s="3" t="s">
        <v>1185</v>
      </c>
    </row>
    <row r="11" spans="1:6">
      <c r="A11" s="4" t="s">
        <v>1190</v>
      </c>
      <c r="D11" s="5" t="n">
        <v>500000000</v>
      </c>
    </row>
    <row r="12" spans="1:6">
      <c r="A12" s="4" t="s">
        <v>401</v>
      </c>
    </row>
    <row r="13" spans="1:6">
      <c r="A13" s="3" t="s">
        <v>1185</v>
      </c>
    </row>
    <row r="14" spans="1:6">
      <c r="A14" s="4" t="s">
        <v>1190</v>
      </c>
      <c r="D14" s="5" t="n">
        <v>363800000</v>
      </c>
    </row>
    <row r="15" spans="1:6">
      <c r="A15" s="4" t="s">
        <v>406</v>
      </c>
    </row>
    <row r="16" spans="1:6">
      <c r="A16" s="3" t="s">
        <v>1185</v>
      </c>
    </row>
    <row r="17" spans="1:6">
      <c r="A17" s="4" t="s">
        <v>1190</v>
      </c>
      <c r="D17" s="5" t="n">
        <v>472200000</v>
      </c>
    </row>
    <row r="18" spans="1:6">
      <c r="A18" s="4" t="s">
        <v>1039</v>
      </c>
    </row>
    <row r="19" spans="1:6">
      <c r="A19" s="3" t="s">
        <v>1185</v>
      </c>
    </row>
    <row r="20" spans="1:6">
      <c r="A20" s="4" t="s">
        <v>1190</v>
      </c>
      <c r="E20" s="5" t="n">
        <v>787500000</v>
      </c>
    </row>
    <row r="21" spans="1:6">
      <c r="A21" s="4" t="s">
        <v>1041</v>
      </c>
    </row>
    <row r="22" spans="1:6">
      <c r="A22" s="3" t="s">
        <v>1185</v>
      </c>
    </row>
    <row r="23" spans="1:6">
      <c r="A23" s="4" t="s">
        <v>1190</v>
      </c>
      <c r="E23" s="5" t="n">
        <v>285400000</v>
      </c>
    </row>
    <row r="24" spans="1:6">
      <c r="A24" s="4" t="s">
        <v>1037</v>
      </c>
    </row>
    <row r="25" spans="1:6">
      <c r="A25" s="3" t="s">
        <v>1185</v>
      </c>
    </row>
    <row r="26" spans="1:6">
      <c r="A26" s="4" t="s">
        <v>1190</v>
      </c>
      <c r="D26" s="5" t="n">
        <v>1560500000</v>
      </c>
    </row>
    <row r="27" spans="1:6">
      <c r="A27" s="4" t="s">
        <v>1038</v>
      </c>
    </row>
    <row r="28" spans="1:6">
      <c r="A28" s="3" t="s">
        <v>1185</v>
      </c>
    </row>
    <row r="29" spans="1:6">
      <c r="A29" s="4" t="s">
        <v>1190</v>
      </c>
      <c r="D29" s="5" t="n">
        <v>421800000</v>
      </c>
    </row>
    <row r="30" spans="1:6">
      <c r="A30" s="4" t="s">
        <v>1034</v>
      </c>
    </row>
    <row r="31" spans="1:6">
      <c r="A31" s="3" t="s">
        <v>1185</v>
      </c>
    </row>
    <row r="32" spans="1:6">
      <c r="A32" s="4" t="s">
        <v>1190</v>
      </c>
      <c r="E32" s="5" t="n">
        <v>2024600000</v>
      </c>
    </row>
    <row r="33" spans="1:6">
      <c r="A33" s="4" t="s">
        <v>1036</v>
      </c>
    </row>
    <row r="34" spans="1:6">
      <c r="A34" s="3" t="s">
        <v>1185</v>
      </c>
    </row>
    <row r="35" spans="1:6">
      <c r="A35" s="4" t="s">
        <v>1190</v>
      </c>
      <c r="E35" s="5" t="n">
        <v>427500000</v>
      </c>
    </row>
    <row r="36" spans="1:6">
      <c r="A36" s="4" t="s">
        <v>321</v>
      </c>
    </row>
    <row r="37" spans="1:6">
      <c r="A37" s="3" t="s">
        <v>1185</v>
      </c>
    </row>
    <row r="38" spans="1:6">
      <c r="A38" s="4" t="s">
        <v>1191</v>
      </c>
      <c r="D38" s="5" t="n">
        <v>0</v>
      </c>
      <c r="E38" s="5" t="n">
        <v>100000</v>
      </c>
      <c r="F38" s="5" t="n">
        <v>100000</v>
      </c>
    </row>
    <row r="39" spans="1:6">
      <c r="A39" s="4" t="s">
        <v>1192</v>
      </c>
    </row>
    <row r="40" spans="1:6">
      <c r="A40" s="3" t="s">
        <v>1185</v>
      </c>
    </row>
    <row r="41" spans="1:6">
      <c r="A41" s="4" t="s">
        <v>836</v>
      </c>
      <c r="D41" s="5" t="n">
        <v>10500000</v>
      </c>
      <c r="E41" s="9" t="n">
        <v>30600000</v>
      </c>
    </row>
    <row r="42" spans="1:6">
      <c r="A42" s="4" t="s">
        <v>1186</v>
      </c>
      <c r="D42" s="9" t="n">
        <v>57900000</v>
      </c>
      <c r="F42" s="9" t="n">
        <v>0</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2</v>
      </c>
    </row>
    <row r="2" spans="1:3">
      <c r="A2" s="4" t="s">
        <v>414</v>
      </c>
    </row>
    <row r="3" spans="1:3">
      <c r="A3" s="3" t="s">
        <v>1194</v>
      </c>
    </row>
    <row r="4" spans="1:3">
      <c r="A4" s="4" t="s">
        <v>1195</v>
      </c>
      <c r="B4" s="6" t="n">
        <v>0.1</v>
      </c>
      <c r="C4" s="6" t="n">
        <v>0.4</v>
      </c>
    </row>
    <row r="5" spans="1:3">
      <c r="A5" s="4" t="s">
        <v>1196</v>
      </c>
      <c r="B5" s="7" t="n">
        <v>0.8</v>
      </c>
      <c r="C5" s="7" t="n">
        <v>1.8</v>
      </c>
    </row>
    <row r="6" spans="1:3">
      <c r="A6" s="4" t="s">
        <v>1197</v>
      </c>
    </row>
    <row r="7" spans="1:3">
      <c r="A7" s="3" t="s">
        <v>1194</v>
      </c>
    </row>
    <row r="8" spans="1:3">
      <c r="A8" s="4" t="s">
        <v>1195</v>
      </c>
      <c r="B8" s="7" t="n">
        <v>0.1</v>
      </c>
      <c r="C8" s="7" t="n">
        <v>0.4</v>
      </c>
    </row>
    <row r="9" spans="1:3">
      <c r="A9" s="4" t="s">
        <v>1198</v>
      </c>
    </row>
    <row r="10" spans="1:3">
      <c r="A10" s="3" t="s">
        <v>1194</v>
      </c>
    </row>
    <row r="11" spans="1:3">
      <c r="A11" s="4" t="s">
        <v>1196</v>
      </c>
      <c r="B11" s="7" t="n">
        <v>0.8</v>
      </c>
      <c r="C11" s="5" t="n">
        <v>0</v>
      </c>
    </row>
    <row r="12" spans="1:3">
      <c r="A12" s="4" t="s">
        <v>1199</v>
      </c>
    </row>
    <row r="13" spans="1:3">
      <c r="A13" s="3" t="s">
        <v>1194</v>
      </c>
    </row>
    <row r="14" spans="1:3">
      <c r="A14" s="4" t="s">
        <v>1196</v>
      </c>
      <c r="B14" s="5" t="n">
        <v>0</v>
      </c>
      <c r="C14" s="7" t="n">
        <v>1.8</v>
      </c>
    </row>
    <row r="15" spans="1:3">
      <c r="A15" s="4" t="s">
        <v>417</v>
      </c>
    </row>
    <row r="16" spans="1:3">
      <c r="A16" s="3" t="s">
        <v>1194</v>
      </c>
    </row>
    <row r="17" spans="1:3">
      <c r="A17" s="4" t="s">
        <v>1195</v>
      </c>
      <c r="B17" s="7" t="n">
        <v>0.1</v>
      </c>
      <c r="C17" s="7" t="n">
        <v>0.3</v>
      </c>
    </row>
    <row r="18" spans="1:3">
      <c r="A18" s="4" t="s">
        <v>1196</v>
      </c>
      <c r="B18" s="7" t="n">
        <v>0.5</v>
      </c>
      <c r="C18" s="5" t="n">
        <v>0</v>
      </c>
    </row>
    <row r="19" spans="1:3">
      <c r="A19" s="4" t="s">
        <v>1200</v>
      </c>
    </row>
    <row r="20" spans="1:3">
      <c r="A20" s="3" t="s">
        <v>1194</v>
      </c>
    </row>
    <row r="21" spans="1:3">
      <c r="A21" s="4" t="s">
        <v>1195</v>
      </c>
      <c r="B21" s="7" t="n">
        <v>0.1</v>
      </c>
      <c r="C21" s="7" t="n">
        <v>0.3</v>
      </c>
    </row>
    <row r="22" spans="1:3">
      <c r="A22" s="4" t="s">
        <v>1201</v>
      </c>
    </row>
    <row r="23" spans="1:3">
      <c r="A23" s="3" t="s">
        <v>1194</v>
      </c>
    </row>
    <row r="24" spans="1:3">
      <c r="A24" s="4" t="s">
        <v>1196</v>
      </c>
      <c r="B24" s="6" t="n">
        <v>0.5</v>
      </c>
      <c r="C24" s="9"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2</v>
      </c>
      <c r="D2" s="2" t="s">
        <v>33</v>
      </c>
    </row>
    <row r="3" spans="1:4">
      <c r="A3" s="3" t="s">
        <v>1203</v>
      </c>
    </row>
    <row r="4" spans="1:4">
      <c r="A4" s="4" t="s">
        <v>1204</v>
      </c>
      <c r="B4" s="9" t="n">
        <v>2</v>
      </c>
      <c r="C4" s="6" t="n">
        <v>5.5</v>
      </c>
      <c r="D4" s="6" t="n">
        <v>4.6</v>
      </c>
    </row>
    <row r="5" spans="1:4">
      <c r="A5" s="4" t="s">
        <v>948</v>
      </c>
    </row>
    <row r="6" spans="1:4">
      <c r="A6" s="3" t="s">
        <v>1203</v>
      </c>
    </row>
    <row r="7" spans="1:4">
      <c r="A7" s="4" t="s">
        <v>1205</v>
      </c>
      <c r="B7" s="7" t="n">
        <v>5.9</v>
      </c>
      <c r="C7" s="7" t="n">
        <v>6.5</v>
      </c>
      <c r="D7" s="7" t="n">
        <v>6.5</v>
      </c>
    </row>
    <row r="8" spans="1:4">
      <c r="A8" s="4" t="s">
        <v>1206</v>
      </c>
      <c r="B8" s="6" t="n">
        <v>1.2</v>
      </c>
      <c r="C8" s="6" t="n">
        <v>0.4</v>
      </c>
      <c r="D8" s="6" t="n">
        <v>0.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33</v>
      </c>
    </row>
    <row r="3" spans="1:4">
      <c r="A3" s="3" t="s">
        <v>1203</v>
      </c>
    </row>
    <row r="4" spans="1:4">
      <c r="A4" s="4" t="s">
        <v>844</v>
      </c>
      <c r="B4" s="6" t="n">
        <v>4.3</v>
      </c>
      <c r="C4" s="6" t="n">
        <v>-5.5</v>
      </c>
      <c r="D4" s="6" t="n">
        <v>4.8</v>
      </c>
    </row>
    <row r="5" spans="1:4">
      <c r="A5" s="4" t="s">
        <v>845</v>
      </c>
    </row>
    <row r="6" spans="1:4">
      <c r="A6" s="3" t="s">
        <v>1203</v>
      </c>
    </row>
    <row r="7" spans="1:4">
      <c r="A7" s="4" t="s">
        <v>844</v>
      </c>
      <c r="B7" s="7" t="n">
        <v>4.3</v>
      </c>
      <c r="C7" s="7" t="n">
        <v>-5.6</v>
      </c>
      <c r="D7" s="7" t="n">
        <v>1.4</v>
      </c>
    </row>
    <row r="8" spans="1:4">
      <c r="A8" s="4" t="s">
        <v>1208</v>
      </c>
    </row>
    <row r="9" spans="1:4">
      <c r="A9" s="3" t="s">
        <v>1203</v>
      </c>
    </row>
    <row r="10" spans="1:4">
      <c r="A10" s="4" t="s">
        <v>844</v>
      </c>
      <c r="B10" s="9" t="n">
        <v>0</v>
      </c>
      <c r="C10" s="6" t="n">
        <v>0.1</v>
      </c>
      <c r="D10" s="6" t="n">
        <v>3.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209</v>
      </c>
      <c r="B1" s="2" t="s">
        <v>1</v>
      </c>
    </row>
    <row r="2" spans="1:4">
      <c r="B2" s="2" t="s">
        <v>2</v>
      </c>
      <c r="C2" s="2" t="s">
        <v>1210</v>
      </c>
      <c r="D2" s="2" t="s">
        <v>1211</v>
      </c>
    </row>
    <row r="3" spans="1:4">
      <c r="A3" s="3" t="s">
        <v>1194</v>
      </c>
    </row>
    <row r="4" spans="1:4">
      <c r="A4" s="4" t="s">
        <v>1212</v>
      </c>
      <c r="C4" s="5" t="n">
        <v>5</v>
      </c>
      <c r="D4" s="5" t="n">
        <v>5</v>
      </c>
    </row>
    <row r="5" spans="1:4">
      <c r="A5" s="4" t="s">
        <v>1036</v>
      </c>
    </row>
    <row r="6" spans="1:4">
      <c r="A6" s="3" t="s">
        <v>1194</v>
      </c>
    </row>
    <row r="7" spans="1:4">
      <c r="A7" s="4" t="s">
        <v>1213</v>
      </c>
      <c r="D7" s="11" t="n">
        <v>300</v>
      </c>
    </row>
    <row r="8" spans="1:4">
      <c r="A8" s="4" t="s">
        <v>1214</v>
      </c>
      <c r="C8" s="4" t="s">
        <v>627</v>
      </c>
      <c r="D8" s="4" t="s">
        <v>627</v>
      </c>
    </row>
    <row r="9" spans="1:4">
      <c r="A9" s="4" t="s">
        <v>1215</v>
      </c>
    </row>
    <row r="10" spans="1:4">
      <c r="A10" s="3" t="s">
        <v>1194</v>
      </c>
    </row>
    <row r="11" spans="1:4">
      <c r="A11" s="4" t="s">
        <v>1216</v>
      </c>
      <c r="C11" s="9" t="n">
        <v>1173</v>
      </c>
    </row>
    <row r="12" spans="1:4">
      <c r="A12" s="4" t="s">
        <v>1217</v>
      </c>
      <c r="B12" s="4" t="s">
        <v>1218</v>
      </c>
    </row>
    <row r="13" spans="1:4">
      <c r="A13" s="4" t="s">
        <v>1219</v>
      </c>
    </row>
    <row r="14" spans="1:4">
      <c r="A14" s="3" t="s">
        <v>1194</v>
      </c>
    </row>
    <row r="15" spans="1:4">
      <c r="A15" s="4" t="s">
        <v>1220</v>
      </c>
      <c r="C15" s="6" t="n">
        <v>3.1</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221</v>
      </c>
      <c r="B1" s="2" t="s">
        <v>1</v>
      </c>
    </row>
    <row r="2" spans="1:4">
      <c r="B2" s="2" t="s">
        <v>1222</v>
      </c>
      <c r="C2" s="2" t="s">
        <v>138</v>
      </c>
      <c r="D2" s="2" t="s">
        <v>139</v>
      </c>
    </row>
    <row r="3" spans="1:4">
      <c r="A3" s="3" t="s">
        <v>1223</v>
      </c>
    </row>
    <row r="4" spans="1:4">
      <c r="A4" s="4" t="s">
        <v>1224</v>
      </c>
      <c r="B4" s="5" t="n">
        <v>2</v>
      </c>
    </row>
    <row r="5" spans="1:4">
      <c r="A5" s="4" t="s">
        <v>35</v>
      </c>
      <c r="B5" s="6" t="n">
        <v>4073.5</v>
      </c>
      <c r="C5" s="6" t="n">
        <v>4087.2</v>
      </c>
      <c r="D5" s="6" t="n">
        <v>4361.7</v>
      </c>
    </row>
    <row r="6" spans="1:4">
      <c r="A6" s="4" t="s">
        <v>492</v>
      </c>
    </row>
    <row r="7" spans="1:4">
      <c r="A7" s="3" t="s">
        <v>1223</v>
      </c>
    </row>
    <row r="8" spans="1:4">
      <c r="A8" s="4" t="s">
        <v>35</v>
      </c>
      <c r="B8" s="7" t="n">
        <v>2403.2</v>
      </c>
      <c r="C8" s="7" t="n">
        <v>2385.1</v>
      </c>
      <c r="D8" s="5" t="n">
        <v>2585</v>
      </c>
    </row>
    <row r="9" spans="1:4">
      <c r="A9" s="4" t="s">
        <v>1225</v>
      </c>
    </row>
    <row r="10" spans="1:4">
      <c r="A10" s="3" t="s">
        <v>1223</v>
      </c>
    </row>
    <row r="11" spans="1:4">
      <c r="A11" s="4" t="s">
        <v>35</v>
      </c>
      <c r="B11" s="7" t="n">
        <v>1684.4</v>
      </c>
      <c r="C11" s="5" t="n">
        <v>1702</v>
      </c>
      <c r="D11" s="7" t="n">
        <v>1850.8</v>
      </c>
    </row>
    <row r="12" spans="1:4">
      <c r="A12" s="4" t="s">
        <v>1226</v>
      </c>
    </row>
    <row r="13" spans="1:4">
      <c r="A13" s="3" t="s">
        <v>1223</v>
      </c>
    </row>
    <row r="14" spans="1:4">
      <c r="A14" s="4" t="s">
        <v>35</v>
      </c>
      <c r="B14" s="7" t="n">
        <v>718.8</v>
      </c>
      <c r="C14" s="7" t="n">
        <v>683.1</v>
      </c>
      <c r="D14" s="7" t="n">
        <v>734.2</v>
      </c>
    </row>
    <row r="15" spans="1:4">
      <c r="A15" s="4" t="s">
        <v>509</v>
      </c>
    </row>
    <row r="16" spans="1:4">
      <c r="A16" s="3" t="s">
        <v>1223</v>
      </c>
    </row>
    <row r="17" spans="1:4">
      <c r="A17" s="4" t="s">
        <v>35</v>
      </c>
      <c r="B17" s="7" t="n">
        <v>1670.3</v>
      </c>
      <c r="C17" s="7" t="n">
        <v>1702.1</v>
      </c>
      <c r="D17" s="7" t="n">
        <v>1776.7</v>
      </c>
    </row>
    <row r="18" spans="1:4">
      <c r="A18" s="4" t="s">
        <v>1227</v>
      </c>
    </row>
    <row r="19" spans="1:4">
      <c r="A19" s="3" t="s">
        <v>1223</v>
      </c>
    </row>
    <row r="20" spans="1:4">
      <c r="A20" s="4" t="s">
        <v>35</v>
      </c>
      <c r="B20" s="7" t="n">
        <v>1337.7</v>
      </c>
      <c r="C20" s="7" t="n">
        <v>1310.6</v>
      </c>
      <c r="D20" s="7" t="n">
        <v>1384.5</v>
      </c>
    </row>
    <row r="21" spans="1:4">
      <c r="A21" s="4" t="s">
        <v>1228</v>
      </c>
    </row>
    <row r="22" spans="1:4">
      <c r="A22" s="3" t="s">
        <v>1223</v>
      </c>
    </row>
    <row r="23" spans="1:4">
      <c r="A23" s="4" t="s">
        <v>35</v>
      </c>
      <c r="B23" s="6" t="n">
        <v>332.6</v>
      </c>
      <c r="C23" s="6" t="n">
        <v>391.5</v>
      </c>
      <c r="D23" s="6" t="n">
        <v>39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33</v>
      </c>
    </row>
    <row r="3" spans="1:4">
      <c r="A3" s="3" t="s">
        <v>1230</v>
      </c>
    </row>
    <row r="4" spans="1:4">
      <c r="A4" s="4" t="s">
        <v>35</v>
      </c>
      <c r="B4" s="6" t="n">
        <v>4073.5</v>
      </c>
      <c r="C4" s="6" t="n">
        <v>4087.2</v>
      </c>
      <c r="D4" s="6" t="n">
        <v>4361.7</v>
      </c>
    </row>
    <row r="5" spans="1:4">
      <c r="A5" s="4" t="s">
        <v>1231</v>
      </c>
      <c r="B5" s="7" t="n">
        <v>0.2</v>
      </c>
      <c r="C5" s="7" t="n">
        <v>1.2</v>
      </c>
      <c r="D5" s="7" t="n">
        <v>-1.4</v>
      </c>
    </row>
    <row r="6" spans="1:4">
      <c r="A6" s="4" t="s">
        <v>1232</v>
      </c>
      <c r="B6" s="7" t="n">
        <v>907.1</v>
      </c>
      <c r="C6" s="7" t="n">
        <v>867.2</v>
      </c>
      <c r="D6" s="7" t="n">
        <v>840.5</v>
      </c>
    </row>
    <row r="7" spans="1:4">
      <c r="A7" s="4" t="s">
        <v>1233</v>
      </c>
      <c r="B7" s="7" t="n">
        <v>13.6</v>
      </c>
      <c r="C7" s="7" t="n">
        <v>12.4</v>
      </c>
      <c r="D7" s="7" t="n">
        <v>14.3</v>
      </c>
    </row>
    <row r="8" spans="1:4">
      <c r="A8" s="4" t="s">
        <v>492</v>
      </c>
    </row>
    <row r="9" spans="1:4">
      <c r="A9" s="3" t="s">
        <v>1230</v>
      </c>
    </row>
    <row r="10" spans="1:4">
      <c r="A10" s="4" t="s">
        <v>35</v>
      </c>
      <c r="B10" s="7" t="n">
        <v>2403.2</v>
      </c>
      <c r="C10" s="7" t="n">
        <v>2385.1</v>
      </c>
      <c r="D10" s="5" t="n">
        <v>2585</v>
      </c>
    </row>
    <row r="11" spans="1:4">
      <c r="A11" s="4" t="s">
        <v>1231</v>
      </c>
      <c r="B11" s="7" t="n">
        <v>-0.2</v>
      </c>
      <c r="C11" s="7" t="n">
        <v>0.6</v>
      </c>
      <c r="D11" s="7" t="n">
        <v>-1.2</v>
      </c>
    </row>
    <row r="12" spans="1:4">
      <c r="A12" s="4" t="s">
        <v>1232</v>
      </c>
      <c r="B12" s="7" t="n">
        <v>554.4</v>
      </c>
      <c r="C12" s="7" t="n">
        <v>539.1</v>
      </c>
      <c r="D12" s="7" t="n">
        <v>547.6</v>
      </c>
    </row>
    <row r="13" spans="1:4">
      <c r="A13" s="4" t="s">
        <v>1233</v>
      </c>
      <c r="B13" s="7" t="n">
        <v>2.5</v>
      </c>
      <c r="C13" s="5" t="n">
        <v>4</v>
      </c>
      <c r="D13" s="7" t="n">
        <v>7.2</v>
      </c>
    </row>
    <row r="14" spans="1:4">
      <c r="A14" s="4" t="s">
        <v>509</v>
      </c>
    </row>
    <row r="15" spans="1:4">
      <c r="A15" s="3" t="s">
        <v>1230</v>
      </c>
    </row>
    <row r="16" spans="1:4">
      <c r="A16" s="4" t="s">
        <v>35</v>
      </c>
      <c r="B16" s="7" t="n">
        <v>1670.3</v>
      </c>
      <c r="C16" s="7" t="n">
        <v>1702.1</v>
      </c>
      <c r="D16" s="7" t="n">
        <v>1776.7</v>
      </c>
    </row>
    <row r="17" spans="1:4">
      <c r="A17" s="4" t="s">
        <v>1231</v>
      </c>
      <c r="B17" s="7" t="n">
        <v>0.4</v>
      </c>
      <c r="C17" s="7" t="n">
        <v>0.6</v>
      </c>
      <c r="D17" s="7" t="n">
        <v>-0.2</v>
      </c>
    </row>
    <row r="18" spans="1:4">
      <c r="A18" s="4" t="s">
        <v>1232</v>
      </c>
      <c r="B18" s="7" t="n">
        <v>352.7</v>
      </c>
      <c r="C18" s="7" t="n">
        <v>328.1</v>
      </c>
      <c r="D18" s="7" t="n">
        <v>292.9</v>
      </c>
    </row>
    <row r="19" spans="1:4">
      <c r="A19" s="4" t="s">
        <v>1233</v>
      </c>
      <c r="B19" s="6" t="n">
        <v>11.1</v>
      </c>
      <c r="C19" s="6" t="n">
        <v>8.4</v>
      </c>
      <c r="D19" s="6" t="n">
        <v>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34</v>
      </c>
      <c r="B1" s="2" t="s">
        <v>832</v>
      </c>
      <c r="D1" s="2" t="s">
        <v>1</v>
      </c>
    </row>
    <row r="2" spans="1:6">
      <c r="B2" s="2" t="s">
        <v>4</v>
      </c>
      <c r="C2" s="2" t="s">
        <v>833</v>
      </c>
      <c r="D2" s="2" t="s">
        <v>2</v>
      </c>
      <c r="E2" s="2" t="s">
        <v>32</v>
      </c>
      <c r="F2" s="2" t="s">
        <v>33</v>
      </c>
    </row>
    <row r="3" spans="1:6">
      <c r="A3" s="3" t="s">
        <v>1235</v>
      </c>
    </row>
    <row r="4" spans="1:6">
      <c r="A4" s="4" t="s">
        <v>46</v>
      </c>
      <c r="D4" s="9" t="n">
        <v>87400000</v>
      </c>
      <c r="E4" s="9" t="n">
        <v>161200000</v>
      </c>
      <c r="F4" s="9" t="n">
        <v>36800000</v>
      </c>
    </row>
    <row r="5" spans="1:6">
      <c r="A5" s="4" t="s">
        <v>44</v>
      </c>
      <c r="D5" s="5" t="n">
        <v>178200000</v>
      </c>
      <c r="E5" s="5" t="n">
        <v>196500000</v>
      </c>
      <c r="F5" s="5" t="n">
        <v>217700000</v>
      </c>
    </row>
    <row r="6" spans="1:6">
      <c r="A6" s="4" t="s">
        <v>142</v>
      </c>
      <c r="D6" s="5" t="n">
        <v>-322100000</v>
      </c>
      <c r="E6" s="5" t="n">
        <v>-307700000</v>
      </c>
      <c r="F6" s="5" t="n">
        <v>-308700000</v>
      </c>
    </row>
    <row r="7" spans="1:6">
      <c r="A7" s="4" t="s">
        <v>1232</v>
      </c>
      <c r="D7" s="5" t="n">
        <v>587700000</v>
      </c>
      <c r="E7" s="5" t="n">
        <v>665400000</v>
      </c>
      <c r="F7" s="5" t="n">
        <v>563200000</v>
      </c>
    </row>
    <row r="8" spans="1:6">
      <c r="A8" s="4" t="s">
        <v>144</v>
      </c>
      <c r="D8" s="5" t="n">
        <v>97600000</v>
      </c>
      <c r="E8" s="5" t="n">
        <v>2500000</v>
      </c>
      <c r="F8" s="5" t="n">
        <v>6100000</v>
      </c>
    </row>
    <row r="9" spans="1:6">
      <c r="A9" s="4" t="s">
        <v>1236</v>
      </c>
      <c r="D9" s="5" t="n">
        <v>30600000</v>
      </c>
      <c r="E9" s="5" t="n">
        <v>93700000</v>
      </c>
      <c r="F9" s="5" t="n">
        <v>81200000</v>
      </c>
    </row>
    <row r="10" spans="1:6">
      <c r="A10" s="4" t="s">
        <v>1237</v>
      </c>
      <c r="D10" s="5" t="n">
        <v>1500000</v>
      </c>
      <c r="E10" s="5" t="n">
        <v>-300000</v>
      </c>
      <c r="F10" s="5" t="n">
        <v>-600000</v>
      </c>
    </row>
    <row r="11" spans="1:6">
      <c r="A11" s="4" t="s">
        <v>1238</v>
      </c>
      <c r="D11" s="5" t="n">
        <v>61800000</v>
      </c>
      <c r="E11" s="5" t="n">
        <v>36600000</v>
      </c>
      <c r="F11" s="5" t="n">
        <v>18400000</v>
      </c>
    </row>
    <row r="12" spans="1:6">
      <c r="A12" s="4" t="s">
        <v>1239</v>
      </c>
      <c r="D12" s="5" t="n">
        <v>10400000</v>
      </c>
      <c r="E12" s="5" t="n">
        <v>23900000</v>
      </c>
      <c r="F12" s="5" t="n">
        <v>36300000</v>
      </c>
    </row>
    <row r="13" spans="1:6">
      <c r="A13" s="4" t="s">
        <v>1240</v>
      </c>
      <c r="D13" s="5" t="n">
        <v>0</v>
      </c>
      <c r="E13" s="5" t="n">
        <v>-3400000</v>
      </c>
      <c r="F13" s="5" t="n">
        <v>101800000</v>
      </c>
    </row>
    <row r="14" spans="1:6">
      <c r="A14" s="4" t="s">
        <v>1241</v>
      </c>
      <c r="D14" s="5" t="n">
        <v>6000000</v>
      </c>
      <c r="E14" s="5" t="n">
        <v>-1500000</v>
      </c>
      <c r="F14" s="5" t="n">
        <v>22300000</v>
      </c>
    </row>
    <row r="15" spans="1:6">
      <c r="A15" s="4" t="s">
        <v>146</v>
      </c>
      <c r="D15" s="5" t="n">
        <v>41100000</v>
      </c>
      <c r="E15" s="5" t="n">
        <v>30200000</v>
      </c>
      <c r="F15" s="5" t="n">
        <v>8000000</v>
      </c>
    </row>
    <row r="16" spans="1:6">
      <c r="A16" s="4" t="s">
        <v>1242</v>
      </c>
      <c r="D16" s="5" t="n">
        <v>5000000</v>
      </c>
      <c r="E16" s="5" t="n">
        <v>-5800000</v>
      </c>
      <c r="F16" s="5" t="n">
        <v>6000000</v>
      </c>
    </row>
    <row r="17" spans="1:6">
      <c r="A17" s="4" t="s">
        <v>1243</v>
      </c>
      <c r="D17" s="5" t="n">
        <v>-3000000</v>
      </c>
      <c r="E17" s="5" t="n">
        <v>-4700000</v>
      </c>
      <c r="F17" s="5" t="n">
        <v>-2200000</v>
      </c>
    </row>
    <row r="18" spans="1:6">
      <c r="A18" s="4" t="s">
        <v>147</v>
      </c>
      <c r="D18" s="5" t="n">
        <v>68400000</v>
      </c>
      <c r="E18" s="5" t="n">
        <v>30600000</v>
      </c>
      <c r="F18" s="5" t="n">
        <v>0</v>
      </c>
    </row>
    <row r="19" spans="1:6">
      <c r="A19" s="4" t="s">
        <v>1244</v>
      </c>
      <c r="D19" s="5" t="n">
        <v>907100000</v>
      </c>
      <c r="E19" s="5" t="n">
        <v>867200000</v>
      </c>
      <c r="F19" s="5" t="n">
        <v>840500000</v>
      </c>
    </row>
    <row r="20" spans="1:6">
      <c r="A20" s="4" t="s">
        <v>1061</v>
      </c>
      <c r="D20" s="5" t="n">
        <v>97600000</v>
      </c>
      <c r="E20" s="5" t="n">
        <v>2500000</v>
      </c>
      <c r="F20" s="5" t="n">
        <v>6100000</v>
      </c>
    </row>
    <row r="21" spans="1:6">
      <c r="A21" s="4" t="s">
        <v>1245</v>
      </c>
      <c r="D21" s="5" t="n">
        <v>88000000</v>
      </c>
      <c r="F21" s="5" t="n">
        <v>3100000</v>
      </c>
    </row>
    <row r="22" spans="1:6">
      <c r="A22" s="4" t="s">
        <v>728</v>
      </c>
      <c r="E22" s="5" t="n">
        <v>8200000</v>
      </c>
    </row>
    <row r="23" spans="1:6">
      <c r="A23" s="4" t="s">
        <v>836</v>
      </c>
      <c r="B23" s="9" t="n">
        <v>10500000</v>
      </c>
      <c r="C23" s="9" t="n">
        <v>30600000</v>
      </c>
      <c r="D23" s="5" t="n">
        <v>10500000</v>
      </c>
      <c r="E23" s="5" t="n">
        <v>30600000</v>
      </c>
      <c r="F23" s="5" t="n">
        <v>0</v>
      </c>
    </row>
    <row r="24" spans="1:6">
      <c r="A24" s="4" t="s">
        <v>1186</v>
      </c>
      <c r="D24" s="5" t="n">
        <v>57900000</v>
      </c>
      <c r="E24" s="5" t="n">
        <v>0</v>
      </c>
      <c r="F24" s="5" t="n">
        <v>0</v>
      </c>
    </row>
    <row r="25" spans="1:6">
      <c r="A25" s="4" t="s">
        <v>765</v>
      </c>
    </row>
    <row r="26" spans="1:6">
      <c r="A26" s="3" t="s">
        <v>1235</v>
      </c>
    </row>
    <row r="27" spans="1:6">
      <c r="A27" s="4" t="s">
        <v>728</v>
      </c>
      <c r="E27" s="5" t="n">
        <v>8200000</v>
      </c>
    </row>
    <row r="28" spans="1:6">
      <c r="A28" s="4" t="s">
        <v>1192</v>
      </c>
    </row>
    <row r="29" spans="1:6">
      <c r="A29" s="3" t="s">
        <v>1235</v>
      </c>
    </row>
    <row r="30" spans="1:6">
      <c r="A30" s="4" t="s">
        <v>1246</v>
      </c>
      <c r="D30" s="5" t="n">
        <v>-23500000</v>
      </c>
      <c r="E30" s="5" t="n">
        <v>-51500000</v>
      </c>
      <c r="F30" s="5" t="n">
        <v>11900000</v>
      </c>
    </row>
    <row r="31" spans="1:6">
      <c r="A31" s="4" t="s">
        <v>836</v>
      </c>
      <c r="D31" s="5" t="n">
        <v>10500000</v>
      </c>
      <c r="E31" s="5" t="n">
        <v>30600000</v>
      </c>
    </row>
    <row r="32" spans="1:6">
      <c r="A32" s="4" t="s">
        <v>1186</v>
      </c>
      <c r="D32" s="5" t="n">
        <v>57900000</v>
      </c>
      <c r="F32" s="5" t="n">
        <v>0</v>
      </c>
    </row>
    <row r="33" spans="1:6">
      <c r="A33" s="4" t="s">
        <v>1247</v>
      </c>
    </row>
    <row r="34" spans="1:6">
      <c r="A34" s="3" t="s">
        <v>1235</v>
      </c>
    </row>
    <row r="35" spans="1:6">
      <c r="A35" s="4" t="s">
        <v>1061</v>
      </c>
      <c r="D35" s="9" t="n">
        <v>9600000</v>
      </c>
      <c r="E35" s="9" t="n">
        <v>2500000</v>
      </c>
      <c r="F35" s="9" t="n">
        <v>3000000</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2</v>
      </c>
      <c r="D2" s="2" t="s">
        <v>33</v>
      </c>
    </row>
    <row r="3" spans="1:4">
      <c r="A3" s="3" t="s">
        <v>1249</v>
      </c>
    </row>
    <row r="4" spans="1:4">
      <c r="A4" s="4" t="s">
        <v>35</v>
      </c>
      <c r="B4" s="6" t="n">
        <v>4073.5</v>
      </c>
      <c r="C4" s="6" t="n">
        <v>4087.2</v>
      </c>
      <c r="D4" s="6" t="n">
        <v>4361.7</v>
      </c>
    </row>
    <row r="5" spans="1:4">
      <c r="A5" s="4" t="s">
        <v>1250</v>
      </c>
      <c r="B5" s="7" t="n">
        <v>1315.7</v>
      </c>
      <c r="C5" s="7" t="n">
        <v>1382.9</v>
      </c>
    </row>
    <row r="6" spans="1:4">
      <c r="A6" s="4" t="s">
        <v>1251</v>
      </c>
    </row>
    <row r="7" spans="1:4">
      <c r="A7" s="3" t="s">
        <v>1249</v>
      </c>
    </row>
    <row r="8" spans="1:4">
      <c r="A8" s="4" t="s">
        <v>35</v>
      </c>
      <c r="B8" s="7" t="n">
        <v>1431.4</v>
      </c>
      <c r="C8" s="7" t="n">
        <v>1371.9</v>
      </c>
      <c r="D8" s="7" t="n">
        <v>1307.8</v>
      </c>
    </row>
    <row r="9" spans="1:4">
      <c r="A9" s="4" t="s">
        <v>1250</v>
      </c>
      <c r="B9" s="7" t="n">
        <v>419.3</v>
      </c>
      <c r="C9" s="7" t="n">
        <v>449.1</v>
      </c>
    </row>
    <row r="10" spans="1:4">
      <c r="A10" s="4" t="s">
        <v>1252</v>
      </c>
    </row>
    <row r="11" spans="1:4">
      <c r="A11" s="3" t="s">
        <v>1249</v>
      </c>
    </row>
    <row r="12" spans="1:4">
      <c r="A12" s="4" t="s">
        <v>35</v>
      </c>
      <c r="B12" s="7" t="n">
        <v>1455.3</v>
      </c>
      <c r="C12" s="7" t="n">
        <v>1425.3</v>
      </c>
      <c r="D12" s="5" t="n">
        <v>1672</v>
      </c>
    </row>
    <row r="13" spans="1:4">
      <c r="A13" s="4" t="s">
        <v>1250</v>
      </c>
      <c r="B13" s="7" t="n">
        <v>456.9</v>
      </c>
      <c r="C13" s="7" t="n">
        <v>493.2</v>
      </c>
    </row>
    <row r="14" spans="1:4">
      <c r="A14" s="4" t="s">
        <v>1253</v>
      </c>
    </row>
    <row r="15" spans="1:4">
      <c r="A15" s="3" t="s">
        <v>1249</v>
      </c>
    </row>
    <row r="16" spans="1:4">
      <c r="A16" s="4" t="s">
        <v>35</v>
      </c>
      <c r="B16" s="7" t="n">
        <v>723.9</v>
      </c>
      <c r="C16" s="7" t="n">
        <v>717.4</v>
      </c>
      <c r="D16" s="5" t="n">
        <v>715</v>
      </c>
    </row>
    <row r="17" spans="1:4">
      <c r="A17" s="4" t="s">
        <v>1250</v>
      </c>
      <c r="B17" s="5" t="n">
        <v>248</v>
      </c>
      <c r="C17" s="7" t="n">
        <v>234.5</v>
      </c>
    </row>
    <row r="18" spans="1:4">
      <c r="A18" s="4" t="s">
        <v>1254</v>
      </c>
    </row>
    <row r="19" spans="1:4">
      <c r="A19" s="3" t="s">
        <v>1249</v>
      </c>
    </row>
    <row r="20" spans="1:4">
      <c r="A20" s="4" t="s">
        <v>35</v>
      </c>
      <c r="B20" s="7" t="n">
        <v>462.9</v>
      </c>
      <c r="C20" s="7" t="n">
        <v>572.6</v>
      </c>
      <c r="D20" s="6" t="n">
        <v>666.9</v>
      </c>
    </row>
    <row r="21" spans="1:4">
      <c r="A21" s="4" t="s">
        <v>1250</v>
      </c>
      <c r="B21" s="7" t="n">
        <v>191.5</v>
      </c>
      <c r="C21" s="7" t="n">
        <v>206.1</v>
      </c>
    </row>
    <row r="22" spans="1:4">
      <c r="A22" s="4" t="s">
        <v>1255</v>
      </c>
    </row>
    <row r="23" spans="1:4">
      <c r="A23" s="3" t="s">
        <v>1249</v>
      </c>
    </row>
    <row r="24" spans="1:4">
      <c r="A24" s="4" t="s">
        <v>1250</v>
      </c>
      <c r="B24" s="9" t="n">
        <v>204</v>
      </c>
      <c r="C24" s="6" t="n">
        <v>194.7</v>
      </c>
    </row>
    <row r="25" spans="1:4">
      <c r="A25" s="4" t="s">
        <v>1256</v>
      </c>
    </row>
    <row r="26" spans="1:4">
      <c r="A26" s="3" t="s">
        <v>1249</v>
      </c>
    </row>
    <row r="27" spans="1:4">
      <c r="A27" s="4" t="s">
        <v>1257</v>
      </c>
      <c r="B27" s="4" t="s">
        <v>1258</v>
      </c>
      <c r="C27" s="4" t="s">
        <v>1258</v>
      </c>
      <c r="D27" s="4" t="s">
        <v>873</v>
      </c>
    </row>
    <row r="28" spans="1:4">
      <c r="A28" s="4" t="s">
        <v>1259</v>
      </c>
    </row>
    <row r="29" spans="1:4">
      <c r="A29" s="3" t="s">
        <v>1249</v>
      </c>
    </row>
    <row r="30" spans="1:4">
      <c r="A30" s="4" t="s">
        <v>1250</v>
      </c>
      <c r="B30" s="6" t="n">
        <v>262.2</v>
      </c>
      <c r="C30" s="6" t="n">
        <v>280.4</v>
      </c>
    </row>
    <row r="31" spans="1:4">
      <c r="A31" s="4" t="s">
        <v>1260</v>
      </c>
    </row>
    <row r="32" spans="1:4">
      <c r="A32" s="3" t="s">
        <v>1249</v>
      </c>
    </row>
    <row r="33" spans="1:4">
      <c r="A33" s="4" t="s">
        <v>1257</v>
      </c>
      <c r="B33" s="4" t="s">
        <v>898</v>
      </c>
      <c r="C33" s="4" t="s">
        <v>898</v>
      </c>
      <c r="D33" s="4" t="s">
        <v>543</v>
      </c>
    </row>
    <row r="34" spans="1:4">
      <c r="A34" s="4" t="s">
        <v>1261</v>
      </c>
    </row>
    <row r="35" spans="1:4">
      <c r="A35" s="3" t="s">
        <v>1249</v>
      </c>
    </row>
    <row r="36" spans="1:4">
      <c r="A36" s="4" t="s">
        <v>1257</v>
      </c>
      <c r="B36" s="4" t="s">
        <v>1262</v>
      </c>
      <c r="C36" s="4" t="s">
        <v>1262</v>
      </c>
      <c r="D36" s="4" t="s">
        <v>1262</v>
      </c>
    </row>
    <row r="37" spans="1:4">
      <c r="A37" s="4" t="s">
        <v>1263</v>
      </c>
    </row>
    <row r="38" spans="1:4">
      <c r="A38" s="3" t="s">
        <v>1249</v>
      </c>
    </row>
    <row r="39" spans="1:4">
      <c r="A39" s="4" t="s">
        <v>1250</v>
      </c>
      <c r="B39" s="9" t="n">
        <v>20</v>
      </c>
      <c r="C39" s="6" t="n">
        <v>20.7</v>
      </c>
    </row>
    <row r="40" spans="1:4">
      <c r="A40" s="4" t="s">
        <v>1264</v>
      </c>
    </row>
    <row r="41" spans="1:4">
      <c r="A41" s="3" t="s">
        <v>1249</v>
      </c>
    </row>
    <row r="42" spans="1:4">
      <c r="A42" s="4" t="s">
        <v>1257</v>
      </c>
      <c r="B42" s="4" t="s">
        <v>1101</v>
      </c>
      <c r="C42" s="4" t="s">
        <v>886</v>
      </c>
      <c r="D42" s="4" t="s">
        <v>886</v>
      </c>
    </row>
    <row r="43" spans="1:4">
      <c r="A43" s="4" t="s">
        <v>1265</v>
      </c>
    </row>
    <row r="44" spans="1:4">
      <c r="A44" s="3" t="s">
        <v>1249</v>
      </c>
    </row>
    <row r="45" spans="1:4">
      <c r="A45" s="4" t="s">
        <v>1250</v>
      </c>
      <c r="B45" s="6" t="n">
        <v>94.90000000000001</v>
      </c>
      <c r="C45" s="6" t="n">
        <v>88.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2</v>
      </c>
      <c r="D2" s="2" t="s">
        <v>33</v>
      </c>
    </row>
    <row r="3" spans="1:4">
      <c r="A3" s="3" t="s">
        <v>1267</v>
      </c>
    </row>
    <row r="4" spans="1:4">
      <c r="A4" s="4" t="s">
        <v>1268</v>
      </c>
      <c r="B4" s="6" t="n">
        <v>-269.3</v>
      </c>
    </row>
    <row r="5" spans="1:4">
      <c r="A5" s="4" t="s">
        <v>64</v>
      </c>
      <c r="B5" s="7" t="n">
        <v>-81.2</v>
      </c>
      <c r="C5" s="6" t="n">
        <v>-169.6</v>
      </c>
      <c r="D5" s="9" t="n">
        <v>-142</v>
      </c>
    </row>
    <row r="6" spans="1:4">
      <c r="A6" s="4" t="s">
        <v>1269</v>
      </c>
      <c r="B6" s="7" t="n">
        <v>-350.4</v>
      </c>
      <c r="C6" s="7" t="n">
        <v>-269.3</v>
      </c>
    </row>
    <row r="7" spans="1:4">
      <c r="A7" s="4" t="s">
        <v>1270</v>
      </c>
    </row>
    <row r="8" spans="1:4">
      <c r="A8" s="3" t="s">
        <v>1267</v>
      </c>
    </row>
    <row r="9" spans="1:4">
      <c r="A9" s="4" t="s">
        <v>1268</v>
      </c>
      <c r="B9" s="7" t="n">
        <v>-232.8</v>
      </c>
      <c r="C9" s="7" t="n">
        <v>-72.09999999999999</v>
      </c>
      <c r="D9" s="7" t="n">
        <v>24.3</v>
      </c>
    </row>
    <row r="10" spans="1:4">
      <c r="A10" s="4" t="s">
        <v>1271</v>
      </c>
      <c r="B10" s="7" t="n">
        <v>-59.4</v>
      </c>
      <c r="C10" s="7" t="n">
        <v>-160.7</v>
      </c>
      <c r="D10" s="7" t="n">
        <v>-96.40000000000001</v>
      </c>
    </row>
    <row r="11" spans="1:4">
      <c r="A11" s="4" t="s">
        <v>1272</v>
      </c>
      <c r="B11" s="5" t="n">
        <v>0</v>
      </c>
      <c r="C11" s="5" t="n">
        <v>0</v>
      </c>
      <c r="D11" s="5" t="n">
        <v>0</v>
      </c>
    </row>
    <row r="12" spans="1:4">
      <c r="A12" s="4" t="s">
        <v>64</v>
      </c>
      <c r="B12" s="7" t="n">
        <v>-59.4</v>
      </c>
      <c r="C12" s="7" t="n">
        <v>-160.7</v>
      </c>
      <c r="D12" s="7" t="n">
        <v>-96.40000000000001</v>
      </c>
    </row>
    <row r="13" spans="1:4">
      <c r="A13" s="4" t="s">
        <v>1269</v>
      </c>
      <c r="B13" s="7" t="n">
        <v>-292.2</v>
      </c>
      <c r="C13" s="7" t="n">
        <v>-232.8</v>
      </c>
      <c r="D13" s="7" t="n">
        <v>-72.09999999999999</v>
      </c>
    </row>
    <row r="14" spans="1:4">
      <c r="A14" s="4" t="s">
        <v>1273</v>
      </c>
    </row>
    <row r="15" spans="1:4">
      <c r="A15" s="3" t="s">
        <v>1267</v>
      </c>
    </row>
    <row r="16" spans="1:4">
      <c r="A16" s="4" t="s">
        <v>1268</v>
      </c>
      <c r="B16" s="7" t="n">
        <v>-33.4</v>
      </c>
      <c r="C16" s="7" t="n">
        <v>-31.2</v>
      </c>
      <c r="D16" s="7" t="n">
        <v>7.5</v>
      </c>
    </row>
    <row r="17" spans="1:4">
      <c r="A17" s="4" t="s">
        <v>1271</v>
      </c>
      <c r="B17" s="7" t="n">
        <v>-22.3</v>
      </c>
      <c r="C17" s="7" t="n">
        <v>-4.3</v>
      </c>
      <c r="D17" s="7" t="n">
        <v>-29.7</v>
      </c>
    </row>
    <row r="18" spans="1:4">
      <c r="A18" s="4" t="s">
        <v>1272</v>
      </c>
      <c r="B18" s="7" t="n">
        <v>-0.9</v>
      </c>
      <c r="C18" s="7" t="n">
        <v>2.1</v>
      </c>
      <c r="D18" s="5" t="n">
        <v>-9</v>
      </c>
    </row>
    <row r="19" spans="1:4">
      <c r="A19" s="4" t="s">
        <v>64</v>
      </c>
      <c r="B19" s="7" t="n">
        <v>-23.2</v>
      </c>
      <c r="C19" s="7" t="n">
        <v>-2.2</v>
      </c>
      <c r="D19" s="7" t="n">
        <v>-38.7</v>
      </c>
    </row>
    <row r="20" spans="1:4">
      <c r="A20" s="4" t="s">
        <v>1269</v>
      </c>
      <c r="B20" s="7" t="n">
        <v>-56.6</v>
      </c>
      <c r="C20" s="7" t="n">
        <v>-33.4</v>
      </c>
      <c r="D20" s="7" t="n">
        <v>-31.2</v>
      </c>
    </row>
    <row r="21" spans="1:4">
      <c r="A21" s="4" t="s">
        <v>1274</v>
      </c>
    </row>
    <row r="22" spans="1:4">
      <c r="A22" s="3" t="s">
        <v>1267</v>
      </c>
    </row>
    <row r="23" spans="1:4">
      <c r="A23" s="4" t="s">
        <v>1268</v>
      </c>
      <c r="B23" s="7" t="n">
        <v>0.1</v>
      </c>
      <c r="C23" s="7" t="n">
        <v>-0.2</v>
      </c>
      <c r="D23" s="7" t="n">
        <v>-0.9</v>
      </c>
    </row>
    <row r="24" spans="1:4">
      <c r="A24" s="4" t="s">
        <v>1271</v>
      </c>
      <c r="B24" s="7" t="n">
        <v>0.3</v>
      </c>
      <c r="C24" s="7" t="n">
        <v>0.3</v>
      </c>
      <c r="D24" s="7" t="n">
        <v>0.7</v>
      </c>
    </row>
    <row r="25" spans="1:4">
      <c r="A25" s="4" t="s">
        <v>1272</v>
      </c>
      <c r="B25" s="5" t="n">
        <v>0</v>
      </c>
      <c r="C25" s="5" t="n">
        <v>0</v>
      </c>
      <c r="D25" s="5" t="n">
        <v>0</v>
      </c>
    </row>
    <row r="26" spans="1:4">
      <c r="A26" s="4" t="s">
        <v>64</v>
      </c>
      <c r="B26" s="7" t="n">
        <v>0.3</v>
      </c>
      <c r="C26" s="7" t="n">
        <v>0.3</v>
      </c>
      <c r="D26" s="7" t="n">
        <v>0.7</v>
      </c>
    </row>
    <row r="27" spans="1:4">
      <c r="A27" s="4" t="s">
        <v>1269</v>
      </c>
      <c r="B27" s="7" t="n">
        <v>0.4</v>
      </c>
      <c r="C27" s="7" t="n">
        <v>0.1</v>
      </c>
      <c r="D27" s="7" t="n">
        <v>-0.2</v>
      </c>
    </row>
    <row r="28" spans="1:4">
      <c r="A28" s="4" t="s">
        <v>1275</v>
      </c>
    </row>
    <row r="29" spans="1:4">
      <c r="A29" s="3" t="s">
        <v>1267</v>
      </c>
    </row>
    <row r="30" spans="1:4">
      <c r="A30" s="4" t="s">
        <v>1268</v>
      </c>
      <c r="B30" s="7" t="n">
        <v>-3.2</v>
      </c>
      <c r="C30" s="7" t="n">
        <v>0.2</v>
      </c>
      <c r="D30" s="7" t="n">
        <v>3.1</v>
      </c>
    </row>
    <row r="31" spans="1:4">
      <c r="A31" s="4" t="s">
        <v>1271</v>
      </c>
      <c r="B31" s="7" t="n">
        <v>-2.5</v>
      </c>
      <c r="C31" s="7" t="n">
        <v>0.6</v>
      </c>
      <c r="D31" s="7" t="n">
        <v>3.6</v>
      </c>
    </row>
    <row r="32" spans="1:4">
      <c r="A32" s="4" t="s">
        <v>1272</v>
      </c>
      <c r="B32" s="7" t="n">
        <v>3.7</v>
      </c>
      <c r="C32" s="5" t="n">
        <v>-4</v>
      </c>
      <c r="D32" s="7" t="n">
        <v>-6.5</v>
      </c>
    </row>
    <row r="33" spans="1:4">
      <c r="A33" s="4" t="s">
        <v>64</v>
      </c>
      <c r="B33" s="7" t="n">
        <v>1.2</v>
      </c>
      <c r="C33" s="7" t="n">
        <v>-3.4</v>
      </c>
      <c r="D33" s="7" t="n">
        <v>-2.9</v>
      </c>
    </row>
    <row r="34" spans="1:4">
      <c r="A34" s="4" t="s">
        <v>1269</v>
      </c>
      <c r="B34" s="5" t="n">
        <v>-2</v>
      </c>
      <c r="C34" s="7" t="n">
        <v>-3.2</v>
      </c>
      <c r="D34" s="7" t="n">
        <v>0.2</v>
      </c>
    </row>
    <row r="35" spans="1:4">
      <c r="A35" s="4" t="s">
        <v>113</v>
      </c>
    </row>
    <row r="36" spans="1:4">
      <c r="A36" s="3" t="s">
        <v>1267</v>
      </c>
    </row>
    <row r="37" spans="1:4">
      <c r="A37" s="4" t="s">
        <v>1268</v>
      </c>
      <c r="B37" s="7" t="n">
        <v>-269.3</v>
      </c>
      <c r="C37" s="7" t="n">
        <v>-103.3</v>
      </c>
      <c r="D37" s="5" t="n">
        <v>34</v>
      </c>
    </row>
    <row r="38" spans="1:4">
      <c r="A38" s="4" t="s">
        <v>1271</v>
      </c>
      <c r="B38" s="7" t="n">
        <v>-83.90000000000001</v>
      </c>
      <c r="C38" s="7" t="n">
        <v>-164.1</v>
      </c>
      <c r="D38" s="7" t="n">
        <v>-121.8</v>
      </c>
    </row>
    <row r="39" spans="1:4">
      <c r="A39" s="4" t="s">
        <v>1272</v>
      </c>
      <c r="B39" s="7" t="n">
        <v>2.8</v>
      </c>
      <c r="C39" s="7" t="n">
        <v>-1.9</v>
      </c>
      <c r="D39" s="7" t="n">
        <v>-15.5</v>
      </c>
    </row>
    <row r="40" spans="1:4">
      <c r="A40" s="4" t="s">
        <v>64</v>
      </c>
      <c r="B40" s="7" t="n">
        <v>-81.09999999999999</v>
      </c>
      <c r="C40" s="5" t="n">
        <v>-166</v>
      </c>
      <c r="D40" s="7" t="n">
        <v>-137.3</v>
      </c>
    </row>
    <row r="41" spans="1:4">
      <c r="A41" s="4" t="s">
        <v>1269</v>
      </c>
      <c r="B41" s="6" t="n">
        <v>-350.4</v>
      </c>
      <c r="C41" s="6" t="n">
        <v>-269.3</v>
      </c>
      <c r="D41" s="6" t="n">
        <v>-103.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33</v>
      </c>
    </row>
    <row r="3" spans="1:4">
      <c r="A3" s="3" t="s">
        <v>1277</v>
      </c>
    </row>
    <row r="4" spans="1:4">
      <c r="A4" s="4" t="s">
        <v>1278</v>
      </c>
      <c r="B4" s="6" t="n">
        <v>19.1</v>
      </c>
      <c r="C4" s="6" t="n">
        <v>13.4</v>
      </c>
      <c r="D4" s="6" t="n">
        <v>13.4</v>
      </c>
    </row>
    <row r="5" spans="1:4">
      <c r="A5" s="4" t="s">
        <v>1279</v>
      </c>
      <c r="B5" s="7" t="n">
        <v>-1.1</v>
      </c>
      <c r="C5" s="7" t="n">
        <v>-1.9</v>
      </c>
      <c r="D5" s="7" t="n">
        <v>0.2</v>
      </c>
    </row>
    <row r="6" spans="1:4">
      <c r="A6" s="4" t="s">
        <v>548</v>
      </c>
    </row>
    <row r="7" spans="1:4">
      <c r="A7" s="3" t="s">
        <v>1277</v>
      </c>
    </row>
    <row r="8" spans="1:4">
      <c r="A8" s="4" t="s">
        <v>551</v>
      </c>
      <c r="B8" s="6" t="n">
        <v>1.1</v>
      </c>
      <c r="C8" s="9" t="n">
        <v>0</v>
      </c>
      <c r="D8" s="6" t="n">
        <v>7.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1280</v>
      </c>
      <c r="B1" s="2" t="s">
        <v>832</v>
      </c>
      <c r="D1" s="2" t="s">
        <v>1</v>
      </c>
    </row>
    <row r="2" spans="1:6">
      <c r="B2" s="2" t="s">
        <v>4</v>
      </c>
      <c r="C2" s="2" t="s">
        <v>833</v>
      </c>
      <c r="D2" s="2" t="s">
        <v>2</v>
      </c>
      <c r="E2" s="2" t="s">
        <v>32</v>
      </c>
      <c r="F2" s="2" t="s">
        <v>33</v>
      </c>
    </row>
    <row r="3" spans="1:6">
      <c r="A3" s="3" t="s">
        <v>1281</v>
      </c>
    </row>
    <row r="4" spans="1:6">
      <c r="A4" s="4" t="s">
        <v>1186</v>
      </c>
      <c r="D4" s="9" t="n">
        <v>57900000</v>
      </c>
      <c r="E4" s="9" t="n">
        <v>0</v>
      </c>
      <c r="F4" s="9" t="n">
        <v>0</v>
      </c>
    </row>
    <row r="5" spans="1:6">
      <c r="A5" s="4" t="s">
        <v>1282</v>
      </c>
      <c r="D5" s="5" t="n">
        <v>10900000</v>
      </c>
    </row>
    <row r="6" spans="1:6">
      <c r="A6" s="4" t="s">
        <v>836</v>
      </c>
      <c r="B6" s="9" t="n">
        <v>10500000</v>
      </c>
      <c r="C6" s="9" t="n">
        <v>30600000</v>
      </c>
      <c r="D6" s="5" t="n">
        <v>10500000</v>
      </c>
      <c r="E6" s="5" t="n">
        <v>30600000</v>
      </c>
      <c r="F6" s="5" t="n">
        <v>0</v>
      </c>
    </row>
    <row r="7" spans="1:6">
      <c r="A7" s="4" t="s">
        <v>1283</v>
      </c>
      <c r="D7" s="5" t="n">
        <v>5854800000</v>
      </c>
      <c r="E7" s="5" t="n">
        <v>5830100000</v>
      </c>
    </row>
    <row r="8" spans="1:6">
      <c r="A8" s="4" t="s">
        <v>1284</v>
      </c>
      <c r="D8" s="5" t="n">
        <v>4597200000</v>
      </c>
      <c r="E8" s="5" t="n">
        <v>4688900000</v>
      </c>
    </row>
    <row r="9" spans="1:6">
      <c r="A9" s="4" t="s">
        <v>35</v>
      </c>
      <c r="D9" s="5" t="n">
        <v>4073500000</v>
      </c>
      <c r="E9" s="5" t="n">
        <v>4087200000</v>
      </c>
      <c r="F9" s="5" t="n">
        <v>4361700000</v>
      </c>
    </row>
    <row r="10" spans="1:6">
      <c r="A10" s="4" t="s">
        <v>1285</v>
      </c>
      <c r="D10" s="5" t="n">
        <v>408300000</v>
      </c>
      <c r="E10" s="5" t="n">
        <v>468900000</v>
      </c>
      <c r="F10" s="5" t="n">
        <v>369500000</v>
      </c>
    </row>
    <row r="11" spans="1:6">
      <c r="A11" s="4" t="s">
        <v>492</v>
      </c>
    </row>
    <row r="12" spans="1:6">
      <c r="A12" s="3" t="s">
        <v>1281</v>
      </c>
    </row>
    <row r="13" spans="1:6">
      <c r="A13" s="4" t="s">
        <v>1186</v>
      </c>
      <c r="D13" s="5" t="n">
        <v>30600000</v>
      </c>
    </row>
    <row r="14" spans="1:6">
      <c r="A14" s="4" t="s">
        <v>35</v>
      </c>
      <c r="D14" s="5" t="n">
        <v>2403200000</v>
      </c>
      <c r="E14" s="5" t="n">
        <v>2385100000</v>
      </c>
      <c r="F14" s="5" t="n">
        <v>2585000000</v>
      </c>
    </row>
    <row r="15" spans="1:6">
      <c r="A15" s="4" t="s">
        <v>509</v>
      </c>
    </row>
    <row r="16" spans="1:6">
      <c r="A16" s="3" t="s">
        <v>1281</v>
      </c>
    </row>
    <row r="17" spans="1:6">
      <c r="A17" s="4" t="s">
        <v>1186</v>
      </c>
      <c r="D17" s="5" t="n">
        <v>27300000</v>
      </c>
    </row>
    <row r="18" spans="1:6">
      <c r="A18" s="4" t="s">
        <v>1282</v>
      </c>
      <c r="D18" s="5" t="n">
        <v>21500000</v>
      </c>
    </row>
    <row r="19" spans="1:6">
      <c r="A19" s="4" t="s">
        <v>35</v>
      </c>
      <c r="D19" s="5" t="n">
        <v>1670300000</v>
      </c>
      <c r="E19" s="5" t="n">
        <v>1702100000</v>
      </c>
      <c r="F19" s="5" t="n">
        <v>1776700000</v>
      </c>
    </row>
    <row r="20" spans="1:6">
      <c r="A20" s="4" t="s">
        <v>1192</v>
      </c>
    </row>
    <row r="21" spans="1:6">
      <c r="A21" s="3" t="s">
        <v>1281</v>
      </c>
    </row>
    <row r="22" spans="1:6">
      <c r="A22" s="4" t="s">
        <v>1286</v>
      </c>
      <c r="E22" s="5" t="n">
        <v>53200000</v>
      </c>
      <c r="F22" s="5" t="n">
        <v>17000000</v>
      </c>
    </row>
    <row r="23" spans="1:6">
      <c r="A23" s="4" t="s">
        <v>1246</v>
      </c>
      <c r="D23" s="5" t="n">
        <v>-23500000</v>
      </c>
      <c r="E23" s="5" t="n">
        <v>-51500000</v>
      </c>
      <c r="F23" s="5" t="n">
        <v>11900000</v>
      </c>
    </row>
    <row r="24" spans="1:6">
      <c r="A24" s="4" t="s">
        <v>1186</v>
      </c>
      <c r="D24" s="5" t="n">
        <v>57900000</v>
      </c>
      <c r="F24" s="5" t="n">
        <v>0</v>
      </c>
    </row>
    <row r="25" spans="1:6">
      <c r="A25" s="4" t="s">
        <v>836</v>
      </c>
      <c r="D25" s="5" t="n">
        <v>10500000</v>
      </c>
      <c r="E25" s="5" t="n">
        <v>30600000</v>
      </c>
    </row>
    <row r="26" spans="1:6">
      <c r="A26" s="4" t="s">
        <v>1283</v>
      </c>
      <c r="D26" s="5" t="n">
        <v>82700000</v>
      </c>
      <c r="E26" s="5" t="n">
        <v>152900000</v>
      </c>
    </row>
    <row r="27" spans="1:6">
      <c r="A27" s="4" t="s">
        <v>1284</v>
      </c>
      <c r="D27" s="5" t="n">
        <v>42300000</v>
      </c>
      <c r="E27" s="5" t="n">
        <v>42200000</v>
      </c>
    </row>
    <row r="28" spans="1:6">
      <c r="A28" s="4" t="s">
        <v>1287</v>
      </c>
      <c r="D28" s="5" t="n">
        <v>34800000</v>
      </c>
      <c r="E28" s="5" t="n">
        <v>112400000</v>
      </c>
    </row>
    <row r="29" spans="1:6">
      <c r="A29" s="4" t="s">
        <v>35</v>
      </c>
      <c r="D29" s="5" t="n">
        <v>50800000</v>
      </c>
      <c r="E29" s="5" t="n">
        <v>131200000</v>
      </c>
      <c r="F29" s="5" t="n">
        <v>136500000</v>
      </c>
    </row>
    <row r="30" spans="1:6">
      <c r="A30" s="4" t="s">
        <v>1285</v>
      </c>
      <c r="D30" s="5" t="n">
        <v>36500000</v>
      </c>
      <c r="E30" s="5" t="n">
        <v>63000000</v>
      </c>
      <c r="F30" s="5" t="n">
        <v>60000000</v>
      </c>
    </row>
    <row r="31" spans="1:6">
      <c r="A31" s="4" t="s">
        <v>1288</v>
      </c>
      <c r="D31" s="5" t="n">
        <v>68500000</v>
      </c>
      <c r="E31" s="5" t="n">
        <v>32000000</v>
      </c>
      <c r="F31" s="9" t="n">
        <v>52600000</v>
      </c>
    </row>
    <row r="32" spans="1:6">
      <c r="A32" s="4" t="s">
        <v>1289</v>
      </c>
    </row>
    <row r="33" spans="1:6">
      <c r="A33" s="3" t="s">
        <v>1281</v>
      </c>
    </row>
    <row r="34" spans="1:6">
      <c r="A34" s="4" t="s">
        <v>1284</v>
      </c>
      <c r="D34" s="5" t="n">
        <v>32800000</v>
      </c>
      <c r="E34" s="9" t="n">
        <v>25900000</v>
      </c>
    </row>
    <row r="35" spans="1:6">
      <c r="A35" s="4" t="s">
        <v>1290</v>
      </c>
    </row>
    <row r="36" spans="1:6">
      <c r="A36" s="3" t="s">
        <v>1281</v>
      </c>
    </row>
    <row r="37" spans="1:6">
      <c r="A37" s="4" t="s">
        <v>1186</v>
      </c>
      <c r="D37" s="5" t="n">
        <v>8600000</v>
      </c>
    </row>
    <row r="38" spans="1:6">
      <c r="A38" s="4" t="s">
        <v>1291</v>
      </c>
    </row>
    <row r="39" spans="1:6">
      <c r="A39" s="3" t="s">
        <v>1281</v>
      </c>
    </row>
    <row r="40" spans="1:6">
      <c r="A40" s="4" t="s">
        <v>1186</v>
      </c>
      <c r="D40" s="9" t="n">
        <v>49300000</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832</v>
      </c>
      <c r="J1" s="2" t="s">
        <v>1</v>
      </c>
    </row>
    <row r="2" spans="1:12">
      <c r="B2" s="2" t="s">
        <v>2</v>
      </c>
      <c r="C2" s="2" t="s">
        <v>966</v>
      </c>
      <c r="D2" s="2" t="s">
        <v>4</v>
      </c>
      <c r="E2" s="2" t="s">
        <v>967</v>
      </c>
      <c r="F2" s="2" t="s">
        <v>32</v>
      </c>
      <c r="G2" s="2" t="s">
        <v>968</v>
      </c>
      <c r="H2" s="2" t="s">
        <v>833</v>
      </c>
      <c r="I2" s="2" t="s">
        <v>969</v>
      </c>
      <c r="J2" s="2" t="s">
        <v>2</v>
      </c>
      <c r="K2" s="2" t="s">
        <v>32</v>
      </c>
      <c r="L2" s="2" t="s">
        <v>33</v>
      </c>
    </row>
    <row r="3" spans="1:12">
      <c r="A3" s="3" t="s">
        <v>1293</v>
      </c>
    </row>
    <row r="4" spans="1:12">
      <c r="A4" s="4" t="s">
        <v>37</v>
      </c>
      <c r="B4" s="6" t="n">
        <v>1034.6</v>
      </c>
      <c r="C4" s="6" t="n">
        <v>1029.1</v>
      </c>
      <c r="D4" s="6" t="n">
        <v>1072.1</v>
      </c>
      <c r="E4" s="6" t="n">
        <v>961.6</v>
      </c>
      <c r="F4" s="6" t="n">
        <v>1009.6</v>
      </c>
      <c r="G4" s="6" t="n">
        <v>1005.1</v>
      </c>
      <c r="H4" s="6" t="n">
        <v>1101.1</v>
      </c>
      <c r="I4" s="6" t="n">
        <v>997.5</v>
      </c>
      <c r="J4" s="6" t="n">
        <v>4097.4</v>
      </c>
      <c r="K4" s="6" t="n">
        <v>4113.3</v>
      </c>
      <c r="L4" s="6" t="n">
        <v>4391.5</v>
      </c>
    </row>
    <row r="5" spans="1:12">
      <c r="A5" s="4" t="s">
        <v>38</v>
      </c>
      <c r="B5" s="7" t="n">
        <v>641.8</v>
      </c>
      <c r="C5" s="7" t="n">
        <v>630.4</v>
      </c>
      <c r="D5" s="5" t="n">
        <v>649</v>
      </c>
      <c r="E5" s="7" t="n">
        <v>606.4</v>
      </c>
      <c r="F5" s="7" t="n">
        <v>639.2</v>
      </c>
      <c r="G5" s="7" t="n">
        <v>628.6</v>
      </c>
      <c r="H5" s="7" t="n">
        <v>679.7</v>
      </c>
      <c r="I5" s="7" t="n">
        <v>649.8</v>
      </c>
      <c r="J5" s="7" t="n">
        <v>2527.6</v>
      </c>
      <c r="K5" s="7" t="n">
        <v>2597.3</v>
      </c>
      <c r="L5" s="7" t="n">
        <v>2897.2</v>
      </c>
    </row>
    <row r="6" spans="1:12">
      <c r="A6" s="4" t="s">
        <v>1294</v>
      </c>
      <c r="B6" s="7" t="n">
        <v>-34.4</v>
      </c>
      <c r="C6" s="7" t="n">
        <v>-3.1</v>
      </c>
      <c r="D6" s="7" t="n">
        <v>53.3</v>
      </c>
      <c r="E6" s="7" t="n">
        <v>31.8</v>
      </c>
      <c r="F6" s="7" t="n">
        <v>39.1</v>
      </c>
      <c r="G6" s="7" t="n">
        <v>36.4</v>
      </c>
      <c r="H6" s="7" t="n">
        <v>-24.3</v>
      </c>
      <c r="I6" s="7" t="n">
        <v>46.7</v>
      </c>
      <c r="J6" s="7" t="n">
        <v>47.6</v>
      </c>
      <c r="K6" s="7" t="n">
        <v>97.90000000000001</v>
      </c>
      <c r="L6" s="7" t="n">
        <v>34.7</v>
      </c>
    </row>
    <row r="7" spans="1:12">
      <c r="A7" s="4" t="s">
        <v>1295</v>
      </c>
      <c r="B7" s="6" t="n">
        <v>-36.5</v>
      </c>
      <c r="C7" s="6" t="n">
        <v>-4.3</v>
      </c>
      <c r="D7" s="6" t="n">
        <v>51.7</v>
      </c>
      <c r="E7" s="6" t="n">
        <v>30.9</v>
      </c>
      <c r="F7" s="6" t="n">
        <v>38.6</v>
      </c>
      <c r="G7" s="6" t="n">
        <v>35.1</v>
      </c>
      <c r="H7" s="6" t="n">
        <v>-25.1</v>
      </c>
      <c r="I7" s="6" t="n">
        <v>45.1</v>
      </c>
      <c r="J7" s="6" t="n">
        <v>41.8</v>
      </c>
      <c r="K7" s="6" t="n">
        <v>93.7</v>
      </c>
      <c r="L7" s="6" t="n">
        <v>27.4</v>
      </c>
    </row>
    <row r="8" spans="1:12">
      <c r="A8" s="4" t="s">
        <v>51</v>
      </c>
      <c r="B8" s="8" t="n">
        <v>-0.15</v>
      </c>
      <c r="C8" s="8" t="n">
        <v>-0.02</v>
      </c>
      <c r="D8" s="8" t="n">
        <v>0.22</v>
      </c>
      <c r="E8" s="8" t="n">
        <v>0.13</v>
      </c>
      <c r="F8" s="8" t="n">
        <v>0.16</v>
      </c>
      <c r="G8" s="8" t="n">
        <v>0.15</v>
      </c>
      <c r="H8" s="8" t="n">
        <v>-0.11</v>
      </c>
      <c r="I8" s="8" t="n">
        <v>0.2</v>
      </c>
      <c r="J8" s="8" t="n">
        <v>0.18</v>
      </c>
      <c r="K8" s="8" t="n">
        <v>0.4</v>
      </c>
      <c r="L8" s="8" t="n">
        <v>0.12</v>
      </c>
    </row>
    <row r="9" spans="1:12">
      <c r="A9" s="4" t="s">
        <v>52</v>
      </c>
      <c r="B9" s="8" t="n">
        <v>-0.15</v>
      </c>
      <c r="C9" s="8" t="n">
        <v>-0.02</v>
      </c>
      <c r="D9" s="8" t="n">
        <v>0.21</v>
      </c>
      <c r="E9" s="8" t="n">
        <v>0.13</v>
      </c>
      <c r="F9" s="8" t="n">
        <v>0.16</v>
      </c>
      <c r="G9" s="8" t="n">
        <v>0.15</v>
      </c>
      <c r="H9" s="8" t="n">
        <v>-0.11</v>
      </c>
      <c r="I9" s="8" t="n">
        <v>0.19</v>
      </c>
      <c r="J9" s="8" t="n">
        <v>0.17</v>
      </c>
      <c r="K9" s="8" t="n">
        <v>0.39</v>
      </c>
      <c r="L9" s="8" t="n">
        <v>0.12</v>
      </c>
    </row>
    <row r="10" spans="1:12">
      <c r="A10" s="4" t="s">
        <v>836</v>
      </c>
      <c r="D10" s="6" t="n">
        <v>10.5</v>
      </c>
      <c r="H10" s="6" t="n">
        <v>30.6</v>
      </c>
      <c r="J10" s="6" t="n">
        <v>10.5</v>
      </c>
      <c r="K10" s="6" t="n">
        <v>30.6</v>
      </c>
      <c r="L10" s="9" t="n">
        <v>0</v>
      </c>
    </row>
    <row r="11" spans="1:12">
      <c r="A11" s="4" t="s">
        <v>1186</v>
      </c>
      <c r="J11" s="6" t="n">
        <v>57.9</v>
      </c>
      <c r="K11" s="9" t="n">
        <v>0</v>
      </c>
      <c r="L11" s="9" t="n">
        <v>0</v>
      </c>
    </row>
    <row r="12" spans="1:12">
      <c r="A12" s="4" t="s">
        <v>1296</v>
      </c>
      <c r="B12" s="6" t="n">
        <v>36.6</v>
      </c>
    </row>
    <row r="13" spans="1:12">
      <c r="A13" s="4" t="s">
        <v>972</v>
      </c>
    </row>
    <row r="14" spans="1:12">
      <c r="A14" s="3" t="s">
        <v>1293</v>
      </c>
    </row>
    <row r="15" spans="1:12">
      <c r="A15" s="4" t="s">
        <v>1294</v>
      </c>
      <c r="C15" s="6" t="n">
        <v>-10.7</v>
      </c>
      <c r="D15" s="6" t="n">
        <v>48.5</v>
      </c>
      <c r="E15" s="6" t="n">
        <v>29.7</v>
      </c>
    </row>
    <row r="16" spans="1:12">
      <c r="A16" s="4" t="s">
        <v>52</v>
      </c>
      <c r="C16" s="8" t="n">
        <v>-0.04</v>
      </c>
      <c r="D16" s="8" t="n">
        <v>0.2</v>
      </c>
      <c r="E16" s="8" t="n">
        <v>0.1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97</v>
      </c>
      <c r="B1" s="2" t="s">
        <v>1</v>
      </c>
    </row>
    <row r="2" spans="1:4">
      <c r="B2" s="2" t="s">
        <v>2</v>
      </c>
      <c r="C2" s="2" t="s">
        <v>32</v>
      </c>
      <c r="D2" s="2" t="s">
        <v>33</v>
      </c>
    </row>
    <row r="3" spans="1:4">
      <c r="A3" s="4" t="s">
        <v>1298</v>
      </c>
    </row>
    <row r="4" spans="1:4">
      <c r="A4" s="3" t="s">
        <v>1299</v>
      </c>
    </row>
    <row r="5" spans="1:4">
      <c r="A5" s="4" t="s">
        <v>1300</v>
      </c>
      <c r="B5" s="6" t="n">
        <v>10.7</v>
      </c>
      <c r="C5" s="6" t="n">
        <v>9.9</v>
      </c>
      <c r="D5" s="6" t="n">
        <v>6.5</v>
      </c>
    </row>
    <row r="6" spans="1:4">
      <c r="A6" s="4" t="s">
        <v>1301</v>
      </c>
      <c r="B6" s="7" t="n">
        <v>3.4</v>
      </c>
      <c r="C6" s="7" t="n">
        <v>4.9</v>
      </c>
      <c r="D6" s="7" t="n">
        <v>5.1</v>
      </c>
    </row>
    <row r="7" spans="1:4">
      <c r="A7" s="4" t="s">
        <v>1302</v>
      </c>
      <c r="B7" s="7" t="n">
        <v>-0.4</v>
      </c>
      <c r="C7" s="7" t="n">
        <v>-4.1</v>
      </c>
      <c r="D7" s="7" t="n">
        <v>-1.7</v>
      </c>
    </row>
    <row r="8" spans="1:4">
      <c r="A8" s="4" t="s">
        <v>1303</v>
      </c>
      <c r="B8" s="7" t="n">
        <v>13.7</v>
      </c>
      <c r="C8" s="7" t="n">
        <v>10.7</v>
      </c>
      <c r="D8" s="7" t="n">
        <v>9.9</v>
      </c>
    </row>
    <row r="9" spans="1:4">
      <c r="A9" s="4" t="s">
        <v>1304</v>
      </c>
    </row>
    <row r="10" spans="1:4">
      <c r="A10" s="3" t="s">
        <v>1299</v>
      </c>
    </row>
    <row r="11" spans="1:4">
      <c r="A11" s="4" t="s">
        <v>1300</v>
      </c>
      <c r="B11" s="7" t="n">
        <v>127.8</v>
      </c>
      <c r="C11" s="7" t="n">
        <v>101.9</v>
      </c>
      <c r="D11" s="7" t="n">
        <v>63.4</v>
      </c>
    </row>
    <row r="12" spans="1:4">
      <c r="A12" s="4" t="s">
        <v>1301</v>
      </c>
      <c r="B12" s="7" t="n">
        <v>9.6</v>
      </c>
      <c r="C12" s="7" t="n">
        <v>34.4</v>
      </c>
      <c r="D12" s="7" t="n">
        <v>44.4</v>
      </c>
    </row>
    <row r="13" spans="1:4">
      <c r="A13" s="4" t="s">
        <v>1302</v>
      </c>
      <c r="B13" s="5" t="n">
        <v>-2</v>
      </c>
      <c r="C13" s="7" t="n">
        <v>-8.5</v>
      </c>
      <c r="D13" s="7" t="n">
        <v>-5.9</v>
      </c>
    </row>
    <row r="14" spans="1:4">
      <c r="A14" s="4" t="s">
        <v>1303</v>
      </c>
      <c r="B14" s="6" t="n">
        <v>135.4</v>
      </c>
      <c r="C14" s="6" t="n">
        <v>127.8</v>
      </c>
      <c r="D14" s="6" t="n">
        <v>101.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073.5</v>
      </c>
      <c r="C4" s="6" t="n">
        <v>4087.2</v>
      </c>
      <c r="D4" s="6" t="n">
        <v>4361.7</v>
      </c>
    </row>
    <row r="5" spans="1:4">
      <c r="A5" s="4" t="s">
        <v>36</v>
      </c>
      <c r="B5" s="7" t="n">
        <v>23.9</v>
      </c>
      <c r="C5" s="7" t="n">
        <v>26.1</v>
      </c>
      <c r="D5" s="7" t="n">
        <v>29.8</v>
      </c>
    </row>
    <row r="6" spans="1:4">
      <c r="A6" s="4" t="s">
        <v>37</v>
      </c>
      <c r="B6" s="7" t="n">
        <v>4097.4</v>
      </c>
      <c r="C6" s="7" t="n">
        <v>4113.3</v>
      </c>
      <c r="D6" s="7" t="n">
        <v>4391.5</v>
      </c>
    </row>
    <row r="7" spans="1:4">
      <c r="A7" s="4" t="s">
        <v>38</v>
      </c>
      <c r="B7" s="7" t="n">
        <v>2527.6</v>
      </c>
      <c r="C7" s="7" t="n">
        <v>2597.3</v>
      </c>
      <c r="D7" s="7" t="n">
        <v>2897.2</v>
      </c>
    </row>
    <row r="8" spans="1:4">
      <c r="A8" s="4" t="s">
        <v>39</v>
      </c>
      <c r="B8" s="7" t="n">
        <v>962.5</v>
      </c>
      <c r="C8" s="7" t="n">
        <v>914.8</v>
      </c>
      <c r="D8" s="7" t="n">
        <v>991.5</v>
      </c>
    </row>
    <row r="9" spans="1:4">
      <c r="A9" s="4" t="s">
        <v>40</v>
      </c>
      <c r="B9" s="7" t="n">
        <v>57.9</v>
      </c>
      <c r="C9" s="5" t="n">
        <v>0</v>
      </c>
      <c r="D9" s="5" t="n">
        <v>0</v>
      </c>
    </row>
    <row r="10" spans="1:4">
      <c r="A10" s="4" t="s">
        <v>41</v>
      </c>
      <c r="B10" s="7" t="n">
        <v>57.7</v>
      </c>
      <c r="C10" s="7" t="n">
        <v>51.6</v>
      </c>
      <c r="D10" s="7" t="n">
        <v>49.5</v>
      </c>
    </row>
    <row r="11" spans="1:4">
      <c r="A11" s="4" t="s">
        <v>42</v>
      </c>
      <c r="B11" s="7" t="n">
        <v>83.40000000000001</v>
      </c>
      <c r="C11" s="7" t="n">
        <v>80.7</v>
      </c>
      <c r="D11" s="7" t="n">
        <v>83.8</v>
      </c>
    </row>
    <row r="12" spans="1:4">
      <c r="A12" s="4" t="s">
        <v>43</v>
      </c>
      <c r="B12" s="7" t="n">
        <v>408.3</v>
      </c>
      <c r="C12" s="7" t="n">
        <v>468.9</v>
      </c>
      <c r="D12" s="7" t="n">
        <v>369.5</v>
      </c>
    </row>
    <row r="13" spans="1:4">
      <c r="A13" s="4" t="s">
        <v>44</v>
      </c>
      <c r="B13" s="7" t="n">
        <v>178.2</v>
      </c>
      <c r="C13" s="7" t="n">
        <v>196.5</v>
      </c>
      <c r="D13" s="7" t="n">
        <v>217.7</v>
      </c>
    </row>
    <row r="14" spans="1:4">
      <c r="A14" s="4" t="s">
        <v>45</v>
      </c>
      <c r="B14" s="7" t="n">
        <v>142.7</v>
      </c>
      <c r="C14" s="7" t="n">
        <v>111.2</v>
      </c>
      <c r="D14" s="5" t="n">
        <v>115</v>
      </c>
    </row>
    <row r="15" spans="1:4">
      <c r="A15" s="4" t="s">
        <v>46</v>
      </c>
      <c r="B15" s="7" t="n">
        <v>87.40000000000001</v>
      </c>
      <c r="C15" s="7" t="n">
        <v>161.2</v>
      </c>
      <c r="D15" s="7" t="n">
        <v>36.8</v>
      </c>
    </row>
    <row r="16" spans="1:4">
      <c r="A16" s="4" t="s">
        <v>47</v>
      </c>
      <c r="B16" s="7" t="n">
        <v>39.8</v>
      </c>
      <c r="C16" s="7" t="n">
        <v>63.3</v>
      </c>
      <c r="D16" s="7" t="n">
        <v>2.1</v>
      </c>
    </row>
    <row r="17" spans="1:4">
      <c r="A17" s="4" t="s">
        <v>48</v>
      </c>
      <c r="B17" s="7" t="n">
        <v>47.6</v>
      </c>
      <c r="C17" s="7" t="n">
        <v>97.90000000000001</v>
      </c>
      <c r="D17" s="7" t="n">
        <v>34.7</v>
      </c>
    </row>
    <row r="18" spans="1:4">
      <c r="A18" s="4" t="s">
        <v>49</v>
      </c>
      <c r="B18" s="7" t="n">
        <v>5.8</v>
      </c>
      <c r="C18" s="7" t="n">
        <v>4.2</v>
      </c>
      <c r="D18" s="7" t="n">
        <v>7.3</v>
      </c>
    </row>
    <row r="19" spans="1:4">
      <c r="A19" s="4" t="s">
        <v>50</v>
      </c>
      <c r="B19" s="6" t="n">
        <v>41.8</v>
      </c>
      <c r="C19" s="6" t="n">
        <v>93.7</v>
      </c>
      <c r="D19" s="6" t="n">
        <v>27.4</v>
      </c>
    </row>
    <row r="20" spans="1:4">
      <c r="A20" s="4" t="s">
        <v>51</v>
      </c>
      <c r="B20" s="8" t="n">
        <v>0.18</v>
      </c>
      <c r="C20" s="8" t="n">
        <v>0.4</v>
      </c>
      <c r="D20" s="8" t="n">
        <v>0.12</v>
      </c>
    </row>
    <row r="21" spans="1:4">
      <c r="A21" s="4" t="s">
        <v>52</v>
      </c>
      <c r="B21" s="8" t="n">
        <v>0.17</v>
      </c>
      <c r="C21" s="8" t="n">
        <v>0.39</v>
      </c>
      <c r="D21" s="8" t="n">
        <v>0.12</v>
      </c>
    </row>
    <row r="22" spans="1:4">
      <c r="A22" s="4" t="s">
        <v>53</v>
      </c>
      <c r="B22" s="7" t="n">
        <v>238.1</v>
      </c>
      <c r="C22" s="7" t="n">
        <v>233.8</v>
      </c>
      <c r="D22" s="7" t="n">
        <v>229.3</v>
      </c>
    </row>
    <row r="23" spans="1:4">
      <c r="A23" s="4" t="s">
        <v>54</v>
      </c>
      <c r="B23" s="7" t="n">
        <v>244.4</v>
      </c>
      <c r="C23" s="7" t="n">
        <v>239.7</v>
      </c>
      <c r="D23" s="7" t="n">
        <v>23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22</v>
      </c>
    </row>
    <row r="4" spans="1:2">
      <c r="A4" s="4" t="s">
        <v>73</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v>
      </c>
      <c r="B1" s="2" t="s">
        <v>1</v>
      </c>
    </row>
    <row r="2" spans="1:4">
      <c r="B2" s="2" t="s">
        <v>2</v>
      </c>
      <c r="C2" s="2" t="s">
        <v>32</v>
      </c>
      <c r="D2" s="2" t="s">
        <v>33</v>
      </c>
    </row>
    <row r="3" spans="1:4">
      <c r="A3" s="3" t="s">
        <v>56</v>
      </c>
    </row>
    <row r="4" spans="1:4">
      <c r="A4" s="4" t="s">
        <v>48</v>
      </c>
      <c r="B4" s="6" t="n">
        <v>47.6</v>
      </c>
      <c r="C4" s="6" t="n">
        <v>97.90000000000001</v>
      </c>
      <c r="D4" s="6" t="n">
        <v>34.7</v>
      </c>
    </row>
    <row r="5" spans="1:4">
      <c r="A5" s="3" t="s">
        <v>57</v>
      </c>
    </row>
    <row r="6" spans="1:4">
      <c r="A6" s="4" t="s">
        <v>58</v>
      </c>
      <c r="B6" s="7" t="n">
        <v>-59.5</v>
      </c>
      <c r="C6" s="7" t="n">
        <v>-164.3</v>
      </c>
      <c r="D6" s="7" t="n">
        <v>-101.1</v>
      </c>
    </row>
    <row r="7" spans="1:4">
      <c r="A7" s="4" t="s">
        <v>59</v>
      </c>
      <c r="B7" s="7" t="n">
        <v>0.3</v>
      </c>
      <c r="C7" s="7" t="n">
        <v>0.3</v>
      </c>
      <c r="D7" s="7" t="n">
        <v>0.7</v>
      </c>
    </row>
    <row r="8" spans="1:4">
      <c r="A8" s="4" t="s">
        <v>60</v>
      </c>
      <c r="B8" s="5" t="n">
        <v>2</v>
      </c>
      <c r="C8" s="7" t="n">
        <v>-5.5</v>
      </c>
      <c r="D8" s="7" t="n">
        <v>-4.6</v>
      </c>
    </row>
    <row r="9" spans="1:4">
      <c r="A9" s="4" t="s">
        <v>61</v>
      </c>
      <c r="B9" s="7" t="n">
        <v>-28.9</v>
      </c>
      <c r="C9" s="7" t="n">
        <v>-2.2</v>
      </c>
      <c r="D9" s="7" t="n">
        <v>-55.6</v>
      </c>
    </row>
    <row r="10" spans="1:4">
      <c r="A10" s="4" t="s">
        <v>62</v>
      </c>
      <c r="B10" s="7" t="n">
        <v>-86.09999999999999</v>
      </c>
      <c r="C10" s="7" t="n">
        <v>-171.7</v>
      </c>
      <c r="D10" s="7" t="n">
        <v>-160.6</v>
      </c>
    </row>
    <row r="11" spans="1:4">
      <c r="A11" s="4" t="s">
        <v>63</v>
      </c>
      <c r="B11" s="7" t="n">
        <v>4.9</v>
      </c>
      <c r="C11" s="7" t="n">
        <v>2.1</v>
      </c>
      <c r="D11" s="7" t="n">
        <v>18.6</v>
      </c>
    </row>
    <row r="12" spans="1:4">
      <c r="A12" s="4" t="s">
        <v>64</v>
      </c>
      <c r="B12" s="7" t="n">
        <v>-81.2</v>
      </c>
      <c r="C12" s="7" t="n">
        <v>-169.6</v>
      </c>
      <c r="D12" s="5" t="n">
        <v>-142</v>
      </c>
    </row>
    <row r="13" spans="1:4">
      <c r="A13" s="4" t="s">
        <v>65</v>
      </c>
      <c r="B13" s="7" t="n">
        <v>-33.6</v>
      </c>
      <c r="C13" s="7" t="n">
        <v>-71.7</v>
      </c>
      <c r="D13" s="7" t="n">
        <v>-107.3</v>
      </c>
    </row>
    <row r="14" spans="1:4">
      <c r="A14" s="4" t="s">
        <v>66</v>
      </c>
      <c r="B14" s="7" t="n">
        <v>5.7</v>
      </c>
      <c r="C14" s="7" t="n">
        <v>0.6</v>
      </c>
      <c r="D14" s="7" t="n">
        <v>2.6</v>
      </c>
    </row>
    <row r="15" spans="1:4">
      <c r="A15" s="4" t="s">
        <v>67</v>
      </c>
      <c r="B15" s="6" t="n">
        <v>-39.3</v>
      </c>
      <c r="C15" s="6" t="n">
        <v>-72.3</v>
      </c>
      <c r="D15" s="6" t="n">
        <v>-10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113</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row>
    <row r="8" spans="1:2">
      <c r="A8" s="3" t="s">
        <v>314</v>
      </c>
    </row>
    <row r="9" spans="1:2">
      <c r="A9" s="4" t="s">
        <v>322</v>
      </c>
      <c r="B9"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535.4</v>
      </c>
      <c r="C3" s="9" t="n">
        <v>485</v>
      </c>
    </row>
    <row r="4" spans="1:3">
      <c r="A4" s="4" t="s">
        <v>71</v>
      </c>
      <c r="B4" s="7" t="n">
        <v>2.7</v>
      </c>
      <c r="C4" s="7" t="n">
        <v>2.7</v>
      </c>
    </row>
    <row r="5" spans="1:3">
      <c r="A5" s="4" t="s">
        <v>72</v>
      </c>
      <c r="B5" s="7" t="n">
        <v>801.9</v>
      </c>
      <c r="C5" s="7" t="n">
        <v>765.8</v>
      </c>
    </row>
    <row r="6" spans="1:3">
      <c r="A6" s="4" t="s">
        <v>73</v>
      </c>
      <c r="B6" s="7" t="n">
        <v>529.7</v>
      </c>
      <c r="C6" s="7" t="n">
        <v>530.7</v>
      </c>
    </row>
    <row r="7" spans="1:3">
      <c r="A7" s="4" t="s">
        <v>74</v>
      </c>
      <c r="B7" s="7" t="n">
        <v>50.3</v>
      </c>
      <c r="C7" s="7" t="n">
        <v>63.6</v>
      </c>
    </row>
    <row r="8" spans="1:3">
      <c r="A8" s="4" t="s">
        <v>75</v>
      </c>
      <c r="B8" s="5" t="n">
        <v>1920</v>
      </c>
      <c r="C8" s="7" t="n">
        <v>1847.8</v>
      </c>
    </row>
    <row r="9" spans="1:3">
      <c r="A9" s="4" t="s">
        <v>76</v>
      </c>
      <c r="B9" s="7" t="n">
        <v>1315.7</v>
      </c>
      <c r="C9" s="7" t="n">
        <v>1382.9</v>
      </c>
    </row>
    <row r="10" spans="1:3">
      <c r="A10" s="4" t="s">
        <v>77</v>
      </c>
      <c r="B10" s="5" t="n">
        <v>961</v>
      </c>
      <c r="C10" s="7" t="n">
        <v>928.2</v>
      </c>
    </row>
    <row r="11" spans="1:3">
      <c r="A11" s="4" t="s">
        <v>78</v>
      </c>
      <c r="B11" s="7" t="n">
        <v>1130.3</v>
      </c>
      <c r="C11" s="7" t="n">
        <v>1191.6</v>
      </c>
    </row>
    <row r="12" spans="1:3">
      <c r="A12" s="4" t="s">
        <v>79</v>
      </c>
      <c r="B12" s="7" t="n">
        <v>527.8</v>
      </c>
      <c r="C12" s="7" t="n">
        <v>479.6</v>
      </c>
    </row>
    <row r="13" spans="1:3">
      <c r="A13" s="4" t="s">
        <v>80</v>
      </c>
      <c r="B13" s="7" t="n">
        <v>5854.8</v>
      </c>
      <c r="C13" s="7" t="n">
        <v>5830.1</v>
      </c>
    </row>
    <row r="14" spans="1:3">
      <c r="A14" s="3" t="s">
        <v>81</v>
      </c>
    </row>
    <row r="15" spans="1:3">
      <c r="A15" s="4" t="s">
        <v>82</v>
      </c>
      <c r="B15" s="7" t="n">
        <v>474.2</v>
      </c>
      <c r="C15" s="7" t="n">
        <v>454.7</v>
      </c>
    </row>
    <row r="16" spans="1:3">
      <c r="A16" s="4" t="s">
        <v>83</v>
      </c>
      <c r="B16" s="7" t="n">
        <v>27.9</v>
      </c>
      <c r="C16" s="7" t="n">
        <v>50.1</v>
      </c>
    </row>
    <row r="17" spans="1:3">
      <c r="A17" s="4" t="s">
        <v>84</v>
      </c>
      <c r="B17" s="7" t="n">
        <v>417.6</v>
      </c>
      <c r="C17" s="7" t="n">
        <v>370.2</v>
      </c>
    </row>
    <row r="18" spans="1:3">
      <c r="A18" s="4" t="s">
        <v>85</v>
      </c>
      <c r="B18" s="7" t="n">
        <v>919.7</v>
      </c>
      <c r="C18" s="5" t="n">
        <v>875</v>
      </c>
    </row>
    <row r="19" spans="1:3">
      <c r="A19" s="4" t="s">
        <v>86</v>
      </c>
      <c r="B19" s="5" t="n">
        <v>3236</v>
      </c>
      <c r="C19" s="7" t="n">
        <v>3391.4</v>
      </c>
    </row>
    <row r="20" spans="1:3">
      <c r="A20" s="4" t="s">
        <v>87</v>
      </c>
      <c r="B20" s="7" t="n">
        <v>249.1</v>
      </c>
      <c r="C20" s="7" t="n">
        <v>252.3</v>
      </c>
    </row>
    <row r="21" spans="1:3">
      <c r="A21" s="4" t="s">
        <v>88</v>
      </c>
      <c r="B21" s="7" t="n">
        <v>160.2</v>
      </c>
      <c r="C21" s="5" t="n">
        <v>148</v>
      </c>
    </row>
    <row r="22" spans="1:3">
      <c r="A22" s="4" t="s">
        <v>89</v>
      </c>
      <c r="B22" s="7" t="n">
        <v>32.2</v>
      </c>
      <c r="C22" s="7" t="n">
        <v>22.2</v>
      </c>
    </row>
    <row r="23" spans="1:3">
      <c r="A23" s="4" t="s">
        <v>90</v>
      </c>
      <c r="B23" s="7" t="n">
        <v>4597.2</v>
      </c>
      <c r="C23" s="7" t="n">
        <v>4688.9</v>
      </c>
    </row>
    <row r="24" spans="1:3">
      <c r="A24" s="4" t="s">
        <v>91</v>
      </c>
      <c r="B24" s="4" t="s">
        <v>92</v>
      </c>
      <c r="C24" s="4" t="s">
        <v>92</v>
      </c>
    </row>
    <row r="25" spans="1:3">
      <c r="A25" s="3" t="s">
        <v>93</v>
      </c>
    </row>
    <row r="26" spans="1:3">
      <c r="A26" s="4" t="s">
        <v>94</v>
      </c>
      <c r="B26" s="7" t="n">
        <v>239.3</v>
      </c>
      <c r="C26" s="5" t="n">
        <v>237</v>
      </c>
    </row>
    <row r="27" spans="1:3">
      <c r="A27" s="4" t="s">
        <v>95</v>
      </c>
      <c r="B27" s="7" t="n">
        <v>1294.3</v>
      </c>
      <c r="C27" s="7" t="n">
        <v>1238.8</v>
      </c>
    </row>
    <row r="28" spans="1:3">
      <c r="A28" s="4" t="s">
        <v>96</v>
      </c>
      <c r="B28" s="7" t="n">
        <v>-47.1</v>
      </c>
      <c r="C28" s="7" t="n">
        <v>-132.8</v>
      </c>
    </row>
    <row r="29" spans="1:3">
      <c r="A29" s="4" t="s">
        <v>97</v>
      </c>
      <c r="B29" s="7" t="n">
        <v>-350.4</v>
      </c>
      <c r="C29" s="7" t="n">
        <v>-269.3</v>
      </c>
    </row>
    <row r="30" spans="1:3">
      <c r="A30" s="4" t="s">
        <v>98</v>
      </c>
      <c r="B30" s="7" t="n">
        <v>1136.1</v>
      </c>
      <c r="C30" s="7" t="n">
        <v>1073.7</v>
      </c>
    </row>
    <row r="31" spans="1:3">
      <c r="A31" s="4" t="s">
        <v>99</v>
      </c>
      <c r="B31" s="7" t="n">
        <v>121.5</v>
      </c>
      <c r="C31" s="7" t="n">
        <v>67.5</v>
      </c>
    </row>
    <row r="32" spans="1:3">
      <c r="A32" s="4" t="s">
        <v>100</v>
      </c>
      <c r="B32" s="7" t="n">
        <v>1257.6</v>
      </c>
      <c r="C32" s="7" t="n">
        <v>1141.2</v>
      </c>
    </row>
    <row r="33" spans="1:3">
      <c r="A33" s="4" t="s">
        <v>101</v>
      </c>
      <c r="B33" s="6" t="n">
        <v>5854.8</v>
      </c>
      <c r="C33" s="6" t="n">
        <v>583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195</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05</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11</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1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17</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7</v>
      </c>
      <c r="B1" s="2" t="s">
        <v>1</v>
      </c>
    </row>
    <row r="2" spans="1:2">
      <c r="B2" s="2" t="s">
        <v>2</v>
      </c>
    </row>
    <row r="3" spans="1:2">
      <c r="A3" s="3" t="s">
        <v>220</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0</v>
      </c>
      <c r="B1" s="2" t="s">
        <v>1</v>
      </c>
    </row>
    <row r="2" spans="1:2">
      <c r="B2" s="2" t="s">
        <v>2</v>
      </c>
    </row>
    <row r="3" spans="1:2">
      <c r="A3" s="3" t="s">
        <v>222</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v>
      </c>
    </row>
    <row r="3" spans="1:2">
      <c r="A3" s="3" t="s">
        <v>225</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v>
      </c>
      <c r="B1" s="2" t="s">
        <v>2</v>
      </c>
      <c r="C1" s="2" t="s">
        <v>32</v>
      </c>
    </row>
    <row r="2" spans="1:3">
      <c r="A2" s="3" t="s">
        <v>103</v>
      </c>
    </row>
    <row r="3" spans="1:3">
      <c r="A3" s="4" t="s">
        <v>104</v>
      </c>
      <c r="B3" s="9" t="n">
        <v>1</v>
      </c>
      <c r="C3" s="9" t="n">
        <v>1</v>
      </c>
    </row>
    <row r="4" spans="1:3">
      <c r="A4" s="4" t="s">
        <v>105</v>
      </c>
      <c r="B4" s="5" t="n">
        <v>1000</v>
      </c>
      <c r="C4" s="5" t="n">
        <v>1000</v>
      </c>
    </row>
    <row r="5" spans="1:3">
      <c r="A5" s="4" t="s">
        <v>106</v>
      </c>
      <c r="B5" s="7" t="n">
        <v>240.5</v>
      </c>
      <c r="C5" s="7" t="n">
        <v>237.9</v>
      </c>
    </row>
    <row r="6" spans="1:3">
      <c r="A6" s="4" t="s">
        <v>107</v>
      </c>
      <c r="B6" s="7" t="n">
        <v>240.5</v>
      </c>
      <c r="C6" s="7" t="n">
        <v>2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29</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9</v>
      </c>
      <c r="B1" s="2" t="s">
        <v>1</v>
      </c>
    </row>
    <row r="2" spans="1:2">
      <c r="B2" s="2" t="s">
        <v>2</v>
      </c>
    </row>
    <row r="3" spans="1:2">
      <c r="A3" s="3" t="s">
        <v>232</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2</v>
      </c>
      <c r="B1" s="2" t="s">
        <v>1</v>
      </c>
    </row>
    <row r="2" spans="1:2">
      <c r="B2" s="2" t="s">
        <v>2</v>
      </c>
    </row>
    <row r="3" spans="1:2">
      <c r="A3" s="3" t="s">
        <v>232</v>
      </c>
    </row>
    <row r="4" spans="1:2">
      <c r="A4" s="4" t="s">
        <v>393</v>
      </c>
      <c r="B4"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row>
    <row r="7" spans="1:2">
      <c r="A7" s="3" t="s">
        <v>396</v>
      </c>
    </row>
    <row r="8" spans="1:2">
      <c r="A8" s="4" t="s">
        <v>402</v>
      </c>
      <c r="B8" s="4" t="s">
        <v>403</v>
      </c>
    </row>
    <row r="9" spans="1:2">
      <c r="A9" s="4" t="s">
        <v>404</v>
      </c>
    </row>
    <row r="10" spans="1:2">
      <c r="A10" s="3" t="s">
        <v>396</v>
      </c>
    </row>
    <row r="11" spans="1:2">
      <c r="A11" s="4" t="s">
        <v>402</v>
      </c>
      <c r="B11" s="4" t="s">
        <v>405</v>
      </c>
    </row>
    <row r="12" spans="1:2">
      <c r="A12" s="4" t="s">
        <v>406</v>
      </c>
    </row>
    <row r="13" spans="1:2">
      <c r="A13" s="3" t="s">
        <v>396</v>
      </c>
    </row>
    <row r="14" spans="1:2">
      <c r="A14" s="4" t="s">
        <v>402</v>
      </c>
      <c r="B14"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414</v>
      </c>
    </row>
    <row r="7" spans="1:2">
      <c r="A7" s="3" t="s">
        <v>409</v>
      </c>
    </row>
    <row r="8" spans="1:2">
      <c r="A8" s="4" t="s">
        <v>415</v>
      </c>
      <c r="B8" s="4" t="s">
        <v>416</v>
      </c>
    </row>
    <row r="9" spans="1:2">
      <c r="A9" s="4" t="s">
        <v>417</v>
      </c>
    </row>
    <row r="10" spans="1:2">
      <c r="A10" s="3" t="s">
        <v>409</v>
      </c>
    </row>
    <row r="11" spans="1:2">
      <c r="A11" s="4" t="s">
        <v>415</v>
      </c>
      <c r="B11"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46</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8</v>
      </c>
      <c r="B1" s="2" t="s">
        <v>1</v>
      </c>
    </row>
    <row r="2" spans="1:2">
      <c r="B2" s="2" t="s">
        <v>2</v>
      </c>
    </row>
    <row r="3" spans="1:2">
      <c r="A3" s="3" t="s">
        <v>249</v>
      </c>
    </row>
    <row r="4" spans="1:2">
      <c r="A4" s="4" t="s">
        <v>429</v>
      </c>
      <c r="B4"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55</v>
      </c>
    </row>
    <row r="4" spans="1:2">
      <c r="A4" s="4" t="s">
        <v>432</v>
      </c>
      <c r="B4"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8"/>
    <col customWidth="1" max="5" min="5" width="24"/>
  </cols>
  <sheetData>
    <row r="1" spans="1:5">
      <c r="A1" s="1" t="s">
        <v>434</v>
      </c>
      <c r="B1" s="2" t="s">
        <v>435</v>
      </c>
      <c r="C1" s="2" t="s">
        <v>1</v>
      </c>
      <c r="D1" s="2" t="s">
        <v>436</v>
      </c>
    </row>
    <row r="2" spans="1:5">
      <c r="B2" s="2" t="s">
        <v>437</v>
      </c>
      <c r="C2" s="2" t="s">
        <v>137</v>
      </c>
      <c r="D2" s="2" t="s">
        <v>438</v>
      </c>
      <c r="E2" s="2" t="s">
        <v>439</v>
      </c>
    </row>
    <row r="3" spans="1:5">
      <c r="A3" s="4" t="s">
        <v>440</v>
      </c>
    </row>
    <row r="4" spans="1:5">
      <c r="A4" s="3" t="s">
        <v>441</v>
      </c>
    </row>
    <row r="5" spans="1:5">
      <c r="A5" s="4" t="s">
        <v>442</v>
      </c>
      <c r="C5" s="4" t="s">
        <v>443</v>
      </c>
    </row>
    <row r="6" spans="1:5">
      <c r="A6" s="4" t="s">
        <v>444</v>
      </c>
    </row>
    <row r="7" spans="1:5">
      <c r="A7" s="3" t="s">
        <v>441</v>
      </c>
    </row>
    <row r="8" spans="1:5">
      <c r="A8" s="4" t="s">
        <v>442</v>
      </c>
      <c r="C8" s="4" t="s">
        <v>443</v>
      </c>
    </row>
    <row r="9" spans="1:5">
      <c r="A9" s="4" t="s">
        <v>445</v>
      </c>
    </row>
    <row r="10" spans="1:5">
      <c r="A10" s="3" t="s">
        <v>441</v>
      </c>
    </row>
    <row r="11" spans="1:5">
      <c r="A11" s="4" t="s">
        <v>442</v>
      </c>
      <c r="C11" s="4" t="s">
        <v>443</v>
      </c>
    </row>
    <row r="12" spans="1:5">
      <c r="A12" s="4" t="s">
        <v>446</v>
      </c>
    </row>
    <row r="13" spans="1:5">
      <c r="A13" s="3" t="s">
        <v>441</v>
      </c>
    </row>
    <row r="14" spans="1:5">
      <c r="A14" s="4" t="s">
        <v>447</v>
      </c>
      <c r="C14" s="9" t="n">
        <v>0</v>
      </c>
    </row>
    <row r="15" spans="1:5">
      <c r="A15" s="4" t="s">
        <v>448</v>
      </c>
    </row>
    <row r="16" spans="1:5">
      <c r="A16" s="3" t="s">
        <v>441</v>
      </c>
    </row>
    <row r="17" spans="1:5">
      <c r="A17" s="4" t="s">
        <v>449</v>
      </c>
      <c r="B17" s="5" t="n">
        <v>57500000</v>
      </c>
    </row>
    <row r="18" spans="1:5">
      <c r="A18" s="4" t="s">
        <v>450</v>
      </c>
      <c r="B18" s="8" t="n">
        <v>19.5</v>
      </c>
    </row>
    <row r="19" spans="1:5">
      <c r="A19" s="4" t="s">
        <v>451</v>
      </c>
    </row>
    <row r="20" spans="1:5">
      <c r="A20" s="3" t="s">
        <v>441</v>
      </c>
    </row>
    <row r="21" spans="1:5">
      <c r="A21" s="4" t="s">
        <v>449</v>
      </c>
      <c r="D21" s="5" t="n">
        <v>170300000</v>
      </c>
    </row>
    <row r="22" spans="1:5">
      <c r="A22" s="4" t="s">
        <v>452</v>
      </c>
      <c r="D22" s="5" t="n">
        <v>6</v>
      </c>
    </row>
    <row r="23" spans="1:5">
      <c r="A23" s="4" t="s">
        <v>453</v>
      </c>
    </row>
    <row r="24" spans="1:5">
      <c r="A24" s="3" t="s">
        <v>441</v>
      </c>
    </row>
    <row r="25" spans="1:5">
      <c r="A25" s="4" t="s">
        <v>450</v>
      </c>
      <c r="E25" s="8" t="n">
        <v>27.93</v>
      </c>
    </row>
    <row r="26" spans="1:5">
      <c r="A26" s="4" t="s">
        <v>454</v>
      </c>
    </row>
    <row r="27" spans="1:5">
      <c r="A27" s="3" t="s">
        <v>441</v>
      </c>
    </row>
    <row r="28" spans="1:5">
      <c r="A28" s="4" t="s">
        <v>450</v>
      </c>
      <c r="E28" s="8" t="n">
        <v>29.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5</v>
      </c>
      <c r="B1" s="2" t="s">
        <v>1</v>
      </c>
    </row>
    <row r="2" spans="1:4">
      <c r="B2" s="2" t="s">
        <v>2</v>
      </c>
      <c r="C2" s="2" t="s">
        <v>32</v>
      </c>
      <c r="D2" s="2" t="s">
        <v>33</v>
      </c>
    </row>
    <row r="3" spans="1:4">
      <c r="A3" s="3" t="s">
        <v>456</v>
      </c>
    </row>
    <row r="4" spans="1:4">
      <c r="A4" s="4" t="s">
        <v>457</v>
      </c>
      <c r="B4" s="6" t="n">
        <v>1130.3</v>
      </c>
      <c r="C4" s="6" t="n">
        <v>1191.6</v>
      </c>
    </row>
    <row r="5" spans="1:4">
      <c r="A5" s="4" t="s">
        <v>458</v>
      </c>
    </row>
    <row r="6" spans="1:4">
      <c r="A6" s="3" t="s">
        <v>456</v>
      </c>
    </row>
    <row r="7" spans="1:4">
      <c r="A7" s="4" t="s">
        <v>459</v>
      </c>
      <c r="B7" s="4" t="s">
        <v>460</v>
      </c>
    </row>
    <row r="8" spans="1:4">
      <c r="A8" s="4" t="s">
        <v>461</v>
      </c>
    </row>
    <row r="9" spans="1:4">
      <c r="A9" s="3" t="s">
        <v>456</v>
      </c>
    </row>
    <row r="10" spans="1:4">
      <c r="A10" s="4" t="s">
        <v>459</v>
      </c>
      <c r="B10" s="4" t="s">
        <v>462</v>
      </c>
    </row>
    <row r="11" spans="1:4">
      <c r="A11" s="4" t="s">
        <v>463</v>
      </c>
    </row>
    <row r="12" spans="1:4">
      <c r="A12" s="3" t="s">
        <v>456</v>
      </c>
    </row>
    <row r="13" spans="1:4">
      <c r="A13" s="4" t="s">
        <v>459</v>
      </c>
      <c r="B13" s="4" t="s">
        <v>464</v>
      </c>
    </row>
    <row r="14" spans="1:4">
      <c r="A14" s="4" t="s">
        <v>457</v>
      </c>
      <c r="B14" s="6" t="n">
        <v>170.8</v>
      </c>
      <c r="C14" s="7" t="n">
        <v>147.3</v>
      </c>
    </row>
    <row r="15" spans="1:4">
      <c r="A15" s="4" t="s">
        <v>465</v>
      </c>
      <c r="B15" s="6" t="n">
        <v>53.5</v>
      </c>
      <c r="C15" s="6" t="n">
        <v>50.6</v>
      </c>
      <c r="D15" s="9" t="n">
        <v>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9"/>
    <col customWidth="1" max="7" min="7" width="33"/>
  </cols>
  <sheetData>
    <row r="1" spans="1:7">
      <c r="A1" s="1" t="s">
        <v>108</v>
      </c>
      <c r="B1" s="2" t="s">
        <v>109</v>
      </c>
      <c r="C1" s="2" t="s">
        <v>110</v>
      </c>
      <c r="D1" s="2" t="s">
        <v>111</v>
      </c>
      <c r="E1" s="2" t="s">
        <v>112</v>
      </c>
      <c r="F1" s="2" t="s">
        <v>113</v>
      </c>
      <c r="G1" s="2" t="s">
        <v>114</v>
      </c>
    </row>
    <row r="2" spans="1:7">
      <c r="A2" s="4" t="s">
        <v>115</v>
      </c>
      <c r="B2" s="6" t="n">
        <v>1211.8</v>
      </c>
      <c r="C2" s="6" t="n">
        <v>229.1</v>
      </c>
      <c r="D2" s="6" t="n">
        <v>1133.7</v>
      </c>
      <c r="E2" s="6" t="n">
        <v>-253.9</v>
      </c>
      <c r="F2" s="9" t="n">
        <v>34</v>
      </c>
      <c r="G2" s="6" t="n">
        <v>68.90000000000001</v>
      </c>
    </row>
    <row r="3" spans="1:7">
      <c r="A3" s="3" t="s">
        <v>116</v>
      </c>
    </row>
    <row r="4" spans="1:7">
      <c r="A4" s="4" t="s">
        <v>48</v>
      </c>
      <c r="B4" s="7" t="n">
        <v>34.7</v>
      </c>
      <c r="E4" s="7" t="n">
        <v>27.4</v>
      </c>
      <c r="G4" s="7" t="n">
        <v>7.3</v>
      </c>
    </row>
    <row r="5" spans="1:7">
      <c r="A5" s="4" t="s">
        <v>117</v>
      </c>
      <c r="B5" s="7" t="n">
        <v>0.7</v>
      </c>
      <c r="F5" s="7" t="n">
        <v>0.7</v>
      </c>
    </row>
    <row r="6" spans="1:7">
      <c r="A6" s="4" t="s">
        <v>118</v>
      </c>
      <c r="B6" s="7" t="n">
        <v>-2.9</v>
      </c>
      <c r="F6" s="7" t="n">
        <v>-2.9</v>
      </c>
    </row>
    <row r="7" spans="1:7">
      <c r="A7" s="4" t="s">
        <v>119</v>
      </c>
      <c r="B7" s="7" t="n">
        <v>-38.7</v>
      </c>
      <c r="F7" s="7" t="n">
        <v>-38.7</v>
      </c>
    </row>
    <row r="8" spans="1:7">
      <c r="A8" s="4" t="s">
        <v>120</v>
      </c>
      <c r="B8" s="7" t="n">
        <v>-101.1</v>
      </c>
      <c r="F8" s="7" t="n">
        <v>-96.40000000000001</v>
      </c>
      <c r="G8" s="7" t="n">
        <v>-4.7</v>
      </c>
    </row>
    <row r="9" spans="1:7">
      <c r="A9" s="4" t="s">
        <v>65</v>
      </c>
      <c r="B9" s="7" t="n">
        <v>-107.3</v>
      </c>
      <c r="E9" s="7" t="n">
        <v>27.4</v>
      </c>
      <c r="F9" s="7" t="n">
        <v>-137.3</v>
      </c>
      <c r="G9" s="7" t="n">
        <v>2.6</v>
      </c>
    </row>
    <row r="10" spans="1:7">
      <c r="A10" s="4" t="s">
        <v>121</v>
      </c>
      <c r="B10" s="7" t="n">
        <v>2.5</v>
      </c>
      <c r="C10" s="7" t="n">
        <v>0.3</v>
      </c>
      <c r="D10" s="7" t="n">
        <v>2.2</v>
      </c>
    </row>
    <row r="11" spans="1:7">
      <c r="A11" s="4" t="s">
        <v>122</v>
      </c>
      <c r="B11" s="5" t="n">
        <v>8</v>
      </c>
      <c r="D11" s="5" t="n">
        <v>8</v>
      </c>
    </row>
    <row r="12" spans="1:7">
      <c r="A12" s="4" t="s">
        <v>123</v>
      </c>
      <c r="B12" s="5" t="n">
        <v>3</v>
      </c>
      <c r="C12" s="7" t="n">
        <v>0.4</v>
      </c>
      <c r="D12" s="7" t="n">
        <v>2.6</v>
      </c>
    </row>
    <row r="13" spans="1:7">
      <c r="A13" s="4" t="s">
        <v>124</v>
      </c>
      <c r="B13" s="7" t="n">
        <v>-3.8</v>
      </c>
      <c r="D13" s="7" t="n">
        <v>-1.8</v>
      </c>
      <c r="G13" s="5" t="n">
        <v>-2</v>
      </c>
    </row>
    <row r="14" spans="1:7">
      <c r="A14" s="4" t="s">
        <v>125</v>
      </c>
      <c r="B14" s="7" t="n">
        <v>-2.2</v>
      </c>
      <c r="G14" s="7" t="n">
        <v>-2.2</v>
      </c>
    </row>
    <row r="15" spans="1:7">
      <c r="A15" s="4" t="s">
        <v>126</v>
      </c>
      <c r="B15" s="5" t="n">
        <v>1112</v>
      </c>
      <c r="C15" s="7" t="n">
        <v>229.8</v>
      </c>
      <c r="D15" s="7" t="n">
        <v>1144.7</v>
      </c>
      <c r="E15" s="7" t="n">
        <v>-226.5</v>
      </c>
      <c r="F15" s="7" t="n">
        <v>-103.3</v>
      </c>
      <c r="G15" s="7" t="n">
        <v>67.3</v>
      </c>
    </row>
    <row r="16" spans="1:7">
      <c r="A16" s="3" t="s">
        <v>116</v>
      </c>
    </row>
    <row r="17" spans="1:7">
      <c r="A17" s="4" t="s">
        <v>48</v>
      </c>
      <c r="B17" s="7" t="n">
        <v>97.90000000000001</v>
      </c>
      <c r="E17" s="7" t="n">
        <v>93.7</v>
      </c>
      <c r="G17" s="7" t="n">
        <v>4.2</v>
      </c>
    </row>
    <row r="18" spans="1:7">
      <c r="A18" s="4" t="s">
        <v>117</v>
      </c>
      <c r="B18" s="7" t="n">
        <v>0.3</v>
      </c>
      <c r="F18" s="7" t="n">
        <v>0.3</v>
      </c>
    </row>
    <row r="19" spans="1:7">
      <c r="A19" s="4" t="s">
        <v>118</v>
      </c>
      <c r="B19" s="7" t="n">
        <v>-3.4</v>
      </c>
      <c r="F19" s="7" t="n">
        <v>-3.4</v>
      </c>
    </row>
    <row r="20" spans="1:7">
      <c r="A20" s="4" t="s">
        <v>119</v>
      </c>
      <c r="B20" s="7" t="n">
        <v>-2.2</v>
      </c>
      <c r="F20" s="7" t="n">
        <v>-2.2</v>
      </c>
    </row>
    <row r="21" spans="1:7">
      <c r="A21" s="4" t="s">
        <v>120</v>
      </c>
      <c r="B21" s="7" t="n">
        <v>-164.3</v>
      </c>
      <c r="F21" s="7" t="n">
        <v>-160.7</v>
      </c>
      <c r="G21" s="7" t="n">
        <v>-3.6</v>
      </c>
    </row>
    <row r="22" spans="1:7">
      <c r="A22" s="4" t="s">
        <v>65</v>
      </c>
      <c r="B22" s="7" t="n">
        <v>-71.7</v>
      </c>
      <c r="E22" s="7" t="n">
        <v>93.7</v>
      </c>
      <c r="F22" s="5" t="n">
        <v>-166</v>
      </c>
      <c r="G22" s="7" t="n">
        <v>0.6</v>
      </c>
    </row>
    <row r="23" spans="1:7">
      <c r="A23" s="4" t="s">
        <v>122</v>
      </c>
      <c r="B23" s="7" t="n">
        <v>30.2</v>
      </c>
      <c r="D23" s="7" t="n">
        <v>30.2</v>
      </c>
    </row>
    <row r="24" spans="1:7">
      <c r="A24" s="4" t="s">
        <v>123</v>
      </c>
      <c r="B24" s="7" t="n">
        <v>71.09999999999999</v>
      </c>
      <c r="C24" s="7" t="n">
        <v>7.2</v>
      </c>
      <c r="D24" s="7" t="n">
        <v>63.9</v>
      </c>
    </row>
    <row r="25" spans="1:7">
      <c r="A25" s="4" t="s">
        <v>124</v>
      </c>
      <c r="B25" s="7" t="n">
        <v>4.3</v>
      </c>
      <c r="G25" s="7" t="n">
        <v>4.3</v>
      </c>
    </row>
    <row r="26" spans="1:7">
      <c r="A26" s="4" t="s">
        <v>125</v>
      </c>
      <c r="B26" s="7" t="n">
        <v>-4.7</v>
      </c>
      <c r="G26" s="7" t="n">
        <v>-4.7</v>
      </c>
    </row>
    <row r="27" spans="1:7">
      <c r="A27" s="4" t="s">
        <v>127</v>
      </c>
      <c r="B27" s="7" t="n">
        <v>1141.2</v>
      </c>
      <c r="C27" s="5" t="n">
        <v>237</v>
      </c>
      <c r="D27" s="7" t="n">
        <v>1238.8</v>
      </c>
      <c r="E27" s="7" t="n">
        <v>-132.8</v>
      </c>
      <c r="F27" s="7" t="n">
        <v>-269.3</v>
      </c>
      <c r="G27" s="7" t="n">
        <v>67.5</v>
      </c>
    </row>
    <row r="28" spans="1:7">
      <c r="A28" s="3" t="s">
        <v>116</v>
      </c>
    </row>
    <row r="29" spans="1:7">
      <c r="A29" s="4" t="s">
        <v>128</v>
      </c>
      <c r="B29" s="7" t="n">
        <v>43.9</v>
      </c>
      <c r="E29" s="7" t="n">
        <v>43.9</v>
      </c>
    </row>
    <row r="30" spans="1:7">
      <c r="A30" s="4" t="s">
        <v>48</v>
      </c>
      <c r="B30" s="7" t="n">
        <v>47.6</v>
      </c>
      <c r="E30" s="7" t="n">
        <v>41.8</v>
      </c>
      <c r="G30" s="7" t="n">
        <v>5.8</v>
      </c>
    </row>
    <row r="31" spans="1:7">
      <c r="A31" s="4" t="s">
        <v>117</v>
      </c>
      <c r="B31" s="7" t="n">
        <v>0.3</v>
      </c>
      <c r="F31" s="7" t="n">
        <v>0.3</v>
      </c>
    </row>
    <row r="32" spans="1:7">
      <c r="A32" s="4" t="s">
        <v>118</v>
      </c>
      <c r="B32" s="7" t="n">
        <v>1.2</v>
      </c>
      <c r="F32" s="7" t="n">
        <v>1.2</v>
      </c>
    </row>
    <row r="33" spans="1:7">
      <c r="A33" s="4" t="s">
        <v>119</v>
      </c>
      <c r="B33" s="7" t="n">
        <v>-23.2</v>
      </c>
      <c r="F33" s="7" t="n">
        <v>-23.2</v>
      </c>
    </row>
    <row r="34" spans="1:7">
      <c r="A34" s="4" t="s">
        <v>120</v>
      </c>
      <c r="B34" s="7" t="n">
        <v>-59.5</v>
      </c>
      <c r="F34" s="7" t="n">
        <v>-59.4</v>
      </c>
      <c r="G34" s="7" t="n">
        <v>-0.1</v>
      </c>
    </row>
    <row r="35" spans="1:7">
      <c r="A35" s="4" t="s">
        <v>65</v>
      </c>
      <c r="B35" s="7" t="n">
        <v>-33.6</v>
      </c>
      <c r="E35" s="7" t="n">
        <v>41.8</v>
      </c>
      <c r="F35" s="7" t="n">
        <v>-81.09999999999999</v>
      </c>
      <c r="G35" s="7" t="n">
        <v>5.7</v>
      </c>
    </row>
    <row r="36" spans="1:7">
      <c r="A36" s="4" t="s">
        <v>122</v>
      </c>
      <c r="B36" s="7" t="n">
        <v>41.1</v>
      </c>
      <c r="D36" s="7" t="n">
        <v>41.1</v>
      </c>
    </row>
    <row r="37" spans="1:7">
      <c r="A37" s="4" t="s">
        <v>123</v>
      </c>
      <c r="B37" s="7" t="n">
        <v>16.7</v>
      </c>
      <c r="C37" s="7" t="n">
        <v>2.3</v>
      </c>
      <c r="D37" s="7" t="n">
        <v>14.4</v>
      </c>
    </row>
    <row r="38" spans="1:7">
      <c r="A38" s="4" t="s">
        <v>124</v>
      </c>
      <c r="B38" s="7" t="n">
        <v>51.3</v>
      </c>
      <c r="G38" s="7" t="n">
        <v>51.3</v>
      </c>
    </row>
    <row r="39" spans="1:7">
      <c r="A39" s="4" t="s">
        <v>125</v>
      </c>
      <c r="B39" s="5" t="n">
        <v>-3</v>
      </c>
      <c r="G39" s="5" t="n">
        <v>-3</v>
      </c>
    </row>
    <row r="40" spans="1:7">
      <c r="A40" s="4" t="s">
        <v>129</v>
      </c>
      <c r="B40" s="6" t="n">
        <v>1257.6</v>
      </c>
      <c r="C40" s="6" t="n">
        <v>239.3</v>
      </c>
      <c r="D40" s="6" t="n">
        <v>1294.3</v>
      </c>
      <c r="E40" s="6" t="n">
        <v>-47.1</v>
      </c>
      <c r="F40" s="6" t="n">
        <v>-350.4</v>
      </c>
      <c r="G40" s="6" t="n">
        <v>12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33</v>
      </c>
    </row>
    <row r="3" spans="1:4">
      <c r="A3" s="3" t="s">
        <v>308</v>
      </c>
    </row>
    <row r="4" spans="1:4">
      <c r="A4" s="4" t="s">
        <v>79</v>
      </c>
      <c r="B4" s="6" t="n">
        <v>527.8</v>
      </c>
      <c r="C4" s="6" t="n">
        <v>479.6</v>
      </c>
    </row>
    <row r="5" spans="1:4">
      <c r="A5" s="4" t="s">
        <v>467</v>
      </c>
      <c r="B5" s="7" t="n">
        <v>-47.1</v>
      </c>
      <c r="C5" s="7" t="n">
        <v>-132.8</v>
      </c>
    </row>
    <row r="6" spans="1:4">
      <c r="A6" s="4" t="s">
        <v>468</v>
      </c>
    </row>
    <row r="7" spans="1:4">
      <c r="A7" s="3" t="s">
        <v>308</v>
      </c>
    </row>
    <row r="8" spans="1:4">
      <c r="A8" s="4" t="s">
        <v>79</v>
      </c>
      <c r="C8" s="7" t="n">
        <v>393.7</v>
      </c>
    </row>
    <row r="9" spans="1:4">
      <c r="A9" s="4" t="s">
        <v>469</v>
      </c>
      <c r="C9" s="7" t="n">
        <v>162.1</v>
      </c>
    </row>
    <row r="10" spans="1:4">
      <c r="A10" s="4" t="s">
        <v>467</v>
      </c>
      <c r="C10" s="7" t="n">
        <v>-88.90000000000001</v>
      </c>
    </row>
    <row r="11" spans="1:4">
      <c r="A11" s="4" t="s">
        <v>470</v>
      </c>
      <c r="C11" s="7" t="n">
        <v>409.8</v>
      </c>
    </row>
    <row r="12" spans="1:4">
      <c r="A12" s="4" t="s">
        <v>471</v>
      </c>
      <c r="C12" s="7" t="n">
        <v>-84.7</v>
      </c>
    </row>
    <row r="13" spans="1:4">
      <c r="A13" s="4" t="s">
        <v>472</v>
      </c>
    </row>
    <row r="14" spans="1:4">
      <c r="A14" s="3" t="s">
        <v>308</v>
      </c>
    </row>
    <row r="15" spans="1:4">
      <c r="A15" s="4" t="s">
        <v>79</v>
      </c>
      <c r="C15" s="7" t="n">
        <v>479.6</v>
      </c>
    </row>
    <row r="16" spans="1:4">
      <c r="A16" s="4" t="s">
        <v>469</v>
      </c>
      <c r="C16" s="5" t="n">
        <v>148</v>
      </c>
    </row>
    <row r="17" spans="1:4">
      <c r="A17" s="4" t="s">
        <v>473</v>
      </c>
      <c r="C17" s="5" t="n">
        <v>0</v>
      </c>
    </row>
    <row r="18" spans="1:4">
      <c r="A18" s="4" t="s">
        <v>474</v>
      </c>
      <c r="C18" s="5" t="n">
        <v>0</v>
      </c>
    </row>
    <row r="19" spans="1:4">
      <c r="A19" s="4" t="s">
        <v>475</v>
      </c>
    </row>
    <row r="20" spans="1:4">
      <c r="A20" s="3" t="s">
        <v>308</v>
      </c>
    </row>
    <row r="21" spans="1:4">
      <c r="A21" s="4" t="s">
        <v>79</v>
      </c>
      <c r="C21" s="7" t="n">
        <v>434.2</v>
      </c>
    </row>
    <row r="22" spans="1:4">
      <c r="A22" s="4" t="s">
        <v>469</v>
      </c>
      <c r="C22" s="7" t="n">
        <v>165.5</v>
      </c>
    </row>
    <row r="23" spans="1:4">
      <c r="A23" s="4" t="s">
        <v>467</v>
      </c>
      <c r="C23" s="7" t="n">
        <v>-132.8</v>
      </c>
    </row>
    <row r="24" spans="1:4">
      <c r="A24" s="4" t="s">
        <v>470</v>
      </c>
      <c r="C24" s="7" t="n">
        <v>399.6</v>
      </c>
    </row>
    <row r="25" spans="1:4">
      <c r="A25" s="4" t="s">
        <v>471</v>
      </c>
      <c r="C25" s="7" t="n">
        <v>-74.5</v>
      </c>
    </row>
    <row r="26" spans="1:4">
      <c r="A26" s="4" t="s">
        <v>476</v>
      </c>
    </row>
    <row r="27" spans="1:4">
      <c r="A27" s="3" t="s">
        <v>308</v>
      </c>
    </row>
    <row r="28" spans="1:4">
      <c r="A28" s="4" t="s">
        <v>79</v>
      </c>
      <c r="C28" s="7" t="n">
        <v>434.2</v>
      </c>
    </row>
    <row r="29" spans="1:4">
      <c r="A29" s="4" t="s">
        <v>469</v>
      </c>
      <c r="C29" s="7" t="n">
        <v>165.5</v>
      </c>
    </row>
    <row r="30" spans="1:4">
      <c r="A30" s="4" t="s">
        <v>473</v>
      </c>
      <c r="C30" s="7" t="n">
        <v>69.5</v>
      </c>
    </row>
    <row r="31" spans="1:4">
      <c r="A31" s="4" t="s">
        <v>474</v>
      </c>
      <c r="C31" s="7" t="n">
        <v>6.6</v>
      </c>
    </row>
    <row r="32" spans="1:4">
      <c r="A32" s="4" t="s">
        <v>477</v>
      </c>
    </row>
    <row r="33" spans="1:4">
      <c r="A33" s="3" t="s">
        <v>308</v>
      </c>
    </row>
    <row r="34" spans="1:4">
      <c r="A34" s="4" t="s">
        <v>478</v>
      </c>
      <c r="B34" s="7" t="n">
        <v>16.2</v>
      </c>
    </row>
    <row r="35" spans="1:4">
      <c r="A35" s="4" t="s">
        <v>307</v>
      </c>
    </row>
    <row r="36" spans="1:4">
      <c r="A36" s="3" t="s">
        <v>308</v>
      </c>
    </row>
    <row r="37" spans="1:4">
      <c r="A37" s="4" t="s">
        <v>479</v>
      </c>
      <c r="C37" s="6" t="n">
        <v>1.9</v>
      </c>
      <c r="D37" s="6" t="n">
        <v>-4.7</v>
      </c>
    </row>
    <row r="38" spans="1:4">
      <c r="A38" s="4" t="s">
        <v>480</v>
      </c>
      <c r="B38" s="7" t="n">
        <v>10.2</v>
      </c>
    </row>
    <row r="39" spans="1:4">
      <c r="A39" s="4" t="s">
        <v>481</v>
      </c>
    </row>
    <row r="40" spans="1:4">
      <c r="A40" s="3" t="s">
        <v>308</v>
      </c>
    </row>
    <row r="41" spans="1:4">
      <c r="A41" s="4" t="s">
        <v>480</v>
      </c>
      <c r="B41" s="7" t="n">
        <v>10.8</v>
      </c>
    </row>
    <row r="42" spans="1:4">
      <c r="A42" s="4" t="s">
        <v>482</v>
      </c>
    </row>
    <row r="43" spans="1:4">
      <c r="A43" s="3" t="s">
        <v>308</v>
      </c>
    </row>
    <row r="44" spans="1:4">
      <c r="A44" s="4" t="s">
        <v>480</v>
      </c>
      <c r="B44" s="6" t="n">
        <v>4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32"/>
    <col customWidth="1" max="3" min="3" width="21"/>
  </cols>
  <sheetData>
    <row r="1" spans="1:3">
      <c r="A1" s="1" t="s">
        <v>483</v>
      </c>
      <c r="B1" s="2" t="s">
        <v>1</v>
      </c>
    </row>
    <row r="2" spans="1:3">
      <c r="B2" s="2" t="s">
        <v>484</v>
      </c>
      <c r="C2" s="2" t="s">
        <v>139</v>
      </c>
    </row>
    <row r="3" spans="1:3">
      <c r="A3" s="3" t="s">
        <v>485</v>
      </c>
    </row>
    <row r="4" spans="1:3">
      <c r="A4" s="4" t="s">
        <v>486</v>
      </c>
      <c r="B4" s="4" t="s">
        <v>487</v>
      </c>
    </row>
    <row r="5" spans="1:3">
      <c r="A5" s="4" t="s">
        <v>488</v>
      </c>
      <c r="B5" s="5" t="n">
        <v>2</v>
      </c>
    </row>
    <row r="6" spans="1:3">
      <c r="A6" s="4" t="s">
        <v>489</v>
      </c>
      <c r="B6" s="6" t="n">
        <v>51.3</v>
      </c>
    </row>
    <row r="7" spans="1:3">
      <c r="A7" s="4" t="s">
        <v>490</v>
      </c>
      <c r="B7" s="7" t="n">
        <v>126.6</v>
      </c>
    </row>
    <row r="8" spans="1:3">
      <c r="A8" s="4" t="s">
        <v>491</v>
      </c>
      <c r="B8" s="6" t="n">
        <v>50.4</v>
      </c>
    </row>
    <row r="9" spans="1:3">
      <c r="A9" s="4" t="s">
        <v>492</v>
      </c>
    </row>
    <row r="10" spans="1:3">
      <c r="A10" s="3" t="s">
        <v>485</v>
      </c>
    </row>
    <row r="11" spans="1:3">
      <c r="A11" s="4" t="s">
        <v>493</v>
      </c>
      <c r="C11" s="6" t="n">
        <v>17.5</v>
      </c>
    </row>
    <row r="12" spans="1:3">
      <c r="A12" s="4" t="s">
        <v>494</v>
      </c>
    </row>
    <row r="13" spans="1:3">
      <c r="A13" s="3" t="s">
        <v>485</v>
      </c>
    </row>
    <row r="14" spans="1:3">
      <c r="A14" s="4" t="s">
        <v>495</v>
      </c>
      <c r="C14" s="7" t="n">
        <v>1.2</v>
      </c>
    </row>
    <row r="15" spans="1:3">
      <c r="A15" s="4" t="s">
        <v>496</v>
      </c>
      <c r="C15" s="6" t="n">
        <v>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137</v>
      </c>
    </row>
    <row r="3" spans="1:2">
      <c r="A3" s="3" t="s">
        <v>314</v>
      </c>
    </row>
    <row r="4" spans="1:2">
      <c r="A4" s="4" t="s">
        <v>498</v>
      </c>
      <c r="B4" s="6" t="n">
        <v>102.6</v>
      </c>
    </row>
    <row r="5" spans="1:2">
      <c r="A5" s="4" t="s">
        <v>499</v>
      </c>
    </row>
    <row r="6" spans="1:2">
      <c r="A6" s="3" t="s">
        <v>314</v>
      </c>
    </row>
    <row r="7" spans="1:2">
      <c r="A7" s="4" t="s">
        <v>498</v>
      </c>
      <c r="B7" s="7" t="n">
        <v>17.7</v>
      </c>
    </row>
    <row r="8" spans="1:2">
      <c r="A8" s="4" t="s">
        <v>500</v>
      </c>
    </row>
    <row r="9" spans="1:2">
      <c r="A9" s="3" t="s">
        <v>314</v>
      </c>
    </row>
    <row r="10" spans="1:2">
      <c r="A10" s="4" t="s">
        <v>498</v>
      </c>
      <c r="B10" s="7" t="n">
        <v>10.7</v>
      </c>
    </row>
    <row r="11" spans="1:2">
      <c r="A11" s="4" t="s">
        <v>501</v>
      </c>
    </row>
    <row r="12" spans="1:2">
      <c r="A12" s="3" t="s">
        <v>314</v>
      </c>
    </row>
    <row r="13" spans="1:2">
      <c r="A13" s="4" t="s">
        <v>498</v>
      </c>
      <c r="B13" s="7" t="n">
        <v>73.7</v>
      </c>
    </row>
    <row r="14" spans="1:2">
      <c r="A14" s="4" t="s">
        <v>502</v>
      </c>
    </row>
    <row r="15" spans="1:2">
      <c r="A15" s="3" t="s">
        <v>314</v>
      </c>
    </row>
    <row r="16" spans="1:2">
      <c r="A16" s="4" t="s">
        <v>498</v>
      </c>
      <c r="B16" s="6" t="n">
        <v>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928.2</v>
      </c>
      <c r="C4" s="6" t="n">
        <v>1001.1</v>
      </c>
    </row>
    <row r="5" spans="1:3">
      <c r="A5" s="4" t="s">
        <v>506</v>
      </c>
      <c r="B5" s="7" t="n">
        <v>79.7</v>
      </c>
      <c r="C5" s="7" t="n">
        <v>17.9</v>
      </c>
    </row>
    <row r="6" spans="1:3">
      <c r="A6" s="4" t="s">
        <v>507</v>
      </c>
      <c r="B6" s="7" t="n">
        <v>-46.9</v>
      </c>
      <c r="C6" s="7" t="n">
        <v>-90.8</v>
      </c>
    </row>
    <row r="7" spans="1:3">
      <c r="A7" s="4" t="s">
        <v>508</v>
      </c>
      <c r="B7" s="5" t="n">
        <v>961</v>
      </c>
      <c r="C7" s="7" t="n">
        <v>928.2</v>
      </c>
    </row>
    <row r="8" spans="1:3">
      <c r="A8" s="4" t="s">
        <v>492</v>
      </c>
    </row>
    <row r="9" spans="1:3">
      <c r="A9" s="3" t="s">
        <v>504</v>
      </c>
    </row>
    <row r="10" spans="1:3">
      <c r="A10" s="4" t="s">
        <v>505</v>
      </c>
      <c r="B10" s="7" t="n">
        <v>866.1</v>
      </c>
      <c r="C10" s="7" t="n">
        <v>933.6</v>
      </c>
    </row>
    <row r="11" spans="1:3">
      <c r="A11" s="4" t="s">
        <v>506</v>
      </c>
      <c r="B11" s="7" t="n">
        <v>64.2</v>
      </c>
      <c r="C11" s="7" t="n">
        <v>17.2</v>
      </c>
    </row>
    <row r="12" spans="1:3">
      <c r="A12" s="4" t="s">
        <v>507</v>
      </c>
      <c r="B12" s="7" t="n">
        <v>-43.8</v>
      </c>
      <c r="C12" s="7" t="n">
        <v>-84.7</v>
      </c>
    </row>
    <row r="13" spans="1:3">
      <c r="A13" s="4" t="s">
        <v>508</v>
      </c>
      <c r="B13" s="7" t="n">
        <v>886.5</v>
      </c>
      <c r="C13" s="7" t="n">
        <v>866.1</v>
      </c>
    </row>
    <row r="14" spans="1:3">
      <c r="A14" s="4" t="s">
        <v>509</v>
      </c>
    </row>
    <row r="15" spans="1:3">
      <c r="A15" s="3" t="s">
        <v>504</v>
      </c>
    </row>
    <row r="16" spans="1:3">
      <c r="A16" s="4" t="s">
        <v>505</v>
      </c>
      <c r="B16" s="7" t="n">
        <v>62.1</v>
      </c>
      <c r="C16" s="7" t="n">
        <v>67.5</v>
      </c>
    </row>
    <row r="17" spans="1:3">
      <c r="A17" s="4" t="s">
        <v>506</v>
      </c>
      <c r="B17" s="7" t="n">
        <v>15.5</v>
      </c>
      <c r="C17" s="7" t="n">
        <v>0.7</v>
      </c>
    </row>
    <row r="18" spans="1:3">
      <c r="A18" s="4" t="s">
        <v>507</v>
      </c>
      <c r="B18" s="7" t="n">
        <v>-3.1</v>
      </c>
      <c r="C18" s="7" t="n">
        <v>-6.1</v>
      </c>
    </row>
    <row r="19" spans="1:3">
      <c r="A19" s="4" t="s">
        <v>508</v>
      </c>
      <c r="B19" s="6" t="n">
        <v>74.5</v>
      </c>
      <c r="C19" s="6" t="n">
        <v>6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510</v>
      </c>
      <c r="B1" s="2" t="s">
        <v>1</v>
      </c>
    </row>
    <row r="2" spans="1:3">
      <c r="B2" s="2" t="s">
        <v>2</v>
      </c>
      <c r="C2" s="2" t="s">
        <v>32</v>
      </c>
    </row>
    <row r="3" spans="1:3">
      <c r="A3" s="3" t="s">
        <v>511</v>
      </c>
    </row>
    <row r="4" spans="1:3">
      <c r="A4" s="4" t="s">
        <v>512</v>
      </c>
      <c r="B4" s="6" t="n">
        <v>1420.3</v>
      </c>
      <c r="C4" s="6" t="n">
        <v>1420.6</v>
      </c>
    </row>
    <row r="5" spans="1:3">
      <c r="A5" s="4" t="s">
        <v>513</v>
      </c>
      <c r="B5" s="5" t="n">
        <v>-290</v>
      </c>
      <c r="C5" s="5" t="n">
        <v>-229</v>
      </c>
    </row>
    <row r="6" spans="1:3">
      <c r="A6" s="4" t="s">
        <v>514</v>
      </c>
      <c r="B6" s="7" t="n">
        <v>1130.3</v>
      </c>
      <c r="C6" s="7" t="n">
        <v>1191.6</v>
      </c>
    </row>
    <row r="7" spans="1:3">
      <c r="A7" s="4" t="s">
        <v>500</v>
      </c>
    </row>
    <row r="8" spans="1:3">
      <c r="A8" s="3" t="s">
        <v>511</v>
      </c>
    </row>
    <row r="9" spans="1:3">
      <c r="A9" s="4" t="s">
        <v>515</v>
      </c>
      <c r="B9" s="7" t="n">
        <v>273.2</v>
      </c>
      <c r="C9" s="7" t="n">
        <v>284.4</v>
      </c>
    </row>
    <row r="10" spans="1:3">
      <c r="A10" s="4" t="s">
        <v>499</v>
      </c>
    </row>
    <row r="11" spans="1:3">
      <c r="A11" s="3" t="s">
        <v>511</v>
      </c>
    </row>
    <row r="12" spans="1:3">
      <c r="A12" s="4" t="s">
        <v>512</v>
      </c>
      <c r="B12" s="7" t="n">
        <v>417.1</v>
      </c>
      <c r="C12" s="5" t="n">
        <v>413</v>
      </c>
    </row>
    <row r="13" spans="1:3">
      <c r="A13" s="4" t="s">
        <v>513</v>
      </c>
      <c r="B13" s="7" t="n">
        <v>-153.6</v>
      </c>
      <c r="C13" s="7" t="n">
        <v>-117.2</v>
      </c>
    </row>
    <row r="14" spans="1:3">
      <c r="A14" s="4" t="s">
        <v>514</v>
      </c>
      <c r="B14" s="6" t="n">
        <v>263.5</v>
      </c>
      <c r="C14" s="6" t="n">
        <v>295.8</v>
      </c>
    </row>
    <row r="15" spans="1:3">
      <c r="A15" s="4" t="s">
        <v>516</v>
      </c>
      <c r="B15" s="4" t="s">
        <v>517</v>
      </c>
      <c r="C15" s="4" t="s">
        <v>518</v>
      </c>
    </row>
    <row r="16" spans="1:3">
      <c r="A16" s="4" t="s">
        <v>500</v>
      </c>
    </row>
    <row r="17" spans="1:3">
      <c r="A17" s="3" t="s">
        <v>511</v>
      </c>
    </row>
    <row r="18" spans="1:3">
      <c r="A18" s="4" t="s">
        <v>512</v>
      </c>
      <c r="B18" s="9" t="n">
        <v>55</v>
      </c>
      <c r="C18" s="6" t="n">
        <v>45.2</v>
      </c>
    </row>
    <row r="19" spans="1:3">
      <c r="A19" s="4" t="s">
        <v>513</v>
      </c>
      <c r="B19" s="7" t="n">
        <v>-11.4</v>
      </c>
      <c r="C19" s="7" t="n">
        <v>-8.5</v>
      </c>
    </row>
    <row r="20" spans="1:3">
      <c r="A20" s="4" t="s">
        <v>514</v>
      </c>
      <c r="B20" s="6" t="n">
        <v>43.6</v>
      </c>
      <c r="C20" s="6" t="n">
        <v>36.7</v>
      </c>
    </row>
    <row r="21" spans="1:3">
      <c r="A21" s="4" t="s">
        <v>516</v>
      </c>
      <c r="B21" s="4" t="s">
        <v>519</v>
      </c>
      <c r="C21" s="4" t="s">
        <v>520</v>
      </c>
    </row>
    <row r="22" spans="1:3">
      <c r="A22" s="4" t="s">
        <v>501</v>
      </c>
    </row>
    <row r="23" spans="1:3">
      <c r="A23" s="3" t="s">
        <v>511</v>
      </c>
    </row>
    <row r="24" spans="1:3">
      <c r="A24" s="4" t="s">
        <v>512</v>
      </c>
      <c r="B24" s="6" t="n">
        <v>672.6</v>
      </c>
      <c r="C24" s="6" t="n">
        <v>676.1</v>
      </c>
    </row>
    <row r="25" spans="1:3">
      <c r="A25" s="4" t="s">
        <v>513</v>
      </c>
      <c r="B25" s="7" t="n">
        <v>-123.3</v>
      </c>
      <c r="C25" s="7" t="n">
        <v>-102.1</v>
      </c>
    </row>
    <row r="26" spans="1:3">
      <c r="A26" s="4" t="s">
        <v>514</v>
      </c>
      <c r="B26" s="6" t="n">
        <v>549.3</v>
      </c>
      <c r="C26" s="9" t="n">
        <v>574</v>
      </c>
    </row>
    <row r="27" spans="1:3">
      <c r="A27" s="4" t="s">
        <v>516</v>
      </c>
      <c r="B27" s="4" t="s">
        <v>521</v>
      </c>
      <c r="C27" s="4" t="s">
        <v>522</v>
      </c>
    </row>
    <row r="28" spans="1:3">
      <c r="A28" s="4" t="s">
        <v>502</v>
      </c>
    </row>
    <row r="29" spans="1:3">
      <c r="A29" s="3" t="s">
        <v>511</v>
      </c>
    </row>
    <row r="30" spans="1:3">
      <c r="A30" s="4" t="s">
        <v>512</v>
      </c>
      <c r="B30" s="6" t="n">
        <v>2.4</v>
      </c>
      <c r="C30" s="6" t="n">
        <v>1.9</v>
      </c>
    </row>
    <row r="31" spans="1:3">
      <c r="A31" s="4" t="s">
        <v>513</v>
      </c>
      <c r="B31" s="7" t="n">
        <v>-1.7</v>
      </c>
      <c r="C31" s="7" t="n">
        <v>-1.2</v>
      </c>
    </row>
    <row r="32" spans="1:3">
      <c r="A32" s="4" t="s">
        <v>514</v>
      </c>
      <c r="B32" s="6" t="n">
        <v>0.7</v>
      </c>
      <c r="C32" s="6" t="n">
        <v>0.7</v>
      </c>
    </row>
    <row r="33" spans="1:3">
      <c r="A33" s="4" t="s">
        <v>516</v>
      </c>
      <c r="B33" s="4" t="s">
        <v>523</v>
      </c>
      <c r="C33" s="4" t="s">
        <v>5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6" t="n">
        <v>1.6</v>
      </c>
      <c r="C4" s="6" t="n">
        <v>5.2</v>
      </c>
    </row>
    <row r="5" spans="1:3">
      <c r="A5" s="4" t="s">
        <v>527</v>
      </c>
      <c r="B5" s="5" t="n">
        <v>0</v>
      </c>
      <c r="C5" s="7" t="n">
        <v>-3.5</v>
      </c>
    </row>
    <row r="6" spans="1:3">
      <c r="A6" s="4" t="s">
        <v>528</v>
      </c>
      <c r="B6" s="5" t="n">
        <v>0</v>
      </c>
      <c r="C6" s="7" t="n">
        <v>-0.1</v>
      </c>
    </row>
    <row r="7" spans="1:3">
      <c r="A7" s="4" t="s">
        <v>507</v>
      </c>
      <c r="B7" s="7" t="n">
        <v>-0.1</v>
      </c>
    </row>
    <row r="8" spans="1:3">
      <c r="A8" s="4" t="s">
        <v>529</v>
      </c>
      <c r="B8" s="6" t="n">
        <v>1.5</v>
      </c>
      <c r="C8" s="6" t="n">
        <v>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37</v>
      </c>
    </row>
    <row r="2" spans="1:2">
      <c r="A2" s="3" t="s">
        <v>192</v>
      </c>
    </row>
    <row r="3" spans="1:2">
      <c r="A3" s="5" t="n">
        <v>2017</v>
      </c>
      <c r="B3" s="6" t="n">
        <v>80.5</v>
      </c>
    </row>
    <row r="4" spans="1:2">
      <c r="A4" s="5" t="n">
        <v>2018</v>
      </c>
      <c r="B4" s="7" t="n">
        <v>80.5</v>
      </c>
    </row>
    <row r="5" spans="1:2">
      <c r="A5" s="5" t="n">
        <v>2019</v>
      </c>
      <c r="B5" s="7" t="n">
        <v>80.5</v>
      </c>
    </row>
    <row r="6" spans="1:2">
      <c r="A6" s="5" t="n">
        <v>2020</v>
      </c>
      <c r="B6" s="7" t="n">
        <v>80.40000000000001</v>
      </c>
    </row>
    <row r="7" spans="1:2">
      <c r="A7" s="5" t="n">
        <v>2021</v>
      </c>
      <c r="B7" s="6" t="n">
        <v>80.400000000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1</v>
      </c>
      <c r="B1" s="2" t="s">
        <v>1</v>
      </c>
    </row>
    <row r="2" spans="1:4">
      <c r="B2" s="2" t="s">
        <v>2</v>
      </c>
      <c r="C2" s="2" t="s">
        <v>32</v>
      </c>
      <c r="D2" s="2" t="s">
        <v>33</v>
      </c>
    </row>
    <row r="3" spans="1:4">
      <c r="A3" s="3" t="s">
        <v>532</v>
      </c>
    </row>
    <row r="4" spans="1:4">
      <c r="A4" s="4" t="s">
        <v>533</v>
      </c>
      <c r="B4" s="6" t="n">
        <v>58.5</v>
      </c>
      <c r="C4" s="6" t="n">
        <v>31.9</v>
      </c>
      <c r="D4" s="6" t="n">
        <v>8.5</v>
      </c>
    </row>
    <row r="5" spans="1:4">
      <c r="A5" s="4" t="s">
        <v>458</v>
      </c>
    </row>
    <row r="6" spans="1:4">
      <c r="A6" s="3" t="s">
        <v>532</v>
      </c>
    </row>
    <row r="7" spans="1:4">
      <c r="A7" s="4" t="s">
        <v>534</v>
      </c>
      <c r="B7" s="4" t="s">
        <v>535</v>
      </c>
    </row>
    <row r="8" spans="1:4">
      <c r="A8" s="4" t="s">
        <v>461</v>
      </c>
    </row>
    <row r="9" spans="1:4">
      <c r="A9" s="3" t="s">
        <v>532</v>
      </c>
    </row>
    <row r="10" spans="1:4">
      <c r="A10" s="4" t="s">
        <v>534</v>
      </c>
      <c r="B10" s="4" t="s">
        <v>5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7</v>
      </c>
      <c r="B1" s="2" t="s">
        <v>1</v>
      </c>
    </row>
    <row r="2" spans="1:4">
      <c r="B2" s="2" t="s">
        <v>2</v>
      </c>
      <c r="C2" s="2" t="s">
        <v>32</v>
      </c>
      <c r="D2" s="2" t="s">
        <v>33</v>
      </c>
    </row>
    <row r="3" spans="1:4">
      <c r="A3" s="3" t="s">
        <v>195</v>
      </c>
    </row>
    <row r="4" spans="1:4">
      <c r="A4" s="4" t="s">
        <v>526</v>
      </c>
      <c r="B4" s="6" t="n">
        <v>41.3</v>
      </c>
      <c r="C4" s="6" t="n">
        <v>48.5</v>
      </c>
      <c r="D4" s="6" t="n">
        <v>98.40000000000001</v>
      </c>
    </row>
    <row r="5" spans="1:4">
      <c r="A5" s="4" t="s">
        <v>538</v>
      </c>
      <c r="B5" s="7" t="n">
        <v>58.5</v>
      </c>
      <c r="C5" s="7" t="n">
        <v>31.9</v>
      </c>
      <c r="D5" s="7" t="n">
        <v>8.5</v>
      </c>
    </row>
    <row r="6" spans="1:4">
      <c r="A6" s="4" t="s">
        <v>539</v>
      </c>
      <c r="B6" s="5" t="n">
        <v>-31</v>
      </c>
      <c r="C6" s="7" t="n">
        <v>-33.8</v>
      </c>
      <c r="D6" s="7" t="n">
        <v>-51.6</v>
      </c>
    </row>
    <row r="7" spans="1:4">
      <c r="A7" s="4" t="s">
        <v>507</v>
      </c>
      <c r="B7" s="7" t="n">
        <v>-2.7</v>
      </c>
      <c r="C7" s="7" t="n">
        <v>-5.3</v>
      </c>
      <c r="D7" s="7" t="n">
        <v>-6.8</v>
      </c>
    </row>
    <row r="8" spans="1:4">
      <c r="A8" s="4" t="s">
        <v>529</v>
      </c>
      <c r="B8" s="6" t="n">
        <v>66.09999999999999</v>
      </c>
      <c r="C8" s="6" t="n">
        <v>41.3</v>
      </c>
      <c r="D8" s="6" t="n">
        <v>4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33</v>
      </c>
    </row>
    <row r="3" spans="1:4">
      <c r="A3" s="3" t="s">
        <v>541</v>
      </c>
    </row>
    <row r="4" spans="1:4">
      <c r="A4" s="4" t="s">
        <v>542</v>
      </c>
      <c r="B4" s="4" t="s">
        <v>543</v>
      </c>
    </row>
    <row r="5" spans="1:4">
      <c r="A5" s="4" t="s">
        <v>544</v>
      </c>
      <c r="B5" s="4" t="s">
        <v>545</v>
      </c>
    </row>
    <row r="6" spans="1:4">
      <c r="A6" s="4" t="s">
        <v>546</v>
      </c>
      <c r="B6" s="9" t="n">
        <v>0</v>
      </c>
    </row>
    <row r="7" spans="1:4">
      <c r="A7" s="4" t="s">
        <v>547</v>
      </c>
      <c r="B7" s="5" t="n">
        <v>43300000</v>
      </c>
      <c r="C7" s="9" t="n">
        <v>36700000</v>
      </c>
      <c r="D7" s="9" t="n">
        <v>35900000</v>
      </c>
    </row>
    <row r="8" spans="1:4">
      <c r="A8" s="4" t="s">
        <v>548</v>
      </c>
    </row>
    <row r="9" spans="1:4">
      <c r="A9" s="3" t="s">
        <v>541</v>
      </c>
    </row>
    <row r="10" spans="1:4">
      <c r="A10" s="4" t="s">
        <v>549</v>
      </c>
      <c r="B10" s="5" t="n">
        <v>547600000</v>
      </c>
      <c r="C10" s="5" t="n">
        <v>541700000</v>
      </c>
      <c r="D10" s="5" t="n">
        <v>613100000</v>
      </c>
    </row>
    <row r="11" spans="1:4">
      <c r="A11" s="4" t="s">
        <v>550</v>
      </c>
      <c r="B11" s="5" t="n">
        <v>-75700000</v>
      </c>
      <c r="C11" s="5" t="n">
        <v>-46800000</v>
      </c>
    </row>
    <row r="12" spans="1:4">
      <c r="A12" s="4" t="s">
        <v>551</v>
      </c>
      <c r="B12" s="5" t="n">
        <v>1100000</v>
      </c>
      <c r="C12" s="9" t="n">
        <v>0</v>
      </c>
      <c r="D12" s="5" t="n">
        <v>7300000</v>
      </c>
    </row>
    <row r="13" spans="1:4">
      <c r="A13" s="4" t="s">
        <v>552</v>
      </c>
      <c r="D13" s="9" t="n">
        <v>12000000</v>
      </c>
    </row>
    <row r="14" spans="1:4">
      <c r="A14" s="4" t="s">
        <v>553</v>
      </c>
      <c r="B14" s="9" t="n">
        <v>25200000</v>
      </c>
    </row>
    <row r="15" spans="1:4">
      <c r="A15" s="4" t="s">
        <v>544</v>
      </c>
      <c r="B15" s="4" t="s">
        <v>554</v>
      </c>
      <c r="C15" s="4" t="s">
        <v>555</v>
      </c>
      <c r="D15" s="4" t="s">
        <v>556</v>
      </c>
    </row>
    <row r="16" spans="1:4">
      <c r="A16" s="4" t="s">
        <v>557</v>
      </c>
      <c r="B16" s="9" t="n">
        <v>12800000</v>
      </c>
    </row>
    <row r="17" spans="1:4">
      <c r="A17" s="4" t="s">
        <v>558</v>
      </c>
    </row>
    <row r="18" spans="1:4">
      <c r="A18" s="3" t="s">
        <v>541</v>
      </c>
    </row>
    <row r="19" spans="1:4">
      <c r="A19" s="4" t="s">
        <v>549</v>
      </c>
      <c r="C19" s="9" t="n">
        <v>0</v>
      </c>
      <c r="D19" s="9" t="n">
        <v>100000</v>
      </c>
    </row>
    <row r="20" spans="1:4">
      <c r="A20" s="4" t="s">
        <v>550</v>
      </c>
      <c r="C20" s="9" t="n">
        <v>0</v>
      </c>
    </row>
    <row r="21" spans="1:4">
      <c r="A21" s="4" t="s">
        <v>553</v>
      </c>
      <c r="B21" s="9" t="n">
        <v>0</v>
      </c>
    </row>
    <row r="22" spans="1:4">
      <c r="A22" s="4" t="s">
        <v>559</v>
      </c>
    </row>
    <row r="23" spans="1:4">
      <c r="A23" s="3" t="s">
        <v>541</v>
      </c>
    </row>
    <row r="24" spans="1:4">
      <c r="A24" s="4" t="s">
        <v>560</v>
      </c>
      <c r="B24" s="4" t="s">
        <v>5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33</v>
      </c>
    </row>
    <row r="3" spans="1:4">
      <c r="A3" s="3" t="s">
        <v>131</v>
      </c>
    </row>
    <row r="4" spans="1:4">
      <c r="A4" s="4" t="s">
        <v>132</v>
      </c>
      <c r="B4" s="9" t="n">
        <v>0</v>
      </c>
      <c r="C4" s="9" t="n">
        <v>0</v>
      </c>
      <c r="D4" s="9" t="n">
        <v>0</v>
      </c>
    </row>
    <row r="5" spans="1:4">
      <c r="A5" s="4" t="s">
        <v>133</v>
      </c>
      <c r="B5" s="7" t="n">
        <v>0.8</v>
      </c>
      <c r="C5" s="7" t="n">
        <v>2.1</v>
      </c>
      <c r="D5" s="7" t="n">
        <v>1.7</v>
      </c>
    </row>
    <row r="6" spans="1:4">
      <c r="A6" s="4" t="s">
        <v>134</v>
      </c>
      <c r="B6" s="7" t="n">
        <v>5.7</v>
      </c>
      <c r="C6" s="5" t="n">
        <v>0</v>
      </c>
      <c r="D6" s="7" t="n">
        <v>16.9</v>
      </c>
    </row>
    <row r="7" spans="1:4">
      <c r="A7" s="4" t="s">
        <v>135</v>
      </c>
      <c r="B7" s="9" t="n">
        <v>0</v>
      </c>
      <c r="C7" s="9" t="n">
        <v>0</v>
      </c>
      <c r="D7" s="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63</v>
      </c>
    </row>
    <row r="4" spans="1:4">
      <c r="A4" s="4" t="s">
        <v>87</v>
      </c>
      <c r="B4" s="6" t="n">
        <v>-249.1</v>
      </c>
      <c r="C4" s="6" t="n">
        <v>-252.3</v>
      </c>
    </row>
    <row r="5" spans="1:4">
      <c r="A5" s="4" t="s">
        <v>548</v>
      </c>
    </row>
    <row r="6" spans="1:4">
      <c r="A6" s="3" t="s">
        <v>564</v>
      </c>
    </row>
    <row r="7" spans="1:4">
      <c r="A7" s="4" t="s">
        <v>565</v>
      </c>
      <c r="B7" s="7" t="n">
        <v>541.7</v>
      </c>
      <c r="C7" s="7" t="n">
        <v>613.1</v>
      </c>
    </row>
    <row r="8" spans="1:4">
      <c r="A8" s="4" t="s">
        <v>566</v>
      </c>
      <c r="B8" s="7" t="n">
        <v>10.7</v>
      </c>
      <c r="C8" s="5" t="n">
        <v>12</v>
      </c>
      <c r="D8" s="6" t="n">
        <v>15.4</v>
      </c>
    </row>
    <row r="9" spans="1:4">
      <c r="A9" s="4" t="s">
        <v>567</v>
      </c>
      <c r="B9" s="7" t="n">
        <v>15.1</v>
      </c>
      <c r="C9" s="7" t="n">
        <v>16.9</v>
      </c>
      <c r="D9" s="7" t="n">
        <v>22.9</v>
      </c>
    </row>
    <row r="10" spans="1:4">
      <c r="A10" s="4" t="s">
        <v>568</v>
      </c>
      <c r="B10" s="5" t="n">
        <v>1</v>
      </c>
      <c r="C10" s="7" t="n">
        <v>0.9</v>
      </c>
    </row>
    <row r="11" spans="1:4">
      <c r="A11" s="4" t="s">
        <v>569</v>
      </c>
      <c r="B11" s="7" t="n">
        <v>57.4</v>
      </c>
      <c r="C11" s="5" t="n">
        <v>-12</v>
      </c>
    </row>
    <row r="12" spans="1:4">
      <c r="A12" s="4" t="s">
        <v>570</v>
      </c>
      <c r="B12" s="5" t="n">
        <v>-2</v>
      </c>
      <c r="C12" s="7" t="n">
        <v>-4.7</v>
      </c>
    </row>
    <row r="13" spans="1:4">
      <c r="A13" s="4" t="s">
        <v>571</v>
      </c>
      <c r="B13" s="7" t="n">
        <v>-21.8</v>
      </c>
      <c r="C13" s="7" t="n">
        <v>-27.4</v>
      </c>
    </row>
    <row r="14" spans="1:4">
      <c r="A14" s="4" t="s">
        <v>572</v>
      </c>
      <c r="B14" s="5" t="n">
        <v>0</v>
      </c>
      <c r="C14" s="7" t="n">
        <v>2.7</v>
      </c>
    </row>
    <row r="15" spans="1:4">
      <c r="A15" s="4" t="s">
        <v>573</v>
      </c>
      <c r="B15" s="7" t="n">
        <v>-54.5</v>
      </c>
      <c r="C15" s="7" t="n">
        <v>-59.8</v>
      </c>
    </row>
    <row r="16" spans="1:4">
      <c r="A16" s="4" t="s">
        <v>574</v>
      </c>
      <c r="B16" s="7" t="n">
        <v>547.6</v>
      </c>
      <c r="C16" s="7" t="n">
        <v>541.7</v>
      </c>
      <c r="D16" s="7" t="n">
        <v>613.1</v>
      </c>
    </row>
    <row r="17" spans="1:4">
      <c r="A17" s="3" t="s">
        <v>575</v>
      </c>
    </row>
    <row r="18" spans="1:4">
      <c r="A18" s="4" t="s">
        <v>576</v>
      </c>
      <c r="B18" s="7" t="n">
        <v>278.4</v>
      </c>
      <c r="C18" s="7" t="n">
        <v>294.5</v>
      </c>
    </row>
    <row r="19" spans="1:4">
      <c r="A19" s="4" t="s">
        <v>577</v>
      </c>
      <c r="B19" s="7" t="n">
        <v>41.1</v>
      </c>
      <c r="C19" s="5" t="n">
        <v>6</v>
      </c>
    </row>
    <row r="20" spans="1:4">
      <c r="A20" s="4" t="s">
        <v>578</v>
      </c>
      <c r="B20" s="5" t="n">
        <v>27</v>
      </c>
      <c r="C20" s="7" t="n">
        <v>31.1</v>
      </c>
    </row>
    <row r="21" spans="1:4">
      <c r="A21" s="4" t="s">
        <v>568</v>
      </c>
      <c r="B21" s="5" t="n">
        <v>1</v>
      </c>
      <c r="C21" s="7" t="n">
        <v>0.9</v>
      </c>
    </row>
    <row r="22" spans="1:4">
      <c r="A22" s="4" t="s">
        <v>571</v>
      </c>
      <c r="B22" s="7" t="n">
        <v>-21.8</v>
      </c>
      <c r="C22" s="7" t="n">
        <v>-27.4</v>
      </c>
    </row>
    <row r="23" spans="1:4">
      <c r="A23" s="4" t="s">
        <v>579</v>
      </c>
      <c r="B23" s="7" t="n">
        <v>-1.2</v>
      </c>
      <c r="C23" s="7" t="n">
        <v>-4.7</v>
      </c>
    </row>
    <row r="24" spans="1:4">
      <c r="A24" s="4" t="s">
        <v>573</v>
      </c>
      <c r="B24" s="7" t="n">
        <v>-35.8</v>
      </c>
      <c r="C24" s="5" t="n">
        <v>-22</v>
      </c>
    </row>
    <row r="25" spans="1:4">
      <c r="A25" s="4" t="s">
        <v>576</v>
      </c>
      <c r="B25" s="7" t="n">
        <v>288.7</v>
      </c>
      <c r="C25" s="7" t="n">
        <v>278.4</v>
      </c>
      <c r="D25" s="6" t="n">
        <v>294.5</v>
      </c>
    </row>
    <row r="26" spans="1:4">
      <c r="A26" s="4" t="s">
        <v>580</v>
      </c>
      <c r="B26" s="7" t="n">
        <v>-258.9</v>
      </c>
      <c r="C26" s="7" t="n">
        <v>-263.3</v>
      </c>
    </row>
    <row r="27" spans="1:4">
      <c r="A27" s="3" t="s">
        <v>563</v>
      </c>
    </row>
    <row r="28" spans="1:4">
      <c r="A28" s="4" t="s">
        <v>581</v>
      </c>
      <c r="B28" s="7" t="n">
        <v>-258.9</v>
      </c>
      <c r="C28" s="7" t="n">
        <v>-263.3</v>
      </c>
    </row>
    <row r="29" spans="1:4">
      <c r="A29" s="4" t="s">
        <v>582</v>
      </c>
    </row>
    <row r="30" spans="1:4">
      <c r="A30" s="3" t="s">
        <v>563</v>
      </c>
    </row>
    <row r="31" spans="1:4">
      <c r="A31" s="4" t="s">
        <v>79</v>
      </c>
      <c r="B31" s="7" t="n">
        <v>0.3</v>
      </c>
      <c r="C31" s="7" t="n">
        <v>0.2</v>
      </c>
    </row>
    <row r="32" spans="1:4">
      <c r="A32" s="4" t="s">
        <v>583</v>
      </c>
    </row>
    <row r="33" spans="1:4">
      <c r="A33" s="3" t="s">
        <v>563</v>
      </c>
    </row>
    <row r="34" spans="1:4">
      <c r="A34" s="4" t="s">
        <v>84</v>
      </c>
      <c r="B34" s="7" t="n">
        <v>-10.1</v>
      </c>
      <c r="C34" s="7" t="n">
        <v>-11.2</v>
      </c>
    </row>
    <row r="35" spans="1:4">
      <c r="A35" s="4" t="s">
        <v>584</v>
      </c>
    </row>
    <row r="36" spans="1:4">
      <c r="A36" s="3" t="s">
        <v>563</v>
      </c>
    </row>
    <row r="37" spans="1:4">
      <c r="A37" s="4" t="s">
        <v>87</v>
      </c>
      <c r="B37" s="6" t="n">
        <v>-249.1</v>
      </c>
      <c r="C37" s="6" t="n">
        <v>-25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41</v>
      </c>
    </row>
    <row r="3" spans="1:3">
      <c r="A3" s="4" t="s">
        <v>586</v>
      </c>
      <c r="B3" s="6" t="n">
        <v>516.4</v>
      </c>
      <c r="C3" s="6" t="n">
        <v>500.1</v>
      </c>
    </row>
    <row r="4" spans="1:3">
      <c r="A4" s="3" t="s">
        <v>587</v>
      </c>
    </row>
    <row r="5" spans="1:3">
      <c r="A5" s="4" t="s">
        <v>588</v>
      </c>
      <c r="B5" s="7" t="n">
        <v>542.6</v>
      </c>
      <c r="C5" s="7" t="n">
        <v>537.1</v>
      </c>
    </row>
    <row r="6" spans="1:3">
      <c r="A6" s="4" t="s">
        <v>586</v>
      </c>
      <c r="B6" s="7" t="n">
        <v>511.6</v>
      </c>
      <c r="C6" s="7" t="n">
        <v>495.7</v>
      </c>
    </row>
    <row r="7" spans="1:3">
      <c r="A7" s="4" t="s">
        <v>589</v>
      </c>
      <c r="B7" s="7" t="n">
        <v>283.4</v>
      </c>
      <c r="C7" s="7" t="n">
        <v>273.7</v>
      </c>
    </row>
    <row r="8" spans="1:3">
      <c r="A8" s="3" t="s">
        <v>590</v>
      </c>
    </row>
    <row r="9" spans="1:3">
      <c r="A9" s="4" t="s">
        <v>588</v>
      </c>
      <c r="B9" s="7" t="n">
        <v>488.2</v>
      </c>
      <c r="C9" s="5" t="n">
        <v>532</v>
      </c>
    </row>
    <row r="10" spans="1:3">
      <c r="A10" s="4" t="s">
        <v>586</v>
      </c>
      <c r="B10" s="7" t="n">
        <v>461.3</v>
      </c>
      <c r="C10" s="7" t="n">
        <v>492.7</v>
      </c>
    </row>
    <row r="11" spans="1:3">
      <c r="A11" s="4" t="s">
        <v>589</v>
      </c>
      <c r="B11" s="6" t="n">
        <v>232.6</v>
      </c>
      <c r="C11" s="6" t="n">
        <v>27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41</v>
      </c>
    </row>
    <row r="3" spans="1:3">
      <c r="A3" s="4" t="s">
        <v>592</v>
      </c>
      <c r="B3" s="6" t="n">
        <v>-76.59999999999999</v>
      </c>
      <c r="C3" s="6" t="n">
        <v>-48.3</v>
      </c>
    </row>
    <row r="4" spans="1:3">
      <c r="A4" s="4" t="s">
        <v>593</v>
      </c>
      <c r="B4" s="7" t="n">
        <v>0.9</v>
      </c>
      <c r="C4" s="7" t="n">
        <v>1.5</v>
      </c>
    </row>
    <row r="5" spans="1:3">
      <c r="A5" s="4" t="s">
        <v>109</v>
      </c>
      <c r="B5" s="6" t="n">
        <v>-75.7</v>
      </c>
      <c r="C5" s="6" t="n">
        <v>-4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137</v>
      </c>
    </row>
    <row r="3" spans="1:2">
      <c r="A3" s="3" t="s">
        <v>541</v>
      </c>
    </row>
    <row r="4" spans="1:2">
      <c r="A4" s="4" t="s">
        <v>595</v>
      </c>
      <c r="B4" s="6" t="n">
        <v>-1.8</v>
      </c>
    </row>
    <row r="5" spans="1:2">
      <c r="A5" s="4" t="s">
        <v>596</v>
      </c>
      <c r="B5" s="5" t="n">
        <v>0</v>
      </c>
    </row>
    <row r="6" spans="1:2">
      <c r="A6" s="4" t="s">
        <v>109</v>
      </c>
      <c r="B6" s="6" t="n">
        <v>-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33</v>
      </c>
    </row>
    <row r="3" spans="1:4">
      <c r="A3" s="3" t="s">
        <v>598</v>
      </c>
    </row>
    <row r="4" spans="1:4">
      <c r="A4" s="4" t="s">
        <v>599</v>
      </c>
      <c r="B4" s="6" t="n">
        <v>28.9</v>
      </c>
      <c r="C4" s="6" t="n">
        <v>2.2</v>
      </c>
      <c r="D4" s="6" t="n">
        <v>55.6</v>
      </c>
    </row>
    <row r="5" spans="1:4">
      <c r="A5" s="4" t="s">
        <v>548</v>
      </c>
    </row>
    <row r="6" spans="1:4">
      <c r="A6" s="3" t="s">
        <v>600</v>
      </c>
    </row>
    <row r="7" spans="1:4">
      <c r="A7" s="4" t="s">
        <v>566</v>
      </c>
      <c r="B7" s="7" t="n">
        <v>10.7</v>
      </c>
      <c r="C7" s="5" t="n">
        <v>12</v>
      </c>
      <c r="D7" s="7" t="n">
        <v>15.4</v>
      </c>
    </row>
    <row r="8" spans="1:4">
      <c r="A8" s="4" t="s">
        <v>567</v>
      </c>
      <c r="B8" s="7" t="n">
        <v>15.1</v>
      </c>
      <c r="C8" s="7" t="n">
        <v>16.9</v>
      </c>
      <c r="D8" s="7" t="n">
        <v>22.9</v>
      </c>
    </row>
    <row r="9" spans="1:4">
      <c r="A9" s="4" t="s">
        <v>601</v>
      </c>
      <c r="B9" s="7" t="n">
        <v>-12.6</v>
      </c>
      <c r="C9" s="7" t="n">
        <v>-14.6</v>
      </c>
      <c r="D9" s="7" t="n">
        <v>-14.8</v>
      </c>
    </row>
    <row r="10" spans="1:4">
      <c r="A10" s="4" t="s">
        <v>602</v>
      </c>
      <c r="B10" s="7" t="n">
        <v>0.4</v>
      </c>
      <c r="C10" s="7" t="n">
        <v>0.4</v>
      </c>
      <c r="D10" s="7" t="n">
        <v>-0.3</v>
      </c>
    </row>
    <row r="11" spans="1:4">
      <c r="A11" s="4" t="s">
        <v>596</v>
      </c>
      <c r="B11" s="5" t="n">
        <v>0</v>
      </c>
      <c r="C11" s="7" t="n">
        <v>-0.1</v>
      </c>
      <c r="D11" s="5" t="n">
        <v>0</v>
      </c>
    </row>
    <row r="12" spans="1:4">
      <c r="A12" s="4" t="s">
        <v>603</v>
      </c>
      <c r="B12" s="7" t="n">
        <v>-1.1</v>
      </c>
      <c r="C12" s="5" t="n">
        <v>0</v>
      </c>
      <c r="D12" s="7" t="n">
        <v>-7.3</v>
      </c>
    </row>
    <row r="13" spans="1:4">
      <c r="A13" s="4" t="s">
        <v>604</v>
      </c>
      <c r="B13" s="7" t="n">
        <v>-0.5</v>
      </c>
      <c r="C13" s="7" t="n">
        <v>0.5</v>
      </c>
      <c r="D13" s="7" t="n">
        <v>0.1</v>
      </c>
    </row>
    <row r="14" spans="1:4">
      <c r="A14" s="4" t="s">
        <v>605</v>
      </c>
      <c r="B14" s="7" t="n">
        <v>0.2</v>
      </c>
      <c r="C14" s="5" t="n">
        <v>0</v>
      </c>
      <c r="D14" s="5" t="n">
        <v>0</v>
      </c>
    </row>
    <row r="15" spans="1:4">
      <c r="A15" s="4" t="s">
        <v>606</v>
      </c>
      <c r="B15" s="7" t="n">
        <v>12.2</v>
      </c>
      <c r="C15" s="7" t="n">
        <v>15.1</v>
      </c>
      <c r="D15" s="5" t="n">
        <v>16</v>
      </c>
    </row>
    <row r="16" spans="1:4">
      <c r="A16" s="3" t="s">
        <v>598</v>
      </c>
    </row>
    <row r="17" spans="1:4">
      <c r="A17" s="4" t="s">
        <v>599</v>
      </c>
      <c r="B17" s="7" t="n">
        <v>27.7</v>
      </c>
      <c r="C17" s="7" t="n">
        <v>-3.4</v>
      </c>
      <c r="D17" s="7" t="n">
        <v>60.6</v>
      </c>
    </row>
    <row r="18" spans="1:4">
      <c r="A18" s="4" t="s">
        <v>607</v>
      </c>
      <c r="B18" s="7" t="n">
        <v>-0.4</v>
      </c>
      <c r="C18" s="7" t="n">
        <v>-0.4</v>
      </c>
      <c r="D18" s="7" t="n">
        <v>0.3</v>
      </c>
    </row>
    <row r="19" spans="1:4">
      <c r="A19" s="4" t="s">
        <v>608</v>
      </c>
      <c r="B19" s="5" t="n">
        <v>0</v>
      </c>
      <c r="C19" s="7" t="n">
        <v>2.7</v>
      </c>
      <c r="D19" s="7" t="n">
        <v>-4.3</v>
      </c>
    </row>
    <row r="20" spans="1:4">
      <c r="A20" s="4" t="s">
        <v>596</v>
      </c>
      <c r="B20" s="5" t="n">
        <v>0</v>
      </c>
      <c r="C20" s="7" t="n">
        <v>0.1</v>
      </c>
      <c r="D20" s="5" t="n">
        <v>0</v>
      </c>
    </row>
    <row r="21" spans="1:4">
      <c r="A21" s="4" t="s">
        <v>603</v>
      </c>
      <c r="B21" s="7" t="n">
        <v>1.1</v>
      </c>
      <c r="C21" s="5" t="n">
        <v>0</v>
      </c>
      <c r="D21" s="7" t="n">
        <v>7.3</v>
      </c>
    </row>
    <row r="22" spans="1:4">
      <c r="A22" s="4" t="s">
        <v>609</v>
      </c>
      <c r="B22" s="7" t="n">
        <v>0.5</v>
      </c>
      <c r="C22" s="7" t="n">
        <v>-0.5</v>
      </c>
      <c r="D22" s="7" t="n">
        <v>-0.1</v>
      </c>
    </row>
    <row r="23" spans="1:4">
      <c r="A23" s="4" t="s">
        <v>610</v>
      </c>
      <c r="B23" s="5" t="n">
        <v>0</v>
      </c>
      <c r="C23" s="5" t="n">
        <v>0</v>
      </c>
      <c r="D23" s="7" t="n">
        <v>-4.9</v>
      </c>
    </row>
    <row r="24" spans="1:4">
      <c r="A24" s="4" t="s">
        <v>611</v>
      </c>
      <c r="B24" s="7" t="n">
        <v>28.9</v>
      </c>
      <c r="C24" s="7" t="n">
        <v>-1.5</v>
      </c>
      <c r="D24" s="7" t="n">
        <v>58.9</v>
      </c>
    </row>
    <row r="25" spans="1:4">
      <c r="A25" s="4" t="s">
        <v>612</v>
      </c>
      <c r="B25" s="7" t="n">
        <v>41.1</v>
      </c>
      <c r="C25" s="7" t="n">
        <v>13.6</v>
      </c>
      <c r="D25" s="7" t="n">
        <v>74.90000000000001</v>
      </c>
    </row>
    <row r="26" spans="1:4">
      <c r="A26" s="4" t="s">
        <v>558</v>
      </c>
    </row>
    <row r="27" spans="1:4">
      <c r="A27" s="3" t="s">
        <v>600</v>
      </c>
    </row>
    <row r="28" spans="1:4">
      <c r="A28" s="4" t="s">
        <v>566</v>
      </c>
      <c r="B28" s="5" t="n">
        <v>0</v>
      </c>
      <c r="C28" s="5" t="n">
        <v>0</v>
      </c>
      <c r="D28" s="7" t="n">
        <v>0.1</v>
      </c>
    </row>
    <row r="29" spans="1:4">
      <c r="A29" s="4" t="s">
        <v>567</v>
      </c>
      <c r="B29" s="5" t="n">
        <v>0</v>
      </c>
      <c r="C29" s="5" t="n">
        <v>0</v>
      </c>
      <c r="D29" s="7" t="n">
        <v>0.1</v>
      </c>
    </row>
    <row r="30" spans="1:4">
      <c r="A30" s="4" t="s">
        <v>602</v>
      </c>
      <c r="B30" s="5" t="n">
        <v>0</v>
      </c>
      <c r="C30" s="5" t="n">
        <v>0</v>
      </c>
      <c r="D30" s="7" t="n">
        <v>0.1</v>
      </c>
    </row>
    <row r="31" spans="1:4">
      <c r="A31" s="4" t="s">
        <v>596</v>
      </c>
      <c r="B31" s="5" t="n">
        <v>0</v>
      </c>
      <c r="C31" s="7" t="n">
        <v>-3.7</v>
      </c>
      <c r="D31" s="7" t="n">
        <v>-1.4</v>
      </c>
    </row>
    <row r="32" spans="1:4">
      <c r="A32" s="4" t="s">
        <v>604</v>
      </c>
      <c r="B32" s="5" t="n">
        <v>0</v>
      </c>
      <c r="C32" s="7" t="n">
        <v>0.3</v>
      </c>
      <c r="D32" s="5" t="n">
        <v>0</v>
      </c>
    </row>
    <row r="33" spans="1:4">
      <c r="A33" s="4" t="s">
        <v>606</v>
      </c>
      <c r="B33" s="5" t="n">
        <v>0</v>
      </c>
      <c r="C33" s="7" t="n">
        <v>-3.4</v>
      </c>
      <c r="D33" s="7" t="n">
        <v>-1.1</v>
      </c>
    </row>
    <row r="34" spans="1:4">
      <c r="A34" s="3" t="s">
        <v>598</v>
      </c>
    </row>
    <row r="35" spans="1:4">
      <c r="A35" s="4" t="s">
        <v>599</v>
      </c>
      <c r="B35" s="5" t="n">
        <v>0</v>
      </c>
      <c r="C35" s="5" t="n">
        <v>0</v>
      </c>
      <c r="D35" s="7" t="n">
        <v>-4.6</v>
      </c>
    </row>
    <row r="36" spans="1:4">
      <c r="A36" s="4" t="s">
        <v>607</v>
      </c>
      <c r="B36" s="5" t="n">
        <v>0</v>
      </c>
      <c r="C36" s="5" t="n">
        <v>0</v>
      </c>
      <c r="D36" s="7" t="n">
        <v>-0.1</v>
      </c>
    </row>
    <row r="37" spans="1:4">
      <c r="A37" s="4" t="s">
        <v>596</v>
      </c>
      <c r="B37" s="5" t="n">
        <v>0</v>
      </c>
      <c r="C37" s="7" t="n">
        <v>3.7</v>
      </c>
      <c r="D37" s="7" t="n">
        <v>1.4</v>
      </c>
    </row>
    <row r="38" spans="1:4">
      <c r="A38" s="4" t="s">
        <v>609</v>
      </c>
      <c r="B38" s="5" t="n">
        <v>0</v>
      </c>
      <c r="C38" s="7" t="n">
        <v>-0.3</v>
      </c>
      <c r="D38" s="5" t="n">
        <v>0</v>
      </c>
    </row>
    <row r="39" spans="1:4">
      <c r="A39" s="4" t="s">
        <v>610</v>
      </c>
      <c r="B39" s="5" t="n">
        <v>0</v>
      </c>
      <c r="C39" s="7" t="n">
        <v>0.3</v>
      </c>
      <c r="D39" s="5" t="n">
        <v>0</v>
      </c>
    </row>
    <row r="40" spans="1:4">
      <c r="A40" s="4" t="s">
        <v>611</v>
      </c>
      <c r="B40" s="5" t="n">
        <v>0</v>
      </c>
      <c r="C40" s="7" t="n">
        <v>3.7</v>
      </c>
      <c r="D40" s="7" t="n">
        <v>-3.3</v>
      </c>
    </row>
    <row r="41" spans="1:4">
      <c r="A41" s="4" t="s">
        <v>612</v>
      </c>
      <c r="B41" s="9" t="n">
        <v>0</v>
      </c>
      <c r="C41" s="6" t="n">
        <v>0.3</v>
      </c>
      <c r="D41" s="6" t="n">
        <v>-4.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3</v>
      </c>
      <c r="B1" s="2" t="s">
        <v>1</v>
      </c>
    </row>
    <row r="2" spans="1:4">
      <c r="B2" s="2" t="s">
        <v>2</v>
      </c>
      <c r="C2" s="2" t="s">
        <v>32</v>
      </c>
      <c r="D2" s="2" t="s">
        <v>33</v>
      </c>
    </row>
    <row r="3" spans="1:4">
      <c r="A3" s="3" t="s">
        <v>541</v>
      </c>
    </row>
    <row r="4" spans="1:4">
      <c r="A4" s="4" t="s">
        <v>544</v>
      </c>
      <c r="B4" s="4" t="s">
        <v>545</v>
      </c>
    </row>
    <row r="5" spans="1:4">
      <c r="A5" s="4" t="s">
        <v>548</v>
      </c>
    </row>
    <row r="6" spans="1:4">
      <c r="A6" s="3" t="s">
        <v>541</v>
      </c>
    </row>
    <row r="7" spans="1:4">
      <c r="A7" s="4" t="s">
        <v>614</v>
      </c>
      <c r="B7" s="4" t="s">
        <v>615</v>
      </c>
      <c r="C7" s="4" t="s">
        <v>616</v>
      </c>
      <c r="D7" s="4" t="s">
        <v>617</v>
      </c>
    </row>
    <row r="8" spans="1:4">
      <c r="A8" s="4" t="s">
        <v>618</v>
      </c>
      <c r="B8" s="4" t="s">
        <v>616</v>
      </c>
      <c r="C8" s="4" t="s">
        <v>617</v>
      </c>
      <c r="D8" s="4" t="s">
        <v>619</v>
      </c>
    </row>
    <row r="9" spans="1:4">
      <c r="A9" s="4" t="s">
        <v>620</v>
      </c>
      <c r="B9" s="4" t="s">
        <v>621</v>
      </c>
      <c r="C9" s="4" t="s">
        <v>622</v>
      </c>
      <c r="D9" s="4" t="s">
        <v>623</v>
      </c>
    </row>
    <row r="10" spans="1:4">
      <c r="A10" s="4" t="s">
        <v>624</v>
      </c>
      <c r="B10" s="4" t="s">
        <v>622</v>
      </c>
      <c r="C10" s="4" t="s">
        <v>623</v>
      </c>
      <c r="D10" s="4" t="s">
        <v>625</v>
      </c>
    </row>
    <row r="11" spans="1:4">
      <c r="A11" s="4" t="s">
        <v>544</v>
      </c>
      <c r="B11" s="4" t="s">
        <v>554</v>
      </c>
      <c r="C11" s="4" t="s">
        <v>555</v>
      </c>
      <c r="D11" s="4" t="s">
        <v>556</v>
      </c>
    </row>
    <row r="12" spans="1:4">
      <c r="A12" s="4" t="s">
        <v>558</v>
      </c>
    </row>
    <row r="13" spans="1:4">
      <c r="A13" s="3" t="s">
        <v>541</v>
      </c>
    </row>
    <row r="14" spans="1:4">
      <c r="A14" s="4" t="s">
        <v>614</v>
      </c>
      <c r="B14" s="4" t="s">
        <v>626</v>
      </c>
      <c r="C14" s="4" t="s">
        <v>626</v>
      </c>
      <c r="D14" s="4" t="s">
        <v>627</v>
      </c>
    </row>
    <row r="15" spans="1:4">
      <c r="A15" s="4" t="s">
        <v>618</v>
      </c>
      <c r="B15" s="4" t="s">
        <v>626</v>
      </c>
      <c r="C15" s="4" t="s">
        <v>627</v>
      </c>
      <c r="D15" s="4" t="s">
        <v>628</v>
      </c>
    </row>
    <row r="16" spans="1:4">
      <c r="A16" s="4" t="s">
        <v>620</v>
      </c>
      <c r="B16" s="4" t="s">
        <v>626</v>
      </c>
      <c r="C16" s="4" t="s">
        <v>626</v>
      </c>
      <c r="D16" s="4" t="s">
        <v>626</v>
      </c>
    </row>
    <row r="17" spans="1:4">
      <c r="A17" s="4" t="s">
        <v>624</v>
      </c>
      <c r="B17" s="4" t="s">
        <v>626</v>
      </c>
      <c r="C17" s="4" t="s">
        <v>626</v>
      </c>
      <c r="D17" s="4" t="s">
        <v>6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37</v>
      </c>
    </row>
    <row r="2" spans="1:2">
      <c r="A2" s="3" t="s">
        <v>541</v>
      </c>
    </row>
    <row r="3" spans="1:2">
      <c r="A3" s="5" t="n">
        <v>2017</v>
      </c>
      <c r="B3" s="6" t="n">
        <v>25.2</v>
      </c>
    </row>
    <row r="4" spans="1:2">
      <c r="A4" s="5" t="n">
        <v>2018</v>
      </c>
      <c r="B4" s="7" t="n">
        <v>24.1</v>
      </c>
    </row>
    <row r="5" spans="1:2">
      <c r="A5" s="5" t="n">
        <v>2019</v>
      </c>
      <c r="B5" s="7" t="n">
        <v>27.5</v>
      </c>
    </row>
    <row r="6" spans="1:2">
      <c r="A6" s="5" t="n">
        <v>2020</v>
      </c>
      <c r="B6" s="7" t="n">
        <v>25.7</v>
      </c>
    </row>
    <row r="7" spans="1:2">
      <c r="A7" s="5" t="n">
        <v>2021</v>
      </c>
      <c r="B7" s="7" t="n">
        <v>25.3</v>
      </c>
    </row>
    <row r="8" spans="1:2">
      <c r="A8" s="4" t="s">
        <v>630</v>
      </c>
      <c r="B8" s="6" t="n">
        <v>16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2</v>
      </c>
    </row>
    <row r="3" spans="1:3">
      <c r="A3" s="4" t="s">
        <v>632</v>
      </c>
    </row>
    <row r="4" spans="1:3">
      <c r="A4" s="3" t="s">
        <v>541</v>
      </c>
    </row>
    <row r="5" spans="1:3">
      <c r="A5" s="4" t="s">
        <v>633</v>
      </c>
      <c r="B5" s="4" t="s">
        <v>634</v>
      </c>
      <c r="C5" s="4" t="s">
        <v>634</v>
      </c>
    </row>
    <row r="6" spans="1:3">
      <c r="A6" s="4" t="s">
        <v>635</v>
      </c>
      <c r="B6" s="4" t="s">
        <v>634</v>
      </c>
    </row>
    <row r="7" spans="1:3">
      <c r="A7" s="4" t="s">
        <v>636</v>
      </c>
    </row>
    <row r="8" spans="1:3">
      <c r="A8" s="3" t="s">
        <v>541</v>
      </c>
    </row>
    <row r="9" spans="1:3">
      <c r="A9" s="4" t="s">
        <v>633</v>
      </c>
      <c r="B9" s="4" t="s">
        <v>637</v>
      </c>
      <c r="C9" s="4" t="s">
        <v>637</v>
      </c>
    </row>
    <row r="10" spans="1:3">
      <c r="A10" s="4" t="s">
        <v>635</v>
      </c>
      <c r="B10" s="4" t="s">
        <v>637</v>
      </c>
    </row>
    <row r="11" spans="1:3">
      <c r="A11" s="4" t="s">
        <v>638</v>
      </c>
    </row>
    <row r="12" spans="1:3">
      <c r="A12" s="3" t="s">
        <v>541</v>
      </c>
    </row>
    <row r="13" spans="1:3">
      <c r="A13" s="4" t="s">
        <v>633</v>
      </c>
      <c r="B13" s="4" t="s">
        <v>626</v>
      </c>
      <c r="C13" s="4" t="s">
        <v>626</v>
      </c>
    </row>
    <row r="14" spans="1:3">
      <c r="A14" s="4" t="s">
        <v>635</v>
      </c>
      <c r="B14" s="4" t="s">
        <v>626</v>
      </c>
    </row>
    <row r="15" spans="1:3">
      <c r="A15" s="4" t="s">
        <v>639</v>
      </c>
    </row>
    <row r="16" spans="1:3">
      <c r="A16" s="3" t="s">
        <v>541</v>
      </c>
    </row>
    <row r="17" spans="1:3">
      <c r="A17" s="4" t="s">
        <v>633</v>
      </c>
      <c r="B17" s="4" t="s">
        <v>640</v>
      </c>
      <c r="C17" s="4" t="s">
        <v>641</v>
      </c>
    </row>
    <row r="18" spans="1:3">
      <c r="A18" s="4" t="s">
        <v>635</v>
      </c>
      <c r="B18" s="4" t="s">
        <v>640</v>
      </c>
    </row>
    <row r="19" spans="1:3">
      <c r="A19" s="4" t="s">
        <v>642</v>
      </c>
    </row>
    <row r="20" spans="1:3">
      <c r="A20" s="3" t="s">
        <v>541</v>
      </c>
    </row>
    <row r="21" spans="1:3">
      <c r="A21" s="4" t="s">
        <v>633</v>
      </c>
      <c r="B21" s="4" t="s">
        <v>637</v>
      </c>
      <c r="C21" s="4" t="s">
        <v>637</v>
      </c>
    </row>
    <row r="22" spans="1:3">
      <c r="A22" s="4" t="s">
        <v>643</v>
      </c>
      <c r="B22" s="4" t="s">
        <v>637</v>
      </c>
    </row>
    <row r="23" spans="1:3">
      <c r="A23" s="4" t="s">
        <v>644</v>
      </c>
    </row>
    <row r="24" spans="1:3">
      <c r="A24" s="3" t="s">
        <v>541</v>
      </c>
    </row>
    <row r="25" spans="1:3">
      <c r="A25" s="4" t="s">
        <v>633</v>
      </c>
      <c r="B25" s="4" t="s">
        <v>645</v>
      </c>
      <c r="C25" s="4" t="s">
        <v>645</v>
      </c>
    </row>
    <row r="26" spans="1:3">
      <c r="A26" s="4" t="s">
        <v>643</v>
      </c>
      <c r="B26" s="4" t="s">
        <v>645</v>
      </c>
    </row>
    <row r="27" spans="1:3">
      <c r="A27" s="4" t="s">
        <v>646</v>
      </c>
    </row>
    <row r="28" spans="1:3">
      <c r="A28" s="3" t="s">
        <v>541</v>
      </c>
    </row>
    <row r="29" spans="1:3">
      <c r="A29" s="4" t="s">
        <v>633</v>
      </c>
      <c r="B29" s="4" t="s">
        <v>647</v>
      </c>
      <c r="C29" s="4" t="s">
        <v>647</v>
      </c>
    </row>
    <row r="30" spans="1:3">
      <c r="A30" s="4" t="s">
        <v>643</v>
      </c>
      <c r="B30" s="4" t="s">
        <v>647</v>
      </c>
    </row>
    <row r="31" spans="1:3">
      <c r="A31" s="4" t="s">
        <v>648</v>
      </c>
    </row>
    <row r="32" spans="1:3">
      <c r="A32" s="3" t="s">
        <v>541</v>
      </c>
    </row>
    <row r="33" spans="1:3">
      <c r="A33" s="4" t="s">
        <v>633</v>
      </c>
      <c r="B33" s="4" t="s">
        <v>634</v>
      </c>
      <c r="C33" s="4" t="s">
        <v>640</v>
      </c>
    </row>
    <row r="34" spans="1:3">
      <c r="A34" s="4" t="s">
        <v>643</v>
      </c>
      <c r="B34" s="4" t="s">
        <v>6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32</v>
      </c>
      <c r="D1" s="2" t="s">
        <v>33</v>
      </c>
    </row>
    <row r="2" spans="1:4">
      <c r="A2" s="4" t="s">
        <v>650</v>
      </c>
    </row>
    <row r="3" spans="1:4">
      <c r="A3" s="3" t="s">
        <v>541</v>
      </c>
    </row>
    <row r="4" spans="1:4">
      <c r="A4" s="4" t="s">
        <v>651</v>
      </c>
      <c r="B4" s="6" t="n">
        <v>77.5</v>
      </c>
      <c r="C4" s="6" t="n">
        <v>74.09999999999999</v>
      </c>
      <c r="D4" s="6" t="n">
        <v>65.8</v>
      </c>
    </row>
    <row r="5" spans="1:4">
      <c r="A5" s="4" t="s">
        <v>652</v>
      </c>
    </row>
    <row r="6" spans="1:4">
      <c r="A6" s="3" t="s">
        <v>541</v>
      </c>
    </row>
    <row r="7" spans="1:4">
      <c r="A7" s="4" t="s">
        <v>651</v>
      </c>
      <c r="B7" s="7" t="n">
        <v>64.09999999999999</v>
      </c>
      <c r="C7" s="7" t="n">
        <v>63.3</v>
      </c>
      <c r="D7" s="5" t="n">
        <v>63</v>
      </c>
    </row>
    <row r="8" spans="1:4">
      <c r="A8" s="4" t="s">
        <v>653</v>
      </c>
    </row>
    <row r="9" spans="1:4">
      <c r="A9" s="3" t="s">
        <v>541</v>
      </c>
    </row>
    <row r="10" spans="1:4">
      <c r="A10" s="4" t="s">
        <v>651</v>
      </c>
      <c r="B10" s="7" t="n">
        <v>11.2</v>
      </c>
      <c r="C10" s="7" t="n">
        <v>8.5</v>
      </c>
      <c r="D10" s="7" t="n">
        <v>0.4</v>
      </c>
    </row>
    <row r="11" spans="1:4">
      <c r="A11" s="4" t="s">
        <v>548</v>
      </c>
    </row>
    <row r="12" spans="1:4">
      <c r="A12" s="3" t="s">
        <v>541</v>
      </c>
    </row>
    <row r="13" spans="1:4">
      <c r="A13" s="4" t="s">
        <v>651</v>
      </c>
      <c r="B13" s="7" t="n">
        <v>288.7</v>
      </c>
      <c r="C13" s="7" t="n">
        <v>278.4</v>
      </c>
      <c r="D13" s="6" t="n">
        <v>294.5</v>
      </c>
    </row>
    <row r="14" spans="1:4">
      <c r="A14" s="4" t="s">
        <v>654</v>
      </c>
    </row>
    <row r="15" spans="1:4">
      <c r="A15" s="3" t="s">
        <v>541</v>
      </c>
    </row>
    <row r="16" spans="1:4">
      <c r="A16" s="4" t="s">
        <v>651</v>
      </c>
      <c r="B16" s="7" t="n">
        <v>176.4</v>
      </c>
      <c r="C16" s="7" t="n">
        <v>187.5</v>
      </c>
    </row>
    <row r="17" spans="1:4">
      <c r="A17" s="4" t="s">
        <v>655</v>
      </c>
    </row>
    <row r="18" spans="1:4">
      <c r="A18" s="3" t="s">
        <v>541</v>
      </c>
    </row>
    <row r="19" spans="1:4">
      <c r="A19" s="4" t="s">
        <v>651</v>
      </c>
      <c r="B19" s="7" t="n">
        <v>18.6</v>
      </c>
      <c r="C19" s="7" t="n">
        <v>16.8</v>
      </c>
    </row>
    <row r="20" spans="1:4">
      <c r="A20" s="4" t="s">
        <v>656</v>
      </c>
    </row>
    <row r="21" spans="1:4">
      <c r="A21" s="3" t="s">
        <v>541</v>
      </c>
    </row>
    <row r="22" spans="1:4">
      <c r="A22" s="4" t="s">
        <v>651</v>
      </c>
      <c r="B22" s="7" t="n">
        <v>77.5</v>
      </c>
      <c r="C22" s="7" t="n">
        <v>74.09999999999999</v>
      </c>
    </row>
    <row r="23" spans="1:4">
      <c r="A23" s="4" t="s">
        <v>657</v>
      </c>
    </row>
    <row r="24" spans="1:4">
      <c r="A24" s="3" t="s">
        <v>541</v>
      </c>
    </row>
    <row r="25" spans="1:4">
      <c r="A25" s="4" t="s">
        <v>651</v>
      </c>
      <c r="B25" s="7" t="n">
        <v>2.8</v>
      </c>
      <c r="C25" s="7" t="n">
        <v>2.8</v>
      </c>
    </row>
    <row r="26" spans="1:4">
      <c r="A26" s="4" t="s">
        <v>658</v>
      </c>
    </row>
    <row r="27" spans="1:4">
      <c r="A27" s="3" t="s">
        <v>541</v>
      </c>
    </row>
    <row r="28" spans="1:4">
      <c r="A28" s="4" t="s">
        <v>651</v>
      </c>
      <c r="B28" s="7" t="n">
        <v>2.8</v>
      </c>
      <c r="C28" s="7" t="n">
        <v>2.8</v>
      </c>
    </row>
    <row r="29" spans="1:4">
      <c r="A29" s="4" t="s">
        <v>659</v>
      </c>
    </row>
    <row r="30" spans="1:4">
      <c r="A30" s="3" t="s">
        <v>541</v>
      </c>
    </row>
    <row r="31" spans="1:4">
      <c r="A31" s="4" t="s">
        <v>651</v>
      </c>
      <c r="B31" s="5" t="n">
        <v>0</v>
      </c>
      <c r="C31" s="5" t="n">
        <v>0</v>
      </c>
    </row>
    <row r="32" spans="1:4">
      <c r="A32" s="4" t="s">
        <v>660</v>
      </c>
    </row>
    <row r="33" spans="1:4">
      <c r="A33" s="3" t="s">
        <v>541</v>
      </c>
    </row>
    <row r="34" spans="1:4">
      <c r="A34" s="4" t="s">
        <v>651</v>
      </c>
      <c r="B34" s="5" t="n">
        <v>0</v>
      </c>
      <c r="C34" s="5" t="n">
        <v>0</v>
      </c>
    </row>
    <row r="35" spans="1:4">
      <c r="A35" s="4" t="s">
        <v>661</v>
      </c>
    </row>
    <row r="36" spans="1:4">
      <c r="A36" s="3" t="s">
        <v>541</v>
      </c>
    </row>
    <row r="37" spans="1:4">
      <c r="A37" s="4" t="s">
        <v>651</v>
      </c>
      <c r="B37" s="7" t="n">
        <v>30.7</v>
      </c>
      <c r="C37" s="7" t="n">
        <v>23.6</v>
      </c>
    </row>
    <row r="38" spans="1:4">
      <c r="A38" s="4" t="s">
        <v>662</v>
      </c>
    </row>
    <row r="39" spans="1:4">
      <c r="A39" s="3" t="s">
        <v>541</v>
      </c>
    </row>
    <row r="40" spans="1:4">
      <c r="A40" s="4" t="s">
        <v>651</v>
      </c>
      <c r="B40" s="7" t="n">
        <v>30.7</v>
      </c>
      <c r="C40" s="7" t="n">
        <v>23.6</v>
      </c>
    </row>
    <row r="41" spans="1:4">
      <c r="A41" s="4" t="s">
        <v>663</v>
      </c>
    </row>
    <row r="42" spans="1:4">
      <c r="A42" s="3" t="s">
        <v>541</v>
      </c>
    </row>
    <row r="43" spans="1:4">
      <c r="A43" s="4" t="s">
        <v>651</v>
      </c>
      <c r="B43" s="5" t="n">
        <v>0</v>
      </c>
      <c r="C43" s="5" t="n">
        <v>0</v>
      </c>
    </row>
    <row r="44" spans="1:4">
      <c r="A44" s="4" t="s">
        <v>664</v>
      </c>
    </row>
    <row r="45" spans="1:4">
      <c r="A45" s="3" t="s">
        <v>541</v>
      </c>
    </row>
    <row r="46" spans="1:4">
      <c r="A46" s="4" t="s">
        <v>651</v>
      </c>
      <c r="B46" s="5" t="n">
        <v>0</v>
      </c>
      <c r="C46" s="5" t="n">
        <v>0</v>
      </c>
    </row>
    <row r="47" spans="1:4">
      <c r="A47" s="4" t="s">
        <v>665</v>
      </c>
    </row>
    <row r="48" spans="1:4">
      <c r="A48" s="3" t="s">
        <v>541</v>
      </c>
    </row>
    <row r="49" spans="1:4">
      <c r="A49" s="4" t="s">
        <v>651</v>
      </c>
      <c r="B49" s="7" t="n">
        <v>63.9</v>
      </c>
      <c r="C49" s="7" t="n">
        <v>70.3</v>
      </c>
    </row>
    <row r="50" spans="1:4">
      <c r="A50" s="4" t="s">
        <v>666</v>
      </c>
    </row>
    <row r="51" spans="1:4">
      <c r="A51" s="3" t="s">
        <v>541</v>
      </c>
    </row>
    <row r="52" spans="1:4">
      <c r="A52" s="4" t="s">
        <v>651</v>
      </c>
      <c r="B52" s="7" t="n">
        <v>63.5</v>
      </c>
      <c r="C52" s="7" t="n">
        <v>69.8</v>
      </c>
    </row>
    <row r="53" spans="1:4">
      <c r="A53" s="4" t="s">
        <v>667</v>
      </c>
    </row>
    <row r="54" spans="1:4">
      <c r="A54" s="3" t="s">
        <v>541</v>
      </c>
    </row>
    <row r="55" spans="1:4">
      <c r="A55" s="4" t="s">
        <v>651</v>
      </c>
      <c r="B55" s="7" t="n">
        <v>0.3</v>
      </c>
      <c r="C55" s="7" t="n">
        <v>0.4</v>
      </c>
    </row>
    <row r="56" spans="1:4">
      <c r="A56" s="4" t="s">
        <v>668</v>
      </c>
    </row>
    <row r="57" spans="1:4">
      <c r="A57" s="3" t="s">
        <v>541</v>
      </c>
    </row>
    <row r="58" spans="1:4">
      <c r="A58" s="4" t="s">
        <v>651</v>
      </c>
      <c r="B58" s="7" t="n">
        <v>0.1</v>
      </c>
      <c r="C58" s="7" t="n">
        <v>0.1</v>
      </c>
    </row>
    <row r="59" spans="1:4">
      <c r="A59" s="4" t="s">
        <v>669</v>
      </c>
    </row>
    <row r="60" spans="1:4">
      <c r="A60" s="3" t="s">
        <v>541</v>
      </c>
    </row>
    <row r="61" spans="1:4">
      <c r="A61" s="4" t="s">
        <v>651</v>
      </c>
      <c r="B61" s="7" t="n">
        <v>60.9</v>
      </c>
      <c r="C61" s="7" t="n">
        <v>64.8</v>
      </c>
    </row>
    <row r="62" spans="1:4">
      <c r="A62" s="4" t="s">
        <v>670</v>
      </c>
    </row>
    <row r="63" spans="1:4">
      <c r="A63" s="3" t="s">
        <v>541</v>
      </c>
    </row>
    <row r="64" spans="1:4">
      <c r="A64" s="4" t="s">
        <v>651</v>
      </c>
      <c r="B64" s="5" t="n">
        <v>48</v>
      </c>
      <c r="C64" s="5" t="n">
        <v>53</v>
      </c>
    </row>
    <row r="65" spans="1:4">
      <c r="A65" s="4" t="s">
        <v>671</v>
      </c>
    </row>
    <row r="66" spans="1:4">
      <c r="A66" s="3" t="s">
        <v>541</v>
      </c>
    </row>
    <row r="67" spans="1:4">
      <c r="A67" s="4" t="s">
        <v>651</v>
      </c>
      <c r="B67" s="7" t="n">
        <v>12.9</v>
      </c>
      <c r="C67" s="7" t="n">
        <v>11.8</v>
      </c>
    </row>
    <row r="68" spans="1:4">
      <c r="A68" s="4" t="s">
        <v>672</v>
      </c>
    </row>
    <row r="69" spans="1:4">
      <c r="A69" s="3" t="s">
        <v>541</v>
      </c>
    </row>
    <row r="70" spans="1:4">
      <c r="A70" s="4" t="s">
        <v>651</v>
      </c>
      <c r="B70" s="5" t="n">
        <v>0</v>
      </c>
      <c r="C70" s="5" t="n">
        <v>0</v>
      </c>
    </row>
    <row r="71" spans="1:4">
      <c r="A71" s="4" t="s">
        <v>673</v>
      </c>
    </row>
    <row r="72" spans="1:4">
      <c r="A72" s="3" t="s">
        <v>541</v>
      </c>
    </row>
    <row r="73" spans="1:4">
      <c r="A73" s="4" t="s">
        <v>651</v>
      </c>
      <c r="B73" s="7" t="n">
        <v>38.4</v>
      </c>
      <c r="C73" s="7" t="n">
        <v>44.4</v>
      </c>
    </row>
    <row r="74" spans="1:4">
      <c r="A74" s="4" t="s">
        <v>674</v>
      </c>
    </row>
    <row r="75" spans="1:4">
      <c r="A75" s="3" t="s">
        <v>541</v>
      </c>
    </row>
    <row r="76" spans="1:4">
      <c r="A76" s="4" t="s">
        <v>651</v>
      </c>
      <c r="B76" s="5" t="n">
        <v>31</v>
      </c>
      <c r="C76" s="7" t="n">
        <v>37.7</v>
      </c>
    </row>
    <row r="77" spans="1:4">
      <c r="A77" s="4" t="s">
        <v>675</v>
      </c>
    </row>
    <row r="78" spans="1:4">
      <c r="A78" s="3" t="s">
        <v>541</v>
      </c>
    </row>
    <row r="79" spans="1:4">
      <c r="A79" s="4" t="s">
        <v>651</v>
      </c>
      <c r="B79" s="7" t="n">
        <v>5.3</v>
      </c>
      <c r="C79" s="7" t="n">
        <v>4.5</v>
      </c>
    </row>
    <row r="80" spans="1:4">
      <c r="A80" s="4" t="s">
        <v>676</v>
      </c>
    </row>
    <row r="81" spans="1:4">
      <c r="A81" s="3" t="s">
        <v>541</v>
      </c>
    </row>
    <row r="82" spans="1:4">
      <c r="A82" s="4" t="s">
        <v>651</v>
      </c>
      <c r="B82" s="7" t="n">
        <v>2.1</v>
      </c>
      <c r="C82" s="7" t="n">
        <v>2.2</v>
      </c>
    </row>
    <row r="83" spans="1:4">
      <c r="A83" s="4" t="s">
        <v>677</v>
      </c>
    </row>
    <row r="84" spans="1:4">
      <c r="A84" s="3" t="s">
        <v>541</v>
      </c>
    </row>
    <row r="85" spans="1:4">
      <c r="A85" s="4" t="s">
        <v>651</v>
      </c>
      <c r="B85" s="7" t="n">
        <v>0.2</v>
      </c>
      <c r="C85" s="7" t="n">
        <v>0.2</v>
      </c>
    </row>
    <row r="86" spans="1:4">
      <c r="A86" s="4" t="s">
        <v>678</v>
      </c>
      <c r="B86" s="7" t="n">
        <v>7.4</v>
      </c>
    </row>
    <row r="87" spans="1:4">
      <c r="A87" s="4" t="s">
        <v>679</v>
      </c>
    </row>
    <row r="88" spans="1:4">
      <c r="A88" s="3" t="s">
        <v>541</v>
      </c>
    </row>
    <row r="89" spans="1:4">
      <c r="A89" s="4" t="s">
        <v>651</v>
      </c>
      <c r="B89" s="7" t="n">
        <v>0.2</v>
      </c>
      <c r="C89" s="7" t="n">
        <v>0.2</v>
      </c>
    </row>
    <row r="90" spans="1:4">
      <c r="A90" s="4" t="s">
        <v>680</v>
      </c>
    </row>
    <row r="91" spans="1:4">
      <c r="A91" s="3" t="s">
        <v>541</v>
      </c>
    </row>
    <row r="92" spans="1:4">
      <c r="A92" s="4" t="s">
        <v>651</v>
      </c>
      <c r="B92" s="5" t="n">
        <v>0</v>
      </c>
      <c r="C92" s="5" t="n">
        <v>0</v>
      </c>
    </row>
    <row r="93" spans="1:4">
      <c r="A93" s="4" t="s">
        <v>681</v>
      </c>
    </row>
    <row r="94" spans="1:4">
      <c r="A94" s="3" t="s">
        <v>541</v>
      </c>
    </row>
    <row r="95" spans="1:4">
      <c r="A95" s="4" t="s">
        <v>651</v>
      </c>
      <c r="B95" s="5" t="n">
        <v>0</v>
      </c>
      <c r="C95" s="5" t="n">
        <v>0</v>
      </c>
    </row>
    <row r="96" spans="1:4">
      <c r="A96" s="4" t="s">
        <v>682</v>
      </c>
    </row>
    <row r="97" spans="1:4">
      <c r="A97" s="3" t="s">
        <v>541</v>
      </c>
    </row>
    <row r="98" spans="1:4">
      <c r="A98" s="4" t="s">
        <v>651</v>
      </c>
      <c r="B98" s="7" t="n">
        <v>64.40000000000001</v>
      </c>
      <c r="C98" s="7" t="n">
        <v>63.8</v>
      </c>
    </row>
    <row r="99" spans="1:4">
      <c r="A99" s="4" t="s">
        <v>683</v>
      </c>
    </row>
    <row r="100" spans="1:4">
      <c r="A100" s="3" t="s">
        <v>541</v>
      </c>
    </row>
    <row r="101" spans="1:4">
      <c r="A101" s="4" t="s">
        <v>651</v>
      </c>
      <c r="B101" s="7" t="n">
        <v>0.2</v>
      </c>
      <c r="C101" s="7" t="n">
        <v>0.4</v>
      </c>
    </row>
    <row r="102" spans="1:4">
      <c r="A102" s="4" t="s">
        <v>684</v>
      </c>
    </row>
    <row r="103" spans="1:4">
      <c r="A103" s="3" t="s">
        <v>541</v>
      </c>
    </row>
    <row r="104" spans="1:4">
      <c r="A104" s="4" t="s">
        <v>651</v>
      </c>
      <c r="B104" s="7" t="n">
        <v>0.1</v>
      </c>
      <c r="C104" s="7" t="n">
        <v>0.1</v>
      </c>
    </row>
    <row r="105" spans="1:4">
      <c r="A105" s="4" t="s">
        <v>685</v>
      </c>
    </row>
    <row r="106" spans="1:4">
      <c r="A106" s="3" t="s">
        <v>541</v>
      </c>
    </row>
    <row r="107" spans="1:4">
      <c r="A107" s="4" t="s">
        <v>651</v>
      </c>
      <c r="B107" s="7" t="n">
        <v>64.09999999999999</v>
      </c>
      <c r="C107" s="7" t="n">
        <v>63.3</v>
      </c>
    </row>
    <row r="108" spans="1:4">
      <c r="A108" s="4" t="s">
        <v>686</v>
      </c>
    </row>
    <row r="109" spans="1:4">
      <c r="A109" s="3" t="s">
        <v>541</v>
      </c>
    </row>
    <row r="110" spans="1:4">
      <c r="A110" s="4" t="s">
        <v>651</v>
      </c>
      <c r="B110" s="7" t="n">
        <v>11.2</v>
      </c>
      <c r="C110" s="7" t="n">
        <v>8.5</v>
      </c>
    </row>
    <row r="111" spans="1:4">
      <c r="A111" s="4" t="s">
        <v>687</v>
      </c>
    </row>
    <row r="112" spans="1:4">
      <c r="A112" s="3" t="s">
        <v>541</v>
      </c>
    </row>
    <row r="113" spans="1:4">
      <c r="A113" s="4" t="s">
        <v>651</v>
      </c>
      <c r="B113" s="5" t="n">
        <v>0</v>
      </c>
      <c r="C113" s="5" t="n">
        <v>0</v>
      </c>
    </row>
    <row r="114" spans="1:4">
      <c r="A114" s="4" t="s">
        <v>688</v>
      </c>
    </row>
    <row r="115" spans="1:4">
      <c r="A115" s="3" t="s">
        <v>541</v>
      </c>
    </row>
    <row r="116" spans="1:4">
      <c r="A116" s="4" t="s">
        <v>651</v>
      </c>
      <c r="B116" s="5" t="n">
        <v>0</v>
      </c>
      <c r="C116" s="5" t="n">
        <v>0</v>
      </c>
    </row>
    <row r="117" spans="1:4">
      <c r="A117" s="4" t="s">
        <v>689</v>
      </c>
    </row>
    <row r="118" spans="1:4">
      <c r="A118" s="3" t="s">
        <v>541</v>
      </c>
    </row>
    <row r="119" spans="1:4">
      <c r="A119" s="4" t="s">
        <v>651</v>
      </c>
      <c r="B119" s="7" t="n">
        <v>11.2</v>
      </c>
      <c r="C119" s="7" t="n">
        <v>8.5</v>
      </c>
    </row>
    <row r="120" spans="1:4">
      <c r="A120" s="4" t="s">
        <v>690</v>
      </c>
    </row>
    <row r="121" spans="1:4">
      <c r="A121" s="3" t="s">
        <v>541</v>
      </c>
    </row>
    <row r="122" spans="1:4">
      <c r="A122" s="4" t="s">
        <v>651</v>
      </c>
      <c r="B122" s="7" t="n">
        <v>272.5</v>
      </c>
      <c r="C122" s="6" t="n">
        <v>278.4</v>
      </c>
    </row>
    <row r="123" spans="1:4">
      <c r="A123" s="4" t="s">
        <v>691</v>
      </c>
    </row>
    <row r="124" spans="1:4">
      <c r="A124" s="3" t="s">
        <v>541</v>
      </c>
    </row>
    <row r="125" spans="1:4">
      <c r="A125" s="4" t="s">
        <v>678</v>
      </c>
      <c r="B125" s="6" t="n">
        <v>8.8000000000000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3" t="s">
        <v>575</v>
      </c>
    </row>
    <row r="4" spans="1:3">
      <c r="A4" s="4" t="s">
        <v>576</v>
      </c>
      <c r="B4" s="6" t="n">
        <v>74.09999999999999</v>
      </c>
      <c r="C4" s="6" t="n">
        <v>65.8</v>
      </c>
    </row>
    <row r="5" spans="1:3">
      <c r="A5" s="4" t="s">
        <v>693</v>
      </c>
      <c r="B5" s="5" t="n">
        <v>0</v>
      </c>
      <c r="C5" s="5" t="n">
        <v>0</v>
      </c>
    </row>
    <row r="6" spans="1:3">
      <c r="A6" s="4" t="s">
        <v>694</v>
      </c>
      <c r="B6" s="7" t="n">
        <v>1.3</v>
      </c>
      <c r="C6" s="7" t="n">
        <v>-5.2</v>
      </c>
    </row>
    <row r="7" spans="1:3">
      <c r="A7" s="4" t="s">
        <v>695</v>
      </c>
      <c r="B7" s="7" t="n">
        <v>2.1</v>
      </c>
      <c r="C7" s="7" t="n">
        <v>13.5</v>
      </c>
    </row>
    <row r="8" spans="1:3">
      <c r="A8" s="4" t="s">
        <v>696</v>
      </c>
      <c r="B8" s="5" t="n">
        <v>0</v>
      </c>
      <c r="C8" s="5" t="n">
        <v>0</v>
      </c>
    </row>
    <row r="9" spans="1:3">
      <c r="A9" s="4" t="s">
        <v>576</v>
      </c>
      <c r="B9" s="7" t="n">
        <v>77.5</v>
      </c>
      <c r="C9" s="7" t="n">
        <v>74.09999999999999</v>
      </c>
    </row>
    <row r="10" spans="1:3">
      <c r="A10" s="4" t="s">
        <v>697</v>
      </c>
    </row>
    <row r="11" spans="1:3">
      <c r="A11" s="3" t="s">
        <v>575</v>
      </c>
    </row>
    <row r="12" spans="1:3">
      <c r="A12" s="4" t="s">
        <v>576</v>
      </c>
      <c r="B12" s="7" t="n">
        <v>63.3</v>
      </c>
      <c r="C12" s="5" t="n">
        <v>63</v>
      </c>
    </row>
    <row r="13" spans="1:3">
      <c r="A13" s="4" t="s">
        <v>693</v>
      </c>
      <c r="B13" s="5" t="n">
        <v>0</v>
      </c>
      <c r="C13" s="5" t="n">
        <v>0</v>
      </c>
    </row>
    <row r="14" spans="1:3">
      <c r="A14" s="4" t="s">
        <v>694</v>
      </c>
      <c r="B14" s="7" t="n">
        <v>-1.4</v>
      </c>
      <c r="C14" s="7" t="n">
        <v>-5.2</v>
      </c>
    </row>
    <row r="15" spans="1:3">
      <c r="A15" s="4" t="s">
        <v>695</v>
      </c>
      <c r="B15" s="7" t="n">
        <v>2.2</v>
      </c>
      <c r="C15" s="7" t="n">
        <v>5.5</v>
      </c>
    </row>
    <row r="16" spans="1:3">
      <c r="A16" s="4" t="s">
        <v>696</v>
      </c>
      <c r="B16" s="5" t="n">
        <v>0</v>
      </c>
      <c r="C16" s="5" t="n">
        <v>0</v>
      </c>
    </row>
    <row r="17" spans="1:3">
      <c r="A17" s="4" t="s">
        <v>576</v>
      </c>
      <c r="B17" s="7" t="n">
        <v>64.09999999999999</v>
      </c>
      <c r="C17" s="7" t="n">
        <v>63.3</v>
      </c>
    </row>
    <row r="18" spans="1:3">
      <c r="A18" s="4" t="s">
        <v>698</v>
      </c>
    </row>
    <row r="19" spans="1:3">
      <c r="A19" s="3" t="s">
        <v>575</v>
      </c>
    </row>
    <row r="20" spans="1:3">
      <c r="A20" s="4" t="s">
        <v>576</v>
      </c>
      <c r="B20" s="7" t="n">
        <v>2.3</v>
      </c>
      <c r="C20" s="7" t="n">
        <v>2.4</v>
      </c>
    </row>
    <row r="21" spans="1:3">
      <c r="A21" s="4" t="s">
        <v>693</v>
      </c>
      <c r="B21" s="5" t="n">
        <v>0</v>
      </c>
      <c r="C21" s="5" t="n">
        <v>0</v>
      </c>
    </row>
    <row r="22" spans="1:3">
      <c r="A22" s="4" t="s">
        <v>694</v>
      </c>
      <c r="B22" s="7" t="n">
        <v>-0.1</v>
      </c>
      <c r="C22" s="7" t="n">
        <v>-0.1</v>
      </c>
    </row>
    <row r="23" spans="1:3">
      <c r="A23" s="4" t="s">
        <v>695</v>
      </c>
      <c r="B23" s="5" t="n">
        <v>0</v>
      </c>
      <c r="C23" s="5" t="n">
        <v>0</v>
      </c>
    </row>
    <row r="24" spans="1:3">
      <c r="A24" s="4" t="s">
        <v>696</v>
      </c>
      <c r="B24" s="5" t="n">
        <v>0</v>
      </c>
      <c r="C24" s="5" t="n">
        <v>0</v>
      </c>
    </row>
    <row r="25" spans="1:3">
      <c r="A25" s="4" t="s">
        <v>576</v>
      </c>
      <c r="B25" s="7" t="n">
        <v>2.2</v>
      </c>
      <c r="C25" s="7" t="n">
        <v>2.3</v>
      </c>
    </row>
    <row r="26" spans="1:3">
      <c r="A26" s="4" t="s">
        <v>699</v>
      </c>
    </row>
    <row r="27" spans="1:3">
      <c r="A27" s="3" t="s">
        <v>575</v>
      </c>
    </row>
    <row r="28" spans="1:3">
      <c r="A28" s="4" t="s">
        <v>576</v>
      </c>
      <c r="B28" s="7" t="n">
        <v>8.5</v>
      </c>
      <c r="C28" s="7" t="n">
        <v>0.4</v>
      </c>
    </row>
    <row r="29" spans="1:3">
      <c r="A29" s="4" t="s">
        <v>693</v>
      </c>
      <c r="B29" s="5" t="n">
        <v>0</v>
      </c>
      <c r="C29" s="5" t="n">
        <v>0</v>
      </c>
    </row>
    <row r="30" spans="1:3">
      <c r="A30" s="4" t="s">
        <v>694</v>
      </c>
      <c r="B30" s="7" t="n">
        <v>2.8</v>
      </c>
      <c r="C30" s="7" t="n">
        <v>0.1</v>
      </c>
    </row>
    <row r="31" spans="1:3">
      <c r="A31" s="4" t="s">
        <v>695</v>
      </c>
      <c r="B31" s="7" t="n">
        <v>-0.1</v>
      </c>
      <c r="C31" s="5" t="n">
        <v>8</v>
      </c>
    </row>
    <row r="32" spans="1:3">
      <c r="A32" s="4" t="s">
        <v>696</v>
      </c>
      <c r="B32" s="5" t="n">
        <v>0</v>
      </c>
      <c r="C32" s="5" t="n">
        <v>0</v>
      </c>
    </row>
    <row r="33" spans="1:3">
      <c r="A33" s="4" t="s">
        <v>576</v>
      </c>
      <c r="B33" s="6" t="n">
        <v>11.2</v>
      </c>
      <c r="C33" s="6" t="n">
        <v>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36</v>
      </c>
      <c r="B1" s="2" t="s">
        <v>1</v>
      </c>
    </row>
    <row r="2" spans="1:4">
      <c r="B2" s="2" t="s">
        <v>137</v>
      </c>
      <c r="C2" s="2" t="s">
        <v>138</v>
      </c>
      <c r="D2" s="2" t="s">
        <v>139</v>
      </c>
    </row>
    <row r="3" spans="1:4">
      <c r="A3" s="3" t="s">
        <v>140</v>
      </c>
    </row>
    <row r="4" spans="1:4">
      <c r="A4" s="4" t="s">
        <v>48</v>
      </c>
      <c r="B4" s="6" t="n">
        <v>47.6</v>
      </c>
      <c r="C4" s="6" t="n">
        <v>97.90000000000001</v>
      </c>
      <c r="D4" s="6" t="n">
        <v>34.7</v>
      </c>
    </row>
    <row r="5" spans="1:4">
      <c r="A5" s="3" t="s">
        <v>141</v>
      </c>
    </row>
    <row r="6" spans="1:4">
      <c r="A6" s="4" t="s">
        <v>142</v>
      </c>
      <c r="B6" s="7" t="n">
        <v>322.1</v>
      </c>
      <c r="C6" s="7" t="n">
        <v>307.7</v>
      </c>
      <c r="D6" s="7" t="n">
        <v>308.7</v>
      </c>
    </row>
    <row r="7" spans="1:4">
      <c r="A7" s="4" t="s">
        <v>143</v>
      </c>
      <c r="B7" s="7" t="n">
        <v>17.8</v>
      </c>
      <c r="C7" s="7" t="n">
        <v>20.6</v>
      </c>
      <c r="D7" s="5" t="n">
        <v>21</v>
      </c>
    </row>
    <row r="8" spans="1:4">
      <c r="A8" s="4" t="s">
        <v>144</v>
      </c>
      <c r="B8" s="7" t="n">
        <v>97.59999999999999</v>
      </c>
      <c r="C8" s="7" t="n">
        <v>2.5</v>
      </c>
      <c r="D8" s="7" t="n">
        <v>6.1</v>
      </c>
    </row>
    <row r="9" spans="1:4">
      <c r="A9" s="4" t="s">
        <v>88</v>
      </c>
      <c r="B9" s="7" t="n">
        <v>-14.2</v>
      </c>
      <c r="C9" s="5" t="n">
        <v>-5</v>
      </c>
      <c r="D9" s="7" t="n">
        <v>-38.2</v>
      </c>
    </row>
    <row r="10" spans="1:4">
      <c r="A10" s="4" t="s">
        <v>145</v>
      </c>
      <c r="B10" s="7" t="n">
        <v>35.5</v>
      </c>
      <c r="C10" s="7" t="n">
        <v>93.7</v>
      </c>
      <c r="D10" s="7" t="n">
        <v>75.09999999999999</v>
      </c>
    </row>
    <row r="11" spans="1:4">
      <c r="A11" s="4" t="s">
        <v>146</v>
      </c>
      <c r="B11" s="7" t="n">
        <v>41.1</v>
      </c>
      <c r="C11" s="7" t="n">
        <v>30.2</v>
      </c>
      <c r="D11" s="5" t="n">
        <v>8</v>
      </c>
    </row>
    <row r="12" spans="1:4">
      <c r="A12" s="4" t="s">
        <v>147</v>
      </c>
      <c r="B12" s="7" t="n">
        <v>68.40000000000001</v>
      </c>
      <c r="C12" s="7" t="n">
        <v>30.6</v>
      </c>
      <c r="D12" s="5" t="n">
        <v>0</v>
      </c>
    </row>
    <row r="13" spans="1:4">
      <c r="A13" s="4" t="s">
        <v>148</v>
      </c>
      <c r="B13" s="7" t="n">
        <v>-1.9</v>
      </c>
      <c r="C13" s="7" t="n">
        <v>12.5</v>
      </c>
      <c r="D13" s="7" t="n">
        <v>-25.3</v>
      </c>
    </row>
    <row r="14" spans="1:4">
      <c r="A14" s="3" t="s">
        <v>149</v>
      </c>
    </row>
    <row r="15" spans="1:4">
      <c r="A15" s="4" t="s">
        <v>150</v>
      </c>
      <c r="B15" s="7" t="n">
        <v>-67.8</v>
      </c>
      <c r="C15" s="7" t="n">
        <v>-61.1</v>
      </c>
      <c r="D15" s="7" t="n">
        <v>-40.2</v>
      </c>
    </row>
    <row r="16" spans="1:4">
      <c r="A16" s="4" t="s">
        <v>73</v>
      </c>
      <c r="B16" s="7" t="n">
        <v>-1.7</v>
      </c>
      <c r="C16" s="7" t="n">
        <v>-35.2</v>
      </c>
      <c r="D16" s="7" t="n">
        <v>-24.7</v>
      </c>
    </row>
    <row r="17" spans="1:4">
      <c r="A17" s="4" t="s">
        <v>74</v>
      </c>
      <c r="B17" s="7" t="n">
        <v>-64.5</v>
      </c>
      <c r="C17" s="7" t="n">
        <v>-65.59999999999999</v>
      </c>
      <c r="D17" s="7" t="n">
        <v>-54.1</v>
      </c>
    </row>
    <row r="18" spans="1:4">
      <c r="A18" s="4" t="s">
        <v>82</v>
      </c>
      <c r="B18" s="7" t="n">
        <v>32.3</v>
      </c>
      <c r="C18" s="7" t="n">
        <v>-6.7</v>
      </c>
      <c r="D18" s="7" t="n">
        <v>53.6</v>
      </c>
    </row>
    <row r="19" spans="1:4">
      <c r="A19" s="4" t="s">
        <v>84</v>
      </c>
      <c r="B19" s="5" t="n">
        <v>54</v>
      </c>
      <c r="C19" s="7" t="n">
        <v>10.1</v>
      </c>
      <c r="D19" s="7" t="n">
        <v>-54.8</v>
      </c>
    </row>
    <row r="20" spans="1:4">
      <c r="A20" s="4" t="s">
        <v>89</v>
      </c>
      <c r="B20" s="5" t="n">
        <v>-7</v>
      </c>
      <c r="C20" s="7" t="n">
        <v>-22.4</v>
      </c>
      <c r="D20" s="7" t="n">
        <v>-18.5</v>
      </c>
    </row>
    <row r="21" spans="1:4">
      <c r="A21" s="4" t="s">
        <v>151</v>
      </c>
      <c r="B21" s="7" t="n">
        <v>559.3</v>
      </c>
      <c r="C21" s="7" t="n">
        <v>409.8</v>
      </c>
      <c r="D21" s="7" t="n">
        <v>251.4</v>
      </c>
    </row>
    <row r="22" spans="1:4">
      <c r="A22" s="3" t="s">
        <v>152</v>
      </c>
    </row>
    <row r="23" spans="1:4">
      <c r="A23" s="4" t="s">
        <v>153</v>
      </c>
      <c r="B23" s="7" t="n">
        <v>-114.8</v>
      </c>
      <c r="C23" s="7" t="n">
        <v>-29.6</v>
      </c>
      <c r="D23" s="5" t="n">
        <v>0</v>
      </c>
    </row>
    <row r="24" spans="1:4">
      <c r="A24" s="4" t="s">
        <v>154</v>
      </c>
      <c r="B24" s="7" t="n">
        <v>-136.2</v>
      </c>
      <c r="C24" s="7" t="n">
        <v>-138.1</v>
      </c>
      <c r="D24" s="7" t="n">
        <v>-188.4</v>
      </c>
    </row>
    <row r="25" spans="1:4">
      <c r="A25" s="4" t="s">
        <v>155</v>
      </c>
      <c r="B25" s="5" t="n">
        <v>0</v>
      </c>
      <c r="C25" s="5" t="n">
        <v>0</v>
      </c>
      <c r="D25" s="7" t="n">
        <v>17.5</v>
      </c>
    </row>
    <row r="26" spans="1:4">
      <c r="A26" s="4" t="s">
        <v>156</v>
      </c>
      <c r="B26" s="5" t="n">
        <v>-6</v>
      </c>
      <c r="C26" s="7" t="n">
        <v>1.5</v>
      </c>
      <c r="D26" s="7" t="n">
        <v>-2.9</v>
      </c>
    </row>
    <row r="27" spans="1:4">
      <c r="A27" s="4" t="s">
        <v>157</v>
      </c>
      <c r="B27" s="5" t="n">
        <v>-257</v>
      </c>
      <c r="C27" s="7" t="n">
        <v>-166.2</v>
      </c>
      <c r="D27" s="7" t="n">
        <v>-173.8</v>
      </c>
    </row>
    <row r="28" spans="1:4">
      <c r="A28" s="3" t="s">
        <v>158</v>
      </c>
    </row>
    <row r="29" spans="1:4">
      <c r="A29" s="4" t="s">
        <v>159</v>
      </c>
      <c r="B29" s="7" t="n">
        <v>0.2</v>
      </c>
      <c r="C29" s="5" t="n">
        <v>2</v>
      </c>
      <c r="D29" s="7" t="n">
        <v>30.7</v>
      </c>
    </row>
    <row r="30" spans="1:4">
      <c r="A30" s="4" t="s">
        <v>160</v>
      </c>
      <c r="B30" s="7" t="n">
        <v>1604.3</v>
      </c>
      <c r="C30" s="5" t="n">
        <v>0</v>
      </c>
      <c r="D30" s="7" t="n">
        <v>0.7</v>
      </c>
    </row>
    <row r="31" spans="1:4">
      <c r="A31" s="4" t="s">
        <v>161</v>
      </c>
      <c r="B31" s="7" t="n">
        <v>-8.6</v>
      </c>
      <c r="C31" s="7" t="n">
        <v>-16.9</v>
      </c>
      <c r="D31" s="7" t="n">
        <v>-33.8</v>
      </c>
    </row>
    <row r="32" spans="1:4">
      <c r="A32" s="4" t="s">
        <v>162</v>
      </c>
      <c r="B32" s="7" t="n">
        <v>-1755.7</v>
      </c>
      <c r="C32" s="7" t="n">
        <v>-127.3</v>
      </c>
      <c r="D32" s="7" t="n">
        <v>-121.1</v>
      </c>
    </row>
    <row r="33" spans="1:4">
      <c r="A33" s="4" t="s">
        <v>163</v>
      </c>
      <c r="B33" s="7" t="n">
        <v>-86.3</v>
      </c>
      <c r="C33" s="5" t="n">
        <v>0</v>
      </c>
      <c r="D33" s="5" t="n">
        <v>-3</v>
      </c>
    </row>
    <row r="34" spans="1:4">
      <c r="A34" s="4" t="s">
        <v>164</v>
      </c>
      <c r="B34" s="5" t="n">
        <v>-3</v>
      </c>
      <c r="C34" s="7" t="n">
        <v>-4.7</v>
      </c>
      <c r="D34" s="7" t="n">
        <v>-2.2</v>
      </c>
    </row>
    <row r="35" spans="1:4">
      <c r="A35" s="4" t="s">
        <v>165</v>
      </c>
      <c r="B35" s="7" t="n">
        <v>16.7</v>
      </c>
      <c r="C35" s="7" t="n">
        <v>62.4</v>
      </c>
      <c r="D35" s="5" t="n">
        <v>3</v>
      </c>
    </row>
    <row r="36" spans="1:4">
      <c r="A36" s="4" t="s">
        <v>166</v>
      </c>
      <c r="B36" s="7" t="n">
        <v>-0.2</v>
      </c>
      <c r="C36" s="7" t="n">
        <v>-0.2</v>
      </c>
      <c r="D36" s="7" t="n">
        <v>2.5</v>
      </c>
    </row>
    <row r="37" spans="1:4">
      <c r="A37" s="4" t="s">
        <v>167</v>
      </c>
      <c r="B37" s="7" t="n">
        <v>-232.6</v>
      </c>
      <c r="C37" s="7" t="n">
        <v>-84.7</v>
      </c>
      <c r="D37" s="7" t="n">
        <v>-123.2</v>
      </c>
    </row>
    <row r="38" spans="1:4">
      <c r="A38" s="4" t="s">
        <v>168</v>
      </c>
      <c r="B38" s="7" t="n">
        <v>69.7</v>
      </c>
      <c r="C38" s="7" t="n">
        <v>158.9</v>
      </c>
      <c r="D38" s="7" t="n">
        <v>-45.6</v>
      </c>
    </row>
    <row r="39" spans="1:4">
      <c r="A39" s="4" t="s">
        <v>169</v>
      </c>
      <c r="B39" s="7" t="n">
        <v>-19.3</v>
      </c>
      <c r="C39" s="5" t="n">
        <v>-58</v>
      </c>
      <c r="D39" s="7" t="n">
        <v>-26.9</v>
      </c>
    </row>
    <row r="40" spans="1:4">
      <c r="A40" s="4" t="s">
        <v>170</v>
      </c>
      <c r="B40" s="7" t="n">
        <v>487.7</v>
      </c>
      <c r="C40" s="7" t="n">
        <v>386.8</v>
      </c>
      <c r="D40" s="7" t="n">
        <v>459.3</v>
      </c>
    </row>
    <row r="41" spans="1:4">
      <c r="A41" s="4" t="s">
        <v>171</v>
      </c>
      <c r="B41" s="7" t="n">
        <v>538.1</v>
      </c>
      <c r="C41" s="7" t="n">
        <v>487.7</v>
      </c>
      <c r="D41" s="7" t="n">
        <v>386.8</v>
      </c>
    </row>
    <row r="42" spans="1:4">
      <c r="A42" s="4" t="s">
        <v>70</v>
      </c>
      <c r="B42" s="7" t="n">
        <v>535.4</v>
      </c>
      <c r="C42" s="5" t="n">
        <v>485</v>
      </c>
      <c r="D42" s="7" t="n">
        <v>382.1</v>
      </c>
    </row>
    <row r="43" spans="1:4">
      <c r="A43" s="4" t="s">
        <v>71</v>
      </c>
      <c r="B43" s="7" t="n">
        <v>2.7</v>
      </c>
      <c r="C43" s="7" t="n">
        <v>2.7</v>
      </c>
      <c r="D43" s="7" t="n">
        <v>4.7</v>
      </c>
    </row>
    <row r="44" spans="1:4">
      <c r="A44" s="3" t="s">
        <v>172</v>
      </c>
    </row>
    <row r="45" spans="1:4">
      <c r="A45" s="4" t="s">
        <v>173</v>
      </c>
      <c r="B45" s="7" t="n">
        <v>169.4</v>
      </c>
      <c r="C45" s="7" t="n">
        <v>172.5</v>
      </c>
      <c r="D45" s="5" t="n">
        <v>192</v>
      </c>
    </row>
    <row r="46" spans="1:4">
      <c r="A46" s="4" t="s">
        <v>174</v>
      </c>
      <c r="B46" s="7" t="n">
        <v>39.2</v>
      </c>
      <c r="C46" s="7" t="n">
        <v>52.4</v>
      </c>
      <c r="D46" s="5" t="n">
        <v>57</v>
      </c>
    </row>
    <row r="47" spans="1:4">
      <c r="A47" s="3" t="s">
        <v>175</v>
      </c>
    </row>
    <row r="48" spans="1:4">
      <c r="A48" s="4" t="s">
        <v>176</v>
      </c>
      <c r="B48" s="6" t="n">
        <v>28.7</v>
      </c>
      <c r="C48" s="6" t="n">
        <v>33.8</v>
      </c>
      <c r="D48" s="6" t="n">
        <v>2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33</v>
      </c>
    </row>
    <row r="3" spans="1:4">
      <c r="A3" s="3" t="s">
        <v>701</v>
      </c>
    </row>
    <row r="4" spans="1:4">
      <c r="A4" s="4" t="s">
        <v>702</v>
      </c>
      <c r="B4" s="6" t="n">
        <v>17.2</v>
      </c>
    </row>
    <row r="5" spans="1:4">
      <c r="A5" s="4" t="s">
        <v>703</v>
      </c>
      <c r="B5" s="5" t="n">
        <v>48</v>
      </c>
      <c r="C5" s="6" t="n">
        <v>48.2</v>
      </c>
      <c r="D5" s="6" t="n">
        <v>61.6</v>
      </c>
    </row>
    <row r="6" spans="1:4">
      <c r="A6" s="4" t="s">
        <v>704</v>
      </c>
    </row>
    <row r="7" spans="1:4">
      <c r="A7" s="3" t="s">
        <v>701</v>
      </c>
    </row>
    <row r="8" spans="1:4">
      <c r="A8" s="4" t="s">
        <v>705</v>
      </c>
      <c r="B8" s="7" t="n">
        <v>11.8</v>
      </c>
    </row>
    <row r="9" spans="1:4">
      <c r="A9" s="4" t="s">
        <v>706</v>
      </c>
      <c r="B9" s="6" t="n">
        <v>3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37</v>
      </c>
    </row>
    <row r="2" spans="1:2">
      <c r="A2" s="3" t="s">
        <v>201</v>
      </c>
    </row>
    <row r="3" spans="1:2">
      <c r="A3" s="4" t="s">
        <v>708</v>
      </c>
      <c r="B3" s="9" t="n">
        <v>1</v>
      </c>
    </row>
    <row r="4" spans="1:2">
      <c r="A4" s="4" t="s">
        <v>709</v>
      </c>
      <c r="B4" s="7" t="n">
        <v>1.7</v>
      </c>
    </row>
    <row r="5" spans="1:2">
      <c r="A5" s="4" t="s">
        <v>710</v>
      </c>
      <c r="B5" s="7" t="n">
        <v>1.7</v>
      </c>
    </row>
    <row r="6" spans="1:2">
      <c r="A6" s="4" t="s">
        <v>711</v>
      </c>
      <c r="B6" s="7" t="n">
        <v>1.7</v>
      </c>
    </row>
    <row r="7" spans="1:2">
      <c r="A7" s="4" t="s">
        <v>712</v>
      </c>
      <c r="B7" s="7" t="n">
        <v>1.7</v>
      </c>
    </row>
    <row r="8" spans="1:2">
      <c r="A8" s="4" t="s">
        <v>713</v>
      </c>
      <c r="B8" s="7" t="n">
        <v>19.6</v>
      </c>
    </row>
    <row r="9" spans="1:2">
      <c r="A9" s="4" t="s">
        <v>714</v>
      </c>
      <c r="B9" s="6" t="n">
        <v>2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37</v>
      </c>
    </row>
    <row r="2" spans="1:2">
      <c r="A2" s="3" t="s">
        <v>201</v>
      </c>
    </row>
    <row r="3" spans="1:2">
      <c r="A3" s="4" t="s">
        <v>716</v>
      </c>
      <c r="B3" s="6" t="n">
        <v>37.7</v>
      </c>
    </row>
    <row r="4" spans="1:2">
      <c r="A4" s="4" t="s">
        <v>717</v>
      </c>
      <c r="B4" s="5" t="n">
        <v>31</v>
      </c>
    </row>
    <row r="5" spans="1:2">
      <c r="A5" s="4" t="s">
        <v>718</v>
      </c>
      <c r="B5" s="7" t="n">
        <v>22.2</v>
      </c>
    </row>
    <row r="6" spans="1:2">
      <c r="A6" s="4" t="s">
        <v>719</v>
      </c>
      <c r="B6" s="7" t="n">
        <v>18.2</v>
      </c>
    </row>
    <row r="7" spans="1:2">
      <c r="A7" s="4" t="s">
        <v>720</v>
      </c>
      <c r="B7" s="7" t="n">
        <v>15.6</v>
      </c>
    </row>
    <row r="8" spans="1:2">
      <c r="A8" s="4" t="s">
        <v>721</v>
      </c>
      <c r="B8" s="7" t="n">
        <v>90.90000000000001</v>
      </c>
    </row>
    <row r="9" spans="1:2">
      <c r="A9" s="4" t="s">
        <v>722</v>
      </c>
      <c r="B9" s="6" t="n">
        <v>21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14"/>
  </cols>
  <sheetData>
    <row r="1" spans="1:5">
      <c r="A1" s="1" t="s">
        <v>723</v>
      </c>
      <c r="B1" s="2" t="s">
        <v>1</v>
      </c>
    </row>
    <row r="2" spans="1:5">
      <c r="B2" s="2" t="s">
        <v>2</v>
      </c>
      <c r="C2" s="2" t="s">
        <v>32</v>
      </c>
      <c r="D2" s="2" t="s">
        <v>33</v>
      </c>
      <c r="E2" s="2" t="s">
        <v>724</v>
      </c>
    </row>
    <row r="3" spans="1:5">
      <c r="A3" s="3" t="s">
        <v>725</v>
      </c>
    </row>
    <row r="4" spans="1:5">
      <c r="A4" s="4" t="s">
        <v>726</v>
      </c>
      <c r="B4" s="6" t="n">
        <v>41.1</v>
      </c>
      <c r="C4" s="6" t="n">
        <v>30.2</v>
      </c>
      <c r="D4" s="9" t="n">
        <v>8</v>
      </c>
    </row>
    <row r="5" spans="1:5">
      <c r="A5" s="4" t="s">
        <v>727</v>
      </c>
      <c r="B5" s="9" t="n">
        <v>14</v>
      </c>
      <c r="C5" s="7" t="n">
        <v>10.7</v>
      </c>
      <c r="D5" s="6" t="n">
        <v>2.8</v>
      </c>
    </row>
    <row r="6" spans="1:5">
      <c r="A6" s="4" t="s">
        <v>728</v>
      </c>
      <c r="C6" s="6" t="n">
        <v>8.199999999999999</v>
      </c>
    </row>
    <row r="7" spans="1:5">
      <c r="A7" s="4" t="s">
        <v>729</v>
      </c>
      <c r="B7" s="4" t="s">
        <v>626</v>
      </c>
    </row>
    <row r="8" spans="1:5">
      <c r="A8" s="4" t="s">
        <v>730</v>
      </c>
      <c r="B8" s="8" t="n">
        <v>5.69</v>
      </c>
      <c r="C8" s="8" t="n">
        <v>8.15</v>
      </c>
      <c r="D8" s="8" t="n">
        <v>1.92</v>
      </c>
    </row>
    <row r="9" spans="1:5">
      <c r="A9" s="4" t="s">
        <v>731</v>
      </c>
      <c r="B9" s="4" t="s">
        <v>732</v>
      </c>
      <c r="C9" s="4" t="s">
        <v>732</v>
      </c>
    </row>
    <row r="10" spans="1:5">
      <c r="A10" s="4" t="s">
        <v>733</v>
      </c>
      <c r="B10" s="8" t="n">
        <v>23.28</v>
      </c>
    </row>
    <row r="11" spans="1:5">
      <c r="A11" s="4" t="s">
        <v>734</v>
      </c>
      <c r="B11" s="4" t="s">
        <v>735</v>
      </c>
    </row>
    <row r="12" spans="1:5">
      <c r="A12" s="4" t="s">
        <v>736</v>
      </c>
      <c r="B12" s="4" t="s">
        <v>626</v>
      </c>
    </row>
    <row r="13" spans="1:5">
      <c r="A13" s="4" t="s">
        <v>737</v>
      </c>
      <c r="B13" s="6" t="n">
        <v>30.1</v>
      </c>
    </row>
    <row r="14" spans="1:5">
      <c r="A14" s="4" t="s">
        <v>738</v>
      </c>
      <c r="B14" s="7" t="n">
        <v>13.4</v>
      </c>
    </row>
    <row r="15" spans="1:5">
      <c r="A15" s="4" t="s">
        <v>739</v>
      </c>
      <c r="B15" s="7" t="n">
        <v>42.5</v>
      </c>
      <c r="C15" s="6" t="n">
        <v>166.8</v>
      </c>
    </row>
    <row r="16" spans="1:5">
      <c r="A16" s="4" t="s">
        <v>740</v>
      </c>
      <c r="B16" s="7" t="n">
        <v>3.4</v>
      </c>
      <c r="C16" s="6" t="n">
        <v>24.3</v>
      </c>
    </row>
    <row r="17" spans="1:5">
      <c r="A17" s="4" t="s">
        <v>741</v>
      </c>
      <c r="B17" s="6" t="n">
        <v>4.8</v>
      </c>
    </row>
    <row r="18" spans="1:5">
      <c r="A18" s="4" t="s">
        <v>742</v>
      </c>
    </row>
    <row r="19" spans="1:5">
      <c r="A19" s="3" t="s">
        <v>725</v>
      </c>
    </row>
    <row r="20" spans="1:5">
      <c r="A20" s="4" t="s">
        <v>734</v>
      </c>
      <c r="D20" s="4" t="s">
        <v>743</v>
      </c>
    </row>
    <row r="21" spans="1:5">
      <c r="A21" s="4" t="s">
        <v>744</v>
      </c>
    </row>
    <row r="22" spans="1:5">
      <c r="A22" s="3" t="s">
        <v>725</v>
      </c>
    </row>
    <row r="23" spans="1:5">
      <c r="A23" s="4" t="s">
        <v>734</v>
      </c>
      <c r="D23" s="4" t="s">
        <v>745</v>
      </c>
    </row>
    <row r="24" spans="1:5">
      <c r="A24" s="4" t="s">
        <v>746</v>
      </c>
    </row>
    <row r="25" spans="1:5">
      <c r="A25" s="3" t="s">
        <v>725</v>
      </c>
    </row>
    <row r="26" spans="1:5">
      <c r="A26" s="4" t="s">
        <v>747</v>
      </c>
      <c r="B26" s="4" t="s">
        <v>518</v>
      </c>
    </row>
    <row r="27" spans="1:5">
      <c r="A27" s="4" t="s">
        <v>748</v>
      </c>
      <c r="B27" s="4" t="s">
        <v>749</v>
      </c>
    </row>
    <row r="28" spans="1:5">
      <c r="A28" s="4" t="s">
        <v>750</v>
      </c>
    </row>
    <row r="29" spans="1:5">
      <c r="A29" s="3" t="s">
        <v>725</v>
      </c>
    </row>
    <row r="30" spans="1:5">
      <c r="A30" s="4" t="s">
        <v>733</v>
      </c>
      <c r="D30" s="8" t="n">
        <v>5.92</v>
      </c>
    </row>
    <row r="31" spans="1:5">
      <c r="A31" s="4" t="s">
        <v>751</v>
      </c>
    </row>
    <row r="32" spans="1:5">
      <c r="A32" s="3" t="s">
        <v>725</v>
      </c>
    </row>
    <row r="33" spans="1:5">
      <c r="A33" s="4" t="s">
        <v>733</v>
      </c>
      <c r="D33" s="10" t="n">
        <v>7.21</v>
      </c>
    </row>
    <row r="34" spans="1:5">
      <c r="A34" s="4" t="s">
        <v>752</v>
      </c>
    </row>
    <row r="35" spans="1:5">
      <c r="A35" s="3" t="s">
        <v>725</v>
      </c>
    </row>
    <row r="36" spans="1:5">
      <c r="A36" s="4" t="s">
        <v>733</v>
      </c>
      <c r="D36" s="10" t="n">
        <v>8.880000000000001</v>
      </c>
    </row>
    <row r="37" spans="1:5">
      <c r="A37" s="4" t="s">
        <v>753</v>
      </c>
    </row>
    <row r="38" spans="1:5">
      <c r="A38" s="3" t="s">
        <v>725</v>
      </c>
    </row>
    <row r="39" spans="1:5">
      <c r="A39" s="4" t="s">
        <v>733</v>
      </c>
      <c r="D39" s="8" t="n">
        <v>11.84</v>
      </c>
    </row>
    <row r="40" spans="1:5">
      <c r="A40" s="4" t="s">
        <v>754</v>
      </c>
    </row>
    <row r="41" spans="1:5">
      <c r="A41" s="3" t="s">
        <v>725</v>
      </c>
    </row>
    <row r="42" spans="1:5">
      <c r="A42" s="4" t="s">
        <v>739</v>
      </c>
      <c r="B42" s="6" t="n">
        <v>5.5</v>
      </c>
    </row>
    <row r="43" spans="1:5">
      <c r="A43" s="4" t="s">
        <v>740</v>
      </c>
      <c r="B43" s="6" t="n">
        <v>6.2</v>
      </c>
    </row>
    <row r="44" spans="1:5">
      <c r="A44" s="4" t="s">
        <v>748</v>
      </c>
      <c r="B44" s="4" t="s">
        <v>755</v>
      </c>
    </row>
    <row r="45" spans="1:5">
      <c r="A45" s="4" t="s">
        <v>756</v>
      </c>
      <c r="B45" s="5" t="n">
        <v>900000</v>
      </c>
      <c r="C45" s="5" t="n">
        <v>1700000</v>
      </c>
    </row>
    <row r="46" spans="1:5">
      <c r="A46" s="4" t="s">
        <v>757</v>
      </c>
      <c r="B46" s="8" t="n">
        <v>23.64</v>
      </c>
      <c r="C46" s="8" t="n">
        <v>32.22</v>
      </c>
    </row>
    <row r="47" spans="1:5">
      <c r="A47" s="4" t="s">
        <v>741</v>
      </c>
      <c r="B47" s="9" t="n">
        <v>25</v>
      </c>
    </row>
    <row r="48" spans="1:5">
      <c r="A48" s="4" t="s">
        <v>758</v>
      </c>
    </row>
    <row r="49" spans="1:5">
      <c r="A49" s="3" t="s">
        <v>725</v>
      </c>
    </row>
    <row r="50" spans="1:5">
      <c r="A50" s="4" t="s">
        <v>748</v>
      </c>
      <c r="B50" s="4" t="s">
        <v>759</v>
      </c>
    </row>
    <row r="51" spans="1:5">
      <c r="A51" s="4" t="s">
        <v>756</v>
      </c>
      <c r="B51" s="5" t="n">
        <v>300000</v>
      </c>
    </row>
    <row r="52" spans="1:5">
      <c r="A52" s="4" t="s">
        <v>757</v>
      </c>
      <c r="B52" s="8" t="n">
        <v>24.74</v>
      </c>
    </row>
    <row r="53" spans="1:5">
      <c r="A53" s="4" t="s">
        <v>741</v>
      </c>
      <c r="B53" s="9" t="n">
        <v>6</v>
      </c>
    </row>
    <row r="54" spans="1:5">
      <c r="A54" s="4" t="s">
        <v>760</v>
      </c>
      <c r="B54" s="4" t="s">
        <v>732</v>
      </c>
    </row>
    <row r="55" spans="1:5">
      <c r="A55" s="4" t="s">
        <v>761</v>
      </c>
    </row>
    <row r="56" spans="1:5">
      <c r="A56" s="3" t="s">
        <v>725</v>
      </c>
    </row>
    <row r="57" spans="1:5">
      <c r="A57" s="4" t="s">
        <v>762</v>
      </c>
      <c r="B57" s="4" t="s">
        <v>626</v>
      </c>
    </row>
    <row r="58" spans="1:5">
      <c r="A58" s="4" t="s">
        <v>763</v>
      </c>
    </row>
    <row r="59" spans="1:5">
      <c r="A59" s="3" t="s">
        <v>725</v>
      </c>
    </row>
    <row r="60" spans="1:5">
      <c r="A60" s="4" t="s">
        <v>762</v>
      </c>
      <c r="B60" s="4" t="s">
        <v>764</v>
      </c>
    </row>
    <row r="61" spans="1:5">
      <c r="A61" s="4" t="s">
        <v>765</v>
      </c>
    </row>
    <row r="62" spans="1:5">
      <c r="A62" s="3" t="s">
        <v>725</v>
      </c>
    </row>
    <row r="63" spans="1:5">
      <c r="A63" s="4" t="s">
        <v>728</v>
      </c>
      <c r="C63" s="6" t="n">
        <v>8.199999999999999</v>
      </c>
    </row>
    <row r="64" spans="1:5">
      <c r="A64" s="4" t="s">
        <v>766</v>
      </c>
      <c r="E64" s="5" t="n">
        <v>19839143</v>
      </c>
    </row>
    <row r="65" spans="1:5">
      <c r="A65" s="4" t="s">
        <v>767</v>
      </c>
    </row>
    <row r="66" spans="1:5">
      <c r="A66" s="3" t="s">
        <v>725</v>
      </c>
    </row>
    <row r="67" spans="1:5">
      <c r="A67" s="4" t="s">
        <v>766</v>
      </c>
      <c r="D67" s="5" t="n">
        <v>11830000</v>
      </c>
    </row>
    <row r="68" spans="1:5">
      <c r="A68" s="4" t="s">
        <v>768</v>
      </c>
    </row>
    <row r="69" spans="1:5">
      <c r="A69" s="3" t="s">
        <v>725</v>
      </c>
    </row>
    <row r="70" spans="1:5">
      <c r="A70" s="4" t="s">
        <v>734</v>
      </c>
      <c r="B70" s="4" t="s">
        <v>735</v>
      </c>
      <c r="C70" s="4" t="s">
        <v>735</v>
      </c>
      <c r="D70" s="4" t="s">
        <v>769</v>
      </c>
    </row>
    <row r="71" spans="1:5">
      <c r="A71" s="4" t="s">
        <v>736</v>
      </c>
      <c r="B71" s="4" t="s">
        <v>626</v>
      </c>
      <c r="C71" s="4" t="s">
        <v>626</v>
      </c>
      <c r="D71" s="4" t="s">
        <v>626</v>
      </c>
    </row>
    <row r="72" spans="1:5">
      <c r="A72" s="4" t="s">
        <v>770</v>
      </c>
    </row>
    <row r="73" spans="1:5">
      <c r="A73" s="3" t="s">
        <v>725</v>
      </c>
    </row>
    <row r="74" spans="1:5">
      <c r="A74" s="4" t="s">
        <v>771</v>
      </c>
      <c r="C74" s="4" t="s">
        <v>7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773</v>
      </c>
      <c r="B1" s="2" t="s">
        <v>1</v>
      </c>
    </row>
    <row r="2" spans="1:4">
      <c r="B2" s="2" t="s">
        <v>2</v>
      </c>
      <c r="C2" s="2" t="s">
        <v>32</v>
      </c>
      <c r="D2" s="2" t="s">
        <v>33</v>
      </c>
    </row>
    <row r="3" spans="1:4">
      <c r="A3" s="3" t="s">
        <v>725</v>
      </c>
    </row>
    <row r="4" spans="1:4">
      <c r="A4" s="4" t="s">
        <v>774</v>
      </c>
      <c r="B4" s="4" t="s">
        <v>735</v>
      </c>
    </row>
    <row r="5" spans="1:4">
      <c r="A5" s="4" t="s">
        <v>775</v>
      </c>
      <c r="B5" s="4" t="s">
        <v>626</v>
      </c>
    </row>
    <row r="6" spans="1:4">
      <c r="A6" s="4" t="s">
        <v>776</v>
      </c>
    </row>
    <row r="7" spans="1:4">
      <c r="A7" s="3" t="s">
        <v>725</v>
      </c>
    </row>
    <row r="8" spans="1:4">
      <c r="A8" s="4" t="s">
        <v>774</v>
      </c>
      <c r="B8" s="4" t="s">
        <v>735</v>
      </c>
      <c r="C8" s="4" t="s">
        <v>735</v>
      </c>
      <c r="D8" s="4" t="s">
        <v>769</v>
      </c>
    </row>
    <row r="9" spans="1:4">
      <c r="A9" s="4" t="s">
        <v>777</v>
      </c>
      <c r="B9" s="4" t="s">
        <v>778</v>
      </c>
      <c r="C9" s="4" t="s">
        <v>779</v>
      </c>
      <c r="D9" s="4" t="s">
        <v>780</v>
      </c>
    </row>
    <row r="10" spans="1:4">
      <c r="A10" s="4" t="s">
        <v>775</v>
      </c>
      <c r="B10" s="4" t="s">
        <v>626</v>
      </c>
      <c r="C10" s="4" t="s">
        <v>626</v>
      </c>
      <c r="D10" s="4" t="s">
        <v>626</v>
      </c>
    </row>
    <row r="11" spans="1:4">
      <c r="A11" s="4" t="s">
        <v>781</v>
      </c>
      <c r="B11" s="4" t="s">
        <v>782</v>
      </c>
      <c r="C11" s="4" t="s">
        <v>783</v>
      </c>
      <c r="D11" s="4" t="s">
        <v>7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85</v>
      </c>
      <c r="B1" s="2" t="s">
        <v>1</v>
      </c>
    </row>
    <row r="2" spans="1:2">
      <c r="B2" s="2" t="s">
        <v>786</v>
      </c>
    </row>
    <row r="3" spans="1:2">
      <c r="A3" s="3" t="s">
        <v>787</v>
      </c>
    </row>
    <row r="4" spans="1:2">
      <c r="A4" s="4" t="s">
        <v>788</v>
      </c>
      <c r="B4" s="5" t="n">
        <v>11</v>
      </c>
    </row>
    <row r="5" spans="1:2">
      <c r="A5" s="4" t="s">
        <v>789</v>
      </c>
      <c r="B5" s="7" t="n">
        <v>1.1</v>
      </c>
    </row>
    <row r="6" spans="1:2">
      <c r="A6" s="4" t="s">
        <v>790</v>
      </c>
      <c r="B6" s="7" t="n">
        <v>-2.1</v>
      </c>
    </row>
    <row r="7" spans="1:2">
      <c r="A7" s="4" t="s">
        <v>791</v>
      </c>
      <c r="B7" s="7" t="n">
        <v>-0.4</v>
      </c>
    </row>
    <row r="8" spans="1:2">
      <c r="A8" s="4" t="s">
        <v>792</v>
      </c>
      <c r="B8" s="7" t="n">
        <v>9.6</v>
      </c>
    </row>
    <row r="9" spans="1:2">
      <c r="A9" s="3" t="s">
        <v>793</v>
      </c>
    </row>
    <row r="10" spans="1:2">
      <c r="A10" s="4" t="s">
        <v>794</v>
      </c>
      <c r="B10" s="8" t="n">
        <v>12.19</v>
      </c>
    </row>
    <row r="11" spans="1:2">
      <c r="A11" s="4" t="s">
        <v>795</v>
      </c>
      <c r="B11" s="10" t="n">
        <v>23.28</v>
      </c>
    </row>
    <row r="12" spans="1:2">
      <c r="A12" s="4" t="s">
        <v>796</v>
      </c>
      <c r="B12" s="10" t="n">
        <v>7.92</v>
      </c>
    </row>
    <row r="13" spans="1:2">
      <c r="A13" s="4" t="s">
        <v>797</v>
      </c>
      <c r="B13" s="10" t="n">
        <v>11.4</v>
      </c>
    </row>
    <row r="14" spans="1:2">
      <c r="A14" s="4" t="s">
        <v>798</v>
      </c>
      <c r="B14" s="8" t="n">
        <v>14.4</v>
      </c>
    </row>
    <row r="15" spans="1:2">
      <c r="A15" s="3" t="s">
        <v>799</v>
      </c>
    </row>
    <row r="16" spans="1:2">
      <c r="A16" s="4" t="s">
        <v>800</v>
      </c>
      <c r="B16" s="7" t="n">
        <v>9.6</v>
      </c>
    </row>
    <row r="17" spans="1:2">
      <c r="A17" s="4" t="s">
        <v>801</v>
      </c>
      <c r="B17" s="8" t="n">
        <v>14.4</v>
      </c>
    </row>
    <row r="18" spans="1:2">
      <c r="A18" s="4" t="s">
        <v>802</v>
      </c>
      <c r="B18" s="6" t="n">
        <v>128.3</v>
      </c>
    </row>
    <row r="19" spans="1:2">
      <c r="A19" s="4" t="s">
        <v>803</v>
      </c>
      <c r="B19" s="4" t="s">
        <v>804</v>
      </c>
    </row>
    <row r="20" spans="1:2">
      <c r="A20" s="3" t="s">
        <v>805</v>
      </c>
    </row>
    <row r="21" spans="1:2">
      <c r="A21" s="4" t="s">
        <v>806</v>
      </c>
      <c r="B21" s="7" t="n">
        <v>7.7</v>
      </c>
    </row>
    <row r="22" spans="1:2">
      <c r="A22" s="4" t="s">
        <v>807</v>
      </c>
      <c r="B22" s="8" t="n">
        <v>11.42</v>
      </c>
    </row>
    <row r="23" spans="1:2">
      <c r="A23" s="4" t="s">
        <v>808</v>
      </c>
      <c r="B23" s="9" t="n">
        <v>124</v>
      </c>
    </row>
    <row r="24" spans="1:2">
      <c r="A24" s="4" t="s">
        <v>809</v>
      </c>
      <c r="B24" s="4" t="s">
        <v>8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3" t="s">
        <v>812</v>
      </c>
    </row>
    <row r="4" spans="1:3">
      <c r="A4" s="4" t="s">
        <v>813</v>
      </c>
      <c r="B4" s="7" t="n">
        <v>1.7</v>
      </c>
    </row>
    <row r="5" spans="1:3">
      <c r="A5" s="4" t="s">
        <v>814</v>
      </c>
      <c r="B5" s="8" t="n">
        <v>29.18</v>
      </c>
      <c r="C5" s="8" t="n">
        <v>32.22</v>
      </c>
    </row>
    <row r="6" spans="1:3">
      <c r="A6" s="4" t="s">
        <v>815</v>
      </c>
      <c r="B6" s="7" t="n">
        <v>0.9</v>
      </c>
      <c r="C6" s="7" t="n">
        <v>1.7</v>
      </c>
    </row>
    <row r="7" spans="1:3">
      <c r="A7" s="4" t="s">
        <v>816</v>
      </c>
      <c r="B7" s="8" t="n">
        <v>23.64</v>
      </c>
      <c r="C7" s="8" t="n">
        <v>32.22</v>
      </c>
    </row>
    <row r="8" spans="1:3">
      <c r="A8" s="4" t="s">
        <v>817</v>
      </c>
      <c r="B8" s="7" t="n">
        <v>-0.2</v>
      </c>
    </row>
    <row r="9" spans="1:3">
      <c r="A9" s="4" t="s">
        <v>818</v>
      </c>
      <c r="B9" s="8" t="n">
        <v>31.6</v>
      </c>
    </row>
    <row r="10" spans="1:3">
      <c r="A10" s="4" t="s">
        <v>819</v>
      </c>
      <c r="B10" s="7" t="n">
        <v>-0.1</v>
      </c>
    </row>
    <row r="11" spans="1:3">
      <c r="A11" s="4" t="s">
        <v>820</v>
      </c>
      <c r="B11" s="8" t="n">
        <v>26.91</v>
      </c>
    </row>
    <row r="12" spans="1:3">
      <c r="A12" s="4" t="s">
        <v>821</v>
      </c>
      <c r="B12" s="7" t="n">
        <v>2.3</v>
      </c>
      <c r="C12" s="7" t="n">
        <v>1.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3" t="s">
        <v>812</v>
      </c>
    </row>
    <row r="4" spans="1:3">
      <c r="A4" s="4" t="s">
        <v>813</v>
      </c>
      <c r="B4" s="5" t="n">
        <v>0</v>
      </c>
    </row>
    <row r="5" spans="1:3">
      <c r="A5" s="4" t="s">
        <v>814</v>
      </c>
      <c r="B5" s="8" t="n">
        <v>27.74</v>
      </c>
      <c r="C5" s="9" t="n">
        <v>0</v>
      </c>
    </row>
    <row r="6" spans="1:3">
      <c r="A6" s="4" t="s">
        <v>815</v>
      </c>
      <c r="B6" s="7" t="n">
        <v>0.3</v>
      </c>
    </row>
    <row r="7" spans="1:3">
      <c r="A7" s="4" t="s">
        <v>816</v>
      </c>
      <c r="B7" s="8" t="n">
        <v>24.74</v>
      </c>
    </row>
    <row r="8" spans="1:3">
      <c r="A8" s="4" t="s">
        <v>817</v>
      </c>
      <c r="B8" s="5" t="n">
        <v>0</v>
      </c>
    </row>
    <row r="9" spans="1:3">
      <c r="A9" s="4" t="s">
        <v>818</v>
      </c>
      <c r="B9" s="9" t="n">
        <v>0</v>
      </c>
    </row>
    <row r="10" spans="1:3">
      <c r="A10" s="4" t="s">
        <v>819</v>
      </c>
      <c r="B10" s="5" t="n">
        <v>0</v>
      </c>
    </row>
    <row r="11" spans="1:3">
      <c r="A11" s="4" t="s">
        <v>820</v>
      </c>
      <c r="B11" s="9" t="n">
        <v>0</v>
      </c>
    </row>
    <row r="12" spans="1:3">
      <c r="A12" s="4" t="s">
        <v>821</v>
      </c>
      <c r="B12" s="7" t="n">
        <v>0.3</v>
      </c>
      <c r="C12" s="5"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823</v>
      </c>
      <c r="B1" s="2" t="s">
        <v>1</v>
      </c>
    </row>
    <row r="2" spans="1:2">
      <c r="B2" s="2" t="s">
        <v>139</v>
      </c>
    </row>
    <row r="3" spans="1:2">
      <c r="A3" s="4" t="s">
        <v>824</v>
      </c>
    </row>
    <row r="4" spans="1:2">
      <c r="A4" s="3" t="s">
        <v>825</v>
      </c>
    </row>
    <row r="5" spans="1:2">
      <c r="A5" s="4" t="s">
        <v>826</v>
      </c>
      <c r="B5" s="9" t="n">
        <v>3</v>
      </c>
    </row>
    <row r="6" spans="1:2">
      <c r="A6" s="4" t="s">
        <v>827</v>
      </c>
      <c r="B6" s="7" t="n">
        <v>3.2</v>
      </c>
    </row>
    <row r="7" spans="1:2">
      <c r="A7" s="4" t="s">
        <v>828</v>
      </c>
      <c r="B7" s="7" t="n">
        <v>13.4</v>
      </c>
    </row>
    <row r="8" spans="1:2">
      <c r="A8" s="4" t="s">
        <v>829</v>
      </c>
    </row>
    <row r="9" spans="1:2">
      <c r="A9" s="3" t="s">
        <v>825</v>
      </c>
    </row>
    <row r="10" spans="1:2">
      <c r="A10" s="4" t="s">
        <v>830</v>
      </c>
      <c r="B10" s="9"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1</v>
      </c>
      <c r="B1" s="2" t="s">
        <v>832</v>
      </c>
      <c r="D1" s="2" t="s">
        <v>1</v>
      </c>
    </row>
    <row r="2" spans="1:6">
      <c r="B2" s="2" t="s">
        <v>4</v>
      </c>
      <c r="C2" s="2" t="s">
        <v>833</v>
      </c>
      <c r="D2" s="2" t="s">
        <v>2</v>
      </c>
      <c r="E2" s="2" t="s">
        <v>32</v>
      </c>
      <c r="F2" s="2" t="s">
        <v>33</v>
      </c>
    </row>
    <row r="3" spans="1:6">
      <c r="A3" s="3" t="s">
        <v>211</v>
      </c>
    </row>
    <row r="4" spans="1:6">
      <c r="A4" s="4" t="s">
        <v>834</v>
      </c>
      <c r="D4" s="6" t="n">
        <v>30.6</v>
      </c>
      <c r="E4" s="6" t="n">
        <v>93.7</v>
      </c>
      <c r="F4" s="6" t="n">
        <v>81.2</v>
      </c>
    </row>
    <row r="5" spans="1:6">
      <c r="A5" s="4" t="s">
        <v>835</v>
      </c>
      <c r="D5" s="5" t="n">
        <v>0</v>
      </c>
      <c r="E5" s="5" t="n">
        <v>0</v>
      </c>
      <c r="F5" s="7" t="n">
        <v>16.6</v>
      </c>
    </row>
    <row r="6" spans="1:6">
      <c r="A6" s="4" t="s">
        <v>836</v>
      </c>
      <c r="B6" s="6" t="n">
        <v>10.5</v>
      </c>
      <c r="C6" s="6" t="n">
        <v>30.6</v>
      </c>
      <c r="D6" s="7" t="n">
        <v>10.5</v>
      </c>
      <c r="E6" s="7" t="n">
        <v>30.6</v>
      </c>
      <c r="F6" s="5" t="n">
        <v>0</v>
      </c>
    </row>
    <row r="7" spans="1:6">
      <c r="A7" s="4" t="s">
        <v>837</v>
      </c>
      <c r="D7" s="7" t="n">
        <v>-0.7</v>
      </c>
      <c r="E7" s="5" t="n">
        <v>-1</v>
      </c>
      <c r="F7" s="7" t="n">
        <v>17.8</v>
      </c>
    </row>
    <row r="8" spans="1:6">
      <c r="A8" s="4" t="s">
        <v>144</v>
      </c>
      <c r="D8" s="7" t="n">
        <v>97.59999999999999</v>
      </c>
      <c r="E8" s="7" t="n">
        <v>2.5</v>
      </c>
      <c r="F8" s="7" t="n">
        <v>6.1</v>
      </c>
    </row>
    <row r="9" spans="1:6">
      <c r="A9" s="4" t="s">
        <v>838</v>
      </c>
      <c r="D9" s="7" t="n">
        <v>4.7</v>
      </c>
      <c r="E9" s="7" t="n">
        <v>-14.6</v>
      </c>
      <c r="F9" s="7" t="n">
        <v>-6.7</v>
      </c>
    </row>
    <row r="10" spans="1:6">
      <c r="A10" s="4" t="s">
        <v>109</v>
      </c>
      <c r="D10" s="6" t="n">
        <v>142.7</v>
      </c>
      <c r="E10" s="6" t="n">
        <v>111.2</v>
      </c>
      <c r="F10" s="9" t="n">
        <v>115</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840</v>
      </c>
    </row>
    <row r="4" spans="1:4">
      <c r="A4" s="4" t="s">
        <v>841</v>
      </c>
      <c r="C4" s="4" t="s">
        <v>640</v>
      </c>
    </row>
    <row r="5" spans="1:4">
      <c r="A5" s="4" t="s">
        <v>842</v>
      </c>
      <c r="C5" s="6" t="n">
        <v>4.3</v>
      </c>
    </row>
    <row r="6" spans="1:4">
      <c r="A6" s="4" t="s">
        <v>843</v>
      </c>
      <c r="C6" s="7" t="n">
        <v>5.4</v>
      </c>
    </row>
    <row r="7" spans="1:4">
      <c r="A7" s="4" t="s">
        <v>844</v>
      </c>
      <c r="B7" s="6" t="n">
        <v>4.3</v>
      </c>
      <c r="C7" s="7" t="n">
        <v>-5.5</v>
      </c>
      <c r="D7" s="6" t="n">
        <v>4.8</v>
      </c>
    </row>
    <row r="8" spans="1:4">
      <c r="A8" s="4" t="s">
        <v>845</v>
      </c>
    </row>
    <row r="9" spans="1:4">
      <c r="A9" s="3" t="s">
        <v>840</v>
      </c>
    </row>
    <row r="10" spans="1:4">
      <c r="A10" s="4" t="s">
        <v>844</v>
      </c>
      <c r="B10" s="6" t="n">
        <v>4.3</v>
      </c>
      <c r="C10" s="6" t="n">
        <v>-5.6</v>
      </c>
      <c r="D10" s="6" t="n">
        <v>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33</v>
      </c>
    </row>
    <row r="3" spans="1:4">
      <c r="A3" s="3" t="s">
        <v>214</v>
      </c>
    </row>
    <row r="4" spans="1:4">
      <c r="A4" s="4" t="s">
        <v>847</v>
      </c>
      <c r="B4" s="6" t="n">
        <v>31.9</v>
      </c>
      <c r="C4" s="6" t="n">
        <v>-19.4</v>
      </c>
      <c r="D4" s="6" t="n">
        <v>-8.800000000000001</v>
      </c>
    </row>
    <row r="5" spans="1:4">
      <c r="A5" s="4" t="s">
        <v>848</v>
      </c>
      <c r="B5" s="7" t="n">
        <v>55.5</v>
      </c>
      <c r="C5" s="7" t="n">
        <v>180.6</v>
      </c>
      <c r="D5" s="7" t="n">
        <v>45.6</v>
      </c>
    </row>
    <row r="6" spans="1:4">
      <c r="A6" s="4" t="s">
        <v>46</v>
      </c>
      <c r="B6" s="6" t="n">
        <v>87.40000000000001</v>
      </c>
      <c r="C6" s="6" t="n">
        <v>161.2</v>
      </c>
      <c r="D6" s="6" t="n">
        <v>3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33</v>
      </c>
    </row>
    <row r="3" spans="1:4">
      <c r="A3" s="3" t="s">
        <v>850</v>
      </c>
    </row>
    <row r="4" spans="1:4">
      <c r="A4" s="4" t="s">
        <v>851</v>
      </c>
      <c r="B4" s="6" t="n">
        <v>0.9</v>
      </c>
      <c r="C4" s="9" t="n">
        <v>0</v>
      </c>
      <c r="D4" s="9" t="n">
        <v>0</v>
      </c>
    </row>
    <row r="5" spans="1:4">
      <c r="A5" s="4" t="s">
        <v>852</v>
      </c>
      <c r="B5" s="7" t="n">
        <v>3.7</v>
      </c>
      <c r="C5" s="7" t="n">
        <v>3.1</v>
      </c>
      <c r="D5" s="5" t="n">
        <v>2</v>
      </c>
    </row>
    <row r="6" spans="1:4">
      <c r="A6" s="4" t="s">
        <v>848</v>
      </c>
      <c r="B6" s="7" t="n">
        <v>49.4</v>
      </c>
      <c r="C6" s="7" t="n">
        <v>65.2</v>
      </c>
      <c r="D6" s="7" t="n">
        <v>38.3</v>
      </c>
    </row>
    <row r="7" spans="1:4">
      <c r="A7" s="4" t="s">
        <v>109</v>
      </c>
      <c r="B7" s="5" t="n">
        <v>54</v>
      </c>
      <c r="C7" s="7" t="n">
        <v>68.3</v>
      </c>
      <c r="D7" s="7" t="n">
        <v>40.3</v>
      </c>
    </row>
    <row r="8" spans="1:4">
      <c r="A8" s="3" t="s">
        <v>853</v>
      </c>
    </row>
    <row r="9" spans="1:4">
      <c r="A9" s="4" t="s">
        <v>851</v>
      </c>
      <c r="B9" s="7" t="n">
        <v>-0.2</v>
      </c>
      <c r="C9" s="7" t="n">
        <v>19.2</v>
      </c>
      <c r="D9" s="7" t="n">
        <v>-2.1</v>
      </c>
    </row>
    <row r="10" spans="1:4">
      <c r="A10" s="4" t="s">
        <v>852</v>
      </c>
      <c r="B10" s="7" t="n">
        <v>8.300000000000001</v>
      </c>
      <c r="C10" s="7" t="n">
        <v>8.6</v>
      </c>
      <c r="D10" s="7" t="n">
        <v>-2.9</v>
      </c>
    </row>
    <row r="11" spans="1:4">
      <c r="A11" s="4" t="s">
        <v>848</v>
      </c>
      <c r="B11" s="7" t="n">
        <v>-22.3</v>
      </c>
      <c r="C11" s="7" t="n">
        <v>-32.8</v>
      </c>
      <c r="D11" s="7" t="n">
        <v>-33.2</v>
      </c>
    </row>
    <row r="12" spans="1:4">
      <c r="A12" s="4" t="s">
        <v>109</v>
      </c>
      <c r="B12" s="7" t="n">
        <v>-14.2</v>
      </c>
      <c r="C12" s="5" t="n">
        <v>-5</v>
      </c>
      <c r="D12" s="7" t="n">
        <v>-38.2</v>
      </c>
    </row>
    <row r="13" spans="1:4">
      <c r="A13" s="4" t="s">
        <v>851</v>
      </c>
      <c r="B13" s="7" t="n">
        <v>0.7</v>
      </c>
      <c r="C13" s="7" t="n">
        <v>19.2</v>
      </c>
      <c r="D13" s="7" t="n">
        <v>-2.1</v>
      </c>
    </row>
    <row r="14" spans="1:4">
      <c r="A14" s="4" t="s">
        <v>852</v>
      </c>
      <c r="B14" s="5" t="n">
        <v>12</v>
      </c>
      <c r="C14" s="7" t="n">
        <v>11.7</v>
      </c>
      <c r="D14" s="7" t="n">
        <v>-0.9</v>
      </c>
    </row>
    <row r="15" spans="1:4">
      <c r="A15" s="4" t="s">
        <v>848</v>
      </c>
      <c r="B15" s="7" t="n">
        <v>27.1</v>
      </c>
      <c r="C15" s="7" t="n">
        <v>32.4</v>
      </c>
      <c r="D15" s="7" t="n">
        <v>5.1</v>
      </c>
    </row>
    <row r="16" spans="1:4">
      <c r="A16" s="4" t="s">
        <v>109</v>
      </c>
      <c r="B16" s="6" t="n">
        <v>39.8</v>
      </c>
      <c r="C16" s="6" t="n">
        <v>63.3</v>
      </c>
      <c r="D16" s="6" t="n">
        <v>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33</v>
      </c>
    </row>
    <row r="3" spans="1:4">
      <c r="A3" s="3" t="s">
        <v>855</v>
      </c>
    </row>
    <row r="4" spans="1:4">
      <c r="A4" s="4" t="s">
        <v>856</v>
      </c>
      <c r="B4" s="6" t="n">
        <v>30.6</v>
      </c>
      <c r="C4" s="6" t="n">
        <v>56.4</v>
      </c>
      <c r="D4" s="6" t="n">
        <v>12.9</v>
      </c>
    </row>
    <row r="5" spans="1:4">
      <c r="A5" s="4" t="s">
        <v>857</v>
      </c>
      <c r="B5" s="7" t="n">
        <v>-45.6</v>
      </c>
      <c r="C5" s="7" t="n">
        <v>-41.4</v>
      </c>
      <c r="D5" s="7" t="n">
        <v>-46.7</v>
      </c>
    </row>
    <row r="6" spans="1:4">
      <c r="A6" s="4" t="s">
        <v>858</v>
      </c>
      <c r="B6" s="7" t="n">
        <v>9.6</v>
      </c>
      <c r="C6" s="7" t="n">
        <v>34.4</v>
      </c>
      <c r="D6" s="7" t="n">
        <v>44.4</v>
      </c>
    </row>
    <row r="7" spans="1:4">
      <c r="A7" s="4" t="s">
        <v>859</v>
      </c>
      <c r="B7" s="7" t="n">
        <v>3.1</v>
      </c>
      <c r="C7" s="7" t="n">
        <v>-10.5</v>
      </c>
      <c r="D7" s="7" t="n">
        <v>8.699999999999999</v>
      </c>
    </row>
    <row r="8" spans="1:4">
      <c r="A8" s="4" t="s">
        <v>860</v>
      </c>
      <c r="B8" s="7" t="n">
        <v>7.1</v>
      </c>
      <c r="C8" s="7" t="n">
        <v>0.4</v>
      </c>
      <c r="D8" s="5" t="n">
        <v>-44</v>
      </c>
    </row>
    <row r="9" spans="1:4">
      <c r="A9" s="4" t="s">
        <v>861</v>
      </c>
      <c r="B9" s="7" t="n">
        <v>4.5</v>
      </c>
      <c r="C9" s="7" t="n">
        <v>5.8</v>
      </c>
      <c r="D9" s="7" t="n">
        <v>1.2</v>
      </c>
    </row>
    <row r="10" spans="1:4">
      <c r="A10" s="4" t="s">
        <v>862</v>
      </c>
      <c r="B10" s="7" t="n">
        <v>6.7</v>
      </c>
      <c r="C10" s="7" t="n">
        <v>4.9</v>
      </c>
      <c r="D10" s="7" t="n">
        <v>15.4</v>
      </c>
    </row>
    <row r="11" spans="1:4">
      <c r="A11" s="4" t="s">
        <v>863</v>
      </c>
      <c r="B11" s="7" t="n">
        <v>4.7</v>
      </c>
      <c r="C11" s="7" t="n">
        <v>5.5</v>
      </c>
      <c r="D11" s="7" t="n">
        <v>14.2</v>
      </c>
    </row>
    <row r="12" spans="1:4">
      <c r="A12" s="4" t="s">
        <v>864</v>
      </c>
      <c r="B12" s="7" t="n">
        <v>-6.7</v>
      </c>
      <c r="C12" s="7" t="n">
        <v>-5.5</v>
      </c>
      <c r="D12" s="7" t="n">
        <v>-5.1</v>
      </c>
    </row>
    <row r="13" spans="1:4">
      <c r="A13" s="4" t="s">
        <v>865</v>
      </c>
      <c r="B13" s="7" t="n">
        <v>-13.4</v>
      </c>
      <c r="C13" s="5" t="n">
        <v>0</v>
      </c>
      <c r="D13" s="5" t="n">
        <v>0</v>
      </c>
    </row>
    <row r="14" spans="1:4">
      <c r="A14" s="4" t="s">
        <v>866</v>
      </c>
      <c r="B14" s="7" t="n">
        <v>23.8</v>
      </c>
      <c r="C14" s="7" t="n">
        <v>10.7</v>
      </c>
      <c r="D14" s="5" t="n">
        <v>0</v>
      </c>
    </row>
    <row r="15" spans="1:4">
      <c r="A15" s="4" t="s">
        <v>867</v>
      </c>
      <c r="B15" s="7" t="n">
        <v>7.8</v>
      </c>
      <c r="C15" s="7" t="n">
        <v>8.1</v>
      </c>
      <c r="D15" s="5" t="n">
        <v>0</v>
      </c>
    </row>
    <row r="16" spans="1:4">
      <c r="A16" s="4" t="s">
        <v>868</v>
      </c>
      <c r="B16" s="7" t="n">
        <v>7.6</v>
      </c>
      <c r="C16" s="7" t="n">
        <v>-5.5</v>
      </c>
      <c r="D16" s="7" t="n">
        <v>1.1</v>
      </c>
    </row>
    <row r="17" spans="1:4">
      <c r="A17" s="4" t="s">
        <v>109</v>
      </c>
      <c r="B17" s="6" t="n">
        <v>39.8</v>
      </c>
      <c r="C17" s="6" t="n">
        <v>63.3</v>
      </c>
      <c r="D17" s="6" t="n">
        <v>2.1</v>
      </c>
    </row>
    <row r="18" spans="1:4">
      <c r="A18" s="3" t="s">
        <v>869</v>
      </c>
    </row>
    <row r="19" spans="1:4">
      <c r="A19" s="4" t="s">
        <v>856</v>
      </c>
      <c r="B19" s="4" t="s">
        <v>637</v>
      </c>
      <c r="C19" s="4" t="s">
        <v>637</v>
      </c>
      <c r="D19" s="4" t="s">
        <v>637</v>
      </c>
    </row>
    <row r="20" spans="1:4">
      <c r="A20" s="4" t="s">
        <v>857</v>
      </c>
      <c r="B20" s="4" t="s">
        <v>870</v>
      </c>
      <c r="C20" s="4" t="s">
        <v>871</v>
      </c>
      <c r="D20" s="4" t="s">
        <v>872</v>
      </c>
    </row>
    <row r="21" spans="1:4">
      <c r="A21" s="4" t="s">
        <v>858</v>
      </c>
      <c r="B21" s="4" t="s">
        <v>873</v>
      </c>
      <c r="C21" s="4" t="s">
        <v>874</v>
      </c>
      <c r="D21" s="4" t="s">
        <v>875</v>
      </c>
    </row>
    <row r="22" spans="1:4">
      <c r="A22" s="4" t="s">
        <v>859</v>
      </c>
      <c r="B22" s="4" t="s">
        <v>876</v>
      </c>
      <c r="C22" s="4" t="s">
        <v>877</v>
      </c>
      <c r="D22" s="4" t="s">
        <v>878</v>
      </c>
    </row>
    <row r="23" spans="1:4">
      <c r="A23" s="4" t="s">
        <v>860</v>
      </c>
      <c r="B23" s="4" t="s">
        <v>879</v>
      </c>
      <c r="C23" s="4" t="s">
        <v>880</v>
      </c>
      <c r="D23" s="4" t="s">
        <v>881</v>
      </c>
    </row>
    <row r="24" spans="1:4">
      <c r="A24" s="4" t="s">
        <v>861</v>
      </c>
      <c r="B24" s="4" t="s">
        <v>882</v>
      </c>
      <c r="C24" s="4" t="s">
        <v>883</v>
      </c>
      <c r="D24" s="4" t="s">
        <v>884</v>
      </c>
    </row>
    <row r="25" spans="1:4">
      <c r="A25" s="4" t="s">
        <v>862</v>
      </c>
      <c r="B25" s="4" t="s">
        <v>885</v>
      </c>
      <c r="C25" s="4" t="s">
        <v>886</v>
      </c>
      <c r="D25" s="4" t="s">
        <v>887</v>
      </c>
    </row>
    <row r="26" spans="1:4">
      <c r="A26" s="4" t="s">
        <v>863</v>
      </c>
      <c r="B26" s="4" t="s">
        <v>888</v>
      </c>
      <c r="C26" s="4" t="s">
        <v>889</v>
      </c>
      <c r="D26" s="4" t="s">
        <v>890</v>
      </c>
    </row>
    <row r="27" spans="1:4">
      <c r="A27" s="4" t="s">
        <v>864</v>
      </c>
      <c r="B27" s="4" t="s">
        <v>891</v>
      </c>
      <c r="C27" s="4" t="s">
        <v>892</v>
      </c>
      <c r="D27" s="4" t="s">
        <v>893</v>
      </c>
    </row>
    <row r="28" spans="1:4">
      <c r="A28" s="4" t="s">
        <v>865</v>
      </c>
      <c r="B28" s="4" t="s">
        <v>894</v>
      </c>
      <c r="C28" s="4" t="s">
        <v>895</v>
      </c>
      <c r="D28" s="4" t="s">
        <v>895</v>
      </c>
    </row>
    <row r="29" spans="1:4">
      <c r="A29" s="4" t="s">
        <v>866</v>
      </c>
      <c r="B29" s="4" t="s">
        <v>896</v>
      </c>
      <c r="C29" s="4" t="s">
        <v>897</v>
      </c>
      <c r="D29" s="4" t="s">
        <v>626</v>
      </c>
    </row>
    <row r="30" spans="1:4">
      <c r="A30" s="4" t="s">
        <v>867</v>
      </c>
      <c r="B30" s="4" t="s">
        <v>898</v>
      </c>
      <c r="C30" s="4" t="s">
        <v>647</v>
      </c>
      <c r="D30" s="4" t="s">
        <v>626</v>
      </c>
    </row>
    <row r="31" spans="1:4">
      <c r="A31" s="4" t="s">
        <v>868</v>
      </c>
      <c r="B31" s="4" t="s">
        <v>898</v>
      </c>
      <c r="C31" s="4" t="s">
        <v>892</v>
      </c>
      <c r="D31" s="4" t="s">
        <v>899</v>
      </c>
    </row>
    <row r="32" spans="1:4">
      <c r="A32" s="4" t="s">
        <v>900</v>
      </c>
      <c r="B32" s="4" t="s">
        <v>901</v>
      </c>
      <c r="C32" s="4" t="s">
        <v>902</v>
      </c>
      <c r="D32" s="4" t="s">
        <v>903</v>
      </c>
    </row>
    <row r="33" spans="1:4">
      <c r="A33" s="4" t="s">
        <v>904</v>
      </c>
      <c r="B33" s="6" t="n">
        <v>3.6</v>
      </c>
      <c r="D33" s="6" t="n">
        <v>2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906</v>
      </c>
    </row>
    <row r="3" spans="1:3">
      <c r="A3" s="4" t="s">
        <v>907</v>
      </c>
      <c r="B3" s="6" t="n">
        <v>263.7</v>
      </c>
      <c r="C3" s="6" t="n">
        <v>227.4</v>
      </c>
    </row>
    <row r="4" spans="1:3">
      <c r="A4" s="4" t="s">
        <v>908</v>
      </c>
      <c r="B4" s="7" t="n">
        <v>48.1</v>
      </c>
      <c r="C4" s="7" t="n">
        <v>93.59999999999999</v>
      </c>
    </row>
    <row r="5" spans="1:3">
      <c r="A5" s="4" t="s">
        <v>909</v>
      </c>
      <c r="B5" s="7" t="n">
        <v>92.8</v>
      </c>
      <c r="C5" s="7" t="n">
        <v>93.8</v>
      </c>
    </row>
    <row r="6" spans="1:3">
      <c r="A6" s="4" t="s">
        <v>910</v>
      </c>
      <c r="B6" s="7" t="n">
        <v>31.7</v>
      </c>
      <c r="C6" s="7" t="n">
        <v>30.4</v>
      </c>
    </row>
    <row r="7" spans="1:3">
      <c r="A7" s="4" t="s">
        <v>911</v>
      </c>
      <c r="B7" s="7" t="n">
        <v>15.7</v>
      </c>
      <c r="C7" s="5" t="n">
        <v>0</v>
      </c>
    </row>
    <row r="8" spans="1:3">
      <c r="A8" s="4" t="s">
        <v>912</v>
      </c>
      <c r="B8" s="7" t="n">
        <v>16.4</v>
      </c>
      <c r="C8" s="7" t="n">
        <v>12.1</v>
      </c>
    </row>
    <row r="9" spans="1:3">
      <c r="A9" s="4" t="s">
        <v>913</v>
      </c>
      <c r="B9" s="7" t="n">
        <v>468.4</v>
      </c>
      <c r="C9" s="7" t="n">
        <v>457.3</v>
      </c>
    </row>
    <row r="10" spans="1:3">
      <c r="A10" s="4" t="s">
        <v>914</v>
      </c>
      <c r="B10" s="7" t="n">
        <v>-135.4</v>
      </c>
      <c r="C10" s="7" t="n">
        <v>-127.8</v>
      </c>
    </row>
    <row r="11" spans="1:3">
      <c r="A11" s="4" t="s">
        <v>915</v>
      </c>
      <c r="B11" s="5" t="n">
        <v>333</v>
      </c>
      <c r="C11" s="7" t="n">
        <v>329.5</v>
      </c>
    </row>
    <row r="12" spans="1:3">
      <c r="A12" s="3" t="s">
        <v>916</v>
      </c>
    </row>
    <row r="13" spans="1:3">
      <c r="A13" s="4" t="s">
        <v>917</v>
      </c>
      <c r="B13" s="7" t="n">
        <v>-168.4</v>
      </c>
      <c r="C13" s="7" t="n">
        <v>-191.5</v>
      </c>
    </row>
    <row r="14" spans="1:3">
      <c r="A14" s="4" t="s">
        <v>918</v>
      </c>
      <c r="B14" s="7" t="n">
        <v>-0.7</v>
      </c>
      <c r="C14" s="7" t="n">
        <v>-0.5</v>
      </c>
    </row>
    <row r="15" spans="1:3">
      <c r="A15" s="4" t="s">
        <v>919</v>
      </c>
      <c r="B15" s="7" t="n">
        <v>-5.8</v>
      </c>
      <c r="C15" s="7" t="n">
        <v>-6.3</v>
      </c>
    </row>
    <row r="16" spans="1:3">
      <c r="A16" s="4" t="s">
        <v>920</v>
      </c>
      <c r="B16" s="7" t="n">
        <v>-4.2</v>
      </c>
      <c r="C16" s="7" t="n">
        <v>-6.6</v>
      </c>
    </row>
    <row r="17" spans="1:3">
      <c r="A17" s="4" t="s">
        <v>921</v>
      </c>
      <c r="B17" s="7" t="n">
        <v>-179.1</v>
      </c>
      <c r="C17" s="7" t="n">
        <v>-204.9</v>
      </c>
    </row>
    <row r="18" spans="1:3">
      <c r="A18" s="4" t="s">
        <v>922</v>
      </c>
      <c r="B18" s="7" t="n">
        <v>153.9</v>
      </c>
      <c r="C18" s="7" t="n">
        <v>124.6</v>
      </c>
    </row>
    <row r="19" spans="1:3">
      <c r="A19" s="3" t="s">
        <v>923</v>
      </c>
    </row>
    <row r="20" spans="1:3">
      <c r="A20" s="4" t="s">
        <v>924</v>
      </c>
      <c r="B20" s="7" t="n">
        <v>314.1</v>
      </c>
      <c r="C20" s="7" t="n">
        <v>272.6</v>
      </c>
    </row>
    <row r="21" spans="1:3">
      <c r="A21" s="4" t="s">
        <v>925</v>
      </c>
      <c r="B21" s="7" t="n">
        <v>-160.2</v>
      </c>
      <c r="C21" s="5" t="n">
        <v>-148</v>
      </c>
    </row>
    <row r="22" spans="1:3">
      <c r="A22" s="4" t="s">
        <v>922</v>
      </c>
      <c r="B22" s="6" t="n">
        <v>153.9</v>
      </c>
      <c r="C22" s="6" t="n">
        <v>12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1"/>
    <col customWidth="1" max="5" min="5" width="21"/>
  </cols>
  <sheetData>
    <row r="1" spans="1:5">
      <c r="A1" s="1" t="s">
        <v>926</v>
      </c>
      <c r="B1" s="2" t="s">
        <v>1</v>
      </c>
    </row>
    <row r="2" spans="1:5">
      <c r="B2" s="2" t="s">
        <v>927</v>
      </c>
      <c r="C2" s="2" t="s">
        <v>138</v>
      </c>
      <c r="D2" s="2" t="s">
        <v>928</v>
      </c>
      <c r="E2" s="2" t="s">
        <v>929</v>
      </c>
    </row>
    <row r="3" spans="1:5">
      <c r="A3" s="3" t="s">
        <v>930</v>
      </c>
    </row>
    <row r="4" spans="1:5">
      <c r="A4" s="4" t="s">
        <v>931</v>
      </c>
      <c r="B4" s="9" t="n">
        <v>26</v>
      </c>
      <c r="C4" s="6" t="n">
        <v>18.7</v>
      </c>
    </row>
    <row r="5" spans="1:5">
      <c r="A5" s="4" t="s">
        <v>932</v>
      </c>
      <c r="B5" s="7" t="n">
        <v>12.3</v>
      </c>
      <c r="C5" s="7" t="n">
        <v>4.7</v>
      </c>
      <c r="D5" s="6" t="n">
        <v>5.3</v>
      </c>
      <c r="E5" s="6" t="n">
        <v>38.9</v>
      </c>
    </row>
    <row r="6" spans="1:5">
      <c r="A6" s="4" t="s">
        <v>933</v>
      </c>
      <c r="B6" s="7" t="n">
        <v>8.5</v>
      </c>
      <c r="C6" s="7" t="n">
        <v>4.7</v>
      </c>
      <c r="D6" s="7" t="n">
        <v>5.3</v>
      </c>
    </row>
    <row r="7" spans="1:5">
      <c r="A7" s="4" t="s">
        <v>934</v>
      </c>
      <c r="B7" s="7" t="n">
        <v>0.3</v>
      </c>
      <c r="C7" s="7" t="n">
        <v>0.4</v>
      </c>
      <c r="D7" s="7" t="n">
        <v>6.8</v>
      </c>
    </row>
    <row r="8" spans="1:5">
      <c r="A8" s="4" t="s">
        <v>935</v>
      </c>
      <c r="B8" s="6" t="n">
        <v>1.1</v>
      </c>
      <c r="C8" s="7" t="n">
        <v>0.7</v>
      </c>
      <c r="D8" s="6" t="n">
        <v>0.3</v>
      </c>
    </row>
    <row r="9" spans="1:5">
      <c r="A9" s="4" t="s">
        <v>936</v>
      </c>
      <c r="D9" s="5" t="n">
        <v>2</v>
      </c>
    </row>
    <row r="10" spans="1:5">
      <c r="A10" s="4" t="s">
        <v>937</v>
      </c>
      <c r="D10" s="9" t="n">
        <v>31</v>
      </c>
    </row>
    <row r="11" spans="1:5">
      <c r="A11" s="4" t="s">
        <v>938</v>
      </c>
      <c r="B11" s="5" t="n">
        <v>52</v>
      </c>
    </row>
    <row r="12" spans="1:5">
      <c r="A12" s="4" t="s">
        <v>939</v>
      </c>
      <c r="B12" s="6" t="n">
        <v>13.4</v>
      </c>
      <c r="C12" s="7" t="n">
        <v>5.4</v>
      </c>
      <c r="D12" s="7" t="n">
        <v>5.6</v>
      </c>
    </row>
    <row r="13" spans="1:5">
      <c r="A13" s="4" t="s">
        <v>940</v>
      </c>
    </row>
    <row r="14" spans="1:5">
      <c r="A14" s="3" t="s">
        <v>930</v>
      </c>
    </row>
    <row r="15" spans="1:5">
      <c r="A15" s="4" t="s">
        <v>941</v>
      </c>
      <c r="D15" s="6" t="n">
        <v>21.1</v>
      </c>
    </row>
    <row r="16" spans="1:5">
      <c r="A16" s="4" t="s">
        <v>942</v>
      </c>
    </row>
    <row r="17" spans="1:5">
      <c r="A17" s="3" t="s">
        <v>930</v>
      </c>
    </row>
    <row r="18" spans="1:5">
      <c r="A18" s="4" t="s">
        <v>943</v>
      </c>
      <c r="B18" s="6" t="n">
        <v>113.8</v>
      </c>
      <c r="C18" s="7" t="n">
        <v>110.1</v>
      </c>
    </row>
    <row r="19" spans="1:5">
      <c r="A19" s="4" t="s">
        <v>944</v>
      </c>
    </row>
    <row r="20" spans="1:5">
      <c r="A20" s="3" t="s">
        <v>930</v>
      </c>
    </row>
    <row r="21" spans="1:5">
      <c r="A21" s="4" t="s">
        <v>945</v>
      </c>
      <c r="B21" s="4" t="s">
        <v>946</v>
      </c>
    </row>
    <row r="22" spans="1:5">
      <c r="A22" s="4" t="s">
        <v>307</v>
      </c>
    </row>
    <row r="23" spans="1:5">
      <c r="A23" s="3" t="s">
        <v>930</v>
      </c>
    </row>
    <row r="24" spans="1:5">
      <c r="A24" s="4" t="s">
        <v>480</v>
      </c>
      <c r="B24" s="6" t="n">
        <v>10.2</v>
      </c>
    </row>
    <row r="25" spans="1:5">
      <c r="A25" s="4" t="s">
        <v>947</v>
      </c>
    </row>
    <row r="26" spans="1:5">
      <c r="A26" s="3" t="s">
        <v>930</v>
      </c>
    </row>
    <row r="27" spans="1:5">
      <c r="A27" s="4" t="s">
        <v>480</v>
      </c>
      <c r="B27" s="7" t="n">
        <v>43.9</v>
      </c>
    </row>
    <row r="28" spans="1:5">
      <c r="A28" s="4" t="s">
        <v>948</v>
      </c>
    </row>
    <row r="29" spans="1:5">
      <c r="A29" s="3" t="s">
        <v>930</v>
      </c>
    </row>
    <row r="30" spans="1:5">
      <c r="A30" s="4" t="s">
        <v>931</v>
      </c>
      <c r="B30" s="7" t="n">
        <v>17.7</v>
      </c>
      <c r="C30" s="7" t="n">
        <v>16.8</v>
      </c>
    </row>
    <row r="31" spans="1:5">
      <c r="A31" s="4" t="s">
        <v>949</v>
      </c>
    </row>
    <row r="32" spans="1:5">
      <c r="A32" s="3" t="s">
        <v>930</v>
      </c>
    </row>
    <row r="33" spans="1:5">
      <c r="A33" s="4" t="s">
        <v>943</v>
      </c>
      <c r="B33" s="7" t="n">
        <v>152.8</v>
      </c>
      <c r="C33" s="7" t="n">
        <v>144.4</v>
      </c>
    </row>
    <row r="34" spans="1:5">
      <c r="A34" s="4" t="s">
        <v>950</v>
      </c>
      <c r="B34" s="7" t="n">
        <v>63.2</v>
      </c>
      <c r="C34" s="7" t="n">
        <v>76.40000000000001</v>
      </c>
    </row>
    <row r="35" spans="1:5">
      <c r="A35" s="4" t="s">
        <v>951</v>
      </c>
      <c r="B35" s="7" t="n">
        <v>89.59999999999999</v>
      </c>
      <c r="C35" s="5" t="n">
        <v>68</v>
      </c>
    </row>
    <row r="36" spans="1:5">
      <c r="A36" s="4" t="s">
        <v>931</v>
      </c>
      <c r="B36" s="7" t="n">
        <v>1.9</v>
      </c>
      <c r="C36" s="7" t="n">
        <v>0.9</v>
      </c>
    </row>
    <row r="37" spans="1:5">
      <c r="A37" s="4" t="s">
        <v>952</v>
      </c>
    </row>
    <row r="38" spans="1:5">
      <c r="A38" s="3" t="s">
        <v>930</v>
      </c>
    </row>
    <row r="39" spans="1:5">
      <c r="A39" s="4" t="s">
        <v>931</v>
      </c>
      <c r="B39" s="7" t="n">
        <v>1.8</v>
      </c>
      <c r="C39" s="7" t="n">
        <v>0.6</v>
      </c>
    </row>
    <row r="40" spans="1:5">
      <c r="A40" s="4" t="s">
        <v>953</v>
      </c>
    </row>
    <row r="41" spans="1:5">
      <c r="A41" s="3" t="s">
        <v>930</v>
      </c>
    </row>
    <row r="42" spans="1:5">
      <c r="A42" s="4" t="s">
        <v>951</v>
      </c>
      <c r="B42" s="7" t="n">
        <v>62.8</v>
      </c>
      <c r="C42" s="7" t="n">
        <v>86.3</v>
      </c>
    </row>
    <row r="43" spans="1:5">
      <c r="A43" s="4" t="s">
        <v>954</v>
      </c>
    </row>
    <row r="44" spans="1:5">
      <c r="A44" s="3" t="s">
        <v>930</v>
      </c>
    </row>
    <row r="45" spans="1:5">
      <c r="A45" s="4" t="s">
        <v>951</v>
      </c>
      <c r="B45" s="6" t="n">
        <v>2.5</v>
      </c>
      <c r="C45" s="6" t="n">
        <v>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33</v>
      </c>
    </row>
    <row r="3" spans="1:4">
      <c r="A3" s="3" t="s">
        <v>956</v>
      </c>
    </row>
    <row r="4" spans="1:4">
      <c r="A4" s="4" t="s">
        <v>957</v>
      </c>
      <c r="B4" s="6" t="n">
        <v>4.7</v>
      </c>
      <c r="C4" s="6" t="n">
        <v>5.3</v>
      </c>
      <c r="D4" s="6" t="n">
        <v>38.9</v>
      </c>
    </row>
    <row r="5" spans="1:4">
      <c r="A5" s="4" t="s">
        <v>958</v>
      </c>
      <c r="B5" s="5" t="n">
        <v>0</v>
      </c>
      <c r="C5" s="5" t="n">
        <v>0</v>
      </c>
      <c r="D5" s="5" t="n">
        <v>0</v>
      </c>
    </row>
    <row r="6" spans="1:4">
      <c r="A6" s="4" t="s">
        <v>959</v>
      </c>
      <c r="B6" s="5" t="n">
        <v>0</v>
      </c>
      <c r="C6" s="5" t="n">
        <v>0</v>
      </c>
      <c r="D6" s="5" t="n">
        <v>0</v>
      </c>
    </row>
    <row r="7" spans="1:4">
      <c r="A7" s="4" t="s">
        <v>960</v>
      </c>
      <c r="B7" s="7" t="n">
        <v>-0.2</v>
      </c>
      <c r="C7" s="7" t="n">
        <v>-0.6</v>
      </c>
      <c r="D7" s="7" t="n">
        <v>-33.6</v>
      </c>
    </row>
    <row r="8" spans="1:4">
      <c r="A8" s="4" t="s">
        <v>961</v>
      </c>
      <c r="B8" s="7" t="n">
        <v>7.8</v>
      </c>
      <c r="C8" s="5" t="n">
        <v>0</v>
      </c>
      <c r="D8" s="5" t="n">
        <v>0</v>
      </c>
    </row>
    <row r="9" spans="1:4">
      <c r="A9" s="4" t="s">
        <v>962</v>
      </c>
      <c r="B9" s="5" t="n">
        <v>0</v>
      </c>
      <c r="C9" s="5" t="n">
        <v>0</v>
      </c>
      <c r="D9" s="5" t="n">
        <v>0</v>
      </c>
    </row>
    <row r="10" spans="1:4">
      <c r="A10" s="4" t="s">
        <v>963</v>
      </c>
      <c r="B10" s="5" t="n">
        <v>0</v>
      </c>
      <c r="C10" s="5" t="n">
        <v>0</v>
      </c>
      <c r="D10" s="5" t="n">
        <v>0</v>
      </c>
    </row>
    <row r="11" spans="1:4">
      <c r="A11" s="4" t="s">
        <v>964</v>
      </c>
      <c r="B11" s="6" t="n">
        <v>12.3</v>
      </c>
      <c r="C11" s="6" t="n">
        <v>4.7</v>
      </c>
      <c r="D11" s="6" t="n">
        <v>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832</v>
      </c>
      <c r="J1" s="2" t="s">
        <v>1</v>
      </c>
    </row>
    <row r="2" spans="1:12">
      <c r="B2" s="2" t="s">
        <v>2</v>
      </c>
      <c r="C2" s="2" t="s">
        <v>966</v>
      </c>
      <c r="D2" s="2" t="s">
        <v>4</v>
      </c>
      <c r="E2" s="2" t="s">
        <v>967</v>
      </c>
      <c r="F2" s="2" t="s">
        <v>32</v>
      </c>
      <c r="G2" s="2" t="s">
        <v>968</v>
      </c>
      <c r="H2" s="2" t="s">
        <v>833</v>
      </c>
      <c r="I2" s="2" t="s">
        <v>969</v>
      </c>
      <c r="J2" s="2" t="s">
        <v>2</v>
      </c>
      <c r="K2" s="2" t="s">
        <v>32</v>
      </c>
      <c r="L2" s="2" t="s">
        <v>33</v>
      </c>
    </row>
    <row r="3" spans="1:12">
      <c r="A3" s="3" t="s">
        <v>970</v>
      </c>
    </row>
    <row r="4" spans="1:12">
      <c r="A4" s="4" t="s">
        <v>50</v>
      </c>
      <c r="B4" s="6" t="n">
        <v>-36.5</v>
      </c>
      <c r="C4" s="6" t="n">
        <v>-4.3</v>
      </c>
      <c r="D4" s="6" t="n">
        <v>51.7</v>
      </c>
      <c r="E4" s="6" t="n">
        <v>30.9</v>
      </c>
      <c r="F4" s="6" t="n">
        <v>38.6</v>
      </c>
      <c r="G4" s="6" t="n">
        <v>35.1</v>
      </c>
      <c r="H4" s="6" t="n">
        <v>-25.1</v>
      </c>
      <c r="I4" s="6" t="n">
        <v>45.1</v>
      </c>
      <c r="J4" s="6" t="n">
        <v>41.8</v>
      </c>
      <c r="K4" s="6" t="n">
        <v>93.7</v>
      </c>
      <c r="L4" s="6" t="n">
        <v>27.4</v>
      </c>
    </row>
    <row r="5" spans="1:12">
      <c r="A5" s="4" t="s">
        <v>53</v>
      </c>
      <c r="J5" s="7" t="n">
        <v>238.1</v>
      </c>
      <c r="K5" s="7" t="n">
        <v>233.8</v>
      </c>
      <c r="L5" s="7" t="n">
        <v>229.3</v>
      </c>
    </row>
    <row r="6" spans="1:12">
      <c r="A6" s="4" t="s">
        <v>54</v>
      </c>
      <c r="J6" s="7" t="n">
        <v>244.4</v>
      </c>
      <c r="K6" s="7" t="n">
        <v>239.7</v>
      </c>
      <c r="L6" s="7" t="n">
        <v>230.3</v>
      </c>
    </row>
    <row r="7" spans="1:12">
      <c r="A7" s="3" t="s">
        <v>971</v>
      </c>
    </row>
    <row r="8" spans="1:12">
      <c r="A8" s="4" t="s">
        <v>51</v>
      </c>
      <c r="B8" s="8" t="n">
        <v>-0.15</v>
      </c>
      <c r="C8" s="8" t="n">
        <v>-0.02</v>
      </c>
      <c r="D8" s="8" t="n">
        <v>0.22</v>
      </c>
      <c r="E8" s="8" t="n">
        <v>0.13</v>
      </c>
      <c r="F8" s="8" t="n">
        <v>0.16</v>
      </c>
      <c r="G8" s="8" t="n">
        <v>0.15</v>
      </c>
      <c r="H8" s="8" t="n">
        <v>-0.11</v>
      </c>
      <c r="I8" s="8" t="n">
        <v>0.2</v>
      </c>
      <c r="J8" s="8" t="n">
        <v>0.18</v>
      </c>
      <c r="K8" s="8" t="n">
        <v>0.4</v>
      </c>
      <c r="L8" s="8" t="n">
        <v>0.12</v>
      </c>
    </row>
    <row r="9" spans="1:12">
      <c r="A9" s="4" t="s">
        <v>52</v>
      </c>
      <c r="B9" s="8" t="n">
        <v>-0.15</v>
      </c>
      <c r="C9" s="10" t="n">
        <v>-0.02</v>
      </c>
      <c r="D9" s="10" t="n">
        <v>0.21</v>
      </c>
      <c r="E9" s="10" t="n">
        <v>0.13</v>
      </c>
      <c r="F9" s="8" t="n">
        <v>0.16</v>
      </c>
      <c r="G9" s="8" t="n">
        <v>0.15</v>
      </c>
      <c r="H9" s="8" t="n">
        <v>-0.11</v>
      </c>
      <c r="I9" s="8" t="n">
        <v>0.19</v>
      </c>
      <c r="J9" s="8" t="n">
        <v>0.17</v>
      </c>
      <c r="K9" s="8" t="n">
        <v>0.39</v>
      </c>
      <c r="L9" s="8" t="n">
        <v>0.12</v>
      </c>
    </row>
    <row r="10" spans="1:12">
      <c r="A10" s="4" t="s">
        <v>972</v>
      </c>
    </row>
    <row r="11" spans="1:12">
      <c r="A11" s="3" t="s">
        <v>970</v>
      </c>
    </row>
    <row r="12" spans="1:12">
      <c r="A12" s="4" t="s">
        <v>54</v>
      </c>
      <c r="J12" s="7" t="n">
        <v>1.7</v>
      </c>
    </row>
    <row r="13" spans="1:12">
      <c r="A13" s="3" t="s">
        <v>971</v>
      </c>
    </row>
    <row r="14" spans="1:12">
      <c r="A14" s="4" t="s">
        <v>52</v>
      </c>
      <c r="C14" s="8" t="n">
        <v>-0.04</v>
      </c>
      <c r="D14" s="8" t="n">
        <v>0.2</v>
      </c>
      <c r="E14" s="8" t="n">
        <v>0.1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0"/>
    <col customWidth="1" max="5" min="5" width="20"/>
  </cols>
  <sheetData>
    <row r="1" spans="1:5">
      <c r="A1" s="1" t="s">
        <v>973</v>
      </c>
      <c r="B1" s="2" t="s">
        <v>435</v>
      </c>
      <c r="C1" s="2" t="s">
        <v>1</v>
      </c>
    </row>
    <row r="2" spans="1:5">
      <c r="B2" s="2" t="s">
        <v>974</v>
      </c>
      <c r="C2" s="2" t="s">
        <v>975</v>
      </c>
      <c r="D2" s="2" t="s">
        <v>976</v>
      </c>
      <c r="E2" s="2" t="s">
        <v>977</v>
      </c>
    </row>
    <row r="3" spans="1:5">
      <c r="A3" s="3" t="s">
        <v>217</v>
      </c>
    </row>
    <row r="4" spans="1:5">
      <c r="A4" s="4" t="s">
        <v>978</v>
      </c>
      <c r="C4" s="7" t="n">
        <v>1.3</v>
      </c>
      <c r="D4" s="7" t="n">
        <v>0.7</v>
      </c>
      <c r="E4" s="7" t="n">
        <v>7.2</v>
      </c>
    </row>
    <row r="5" spans="1:5">
      <c r="A5" s="4" t="s">
        <v>979</v>
      </c>
      <c r="B5" s="10" t="n">
        <v>1.69</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2</v>
      </c>
    </row>
    <row r="2" spans="1:3">
      <c r="A2" s="3" t="s">
        <v>220</v>
      </c>
    </row>
    <row r="3" spans="1:3">
      <c r="A3" s="4" t="s">
        <v>981</v>
      </c>
      <c r="B3" s="6" t="n">
        <v>640.4</v>
      </c>
      <c r="C3" s="6" t="n">
        <v>647.2</v>
      </c>
    </row>
    <row r="4" spans="1:3">
      <c r="A4" s="4" t="s">
        <v>982</v>
      </c>
      <c r="B4" s="7" t="n">
        <v>68.7</v>
      </c>
      <c r="C4" s="5" t="n">
        <v>43</v>
      </c>
    </row>
    <row r="5" spans="1:3">
      <c r="A5" s="4" t="s">
        <v>912</v>
      </c>
      <c r="B5" s="7" t="n">
        <v>92.8</v>
      </c>
      <c r="C5" s="7" t="n">
        <v>75.59999999999999</v>
      </c>
    </row>
    <row r="6" spans="1:3">
      <c r="A6" s="4" t="s">
        <v>109</v>
      </c>
      <c r="B6" s="6" t="n">
        <v>801.9</v>
      </c>
      <c r="C6" s="6" t="n">
        <v>76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3:09Z</dcterms:created>
  <dcterms:modified xmlns:dcterms="http://purl.org/dc/terms/" xmlns:xsi="http://www.w3.org/2001/XMLSchema-instance" xsi:type="dcterms:W3CDTF">2017-02-28T16:33:09Z</dcterms:modified>
</cp:coreProperties>
</file>